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STOC" sheetId="7" state="visible" r:id="rId7"/>
    <sheet xmlns:r="http://schemas.openxmlformats.org/officeDocument/2006/relationships" name="STATEMENTS OF CONSOLIDATED CASH"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Variable Interest Entities" sheetId="11" state="visible" r:id="rId11"/>
    <sheet xmlns:r="http://schemas.openxmlformats.org/officeDocument/2006/relationships" name="Restructuring and Asset Impairm" sheetId="12" state="visible" r:id="rId12"/>
    <sheet xmlns:r="http://schemas.openxmlformats.org/officeDocument/2006/relationships" name="Goodwill and Other Intangibles" sheetId="13" state="visible" r:id="rId13"/>
    <sheet xmlns:r="http://schemas.openxmlformats.org/officeDocument/2006/relationships" name="Related Party Transactions" sheetId="14" state="visible" r:id="rId14"/>
    <sheet xmlns:r="http://schemas.openxmlformats.org/officeDocument/2006/relationships" name="Short-Term Borrowing Arrangemen" sheetId="15" state="visible" r:id="rId15"/>
    <sheet xmlns:r="http://schemas.openxmlformats.org/officeDocument/2006/relationships" name="Long-Term Debt" sheetId="16" state="visible" r:id="rId16"/>
    <sheet xmlns:r="http://schemas.openxmlformats.org/officeDocument/2006/relationships" name="Long-Term Leases" sheetId="17" state="visible" r:id="rId17"/>
    <sheet xmlns:r="http://schemas.openxmlformats.org/officeDocument/2006/relationships" name="Equity in Net Assets of Invest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egment Information" sheetId="22" state="visible" r:id="rId22"/>
    <sheet xmlns:r="http://schemas.openxmlformats.org/officeDocument/2006/relationships" name="Foreign Currency Translation" sheetId="23" state="visible" r:id="rId23"/>
    <sheet xmlns:r="http://schemas.openxmlformats.org/officeDocument/2006/relationships" name="Contingencies and Other Informa" sheetId="24" state="visible" r:id="rId24"/>
    <sheet xmlns:r="http://schemas.openxmlformats.org/officeDocument/2006/relationships" name="Sale of Receivables" sheetId="25" state="visible" r:id="rId25"/>
    <sheet xmlns:r="http://schemas.openxmlformats.org/officeDocument/2006/relationships" name="Fair Value Measurements" sheetId="26" state="visible" r:id="rId26"/>
    <sheet xmlns:r="http://schemas.openxmlformats.org/officeDocument/2006/relationships" name="Selected Quarterly Financial Da" sheetId="27" state="visible" r:id="rId27"/>
    <sheet xmlns:r="http://schemas.openxmlformats.org/officeDocument/2006/relationships" name="Reconsolidation of MTC" sheetId="28" state="visible" r:id="rId28"/>
    <sheet xmlns:r="http://schemas.openxmlformats.org/officeDocument/2006/relationships" name="Acquisi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ntories (Tables)" sheetId="34" state="visible" r:id="rId34"/>
    <sheet xmlns:r="http://schemas.openxmlformats.org/officeDocument/2006/relationships" name="Restructuring and Asset Impai35" sheetId="35" state="visible" r:id="rId35"/>
    <sheet xmlns:r="http://schemas.openxmlformats.org/officeDocument/2006/relationships" name="Goodwill and Other Intangibles " sheetId="36" state="visible" r:id="rId36"/>
    <sheet xmlns:r="http://schemas.openxmlformats.org/officeDocument/2006/relationships" name="Related Party Transactions (Tab" sheetId="37" state="visible" r:id="rId37"/>
    <sheet xmlns:r="http://schemas.openxmlformats.org/officeDocument/2006/relationships" name="Long-Term Debt (Tables)" sheetId="38" state="visible" r:id="rId38"/>
    <sheet xmlns:r="http://schemas.openxmlformats.org/officeDocument/2006/relationships" name="Long-Term Leases (Tables)" sheetId="39" state="visible" r:id="rId39"/>
    <sheet xmlns:r="http://schemas.openxmlformats.org/officeDocument/2006/relationships" name="Equity in Net Assets of Inves40"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mployee Benefits (Tables)" sheetId="43" state="visible" r:id="rId43"/>
    <sheet xmlns:r="http://schemas.openxmlformats.org/officeDocument/2006/relationships" name="Segment Information (Tables)" sheetId="44" state="visible" r:id="rId44"/>
    <sheet xmlns:r="http://schemas.openxmlformats.org/officeDocument/2006/relationships" name="Sale of Receivables (Tables)" sheetId="45" state="visible" r:id="rId45"/>
    <sheet xmlns:r="http://schemas.openxmlformats.org/officeDocument/2006/relationships" name="Fair Value Measurements (Tables" sheetId="46" state="visible" r:id="rId46"/>
    <sheet xmlns:r="http://schemas.openxmlformats.org/officeDocument/2006/relationships" name="Selected Quarterly Financial 47" sheetId="47" state="visible" r:id="rId47"/>
    <sheet xmlns:r="http://schemas.openxmlformats.org/officeDocument/2006/relationships" name="Reconsolidation of MTC (Tables)" sheetId="48" state="visible" r:id="rId48"/>
    <sheet xmlns:r="http://schemas.openxmlformats.org/officeDocument/2006/relationships" name="Acquisitions (Tables)"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Inventories - Summary (Details)" sheetId="58" state="visible" r:id="rId58"/>
    <sheet xmlns:r="http://schemas.openxmlformats.org/officeDocument/2006/relationships" name="Variable Interest Entities - Na" sheetId="59" state="visible" r:id="rId59"/>
    <sheet xmlns:r="http://schemas.openxmlformats.org/officeDocument/2006/relationships" name="Restructuring and Asset Impai60" sheetId="60" state="visible" r:id="rId60"/>
    <sheet xmlns:r="http://schemas.openxmlformats.org/officeDocument/2006/relationships" name="Restructuring and Asset Impai61" sheetId="61" state="visible" r:id="rId61"/>
    <sheet xmlns:r="http://schemas.openxmlformats.org/officeDocument/2006/relationships" name="Restructuring and Asset Impai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Related Party Transactions - Su" sheetId="66" state="visible" r:id="rId66"/>
    <sheet xmlns:r="http://schemas.openxmlformats.org/officeDocument/2006/relationships" name="Short-Term Borrowing Arrangem67" sheetId="67" state="visible" r:id="rId67"/>
    <sheet xmlns:r="http://schemas.openxmlformats.org/officeDocument/2006/relationships" name="Long-Term Debt - Narrative (Det" sheetId="68" state="visible" r:id="rId68"/>
    <sheet xmlns:r="http://schemas.openxmlformats.org/officeDocument/2006/relationships" name="Long-Term Debt - Summary (Detai" sheetId="69" state="visible" r:id="rId69"/>
    <sheet xmlns:r="http://schemas.openxmlformats.org/officeDocument/2006/relationships" name="Long-Term Leases - Summary (Det" sheetId="70" state="visible" r:id="rId70"/>
    <sheet xmlns:r="http://schemas.openxmlformats.org/officeDocument/2006/relationships" name="Equity in Net Assets of Inves71" sheetId="71" state="visible" r:id="rId71"/>
    <sheet xmlns:r="http://schemas.openxmlformats.org/officeDocument/2006/relationships" name="Equity in Net Assets of Inves72" sheetId="72" state="visible" r:id="rId72"/>
    <sheet xmlns:r="http://schemas.openxmlformats.org/officeDocument/2006/relationships" name="Stock-Based Compensation - Summ" sheetId="73" state="visible" r:id="rId73"/>
    <sheet xmlns:r="http://schemas.openxmlformats.org/officeDocument/2006/relationships" name="Stock-Based Compensation - Ince" sheetId="74" state="visible" r:id="rId74"/>
    <sheet xmlns:r="http://schemas.openxmlformats.org/officeDocument/2006/relationships" name="Stock-Based Compensation - Stoc" sheetId="75" state="visible" r:id="rId75"/>
    <sheet xmlns:r="http://schemas.openxmlformats.org/officeDocument/2006/relationships" name="Stock-Based Compensation - Unve" sheetId="76" state="visible" r:id="rId76"/>
    <sheet xmlns:r="http://schemas.openxmlformats.org/officeDocument/2006/relationships" name="Stock-Based Compensation - Rest" sheetId="77" state="visible" r:id="rId77"/>
    <sheet xmlns:r="http://schemas.openxmlformats.org/officeDocument/2006/relationships" name="Stock-Based Compensation - Re78" sheetId="78" state="visible" r:id="rId78"/>
    <sheet xmlns:r="http://schemas.openxmlformats.org/officeDocument/2006/relationships" name="Stock-Based Compensation - Perf" sheetId="79" state="visible" r:id="rId79"/>
    <sheet xmlns:r="http://schemas.openxmlformats.org/officeDocument/2006/relationships" name="Stock-Based Compensation - Cash" sheetId="80" state="visible" r:id="rId80"/>
    <sheet xmlns:r="http://schemas.openxmlformats.org/officeDocument/2006/relationships" name="Stock-Based Compensation - Ca81" sheetId="81" state="visible" r:id="rId81"/>
    <sheet xmlns:r="http://schemas.openxmlformats.org/officeDocument/2006/relationships" name="Income Taxes - Narrative (Detai" sheetId="82" state="visible" r:id="rId82"/>
    <sheet xmlns:r="http://schemas.openxmlformats.org/officeDocument/2006/relationships" name="Income Taxes - Accounting for U" sheetId="83" state="visible" r:id="rId83"/>
    <sheet xmlns:r="http://schemas.openxmlformats.org/officeDocument/2006/relationships" name="Income Taxes - Income Tax Provi" sheetId="84" state="visible" r:id="rId84"/>
    <sheet xmlns:r="http://schemas.openxmlformats.org/officeDocument/2006/relationships" name="Income Taxes - Deferred Taxes (" sheetId="85" state="visible" r:id="rId85"/>
    <sheet xmlns:r="http://schemas.openxmlformats.org/officeDocument/2006/relationships" name="Income Taxes - Deferred Tax Ass" sheetId="86" state="visible" r:id="rId86"/>
    <sheet xmlns:r="http://schemas.openxmlformats.org/officeDocument/2006/relationships" name="Employee Benefits - Narrative (" sheetId="87" state="visible" r:id="rId87"/>
    <sheet xmlns:r="http://schemas.openxmlformats.org/officeDocument/2006/relationships" name="Employee Benefits - Reconciliat" sheetId="88" state="visible" r:id="rId88"/>
    <sheet xmlns:r="http://schemas.openxmlformats.org/officeDocument/2006/relationships" name="Employee Benefits - Net Funded " sheetId="89" state="visible" r:id="rId89"/>
    <sheet xmlns:r="http://schemas.openxmlformats.org/officeDocument/2006/relationships" name="Employee Benefits - Pension Obl" sheetId="90" state="visible" r:id="rId90"/>
    <sheet xmlns:r="http://schemas.openxmlformats.org/officeDocument/2006/relationships" name="Employee Benefits - Net Periodi" sheetId="91" state="visible" r:id="rId91"/>
    <sheet xmlns:r="http://schemas.openxmlformats.org/officeDocument/2006/relationships" name="Employee Benefits - Amounts Sho" sheetId="92" state="visible" r:id="rId92"/>
    <sheet xmlns:r="http://schemas.openxmlformats.org/officeDocument/2006/relationships" name="Employee Benefits - Weighted-Av" sheetId="93" state="visible" r:id="rId93"/>
    <sheet xmlns:r="http://schemas.openxmlformats.org/officeDocument/2006/relationships" name="Employee Benefits - Plan Assets" sheetId="94" state="visible" r:id="rId94"/>
    <sheet xmlns:r="http://schemas.openxmlformats.org/officeDocument/2006/relationships" name="Employee Benefits - Fair Value " sheetId="95" state="visible" r:id="rId95"/>
    <sheet xmlns:r="http://schemas.openxmlformats.org/officeDocument/2006/relationships" name="Employee Benefits - Plan Asset " sheetId="96" state="visible" r:id="rId96"/>
    <sheet xmlns:r="http://schemas.openxmlformats.org/officeDocument/2006/relationships" name="Employee Benefits - Cash Flows " sheetId="97" state="visible" r:id="rId97"/>
    <sheet xmlns:r="http://schemas.openxmlformats.org/officeDocument/2006/relationships" name="Employee Benefits - Postretirem" sheetId="98" state="visible" r:id="rId98"/>
    <sheet xmlns:r="http://schemas.openxmlformats.org/officeDocument/2006/relationships" name="Segment Information - Narrative" sheetId="99" state="visible" r:id="rId99"/>
    <sheet xmlns:r="http://schemas.openxmlformats.org/officeDocument/2006/relationships" name="Segment Information - Analysis " sheetId="100" state="visible" r:id="rId100"/>
    <sheet xmlns:r="http://schemas.openxmlformats.org/officeDocument/2006/relationships" name="Segment Information - Geographi" sheetId="101" state="visible" r:id="rId101"/>
    <sheet xmlns:r="http://schemas.openxmlformats.org/officeDocument/2006/relationships" name="Foreign Currency Translation - " sheetId="102" state="visible" r:id="rId102"/>
    <sheet xmlns:r="http://schemas.openxmlformats.org/officeDocument/2006/relationships" name="Contingencies and Other Info103" sheetId="103" state="visible" r:id="rId103"/>
    <sheet xmlns:r="http://schemas.openxmlformats.org/officeDocument/2006/relationships" name="Sale of Receivables - Summary (" sheetId="104" state="visible" r:id="rId104"/>
    <sheet xmlns:r="http://schemas.openxmlformats.org/officeDocument/2006/relationships" name="Fair Value Measurements - Narra" sheetId="105" state="visible" r:id="rId105"/>
    <sheet xmlns:r="http://schemas.openxmlformats.org/officeDocument/2006/relationships" name="Fair Value Measurements - Asset" sheetId="106" state="visible" r:id="rId106"/>
    <sheet xmlns:r="http://schemas.openxmlformats.org/officeDocument/2006/relationships" name="Fair Value Measurements - Fair " sheetId="107" state="visible" r:id="rId107"/>
    <sheet xmlns:r="http://schemas.openxmlformats.org/officeDocument/2006/relationships" name="Fair Value Measurements - Infor" sheetId="108" state="visible" r:id="rId108"/>
    <sheet xmlns:r="http://schemas.openxmlformats.org/officeDocument/2006/relationships" name="Selected Quarterly Financial109" sheetId="109" state="visible" r:id="rId109"/>
    <sheet xmlns:r="http://schemas.openxmlformats.org/officeDocument/2006/relationships" name="Reconsolidation of MTC - Narrat" sheetId="110" state="visible" r:id="rId110"/>
    <sheet xmlns:r="http://schemas.openxmlformats.org/officeDocument/2006/relationships" name="Reconsolidation of MTC - Pro-Fo" sheetId="111" state="visible" r:id="rId111"/>
    <sheet xmlns:r="http://schemas.openxmlformats.org/officeDocument/2006/relationships" name="Acquisitions - Narrative (Detai" sheetId="112" state="visible" r:id="rId112"/>
    <sheet xmlns:r="http://schemas.openxmlformats.org/officeDocument/2006/relationships" name="Acquisitions - Assets Acquired " sheetId="113" state="visible" r:id="rId113"/>
    <sheet xmlns:r="http://schemas.openxmlformats.org/officeDocument/2006/relationships" name="Subsequent Events - Narrative (" sheetId="114" state="visible" r:id="rId114"/>
    <sheet xmlns:r="http://schemas.openxmlformats.org/officeDocument/2006/relationships" name="Schedule II - Valuation and 115" sheetId="115" state="visible" r:id="rId115"/>
  </sheets>
  <definedNames/>
  <calcPr calcId="124519" fullCalcOnLoad="1"/>
</workbook>
</file>

<file path=xl/sharedStrings.xml><?xml version="1.0" encoding="utf-8"?>
<sst xmlns="http://schemas.openxmlformats.org/spreadsheetml/2006/main" uniqueCount="1235">
  <si>
    <t>Document and Entity Information - USD ($) $ in Millions</t>
  </si>
  <si>
    <t>12 Months Ended</t>
  </si>
  <si>
    <t>Mar. 31, 2018</t>
  </si>
  <si>
    <t>May 31, 2018</t>
  </si>
  <si>
    <t>Sep. 29, 2017</t>
  </si>
  <si>
    <t>Document and Entity Information [Abstract]</t>
  </si>
  <si>
    <t>Entity Registrant Name</t>
  </si>
  <si>
    <t>ALLIANCE ONE INTERNATIONAL, INC.</t>
  </si>
  <si>
    <t>Entity Central Index Key</t>
  </si>
  <si>
    <t>Current Fiscal Year End Date</t>
  </si>
  <si>
    <t>--03-31</t>
  </si>
  <si>
    <t>Entity Filer Category</t>
  </si>
  <si>
    <t>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OPERATIONS - USD ($) $ in Thousands</t>
  </si>
  <si>
    <t>Mar. 31, 2017</t>
  </si>
  <si>
    <t>Mar. 31, 2016</t>
  </si>
  <si>
    <t>Income Statement [Abstract]</t>
  </si>
  <si>
    <t>Sales and other operating revenues</t>
  </si>
  <si>
    <t>Cost of goods and services sold</t>
  </si>
  <si>
    <t>Gross profit</t>
  </si>
  <si>
    <t>Selling, general, and administrative expenses</t>
  </si>
  <si>
    <t>Other income</t>
  </si>
  <si>
    <t>Restructuring and asset impairment charges</t>
  </si>
  <si>
    <t>Operating income</t>
  </si>
  <si>
    <t>Debt retirement expense (benefit)</t>
  </si>
  <si>
    <t>Interest expense</t>
  </si>
  <si>
    <t>Interest income</t>
  </si>
  <si>
    <t>Income (loss) before income taxes and other items</t>
  </si>
  <si>
    <t>Income tax (benefit) expense</t>
  </si>
  <si>
    <t>Equity in net income (loss) of investee companies</t>
  </si>
  <si>
    <t>Net income (loss)</t>
  </si>
  <si>
    <t>Net loss attributable to noncontrolling interests</t>
  </si>
  <si>
    <t>Net income (loss) attributable to Alliance One International, Inc.</t>
  </si>
  <si>
    <t>Earnings (loss) per share:</t>
  </si>
  <si>
    <t>Basic (USD per share)</t>
  </si>
  <si>
    <t>Diluted (USD per share)</t>
  </si>
  <si>
    <t>CONSOLIDATED STATEMENTS OF COMPREHENSIVE INCOME (LOSS) - USD ($) $ in Thousands</t>
  </si>
  <si>
    <t>Statement of Comprehensive Income [Abstract]</t>
  </si>
  <si>
    <t>Other comprehensive income (loss), net of tax:</t>
  </si>
  <si>
    <t>Currency translation adjustment</t>
  </si>
  <si>
    <t>Pensions, net of tax of $99 in 2018, $(670) in 2017 and $(328) in 2016</t>
  </si>
  <si>
    <t>Gain (loss) on derivatives, net of tax</t>
  </si>
  <si>
    <t>Total other comprehensive income (loss), net of tax</t>
  </si>
  <si>
    <t>Total comprehensive income (loss)</t>
  </si>
  <si>
    <t>Comprehensive loss attributable to noncontrolling interests</t>
  </si>
  <si>
    <t>Comprehensive income (loss) attributable to Alliance One International, Inc.</t>
  </si>
  <si>
    <t>CONSOLIDATED STATEMENTS OF COMPREHENSIVE INCOME (LOSS) (Parenthetical) - USD ($) $ in Thousands</t>
  </si>
  <si>
    <t>Pension adjustment, net of tax expense (benefit)</t>
  </si>
  <si>
    <t>CONSOLIDATED BALANCE SHEETS - USD ($) $ in Thousands</t>
  </si>
  <si>
    <t>Current assets</t>
  </si>
  <si>
    <t>Cash and cash equivalents</t>
  </si>
  <si>
    <t>Trade receivables, net</t>
  </si>
  <si>
    <t>Other receivables</t>
  </si>
  <si>
    <t>Accounts receivable, related parties</t>
  </si>
  <si>
    <t>Inventories</t>
  </si>
  <si>
    <t>Advances to tobacco suppliers</t>
  </si>
  <si>
    <t>Recoverable income taxes</t>
  </si>
  <si>
    <t>Prepaid expenses</t>
  </si>
  <si>
    <t>Current derivative asset</t>
  </si>
  <si>
    <t>Other current assets</t>
  </si>
  <si>
    <t>Total current assets</t>
  </si>
  <si>
    <t>Investments in unconsolidated affiliates</t>
  </si>
  <si>
    <t>Goodwill</t>
  </si>
  <si>
    <t>Other intangible assets</t>
  </si>
  <si>
    <t>Deferred income taxes</t>
  </si>
  <si>
    <t>Long-term taxes recoverable</t>
  </si>
  <si>
    <t>Other deferred charges</t>
  </si>
  <si>
    <t>Other noncurrent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Long-term taxes payable</t>
  </si>
  <si>
    <t>Long-term debt</t>
  </si>
  <si>
    <t>Liability for unrecognized tax benefits</t>
  </si>
  <si>
    <t>Pension, postretirement and other long-term liabilities</t>
  </si>
  <si>
    <t>Total liabilities</t>
  </si>
  <si>
    <t>Commitments and contingencies</t>
  </si>
  <si>
    <t xml:space="preserve"> </t>
  </si>
  <si>
    <t>Common stock—no par value:</t>
  </si>
  <si>
    <t>250,000 authorized shares, 9,808 issued and outstanding (9,748 at March 31, 2017)</t>
  </si>
  <si>
    <t>Retained deficit</t>
  </si>
  <si>
    <t>Accumulated other comprehensive loss</t>
  </si>
  <si>
    <t>Total stockholders’ equity of Alliance One International, Inc.</t>
  </si>
  <si>
    <t>Noncontrolling interests</t>
  </si>
  <si>
    <t>Total stockholders' equity</t>
  </si>
  <si>
    <t>Total liabilities and stockholders' equity</t>
  </si>
  <si>
    <t>CONSOLIDATED BALANCE SHEETS (Parenthetical) - shares</t>
  </si>
  <si>
    <t>Statement of Financial Position [Abstract]</t>
  </si>
  <si>
    <t>Common stock authorized (shares)</t>
  </si>
  <si>
    <t>Common stock issued (shares)</t>
  </si>
  <si>
    <t>Common stock outstanding (shares)</t>
  </si>
  <si>
    <t>STATEMENTS OF CONSOLIDATED STOCKHOLDERS' EQUITY - USD ($) $ in Thousands</t>
  </si>
  <si>
    <t>Total</t>
  </si>
  <si>
    <t>Common Stock</t>
  </si>
  <si>
    <t>Retained Deficit</t>
  </si>
  <si>
    <t>Currency Translation Adjustment</t>
  </si>
  <si>
    <t>Pensions, Net of Tax</t>
  </si>
  <si>
    <t>Derivatives, Net of Tax</t>
  </si>
  <si>
    <t>Noncontrolling Interest</t>
  </si>
  <si>
    <t>Balance at beginning of period at Mar. 31, 2015</t>
  </si>
  <si>
    <t>Increase (Decrease) in Stockholders' Equity [Roll Forward]</t>
  </si>
  <si>
    <t>Acquisition of noncontrolling interest</t>
  </si>
  <si>
    <t>Restricted stock surrendered</t>
  </si>
  <si>
    <t>Stock-based compensation</t>
  </si>
  <si>
    <t>Other comprehensive income (loss), net of tax</t>
  </si>
  <si>
    <t>Balance at end of period at Mar. 31, 2016</t>
  </si>
  <si>
    <t>Balance at end of period at Mar. 31, 2017</t>
  </si>
  <si>
    <t>Balance at end of period at Mar. 31, 2018</t>
  </si>
  <si>
    <t>STATEMENTS OF CONSOLIDATED CASH FLOWS - USD ($) $ in Thousands</t>
  </si>
  <si>
    <t>Operating activities</t>
  </si>
  <si>
    <t>Adjustments to reconcile net income (loss) to net cash provided (used) by operating activities:</t>
  </si>
  <si>
    <t>Depreciation and amortization</t>
  </si>
  <si>
    <t>Debt amortization/interest</t>
  </si>
  <si>
    <t>Debt retirement</t>
  </si>
  <si>
    <t>(Gain) loss on foreign currency transactions</t>
  </si>
  <si>
    <t>Gain on sale of property, plant and equipment</t>
  </si>
  <si>
    <t>Reconsolidation of subsidiary</t>
  </si>
  <si>
    <t>Bad debt expense (recovery)</t>
  </si>
  <si>
    <t>Equity in net (income) loss of unconsolidated affiliates, net of dividends</t>
  </si>
  <si>
    <t>Changes in operating assets and liabilities, net:</t>
  </si>
  <si>
    <t>Trade and other receivables</t>
  </si>
  <si>
    <t>Inventories and advances to tobacco suppliers</t>
  </si>
  <si>
    <t>Deferred items</t>
  </si>
  <si>
    <t>Payables and accrued expenses</t>
  </si>
  <si>
    <t>Prepaids</t>
  </si>
  <si>
    <t>Other operating assets and liabilities</t>
  </si>
  <si>
    <t>Other, net</t>
  </si>
  <si>
    <t>Net cash provided (used) by operating activities</t>
  </si>
  <si>
    <t>Investing activities</t>
  </si>
  <si>
    <t>Purchases of property, plant and equipment</t>
  </si>
  <si>
    <t>Intangibles, including internally developed software costs</t>
  </si>
  <si>
    <t>Proceeds from sale of property, plant and equipment</t>
  </si>
  <si>
    <t>Payments to acquire equity method investments</t>
  </si>
  <si>
    <t>Payments to acquire consolidated investments, net of cash acquired</t>
  </si>
  <si>
    <t>Change in restricted cash</t>
  </si>
  <si>
    <t>Surrender of life insurance policies</t>
  </si>
  <si>
    <t>Net cash used by investing activities</t>
  </si>
  <si>
    <t>Financing activities</t>
  </si>
  <si>
    <t>Net (repayments) proceeds of short-term borrowings</t>
  </si>
  <si>
    <t>Proceeds from long-term borrowings</t>
  </si>
  <si>
    <t>Repayment of long-term borrowings</t>
  </si>
  <si>
    <t>Debt issuance cost</t>
  </si>
  <si>
    <t>Net cash provided (used) by financing activities</t>
  </si>
  <si>
    <t>Effect of exchange rate changes on cash</t>
  </si>
  <si>
    <t>Increase (decrease) in cash and cash equivalents</t>
  </si>
  <si>
    <t>Cash and cash equivalents at beginning of year</t>
  </si>
  <si>
    <t>Cash assumed in reconsolidation of subsidiary</t>
  </si>
  <si>
    <t>Cash and cash equivalents at end of year</t>
  </si>
  <si>
    <t>Other information:</t>
  </si>
  <si>
    <t>Cash paid for income taxes</t>
  </si>
  <si>
    <t>Cash paid for interest</t>
  </si>
  <si>
    <t>Cash received from interest</t>
  </si>
  <si>
    <t>Significant Accounting Policies</t>
  </si>
  <si>
    <t>Accounting Policies [Abstract]</t>
  </si>
  <si>
    <t>Significant Accounting Policies Description of Business The Company is principally engaged in purchasing, processing, storing, and selling leaf tobacco. The Company purchases tobacco primarily in the United States, Africa, Europe, South America and Asia for sale to customers primarily in the United States, Europe and Asia. In fiscal 2018, the Company expanded operations into other product offerings. Basis of Presentation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In fiscal 2006, the Company deconsolidated its Zimbabwe subsidiary, Mashonaland Tobacco Company LTD ("MTC") in accordance with accounting requirements that apply to foreign subsidiaries that are subject to foreign exchange controls and other government restrictions that casted significant doubt on the parent's ability to control the subsidiary. As of March 31, 2016, the Company determined that significant doubt about its ability to control MTC were eliminated due to changes in the political landscape and the recent issuance of clarifications to the indigenization laws within Zimbabwe. The recent issuance of clarifications to the indigenization law within Zimbabwe resulted in the Company's development and filing with the Zimbabwean government of a plan of compliance with the indigenization law on March 31, 2016, the date of reconsolidation of MTC. The reconsolidation was treated as a purchase business combination for accounting purposes, with the Company designated as the acquirer. As such, the Consolidated Balance Sheet includes 100% of the fair value of the assets and liabilities of MTC as of March 31, 2016. See Note 21 “Reconsolidation of MTC” to the “Notes to Consolidated Financial Statements” for further information. Beginning April 1, 2016, the financial results of MTC are included in the Statements of Consolidated Operations, Consolidated Balance Sheets and Statements of Consolidated Cash Flows. Prior to March 31, 2016, the Company accounted for its investment in MTC using the cost method and had been reporting it in Investments in Unconsolidated Affiliates in the Consolidated Balance Sheets since March 31, 2006 and had written its investment in MTC down to zero in fiscal 2007. Investments in Unconsolidated Affiliates The Company’s equity method investments and its cost method investment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other significant changes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 Use of Estimates The preparation of financial statements in conformity with accounting principles generally accepted in the United States requires management to make estimates and assumptions. These estimates and assumptions affect the reported amounts of assets and liabilities. They also affect the disclosure of contingent assets and liabilities at the date of the financial statements and the reported amounts of revenues and expenses during the reporting period. Actual results could differ from these estimates, and changes in these estimates are recorded when known. Estimates are used in accounting for, among other things,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 ITEM 8. FINANCIAL STATEMENTS AND SUPPLEMENTARY DATA (continued) NOTES TO CONSOLIDATED FINANCIAL STATEMENTS (continued) Alliance One International, Inc. and Subsidiaries (in thousands) Note 1 - Significant Accounting Policies (continued) Revenue Recognition The Company recognizes revenue from the sale of tobacco when persuasive evidence of an arrangement exists, the price to the customer is fixed or determinable, collectibility is reasonably assured, and title and risk of ownership is passed to the customer upon shipment or delivery. The Company requires that all customer-specific acceptance provisions be met at the time title and risk of ownership passes to the customer. Furthermore, the Company’s sales history indicates customer returns and rejections are not significant. The Company also processes tobacco owned by its customers and revenue is recognized based on contractual terms as the service is provided. The revenue and cost associated with processing is recorded gross in the Statements of Consolidated Operations. The Company’s history indicates customer requirements for processed tobacco are met upon completion of processing. In addition, advances from customers are deferred and recognized as revenue upon shipment or delivery. Taxes Collected from Customers Certain subsidiaries are subject to value-added taxes on local sales. These amounts have been included in Sales and Cost of Goods and Services Sold and were $26,033 , $25,631 and $23,451 for the years ended March 31, 2018 , 2017 and 2016 , respectively. Shipping and Handling Shipping and handling costs are included in Cost of Goods and Services Sold in the Statements of Consolidated Operations. Other Income At March 31, 2016, the Company reconsolidated MTC. As a result, the Company recorded a gain of $106,203 to record the fair value of MTC of which $10,277 was cash and the remaining $95,926 was non-cash. Other Income also includes gains on sales of property, plant and equipment (of which $1,839 was non-cash), and other assets, and the receipt of South American funds previously held in escrow that are now covered by bond. This caption also includes expenses related to the Company's sale of receivables and Brazilian intrastate trade tax credits. See Note 16 "Contingencies and other Information" and Note 17 "Sale of Receivables" to the "Notes to Consolidated Financial Statements" for further information. The following table summarizes the significant components of Other Income. Years Ending March 31, 2018 2017 2016 Gain on reconsolidation of subsidiary $ — $ — $ 106,203 Other sales of assets and expenses 3,379 303 (306 ) Sales of Brazilian intrastate trade tax credits 11,835 9,356 4,309 Receipt of funds held in escrow 3,235 — — Gain on sales of fixed assets 3,612 1,691 901 Losses on sale of receivables (7,679 ) (6,454 ) (5,680 ) Total $ 14,382 $ 4,896 $ 105,427 Cash and Cash Equivalents Cash equivalents are defined as temporary investments of cash with original maturities of less than 90 days . At March 31, 2018 and 2017 , respectively, cash and cash equivalents included $236 and $153 of customer funding that was restricted for social responsibility programs maintained by the Company. At March 31, 2018 and 2017 , respectively, $1,261 and $1,767 of cash was held on deposit as a compensating balance for short-term borrowings. At March 31, 2018 , $1,487 of cash was restricted for capital investment. At March 31, 2017, no cash was restricted for capital investment. Restricted cash is included in Other Current Assets. As of March 31, 2018 , the Company held $6,043 in the Zimbabwe Real Time Gross Settlement (“RTGS”) System. RTGS is a local currency equivalent that is exchanged 1 :1 with the U.S. Dollar ("USD"). In order to convert these units to USD, the Company must obtain foreign currency resources from the Reserve Bank of Zimbabwe subject to the monetary and exchange control policy in Zimbabwe. ITEM 8. FINANCIAL STATEMENTS AND SUPPLEMENTARY DATA (continued) NOTES TO CONSOLIDATED FINANCIAL STATEMENTS ( continued) Alliance One International, Inc. and Subsidiaries (in thousands) Note 1 - Significant Accounting Policies (continued) Trade Receivables, Net Trade receivables are amounts owed to the Company from its customers. Trade receivables are recorded at invoiced amounts and primarily have net 30 -day term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other currently available evidence of collectability, and the aging of accounts receivable. The Company’s allowance for doubtful accounts was $7,048 and $6,990 at March 31, 2018 and 2017 , respectively. The provision for doubtful accounts is reported in Selling, General and Administrative Expenses in the Statements of Consolidated Operations. Other Receivables Other receivables consist primarily of value-added tax receivables of $16,025 and $12,449 at March 31, 2018 and 2017 , respectively. Other Deferred Charges Other deferred charges are primarily deferred financing costs that are amortized over the life of long-term debt. Sale of Accounts Receivable The Company is currently engaged in two revolving trade accounts receivable securitization arrangements to sell receivables. The Company records the transaction as a sale of receivables, removes such receivables from its Consolidated Balance Sheet and records a receivable for the beneficial interest in such receivables. The losses on the sale of receivables are recognized in Other Income. As of March 31, 2018 and 2017 , respectively, accounts receivable sold and outstanding were $228,621 and $200,084 . See Note 17 “Sale of Receivables” and Note 18 “Fair Value Measurements” to the “Notes to Consolidated Financial Statements” for further information. 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 See Note 2 “Inventories” to the “Notes to Consolidated Financial Statements” for further information. Advances to Tobacco Suppliers The Company purchases seeds, fertilizer, pesticides, and other products related to growing tobacco and advances them to suppliers to assist in crop production. These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out of advances and into unprocessed inventory. The Company also has noncurrent advances, which generally represent the cost of advances to suppliers for infrastructure, such as curing barns, that are also recovered through the delivery of tobacco to the Company by the suppliers. Not all suppliers are able to settle the entire amount of advances that are due in any given year. In these situations, the Company may allow the suppliers to deliver tobacco over future crop years to recover its advances. Noncurrent advances to tobacco suppliers are recorded in Other Noncurrent Assets in the Consolidated Balance Sheets. ITEM 8. FINANCIAL STATEMENTS AND SUPPLEMENTARY DATA (continued) NOTES TO CONSOLIDATED FINANCIAL STATEMENTS ( continued) Alliance One International, Inc. and Subsidiaries (in thousands) Note 1 - Significant Accounting Policies (continued) Advances to Tobacco Suppliers (continued)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 The mark-up and interest capitalized or to be capitalized into inventory for the current crop were $15,483 and $16,919 as of March 31, 2018 and 2017 , respectively. Unrecoverable advances and other costs capitalized or to be capitalized into the current crop was $8,239 and $9,125 at March 31, 2018 and 2017 , respectively. The following table reflects the classification of advances to tobacco suppliers: March 31, 2018 March 31, 2017 Current $ 30,482 $ 54,713 Noncurrent 5,294 5,855 Total $ 35,776 $ 60,568 There were no unrecovered amounts expensed directly to Cost of Goods and Services Sold in the Statements of Consolidated Operations for abnormal yield adjustments or unrecovered amounts from prior crops for the years ended March 31, 2018 and 2017 . Normal yield adjustments are capitalized into the cost of the current crop and are expensed as Cost of Goods and Services Sold as that crop is sold. Guarantees The Company, and certain of its foreign subsidiaries, guarantee bank loans to suppliers for crop financing.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 The following table summarizes amounts guaranteed and the fair value of those guarantees: March 31, 2018 March 31, 2017 Amounts guaranteed (not to exceed) $ 150,900 $ 194,656 Amounts outstanding under guarantee 126,835 106,465 Fair value of guarantees 5,864 7,126 Of the guarantees outstanding at March 31, 2018 , all expire within one year. The fair value of guarantees is recorded in Accrued Expenses and Other Current Liabilities in the Consolidated Balance Sheets and included in crop costs except for the joint venture in Brazil which are included in Accounts Receivable, Related Parties. See Note 18 "Fair Value Measurements" to the "Notes to Consolidated Financial Statements" for further information. In Brazil, some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8 and 2017 , respectively, the Company had balances of $14,807 and $20,860 that were due to local banks on behalf of suppliers. These amounts are included in Accounts Payable in the Consolidated Balance Sheets. ITEM 8. FINANCIAL STATEMENTS AND SUPPLEMENTARY DATA (continued) NOTES TO CONSOLIDATED FINANCIAL STATEMENTS ( continued) Alliance One International, Inc. and Subsidiaries (in thousands) Note 1 - Significant Accounting Policies (continued) Goodwill and Other Intangibles Goodwill represents the excess of purchase price over fair value of net assets acquired and is allocated to the appropriate reporting unit when acquired. Reporting units may be operating segments as a whole or an operation one level below an operating segment, referred to as a component. The components within the Company’s operating segments were aggregated into three reporting units (North America, Africa and Other Regions) due to their similar economic characteristics. Goodwill is not subject to amortization. Goodwill is tested for impairment annually or whenever events and circumstances indicate that impairment may have occurred. Goodwill is evaluated for impairment by determining the fair value of the related reporting unit. Fair value is measured based on a discounted cash flow method or relative market-based approach. If the carrying amount of goodwill exceeds its fair value, an impairment charge is recorded. The Company has intangible assets with indefinite useful lives and intangible assets with definite useful lives. These intangible assets are tested for impairment whenever factors indicate that the carrying amount may not be recoverable. Supply contracts are amortized based on the expected realization of the benefit over the term of the contracts ranging from three to five years. Production contracts and the customer relationship and license intangibles are all amortized on a straight-line basis ranging from five to ten years and twenty years, respectively. The amortization period is the term of the contract or, if no term is specified in the contract, management’s best estimate of the useful life based on past experience. Internally developed software is amortized on a straight-line basis over five years once the software testing is complete. Events and changes in circumstance may either result in a revision in the estimated useful life or impairment of an intangible. See Note 5 “Goodwill and Other Intangibles” to the “Notes to Consolidated Financial Statements” for further information. Other Noncurrent Assets For the year ended March 31, 2018 , other noncurrent assets consist primarily of long-term value-added tax (VAT) and intrastate tax receivables of $5,431 , long-term advances to suppliers of $5,294 , long-term escrow deposits of $22,182 , long-term retirement benefit assets of $10,417 , and cash surrender value of life insurance of $5,456 . For the year ended March 31, 2017 , other noncurrent assets consist primarily of long-term VAT and intrastate tax receivables of $ 4,170 , long-term advances to suppliers of $ 5,855 , long-term escrow deposits of $12,745 , long-term retirement benefit assets of $7,555 , and cash surrender value of life insurance of $ 5,502 . Property, Plant and Equipment Property, plant and equipment at March 31, 2018 and 2017 , are summarized as follows: 2018 2017 Land $ 26,474 $ 27,705 Buildings 216,947 207,833 Machinery and equipment 185,679 178,182 Total 429,100 413,720 Less accumulated depreciation (174,819 ) (157,209 ) Total property, plant and equipment, net $ 254,281 $ 256,511 Property, plant and equipment is stated at cost less accumulated depreciation. Provisions for depreciation are computed on a straight-line basis at annual rates calculated to amortize the cost of depreciable properties over their estimated useful lives. Buildings and machinery and equipment are depreciated over ranges of 20 to 30 years and three to ten years, respectively. The consolidated financial statements do not include fully depreciated assets. Depreciation expense recorded in Cost of Goods and Services Sold for the years ended March 31, 2018 , 2017 and 2016 was $26,967 , $27,730 and $23,132 , respectively. Depreciation expense recorded in Selling, General, and Administrative Expenses for the years ended March 31, 2018 , 2017 and 2016 was $2,382 , $2,662 and $2,699 , respectively. Total property and equipment purchases, including internally developed software intangibles, were $23,298 for the year ended March 31, 2018 of which $697 was unpaid at March 31, 2018 and included in Accounts Payable; $12,737 for the year ended March 31, 2017 of which $413 was unpaid at March 31, 2017 and included in Accounts Payable; and $17,786 for the year ended March 31, 2016 of which $1,359 was unpaid at March 31, 2016 and included in Accounts Payable.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ITEM 8. FINANCIAL STATEMENTS AND SUPPLEMENTARY DATA (continued) NOTES TO CONSOLIDATED FINANCIAL STATEMENTS (continued) Alliance One International, Inc. and Subsidiaries (in thousands) Note 1 - Significant Accounting Policies (continued) 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in Cost of Goods and Services Sold immediately as incurred. As of March 31, 2018 , there were no designated cash flow hedges remaining in Other Comprehensive Loss. The Company recorded losses of $1,818 , $1,161 and $2,001 in its Cost of Goods and Services Sold for the years ended March 31, 2018 , 2017 , and 2016 , respectively. There was no current derivative asset as of March 31, 2018 . The Company recorded a current derivative asset of $943 as of March 31, 2017 . The Company has elected not to offset fair value amounts recognized for derivative instruments with the same counterparty under a master netting agreement. See Note 18 “Fair Value Measurements” to the “Notes to Consolidated Financial Statements” for further information of fair value methodology.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During the year ended March 31, 2018, the valuation allowance against the Company's net deferred tax assets in the U.S. were released after management determined that it is more likely than not that the net deferred tax assets will be realized in this tax jurisdiction.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The Tax Cuts and Jobs Act (the “Tax Act”) was enacted on December 22, 2017. The Tax Act is complex, materially revises the U.S. Federal corporate income tax law by, among other things, reducing the rate from 35% to 21% starting after January 1, 2018, implementing a modified territorial tax system that includes a one-time transition tax on deemed repatriated earnings of foreign subsidiaries, and includes various changes which will impact the Company. As of March 31, 2018, the Company has not completed the accounting related to the enactment of the Tax Act but has determined that a reasonable estimate of the provisions of the Tax Act can be made. These estimates include the impact to the deferred tax balances due to the tax rate change, effects of the transition tax, and the change in the U.S. valuation allowance. See Note 12 “Income Taxes” to the “Notes to Consolidated Financial Statements” for further information. ITEM 8. FINANCIAL STATEMENTS AND SUPPLEMENTARY DATA (continued) NOTES TO CONSOLIDATED FINANCIAL STATEMENTS (continued) Alliance One International, Inc. and Subsidiaries (in thousands) Note 1 - Significant Accounting Policies (continued) 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 See Note 11 “Stock-Based Compensation” to the “Notes to Consolidated Financial Statements” for further information. New Accounting Standards Recently Adopted Accounting Pronouncements In July 2015, the Financial Accounting Standards Board ("FASB") issued Accounting Standard Update ("ASU") No. 2015-11, Inventory. ASU 2015-11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e Company adopted this guidance on April 1, 2017. There was no impact on the consolidated financial statements and related disclosures. In March 2016, the FASB issued ASU No. 2016-09, Compensation - Stock Compensation (Topic 718) .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Company adopted this guidance on April 1, 2017 using the modified retrospective transition method. The adoption of this guidance did not have a material impact on the consolidated financial statements and related disclosures. Recent Accounting Pronouncements Not Yet Adopted In May 2014, the FASB issued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guidance is effective for the Company on April 1, 2018.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This guidance was adopted using the modified retrospective transition method as of April 1, 2018. The implementation group for this ASU has evaluated the impact of this guidance on the consolidated financial statements and related disclosures, business processes, systems, and controls and the adoption of this guidance does not have a material impact on the consolidated financial statements. However, the Company does expect the adoption of this guidance to result in additional disclosures. In January 2016, the FASB issued ASU No. 2016-01, Financial Instruments - Recognition and Measurement of Financial Assets and Liabilities. ASU 2016-01 requires equity investments (excluding equity method investments) to be measured at fair value with changes in fair value recognized in net income. This guidance is effective for the Company on April 1, 2018. This guidance will be adopted using the modified retrospective transition method. The Company does not expect the adoption of this guidance to have a material impact on its consolidated financial statements and related disclosures. In February 2016, the FASB issued ASU No. 2016-02, Leases (Topic 842). ASU 2016-02 requires lessees to recognize right of use assets and liabilities arising from leases on the balance sheet. In addition, leases will be classified as either finance or operating, with classification affecting the pattern of expense recognition in the income statement. This guidance also requires disclosures about t</t>
  </si>
  <si>
    <t>Inventory Disclosure [Abstract]</t>
  </si>
  <si>
    <t>Inventories March 31, 2018 March 31, 2017 Processed tobacco $ 468,208 $ 424,984 Unprocessed tobacco 204,149 220,625 Other 25,730 32,716 Total $ 698,087 $ 678,325 See Note 1 “Significant Accounting Policies - Inventories” to the “Notes to Consolidated Financial Statements” for further information on the costs that comprise the inventory balances and the LCM testing methodologies. The Company recorded LCM adjustments of $2,189 , $4,833 and $5,996 for the years ended March 31, 2018 , 2017 and 2016 , respectively.</t>
  </si>
  <si>
    <t>Variable Interest Entities</t>
  </si>
  <si>
    <t>Organization, Consolidation and Presentation of Financial Statements [Abstract]</t>
  </si>
  <si>
    <t>Variable Interest Entities The Company holds variable interests in multiple variable interest entities that primarily procure or process inventory on behalf of the Company and the other parties. These variable interests relate to equity investments, advances, and guarantees made by the Company. The Company is not the primary beneficiary, as it does not have the power to direct the activities that most significantly impact the economic performance of the entities as a result of the entities’ management and board of directors structure. Therefore they are not consolidated. At March 31, 2018 and 2017 , the Company’s investment in variable interest entities was $64,208 and $51,443 , respectively, and is classified as Investments in Unconsolidated Affiliates in the Consolidated Balance Sheets. The Company’s advances to variable interest entities as of March 31, 2018 and 2017 were $5,895 and $8,133 , respectively, and are classified as Accounts Receivable, Related Parties in the Consolidated Balance Sheets. The Company guaranteed an amount to two variable interest entities not to exceed $65,487 and $96,378 at March 31, 2018 and 2017 , respectively. The investments, advances, and guarantees in these variable interest entities represent the Company’s maximum exposure to loss.</t>
  </si>
  <si>
    <t>Restructuring and Asset Impairment Charges</t>
  </si>
  <si>
    <t>Restructuring and Related Activities [Abstract]</t>
  </si>
  <si>
    <t>Restructuring and Asset Impairment Charges During the quarter ended March 31, 2015, the Company announced a global restructuring plan focusing on efficiency and cost improvements. The Company reviewed origin and corporate operations and initiatives were implemented to increase operational efficiency and effectiveness. These initiatives continue to occur as the Company restructures certain operations not meeting strategic business objectives and performance metrics in future periods. As of March 31, 2018 , the costs of any future initiatives are not estimable. During the fiscal year ended March 31, 2018 , the asset impairment charges were incurred due to restructuring of certain operations in Africa. During the fiscal year ended March 31, 2017, the asset impairment charges were incurred due to certain operations in Africa and the Company's former U.S. cut rag facility. During the fiscal year ended March 31, 2016, the asset impairment charges were incurred due to restructuring of certain operations in Africa, Bulgaria, and Brazil as well as the curtailment of certain U.S. pension plans. ITEM 8. FINANCIAL STATEMENTS AND SUPPLEMENTARY DATA (continued) NOTES TO CONSOLIDATED FINANCIAL STATEMENTS (continued) Alliance One International, Inc. and Subsidiaries (in thousands) Note 4 – Restructuring and Asset Impairment Charges (continued) The following table summarizes the restructuring actions as of March 31, 2018 , 2017 , and 2016 : Years Ended March 31, 2018 2017 2016 Employee separation and other cash charges: Beginning balance $ 189 $ 398 $ 8,087 Period Charges: Employee separation charges (recoveries) (22 ) 517 (498 ) Other cash charges — 120 662 Total employee separation and other cash charges (recoveries) (22 ) 637 164 Payments (60 ) (846 ) (7,853 ) Ending balance March 31 $ 107 $ 189 $ 398 Asset impairment and other non-cash charges 404 738 5,724 Total restructuring and asset impairment charges $ 382 $ 1,375 $ 5,888 The following table summarizes the employee separation and other cash charges recorded in the Company’s North America and Other Regions segments as of March 31, 2018 , 2017 , and 2016 : Years Ended March 31, 2018 2017 2016 North America Other Regions North America Other Regions North America Other Regions Beginning balance $ 60 $ 129 $ — $ 398 $ — $ 8,087 Period charges (recoveries) — (22 ) 180 457 — 164 Payments (60 ) — (120 ) (726 ) — (7,853 ) Ending balance March 31 $ — $ 107 $ 60 $ 129 $ — $ 398 The following table summarizes non-cash charges for the Company's North America and Other Regions segments for fiscal years ended March 31, 2018 , 2017 , and 2016 : North America Other Regions Years ended March 31, 2018 — 404 2017 495 243 2016 712 5,012</t>
  </si>
  <si>
    <t>Goodwill and Other Intangibles</t>
  </si>
  <si>
    <t>Goodwill and Intangible Assets Disclosure [Abstract]</t>
  </si>
  <si>
    <t>Goodwill and Other Intangibles The Company tests the carrying amount of goodwill annually as of the first day of the last quarter of the fiscal year and whenever events or circumstances indicate that impairment may have occurred. The Company evaluated its goodwill for impairment during fiscal 2018 , 2017 , and 2016 and determined that the fair value of each reporting unit is substantially in excess of its carrying value including goodwill. The carrying value of other intangible assets as of March 31, 2018 represents customer relationship, production and supply contracts, licenses, and internally developed software. These intangible assets were determined by management to meet the criterion for recognition apart from goodwill. The Company uses judgment in assessing whether the carrying amount of its intangible assets is not expected to be recoverable. Amortization expense associated with finite-lived intangible assets was $5,982 , $4,514 , and $3,356 for the years ended March 31, 2018 , 2017 and 2016 , respectively, and is recorded in Selling, General and Administrative Expenses except for production and supply contracts which is recorded against the associated revenues. The following table summarizes the changes in the Company's goodwill and other intangibles for the years ended March 31, 2018 , 2017 and 2016 . Amortizable Intangibles Goodwill (1) Customer Relationship Intangible Production and Supply Contract Intangibles Internally Developed Software Intangible License Intangibles Total Weighted average remaining useful life in years as of March 31, 2018 10.85 3.82 2.82 19.84 March 31, 2016 balance: Gross carrying amount $ 16,463 $ 58,530 $ 14,893 $ 18,502 $ — $ 108,388 Accumulated amortization — (18,324 ) (6,611 ) (16,419 ) — (41,354 ) Net March 31, 2016 balance 16,463 40,206 8,282 2,083 — 67,034 Additions — — — 79 — 79 Amortization expense — (3,340 ) (432 ) (742 ) — (4,514 ) Net March 31, 2017 balance 16,463 36,866 7,850 1,420 — 62,599 Additions (2) 11,083 — — 231 30,339 41,653 Amortization expense — (3,341 ) (1,731 ) (667 ) (243 ) (5,982 ) Net March 31, 2018 balance $ 27,546 $ 33,525 $ 6,119 $ 984 $ 30,096 $ 98,270 (1) Goodwill of $2,795 relates to the North America segment and $24,751 relates to the Other Regions segment. (2) Additions to Goodwill and Licenses relate to acquisition of Canada's Island Garden Inc. and Goldleaf Pharm Inc. The following table summarizes the estimated intangible asset amortization expense for the next five years and beyond: For Fiscal Years Ended Customer Relationship Intangible Production and Supply Contract Intangibles Internally Developed Software Intangible* Licenses Total 2019 $ 3,340 $ 1,738 $ 473 $ 1,517 $ 7,068 2020 3,340 1,741 294 1,517 6,892 2021 3,340 1,397 132 1,517 6,386 2022 3,340 1,243 60 1,517 6,160 2023 3,340 — 25 1,517 4,882 Later 16,825 — — 22,511 39,336 $ 33,525 $ 6,119 $ 984 $ 30,096 $ 70,724 * Estimated amortization expense for the internally developed software is based on costs accumulated as of March 31, 2018 . These estimates will change as new costs are incurred and until the software is placed into service in all locations.</t>
  </si>
  <si>
    <t>Related Party Transactions</t>
  </si>
  <si>
    <t>Related Party Transactions [Abstract]</t>
  </si>
  <si>
    <t>Related Party Transactions The Company’s operating subsidiaries engage in transactions with related parties in the normal course of business. The following is a summary of balances and transactions with related parties of the Company: March 31, 2018 March 31, 2017 Balances: Accounts receivable $ 8,188 $ 8,133 Accounts payable $ 14,835 $ 9,773 Year Ended March 31, 2018 2017 2016 Transactions: Sales $ 25,257 $ 47,726 $ 18,827 Purchases $ 101,096 $ 62,350 $ 264,707 The Company’s operating subsidiaries have entered into transactions with affiliates of the Company for the purpose of procuring inventory. The Company’s balances due to and from related parties and transactions relate to the Company’s equity basis investments in companies located in Asia, South America, North America and Europe which grow, purchase, process and sell tobacco or produce consumable e-liquids.</t>
  </si>
  <si>
    <t>Short-Term Borrowing Arrangements</t>
  </si>
  <si>
    <t>Debt Disclosure [Abstract]</t>
  </si>
  <si>
    <t>Short-Term Borrowing Arrangements Excluding all long-term credit agreements, the Company has lines of credit arrangements with a number of banks under which the Company may borrow up to a total of $739,994 and $808,695 at March 31, 2018 and 2017 , respectively. The weighted average variable interest rate for the years ending March 31, 2018 and 2017 was 6.1% and 5.9% , respectively. At March 31, 2018 and 2017 , amounts outstanding under the lines were $427,277 and $475,863 , respectively. Unused lines of credit at March 31, 2018 amounted to $300,445 , net of $12,272 of letters of credit and $319,844 at March 31, 2017 , net of $12,989 of letters of credit. Certain non-U.S. borrowings of approximately $134,743 and $144,881 have inventories of $101,051 and $56,040 as collateral at March 31, 2018 and 2017 , respectively. At March 31, 2018 and 2017 , respectively, $1,261 and $1,767 were held on deposit as a compensating balance.</t>
  </si>
  <si>
    <t>Long-Term Debt</t>
  </si>
  <si>
    <t>Long-Term Debt The terms of the First Lien Notes and the ABL Facility, and certain effects of these refinancing transactions, are summarized below: First Lien Notes On October 14, 2016, the Company issued $275,000 in aggregate principal amount of 8.5% senior secured first lien notes due 2021 (the “First Lien Notes”), at an issue price of 99.085% of the face amount thereof. The First Lien Notes, which bear interest at a rate of 8.500% per year, are payable semi-annually in arrears in cash on April 15 and October 15 of each year, beginning April 15, 2017, to holders of record at the close of business on the preceding April 1 and October 1, respectively. The First Lien Notes mature on April 15, 2021. The First Lien Notes are initially guaranteed on a senior secured basis by Alliance One’s subsidiary, Alliance One Specialty Products, LLC (the “Initial Guarantor”), and each of its future material domestic subsidiaries are required to guarantee the First Lien Notes on a senior secured basis. The Initial Guarantor is not a material domestic subsidiary, and Alliance One currently has no material domestic subsidiaries. The Initial Guarantor and any future guarantors of the First Lien Notes are referred to as the “guarantors.” Alliance One’s and the guarantors’ obligations under the First Lien Notes and any guarantee of the First Lien Notes (and certain related obligations) and under the ABL Facility (as defined below) and any guarantee of the ABL Facility (and certain related obligations and obligations in respect of certain hedging arrangements) are secured by first-priority liens on substantially all of Alliance One’s and the guarantors’ tangible and intangible assets, subject to certain exceptions and permitted liens (the “Collateral”). Alliance One’s and the guarantors’ obligations under the First Lien Notes and any guarantee of the First Lien Notes (and certain related obligations) have first-priority in the waterfall set forth in a senior lien intercreditor agreement entered into in connection with the issuance of the First Lien Notes and the establishment of the ABL Facility (the “Senior Lien Intercreditor ITEM 8. FINANCIAL STATEMENTS AND SUPPLEMENTARY DATA (continued) NOTES TO CONSOLIDATED FINANCIAL STATEMENTS (continued) Alliance One International, Inc. and Subsidiaries (in thousands) Note 8 – Long-Term Debt (continued) First Lien Notes (continued) Agreement”) in respect of the liens on the Collateral that is not ABL Priority Collateral (as defined below), including owned material real property in the United States, capital stock of subsidiaries owned directly by Alliance One or a guarantor (except that, in the case of foreign subsidiaries, only capital stock of only direct foreign subsidiaries that are material are to be pledged and only 65% of the voting capital stock and 100% of the non-voting capital stock are to be pledged), existing and after acquired intellectual property rights, equipment, related general intangibles and instruments and certain other related assets of the foregoing and proceeds of the foregoing (collectively, the “Notes Priority Collateral”). Alliance One’s and the guarantors’ obligations under the ABL Facility and any guarantee of the ABL Facility (and certain related obligations and obligations in respect of certain hedging arrangements) have second-priority in the waterfall set forth in the Senior Lien Intercreditor Agreement in respect of the liens on the Notes Priority Collateral. Alliance One’s and the guarantors’ obligations under the First Lien Notes and any guarantee of the First Lien Notes (and certain related obligations) have second-priority in the waterfall set forth in the Senior Lien Intercreditor Agreement in respect of the liens on the Collateral consisting of accounts receivable, inventories, cash (other than identifiable cash proceeds of the Notes Priority Collateral), deposit accounts, related general intangibles and instruments, certain other related assets of the foregoing and proceeds of the foregoing (collectively, the “ABL Priority Collateral”). Alliance One’s and the guarantors’ obligations under the ABL Facility and any guarantee of the ABL Facility (and certain related obligations and obligations in respect of certain hedging arrangements) have first-priority in the waterfall set forth in the Senior Lien Intercreditor Agreement in respect of the liens on the ABL Priority Collateral. If a change of control (as defined in the indenture governing the First Lien Notes) occurs at any time, holders of the First Lien Notes will have the right, at their option, to require the Company to repurchase all or a portion of the First Lien Notes for cash at a price equal to 101% of the principal amount of First Lien Notes being repurchased, plus accrued and unpaid interest, to, but excluding, the date of repurchase. The indenture governing the First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ABL Facility On October 14, 2016, the Company entered into an ABL credit agreement (the “ABL Credit Agreement”) with certain bank lenders establishing a senior secured revolving asset-based lending facility (the “ABL Facility”) of $60,000 subject to a borrowing base composed of its eligible accounts receivable and inventory. The ABL Facility may be used for revolving credit loans, swingline loans and letters of credit from time to time up to an initial maximum principal amount of $60,000 , subject to the limitations described below in this paragraph. Under certain conditions, Alliance One may solicit the ABL Facility lenders or other prospective lenders to provide additional revolving loan commitments under the ABL Facility in an aggregate amount not to exceed $15,000 (less the aggregate principal amount of any notes exceeding $275,000 issued under the First Lien Notes Indenture). The maximum amount available under the revolving credit facility is limited by a borrowing base consisting of eligible accounts receivable and inventory as follows: • 85% of eligible accounts receivable, plus • the lesser of (i) 85% of the appraised net-orderly-liquidation value of eligible inventory or (ii) 65% of eligible inventory valued at the lower of cost (based on a first-in first-out basis) and market value thereof (net of intercompany profits). The borrowing base is subject to a $25,000 deduction and customary reserves, which are to be established by the agent for the ABL Facility lenders in its permitted discretion from time to time. At March 31, 2018 , no borrowings were outstanding under the ABL Facility and $60,000 was available for borrowing. Borrowing is permitted under the ABL Credit Facility only to the extent that, after consideration of the application of the proceeds of the borrowing, the Company’s unrestricted cash and cash equivalents would not exceed $180,000 . At March 31, 2018 , the Company’s unrestricted cash and cash equivalents significantly exceeded $180,000 . In addition, loans under the ABL Facility shall not be made if after incurrence of such loans there will be more than $180,000 of unrestricted cash and cash equivalents in the aggregate on the consolidated balance sheet of the Company and its subsidiaries. The ABL Facility permits both base rate borrowings and LIBOR borrowings. Borrowings under the ABL Facility bear interest at an annual rate equal to LIBOR plus 250 basis points or 150 basis points above base rate, as applicable, with a fee on unused borrowings initially at an annual rate of 50 basis points until March 31, 2017 and thereafter at annual rates of either 37.5 or 50 basis points based on average quarterly historical utilization under the ABL Facility. The ABL Facility matures on ITEM 8. FINANCIAL STATEMENTS AND SUPPLEMENTARY DATA (continued) NOTES TO CONSOLIDATED FINANCIAL STATEMENTS (continued) Alliance One International, Inc. and Subsidiaries (in thousands) Note 8 – Long-Term Debt (continued) ABL Facility (continued) January 14, 2021. In addition, customary mandatory prepayments of the loans under the ABL Facility are required upon the occurrence of certain events including, without limitation, certain dispositions of assets outside of the ordinary course of business in respect of certain collateral securing the ABL Facility, unrestricted cash and cash equivalents on the Company’s consolidated balance sheet exceeding $180,000 for a period of seven consecutive business days, and certain casualty and condemnation events. The Company’s obligations under the ABL Facility (and certain related obligations and obligations in respect of certain hedging arrangements) are (a) guaranteed by the Initial Guarantor and are required to be guaranteed by each material domestic subsidiary of Alliance One (currently there are no material domestic subsidiaries of Alliance One) (collectively with the Company, the “Credit Parties”) and (b) secured by the Collateral. The liens and other security interests granted by the Credit Parties on the Collateral for the benefit of the ABL Lenders (and certain related secured parties) are, subject to certain permitted liens, secured by first-priority security interests on a pari passu basis with the security interests securing the First Lien Notes, with respective priorities in a waterfall with respect to portions of the Collateral as set forth in the Senior Lien Intercreditor Agreement described above. Under the terms of the ABL Facility, if (i) an event of default has occurred and is continuing or (ii) excess borrowing availability under the ABL Facility (based on the lesser of the commitments thereunder and the borrowing base) (the “Excess Availability”) falls below the greater of (x) $12,500 and (y) 25% of the lesser of (A) the commitments under the ABL Facility at such time and (B) the borrowing base at such time (such greater amount being the “Cash Dominion Threshold”) for more than three consecutive business days, the Credit Parties will become subject to cash dominion, which will require daily prepayment of loans under the ABL Facility with the cash deposited in certain deposit accounts of the Credit Parties, including concentration accounts, and will restrict the Credit Parties’ ability to transfer cash from their concentration accounts to their disbursement accounts. Such cash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The ABL Credit Agreement governing the ABL Facility contains a springing covenant requiring that the Company’s fixed charge coverage ratio be no less than 1.00 to 1.00 during any period commencing when Excess Availability is less than the greater of (x) $10,000 and (y) 20% of the lesser of (A) the commitments under the ABL Facility at such time and (B) the borrowing base at such time (such greater amount being the “Financial Covenant Threshold”) until such time as Excess Availability has been equal to or greater than the Financial Covenant Threshold for a period of 30 consecutive days.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incur certain guarantees, merge, consolidate or dispose of substantially all of its assets, grant liens on assets, pay dividends, redeem stock or make other distributions or restricted payments, create certain dividend and payment restrictions on subsidiaries, repurchase or redeem capital stock or prepay subordinated or certain other material debt (including the First Lien Notes and the Company’s senior secured second lien notes due 2021), make certain investments, agree to restrictions on the payment of dividends to Alliance One by its subsidiaries, sell or otherwise dispose of assets, including equity interests of subsidiaries, enter into transactions with affiliates, enter into certain sale and leaseback transactions. The ABL credit agreement restricts the Company from paying any dividends during the term of this facility subject to the satisfaction of specified financial ratios. In addition, the indentures governing the Company's First Lien Notes and its senior secured second lien notes due 2021 contain similar restrictions and also prohibits the payment of dividends and other distributions if the Company fails to satisfy a ratio of consolidated EBITDA to fixed charges of at least 2.0 to 1.0. At March 31, 2018 , the Company did not satisfy this fixed charge coverage ratio. The Company may from time to time not satisfy this ratio. Termination of Existing Senior Secured Revolving Credit Facility On October 14, 2016, the Company terminated its then existing senior secured revolving credit facility and repaid in full all outstanding indebtedness plus accrued and unpaid interest and other costs, of which $73 was charged to debt retirement expense. As a result, the Company accelerated $2,266 of deferred financing costs during the three months ended December 31, 2016, which was charged to debt retirement expense. ITEM 8. FINANCIAL STATEMENTS AND SUPPLEMENTARY DATA (continued) NOTES TO CONSOLIDATED FINANCIAL STATEMENTS (continued) Alliance One International, Inc. and Subsidiaries (in thousands) Note 8 - Long-Term Debt (continued) Senior Secured Second Lien Notes On August 1, 2013, the Company issued $735,000 in aggregate principal amount of its 9.875% senior secured second lien notes due 2021 (the "Second Lien Notes"). The Second Lien Notes were sold at 98% of the face value, for gross proceeds of approximately $720,300 . The Second Lien Notes bear interest at a rate of 9.875% per year, payable semi-annually in arrears in cash on January 15 and July 15 of each year, beginning January 15, 2014, to holders of record at the close of business on the preceding January 1 and July 1, respectively. The Second Lien Notes will mature on July 15, 2021. The Second Lien Notes are secured by a second priority lien on specified property of Alliance One International, Inc. for which the amended and restated senior secured credit facility is secured by a first priority lien. The indenture governing the Second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The indenture governing the Second Lien Notes requires the Company's existing and future material domestic subsidiaries to guarantee the Second Lien Notes. The Company has no material domestic subsidiaries, and the Second Lien Notes are not presently guaranteed by any subsidiary. If a change of control (as defined in the indenture governing the Second Lien Notes) occurs at any time, holders of the Second Lien Notes will have the right, at their option, to require the Company to repurchase all or a portion of the Second Lien Notes for cash at a price equal to 101% of the principal amount of Second Lien Notes being repurchased, plus accrued and unpaid interest and special interest, if any, to, but excluding, the date of repurchase. In connection with the issuance of the Second Lien Notes, the Company entered into a registration rights agreement that requires the Company to pay additional special interest on the Second Lien Notes, at increasing annual rates up to a maximum of 1.0% per year, if the Company fails to timely comply with its registration obligations thereunder. Pursuant to the registration rights agreement, on December 20, 2013, the Company completed a registered exchange offer in which it offered to exchange for the outstanding Second Lien Notes an equal amount of new Second Lien Notes having identical terms in all material respects. During the year ended March 31, 2018 , the Company purchased $28,645 of the Second Lien Notes on the open market. All purchased securities were canceled leaving $662,946 of the Second Lien Notes outstanding at March 31, 2018 . Associated costs paid were $72 and related discounts were $(3,730) resulting in net cash repayment of $25,644 and recorded in Repayment of Long-Term Borrowings in the Consolidated Statements of Cash Flows. Deferred financing costs and amortization of original issue discount of $684 were accelerated. During the year ended March 31, 2017 , the Company purchased $28,409 of the Second Lien Notes on the open market. All purchased securities were canceled leaving $691,591 of the Second Lien Notes outstanding at March 31, 2017 . Associated costs paid were $71 and related discounts were $(3,409) resulting in net cash repayment of $25,606 and recorded in Repayment of Long-Term Borrowings in the Consolidated Statements of Cash Flows. Deferred financing costs and amortization of original issue discount of $678 were accelerated. In April 2018, the Company purchased $10,868 of its Second Lien Notes on the open market. See Note 22 "Subsequent Events" to the Notes to Consolidated Financial Statements. Covenants Limiting Dividends The ABL Credit Agreement restricts the Company from paying any dividends during the term of the ABL Facility subject to the satisfaction of specified financial ratios. In addition, the indentures governing the First Lien Notes and the Second Lien Notes contain similar restrictions and also prohibit the payment of dividends and other distributions if the Company fails to satisfy a ratio of consolidated EBITDA to fixed charges of at least 2.0 to 1.0. At March 31, 2018, the Company did not satisfy this fixed charge coverage ratio. The Company may from time to time not satisfy this ratio and failure to meet this fixed charge coverage ratio does not constitute an event of default. Foreign Seasonal Lines of Credit The Company has typically financed its non-U.S. operations with uncommitted unsecured short-term seasonal lines of credit at the local level. These operating lines are seasonal in nature, norm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As of March 31, 2018 , the Company had approximately $427,277 drawn and outstanding on foreign seasonal lines with maximum capacity totaling $ 739,994 subject to limitations as provided for in the Credit Agreement. Additionally, against these lines there was $12,272 available in unused letter of credit capacity with $4,809 issued but unfunded. ITEM 8. FINANCIAL STATEMENTS AND SUPPLEMENTARY DATA (continued) NOTES TO CONSOLIDATED FINANCIAL STATEMENTS (continued) Alliance One International, Inc. and Subsidiaries (in thousands) Note 8 - Long-Term Debt (continued) Summary of Debt Certain debt agreements contain cross-default or cross-acceleration provisions. The Company has considered its short-term liquidity needs, the adequacy of estimated cash flows from operating activities, and other financing sources to meet these needs. The Company expects that its cash and cash equivalents, available borrowings from foreign lines of credit and accounts receivable securitization programs, and cash flows from operating activities are sufficient to meet anticipated cash flow needs for operations, capital expenditures, debt service obligations, and other fees payable under other contractual obligations for the foreseeable future. The following table summarizes the Company’s debt financing as of March 31, 2018 : March 31, 2018 Outstanding Lines and March 31, 2017 March 31, 2018 Letters Interest Long Term Debt Repayment Schedule by Fiscal Year Available Rate 2019 2020 2021 2022 2023 Later Senior secured credit facility: ABL Facility (1) — — 60,000 — % (2 ) $ — $ — $ — $ — $ — $ — Senior notes: 8.5% senior secured first lien (3) 267,049 268,943 — 8.5 % — — — 268,943 — — 9.875% senior secured (4) 675,076 650,495 — 9.9 % — — — 650,495 — — Long-term foreign seasonal borrowings 10,000 — — 4.4 % (2 ) — — — — — — Other long-term debt 880 869 — 6.0 % (2 ) 164 334 70 70 70 160 Notes payable to banks (5) 475,863 427,277 300,445 6.1 % (2 ) — — — — — — Total debt $ 1,428,868 $ 1,347,584 $ 360,445 $ 164 $ 334 $ 70 $ 919,508 $ 70 $ 160 Short-term (5) $ 475,863 $ 427,277 Long-term: Long-term debt current $ 10,046 $ 164 Long-term debt 942,959 920,143 $ 953,005 $ 920,307 Letters of credit $ 5,211 $ 4,809 7,463 Total credit available $ 367,908 (1) As of March 31, 2018 the full amount of the ABL facility was available. Borrowing is permitted under the ABL Credit Facility only to the extent that, after consideration of the application of the proceeds of the borrowing, the Company’s unrestricted cash and cash equivalents would not exceed $180,000 . At March 31, 2018, the Company’s unrestricted cash and cash equivalents significantly exceeded $180,000 . (2) Weighted average rate for the twelve months ended March 31, 2018. (3) Repayment of $268,943 is net of original issue discount of $1,806 and unamortized debt issuance of $4,251 . Total repayment will be $275,000 . (4) Repayment of $650,495 is net of original issue discount of $6,802 and unamortized debt issuance of $5,649 . Total repayment will be $662,946 . (5) Primarily foreign seasonal lines of credit.</t>
  </si>
  <si>
    <t>Long-Term Leases</t>
  </si>
  <si>
    <t>Leases [Abstract]</t>
  </si>
  <si>
    <t>Long-Term Leases The Company has operating leases for land, buildings, automobiles and other equipment. Rent expense for all operating leases was $21,829 , $21,689 and $22,989 for the years ended March 31, 2018 , 2017 and 2016 , respectively. Minimum future obligations are as follows: Operating 2019 $ 18,084 2020 11,728 2021 7,366 2022 3,039 2023 978 Remaining 2,421 Total $ 43,616</t>
  </si>
  <si>
    <t>Equity in Net Assets of Investee Companies</t>
  </si>
  <si>
    <t>Equity Method Investments and Joint Ventures [Abstract]</t>
  </si>
  <si>
    <t>Equity in Net Assets of Investee Companies The Company has equity method investments in companies located in Asia that purchase and process tobacco. The Asia investees and ownership percentages are as follows: Alliance One Industries India Private Ltd. (India) 49% , Siam Tobacco Export Company (Thailand) 49% , and Adams International Ltd. (Thailand) 49% . The Company owns a 50% equity-based interest in Oryantal Tutun Paketleme which processes tobacco in Turkey. The Company also has a 50% interest in Purilum, LLC, a U.S. company that develops, produces, and sells consumable e-liquids to manufacturers and distributors of e-vapor products. On August 21, 2017, the Company completed a purchase of a 40% interest in Nicotine River, LLC, an e-liquid company. The difference between the book basis of the Company's 40% interest and the fair value of the investment recorded was $2,481 . For the year ended March 31, 2018 , the Company’s earnings from the equity method investment were reduced by amortization expense of $145 related to this basis difference. As of March 31, 2018, the basis difference was $2,336 . On December 18, 2017, the Company completed a purchase of a 40% interest in Criticality LLC ("Criticality"), a North Carolina-based industrial hemp company that is engaged in cannabidiol ("CBD") extraction and other applications for industrial hemp in accordance with a pilot program authorized under the federal Agriculture Act of 2014 and applicable North Carolina law. On March 26, 2014, the Company completed the formation of a new joint venture in Brazil with the disposition of 51% interest in China Brasil Tobacos Exportadora SA (“CBT”). The Company retained a 49% equity-based interest in CBT which purchases and processes tobacco.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For the year ended March 31, 2018 , the Company’s earnings from the equity method investment were reduced by amortization expense of $1,518 related to these basis differences. As of March 31, 2018 , the basis difference was $8,586 . Summarized combined financial information for these investees for fiscal years ended March 31, 2018 , 2017 , and 2016 follows: Years Ended March 31, Operations Statement Information 2018 2017 2016 Sales $ 317,183 $ 232,145 $ 274,183 Gross profit 53,161 23,739 42,143 Net income 23,954 3,072 15,254 Company's dividends received 2,826 4,307 1,887 March 31, Balance Sheet Information 2018 2017 Current assets $ 162,893 $ 139,146 Property, plant and equipment and other assets 53,941 54,674 Current liabilities 103,687 102,550 Long-term obligations and other liabilities 5,067 7,432 ITEM 8. FINANCIAL STATEMENTS AND SUPPLEMENTARY DATA (continued) NOTES TO CONSOLIDATED FINANCIAL STATEMENTS (continued) Alliance One International, Inc. and Subsidiaries (in thousands) Note 10 – Equity in Net Assets of Investee Companies (continued) Of the amounts presented above, the summarized financial information for CBT for the fiscal years ended March 31, 2018 , 2017 , and 2016 was as follows: Sales were $200,609 , $146,070 , and $172,140 for the years ended March 31, 2018 , 2017 , and 2016 , respectively. Gross profit was $32,989 , $13,704 , and $30,567 for the years ended March 31, 2018 , 2017 , and 2016 , respectively. Net income was $16,575 , $3,464 , and $14,369 for the years ended March 31, 2018 , 2017 , and 2016 , respectively. The Company's dividends received were $1,812 , $4,307 , and $1,887 for the years ended March 31, 2018 , 2017 , and 2016 , respectively. Current assets were $108,050 and $82,953 as of March 31, 2018 and 2017 , respectively. Property, plant and equipment and other assets were $6,208 and $4,903 as of March 31, 2018 and 2017 , respectively. Current liabilities were $78,587 and $64,848 as of March 31, 2018 and 2017 , respectively. Long-term obligations and other liabilities were $176 and $391 as of March 31, 2018 and 2017 , respectively.</t>
  </si>
  <si>
    <t>Stock-Based Compensation</t>
  </si>
  <si>
    <t>Disclosure of Compensation Related Costs, Share-based Payments [Abstract]</t>
  </si>
  <si>
    <t>Stock–Based Compensation The Company expenses the fair value of grants of various stock-based compensation programs over the vesting period of the awards. Awards granted are recognized as compensation expense based on the grant date fair value estimated in accordance with generally accepted accounting principles. The table below summarizes certain data for the Company’s stock-based compensation plans: Year Ended March 31, 2018 2017 2016 Compensation expense for all stock based $ 1,189 $ 1,712 $ 2,874 Tax (expense) benefits for stock-based compensation $ — $ — $ — Fair value of stock options vested $ 275 $ 315 $ 2,043 The Company’s shareholders approved the 2016 Incentive Plan (the “2016 Plan”) at its Annual Meeting of Shareholders on August 12, 2016, which is the successor to the 2007 Incentive Plan (the “2007 Plan”) as amended on August 11, 2011 and August 6, 2009. The 2016 Plan is an omnibus plan that provides the flexibility to grant a variety of equity awards including stock options, stock appreciation rights, stock awards, stock units, performance awards and incentive awards to officers, directors and employees of the Company. As of March 31, 2018 , a maximum of 1,109 shares may be issued under the 2016 Plan, inclusive of 900 original to the 2016 Plan and 209 carried forward from the 2007 Plan. The 2016 Plan requires that the shares available for grant be reduced by twice the number of shares issued for any awards other than options or stock appreciation rights. This has resulted in decreasing the shares available to grant by 140 . As of March 31, 2018 , 115 equity awards have been granted, 1 equity award has been cancelled, and 21 vested under the 2016 Plan, leaving 576 shares available for future awards under the 2016 Plan, inclusive of 620 original to the 2016 Plan and 209 carried forward from the 2007 Plan. Total equity awards outstanding are 685 , inclusive of 474 awards granted and outstanding under the previous 2007 plan and 211 awards granted under the 2016 Plan. Shares issued are new shares which have been authorized and designated for award under the plans. Individual types of awards are discussed in greater detail below. ITEM 8. FINANCIAL STATEMENTS AND SUPPLEMENTARY DATA (continued) NOTES TO CONSOLIDATED FINANCIAL STATEMENTS (continued) Alliance One International, Inc. and Subsidiaries (in thousands) Note 11 – Stock–Based Compensation (continued) Stock Option Awards Stock options allow for the purchase of common stock at a price determined at the time the option is granted. Stock options generally vest ratably over five years and generally expire after ten years. The fair value of these options is determined at grant date using the Black-Scholes-Merton valuation model and includes estimates of forfeiture based on historical experience. The fair value is then recognized as compensation expense ratably over the vesting term of the options. No stock options were granted during the years ended March 31, 2018 , 2017 , and 2016 . A summary of option activity for stock options follows: Options Shares Weighted Weighted Aggregate Outstanding at March 31, 2015 661 $ 60.37 Forfeited (9 ) 66.21 Expired (182 ) 59.23 Outstanding at March 31, 2016 470 60.70 Forfeited (4 ) 66.73 Expired (8 ) 39.40 Outstanding at March 31, 2017 458 61.00 Expired (31 ) 74.80 Outstanding at March 31, 2018 427 60.00 — $ — Vested and expected to vest at March 31, 2018 427 60.00 — $ — Exercisable at March 31, 2018 427 60.00 — $ — The intrinsic values in the table above represent the total pre-tax intrinsic value which is the difference between the Company’s closing stock price and the exercise price multiplied by the number of options. The expense related to stock option awards for the years ended March 31, 2018 , 2017 , and 2016 was $13 , $277 , and $1,097 , respectively. There were no options exercised in the years ended March 31, 2018 , 2017 , and 2016 . The table below shows the movement in unvested options from March 31, 2017 to March 31, 2018 . Shares Weighted Average Aggregate Unvested at March 31, 2017 17 $ 15.80 $ 275 Vested (17 ) 15.80 (275 ) Unvested at March 31, 2018 — $ — $ — As of March 31, 2018 , there are no stock option awards remaining. Restricted Stock Restricted stock is common stock that is both nontransferable and forfeitable unless and until certain conditions are satisfied. The fair value of restricted shares is determined on grant date and is amortized over the vesting period. ITEM 8. FINANCIAL STATEMENTS AND SUPPLEMENTARY DATA (continued) NOTES TO CONSOLIDATED FINANCIAL STATEMENTS (continued) Alliance One International, Inc. and Subsidiaries (in thousands) Note 11 – Stock–Based Compensation (continued) Restricted Stock (continued) Restricted Stock Shares Weighted Average Restricted at March 31, 2015 — $ — Granted 23 18.42 Vested (23) 18.42 Restricted at March 31, 2016 — — Granted 28 16.74 Vested (28) 16.74 Restricted at March 31, 2017 — — Granted 28 26.05 Vested (28) 26.05 Restricted at March 31, 2018 — — As of March 31, 2018 , there was no restricted stock awards remaining. Expense recognized due to the vesting of restricted stock awards was $441 , $469 and $417 for the years ended March 31, 2018 , 2017, and 2016, respectively. Restricted Stock Units Restricted stock units differ from restricted stock in that zero shares are issued until restrictions lapse. Certain restricted stock units vest ratably over a three -year period and others vest 50% in the first year and 25% in each of the second and third years. The fair value of the restricted stock units is determined on the grant date and is amortized over the vesting period. Restricted Stock Units Shares Weighted Average Outstanding at March 31, 2015 58 $ 34.18 Granted 58 14.73 Vested (25 ) 35.16 Forfeited (2 ) 38.50 Outstanding at March 31, 2016 89 21.28 Granted 64 17.19 Vested (48 ) 25.43 Forfeited (1 ) 22.41 Outstanding at March 31, 2017 104 16.84 Granted 58 11.75 Vested (45 ) 17.61 Forfeited (1 ) 17.99 Outstanding at March 31, 2018 116 14.01 As of March 31, 2018 , there was $1,095 of remaining unamortized deferred compensation associated with these restricted stock units that will be expensed over the remaining service period through August 15, 2019. Expense recognized due to the vesting of these awards was $682 , $805 and $1,113 during the years ended March 31, 2018 , 2017, and 2016 respectively. On August 13, 2015, the Company's shareholders approved an exchange offer that would allow certain employees to surrender options and receive restricted stock units in exchange for these options. The offer was made on September 14, 2015 and applied only to grants made during years 2012 and 2013 that had an exercise price of $60.00 following the reverse stock split on June 26, 2015. The exchange offer was consummated as of October 13, 2015 with no changes in the timing or material amount of expense recognized for stock based compensation. ITEM 8. FINANCIAL STATEMENTS AND SUPPLEMENTARY DATA (continued) NOTES TO CONSOLIDATED FINANCIAL STATEMENTS (continued) Alliance One International, Inc. and Subsidiaries (in thousands) Note 11 – Stock–Based Compensation (continued) Performance-Based Restricted Stock Units Performance-based restricted stock units may vest at the end of either a two - or three -year performance period but the level of the awards to be earned at the end of the performance period is contingent upon attainment of specific business performance goals. If certain minimum performance levels are not attained, no compensation will be earned. The awards are variable in that compensation could range from zero to 200% of the plan’s target contingent on the performance level attained. The table below includes the maximum number of restricted stock units that may be earned under the plan. Performance-Based Shares Weighted Average Outstanding as of March 31, 2015 83 $ 35.52 Granted 30 10.11 Forfeited (61 ) 38.50 Outstanding as of March 31, 2016 52 17.33 Granted 56 17.76 Forfeited (23 ) 26.81 Outstanding as of March 31, 2017 85 15.06 Granted 57 11.75 Forfeited — — Outstanding as of March 31, 2018 142 13.71 As of March 31, 2018 , the Company anticipates that no performance-based restricted stock units will vest resulting in no expense over the remaining service life through August 15, 2019. Expense recognized due to the expected vesting of these awards was $(202) during the year ended March 31, 2016. There was no expense recognized for the years ending March 31, 2018 and 2017. Cash-Settled Awards Cash-settled awards differ from the Company's other awards in that no shares will be issued and the cumulative compensation expense is recognized as a liability rather than equity. Under both of the current cash-settled awards, the fair value of the award is equal to the period-end closing price of one share. The liability recognized will be the product of the fair value multiplied ratably by the expired vesting term. The expense related to these awards is derived by appropriately adjusting the value of the liability. As a result, the expense will be variable as the value of the liability will increase or decrease subject to the period-end closing price. Cash-Settled Restricted Stock Units Cash-settled restricted stock units vest ratably over the first, second and third anniversaries of the date of award. Cash-Settled Restricted Stock Units Shares Weighted Average Outstanding as of March 31, 2016 29 $ 26.85 Vested (14 ) 26.84 Forfeited (2 ) 25.82 Outstanding as of March 31, 2017 13 27.01 Vested (13 ) 27.05 Forfeited — — Outstanding as of March 31, 2018 — — ITEM 8. FINANCIAL STATEMENTS AND SUPPLEMENTARY DATA (continued) NOTES TO CONSOLIDATED FINANCIAL STATEMENTS (continued) Alliance One International, Inc. and Subsidiaries (in thousands) Note 11 – Stock–Based Compensation (continued) Cash-Settled Restricted Stock Units (continued) As of March 31, 2018 , there was no remaining unamortized deferred compensation associated with these restricted stock units that will be expensed over the remaining service period through August 13, 2017. Expense recognized due to the vesting of these awards was $54 , $161 and $488 during the years ended March 31, 2018 , 2017, and 2016, respectively. Cash-Settled Performance-Based Restricted Stock Units Cash-settled performance-based restricted stock units vest at the end of a three -year performance period but the level of the award to vest is subject to similar performance criteria as the performance-based restricted stock units described above. The awards are also variable in that they range from zero to 200% of the plan’s target contingent on the performance level attained. The table below includes the maximum number of restricted stock units that may be earned under the plan. Cash-Settled Performance-Based Shares Weighted Average Outstanding as of March 31, 2016 42 $ 27.10 Forfeited (42 ) 27.10 Outstanding as of March 31, 2017 — — Forfeited — — Outstanding as of March 31, 2018 — — As of March 31, 2018 , there are no performance-based restricted stock units outstanding. Expense recognized due to the expected vesting of these awards was $(39) during the year ended March 31, 2017. There was no expense recognized for the year ending March 31, 2017.</t>
  </si>
  <si>
    <t>Income Taxes</t>
  </si>
  <si>
    <t>Income Tax Disclosure [Abstract]</t>
  </si>
  <si>
    <t>Income Taxes Accounting for Uncertainty in Income Taxes As of March 31, 2018 , 2017 , and 2016 , the Company’s unrecognized tax benefits totaled $8,342 , $15,196 , and $16,675 , respectively, of which $8,038 would impact the Company’s March 31, 2018 effective tax rate if recognized. The following table presents the changes to unrecognized tax benefits during the years ended March 31, 2018 , 2017 , and 2016 : 2018 2017 2016 Balance at April 1 $ 15,196 $ 16,675 $ 17,752 Increase for current year tax positions 482 275 24 Reduction for prior year tax positions (7,296 ) (1,764 ) (223 ) Impact of changes in exchange rates (40 ) 10 (878 ) Balance at March 31 $ 8,342 $ 15,196 $ 16,675 The Company recognizes interest and penalties related to unrecognized tax benefits in income tax expense. During the years ended March 31, 2018 and 2017 , the Company accrued (reduced) interest, penalties and related exchange losses pertaining to unrecognized tax benefits of $791 and $ 255 , respectively. As of March 31, 2018 , accrued interest and penalties totaled $1,936 and $1,218 , respectively. During the year ending March 31, 2018 , the Company reduced its accrued interest and penalties by $ 148 related to the expiration of statute of limitations. As of March 31, 2017 , accrued interest and penalties totaled $1,545 and $818 , respectively. During the fiscal year ending March 31, 2018 , the Company’s total liability for unrecognized tax benefits, including the related interest and penalties, and associated exchange losses, decreased from $17,558 to $11,496 . The change in the liability for unrecognized tax benefits relates to expiration of statute of limitations of approximately $258 and decreases related to prior period positions of approximately $5,804 . The Company expects to continue accruing interest expenses related to the remaining unrecognized tax benefits. Additionally, the Company may be subject to fluctuations in the unrecognized tax liability due to currency exchange rate movements. It is reasonably possible that the Company will settle positions currently accrued for $2,692 in the next twelve months. In addition, it is reasonably possible that the Company's unrecognized tax benefits may decrease in the next twelve months by $271 due to the expiration of the statute of limitations, but the Company must acknowledge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ITEM 8. FINANCIAL STATEMENTS AND SUPPLEMENTARY DATA (continued) NOTES TO CONSOLIDATED FINANCIAL STATEMENTS (continued) Alliance One International, Inc. and Subsidiaries (in thousands) Note 12 – Income Taxes (continued) Accounting for Uncertainty in Income Taxes (continued) that it will prevail in these situations and accordingly have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March 31, 2018 , the Company’s earliest open tax year for U.S. federal income tax purposes was its fiscal year ended March 31, 2015; however, the Company's net operating loss carryovers from prior periods remain subject to adjustment. Open tax years in state and foreign jurisdictions generally range from three to six years. Income Tax Provision The components of income (loss) before income taxes, equity in net income of investee companies, and minority interests consisted of the following: Years Ended March 31, 2018 2017 2016 U.S. $ (86,087 ) $ (87,963 ) $ (55,073 ) Non-U.S. 69,958 48,321 146,747 Total $ (16,129 ) $ (39,642 ) $ 91,674 The details of the amount shown for income taxes in the Statements of Consolidated Operations and Comprehensive Income (Loss) follow: Years Ended March 31, 2018 2017 2016 Current Federal $ 8,247 $ (926 ) $ — State — — — Non-U.S. 22,972 23,974 26,476 $ 31,219 $ 23,048 $ 26,476 Deferred Federal $ (98,785 ) $ — $ — State — — — Non-U.S. 8,802 432 5,739 $ (89,983 ) $ 432 $ 5,739 Total $ (58,764 ) $ 23,480 $ 32,215 ITEM 8. FINANCIAL STATEMENTS AND SUPPLEMENTARY DATA (continued) NOTES TO CONSOLIDATED FINANCIAL STATEMENTS (continued) Alliance One International, Inc. and Subsidiaries (in thousands) Note 12 - Income Taxes (continued) Income Tax Provision (continued) 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8 2017 2016 Tax expense (benefit) at U.S. statutory rate $ (5,098 ) $ (13,875 ) $ 32,086 Effect of non-U.S. income taxes (2,137 ) (6,410 ) (15,131 ) Tax on future remittances (22,735 ) 3,736 23,734 Foreign tax credits expiration 1,328 — 47,552 Change in valuation allowance (106,804 ) 13,748 (47,135 ) Increase (decrease) in reserves for uncertain tax positions (5,871 ) 264 (1,203 ) Change in tax rates 66,935 (308 ) 2,480 Exchange effects and currency translation 8,282 6,046 15,492 Permanent items 31 4,322 (1,161 ) Write-down of state tax loss carryovers — 6,430 — Nontaxable gain - Zimbabwe subsidiary reconsolidation — — (26,551 ) Write-down of withholding tax recoverable — 8,990 — Deductible dividends (3,338 ) (968 ) (3,064 ) Withholding tax expense 1,868 1,572 4,417 Benefit of other tax credits (3,176 ) (1,152 ) (113 ) Nondeductible interest 1,052 1,085 812 Transition tax after foreign tax credits 10,899 — — Actual tax expense (benefit) $ (58,764 ) $ 23,480 $ 32,215 ITEM 8. FINANCIAL STATEMENTS AND SUPPLEMENTARY DATA (continued) NOTES TO CONSOLIDATED FINANCIAL STATEMENTS (continued) Alliance One International, Inc. and Subsidiaries (in thousands) Note 12 - Income Taxes (continued) Income Tax Provision (continued) The deferred tax liabilities (assets) are comprised of the following: March 31, 2018 March 31, 2017 Deferred tax assets: Reserves and accruals $ (8,320 ) $ (24,308 ) Tax credits (5,146 ) (7,286 ) Tax loss carryforwards (101,884 ) (125,601 ) Derivative transactions (1,038 ) (669 ) Postretirement and other benefits (15,766 ) (28,512 ) Unrealized exchange loss (4,923 ) (4,046 ) Other (3,895 ) (8,471 ) Gross deferred tax assets (140,972 ) (198,893 ) Valuation allowance 19,742 131,774 Total deferred tax assets $ (121,230 ) $ (67,119 ) Deferred tax liabilities: Unremitted earnings of foreign subsidiaries $ 5,854 $ 30,581 Intangible assets 5,801 8,397 Fixed assets 7,992 7,242 Total deferred tax liabilities $ 19,647 $ 46,220 Net deferred tax asset $ (101,583 ) $ (20,899 ) The following table presents the breakdown between deferred tax (assets) liabilities: March 31, 2018 March 31, 2017 Noncurrent asset $ (130,520 ) $ (38,507 ) Noncurrent liability 28,937 17,608 Net deferred tax asset $ (101,583 ) $ (20,899 ) During the year ended March 31, 2018 , the net deferred tax asset balance decreased by $9,300 for certain adjustments not included in the deferred tax expense (benefit), primarily for deferred tax (assets) liabilities of $9,346 established through purchase accounting and other items not included in the deferred tax expense (benefit). For the year ended March 31, 2018 , the valuation allowance decreased by $112,032 which is inclusive of $(274) related to adjustments booked to other comprehensive income and $286 due to currency translation adjustments. The valuation allowance decreased primarily due to the release of the U.S. valuation allowance for tax reform, which totaled $98,605 . The valuation allowance is based on the Company's assessment that it is more likely than not that certain deferred tax assets, primarily foreign tax credits and net operating loss carryovers, will not be realized in the foreseeable future. This is principally due to the impact of U.S. tax reform, which is described in further detail below. At March 31, 2018 , the Company has U.S federal tax loss carryovers of $396,493 , non-U.S. tax loss carryovers of $72,236 , and U.S. state tax loss carryovers of $652,760 . The U.S. federal tax loss carryovers will expire in 2030 and thereafter. Of the non-U.S. tax loss carryovers, $32,491 will expire within the next five years, $31,721 will expire in later years, and $8,024 can be carried forward indefinitely. Of the U.S. state tax loss carryovers, $2,022 will expire within the next five years and $650,738 will expire thereafter. The Company is recognizing a tax benefit related to tax losses generated in the current year of $ 15,420 and $1,899 to be utilized in U.S. and foreign jurisdictions, respectively, not subject to a valuation allowance. At March 31, 2018 , the Company has foreign tax credit carryovers in the U.S. of $4,459 , of which $2,663 will expire within the next five years. As of March 31, 2018, the Company had Canadian investment tax credit carryforwards of approximately $387 that will expire beyond five years. ITEM 8. FINANCIAL STATEMENTS AND SUPPLEMENTARY DATA (continued) NOTES TO CONSOLIDATED FINANCIAL STATEMENTS (continued) Alliance One International, Inc. and Subsidiaries (in thousands) Note 12 - Income Taxes (continued) Income Tax Provision (continued) The Company's estimate of the $66,310 deferred tax benefit due to the remeasurement of the U.S. deferred tax assets and liabilities is a provisional amount under the SEC staff’s guidance, which is described in further detail below. Many of the year-end deferred tax balances include estimated timing differences and estimates of events that have not yet occurred such as payments expected to be made during fiscal year 2019 that are deductible on 2018 tax returns. These deferred tax assets and liabilities are likely to change over the measurement period as the Company finalizes the effect of the tax rate change. Changes in tax regulations in non-U.S. jurisdictions resulted in a tax benefit of $88 , largely related to a deferred tax benefit from remeasuring the Company’s Turkey and Argentina deferred tax liabilities due to a corporate rate reduction. Enactment of Tax Cuts and Jobs Act (“Tax Act”) On December 22, 2017, the Tax Cuts and Jobs Act (the “Tax Act”) was enacted into law. The Tax Act resulted in significant revisions to the U.S. Federal corporate income tax law by, among other things, reducing the corporate income tax rate beginning after January 1, 2018 to 21%, implementing a modified territorial tax system that includes a one-time transition tax on deemed repatriated earnings of foreign subsidiaries and limiting the tax deductions for interest expense. In response, the SEC staff issued Staff Accounting Bulletin No. 118 which allows issuers to recognize provisional estimates of the impact of the Tax Act in their financial statements, or, in circumstances where estimates cannot be made, to disclose and recognize at a later date. The reasonable estimate is subject to adjustment during a "measurement period", not to exceed one year from date of enactment, until the accounting is complete. As of March 31, 2018, the Company has not completed its accounting related to the enactment of the Tax Act. Initial analysis was prepared as of December 31, 2017 and the preliminary effects, a net tax benefit of $59,431 , were recorded in the Company’s quarterly financial statements. This net benefit is primarily driven by the release of the valuation allowance on the U.S. federal net deferred tax asset and other effects of tax reform totaling a net tax benefit of $92,606 , partially offset by the transition tax expense net of foreign tax credits of $33,175 . The reversal of the U.S. federal valuation allowance was due to anticipated future limitation of interest expense deductions in the U.S. which the Company believes will allow it to be able to realize the deferred tax asset within the period that net operating losses may be carried forward. This number has been revised at March 31, 2018 to be a net benefit of $78,333 . The change in estimate is primarily driven by updating the analysis of the transition tax due to additional instructional guidance to the Tax Act issued by the regulatory bodies in the U.S. and specifically the impact of the availability of foreign tax credits to offset the transition tax. In total, the net transition tax liability reduced from $33,175 to $10,899 . The Company remeasured its U.S. deferred tax assets and liabilities based on the rates at which they are expected to reverse in the future with no tax impact due to an equal reduction in valuation allowance. As such, the deferred tax assets decreased approximately $66,310 . Since these deferred tax assets and liabilities were offset with a full valuation allowance at the time of the remeasurement, the decrease in deferred tax assets from the tax rate change was fully offset by a corresponding decrease in valuation allowance In reaching these estimates, the Company utilized all available guidance and notices issued by the regulatory bodies in the U.S., including the U.S. Department of the Treasury prior to May 30, 2018. However, these estimates are not capable of finalization given the lack of guidance available in interpreting these new laws, as well as the complexity in acquiring the data required to calculate the impact on the Company's tax accounts. The Company will revise and conclude its accounting as and when additional information is obtained, which in many cases is contingent on the timing of issuance of regulatory guidance. For these reasons, the Company notes that the ultimate impact may differ from these provisional amounts due to, among other things, additional analysis, changes in interpretations and assumptions the Company has made, and changes based on additional regulatory guidance that may be issued. Acknowledging this uncertainty, accounting for the impacts of the Tax Act is expected to be completed within the provided measurement period. Any future adjustments made to the provisional effects will be reported as a component of income tax expense from continuing operations in the reporting period in which any such adjustments are determined. Finally, the Company continues to analyze the impact of provisions which will be effective in future years. Relevant to the current financial statements, the Company's selection of an accounting policy with respect to the new Global Intangible Low-Taxed Income (“GILTI”) tax rules will depend, in part, analyzing its foreign income to determine whether it expects the impact of GILTI will be at the local entity level, and how deferred tax accounting for this impact would impact its tax provision. The Company is currently in the process of analyzing its structure in light of the Tax Act and, as a result, has not yet not made a policy election regarding whether to record deferred taxes in accordance with the GILTI provisions. ITEM 8. FINANCIAL STATEMENTS AND SUPPLEMENTARY DATA (continued) NOTES TO CONSOLIDATED FINANCIAL STATEMENTS (continued) Alliance One International, Inc. and Subsidiaries (in thousands) Note 12 - Income Taxes (continued) Enactment of Tax Cuts and Jobs Act (“Tax Act”) (continued) The Company is also considering other impacts of the 2017 enactment of the Tax Act including, but not limited to effects on the Company’s indefinite reinvestment assertion. Accordingly, the Company continues to evaluate its assertion with respect to accumulated foreign earnings subject to the deemed repatriation tax and the Company also continues to evaluate the amount of earnings that are indefinitely reinvested. A provisional non-cash deferred income tax expense of $6,654 has been made for U.S. and foreign taxes that may result from future remittances of foreign earnings of $95,741 . While the Company was able to make a reasonable estimate of these impacts, it may be affected by other analyses related to the Tax Act. For the earnings of foreign subsidiaries expected to be indefinitely reinvested overseas, no accruals were recorded for U.S. or foreign taxes that may result from future remittances of approximately $389,568 at March 31, 2018 and $353,032 at March 31, 2017. Determination of the amount of any unrecognized deferred income tax liability on these reinvested earnings is not practicable.</t>
  </si>
  <si>
    <t>Employee Benefits</t>
  </si>
  <si>
    <t>Retirement Benefits [Abstract]</t>
  </si>
  <si>
    <t>Employee Benefits 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In addition, a Supplemental Retirement Account Plan ("SRAP"), a defined contribution program, is maintained. The Company's policy is to contribute amounts to the plans sufficient to meet or exceed funding requirements of local governmental rules and regulations. Additional non-U.S. plans sponsored by certain subsidiaries cover substantially all of the full-time employees located in Germany, Turkey and the United Kingdom. During the year ended March 31, 2017, the Company's activity of cash payments triggered settlement accounting. The settlement accounting resulted in a settlement loss of $1,454 recorded in Selling, General, and Administrative Expenses ("SGA") and a reduction in Accumulated Other Comprehensive Loss as of March 31, 2017. In addition, as a result of payments made to employees due to involuntary dismissal in a foreign subsidiary, special termination benefits of $14 were recorded in SGA and the benefit obligation. ITEM 8. FINANCIAL STATEMENTS AND SUPPLEMENTARY DATA (continued) NOTES TO CONSOLIDATED FINANCIAL STATEMENTS (continued) Alliance One International, Inc. and Subsidiaries (in thousands) Note 13 – Employee Benefits (continued) Retirement Benefits (continued) During the nine months ended December 31, 2015, the Company announced that the U.S. Pension Plan would be frozen effective January 1, 2016. This change is accounted for as a curtailment and resulted in a curtailment loss of $1,062 and a reduction in the benefit obligation and accumulated other comprehensive income of $2,534 as of December 31, 2015. The curtailment loss is recorded in restructuring and asset impairment charges. A reconciliation of benefit obligations, plan assets and funded status of the plans at March 31, 2018 and 2017 , the measurement dates, is as follows: U.S. Plans Non-U.S. Plans March 31, March 31, 2018 2017 2018 2017 Change in benefit obligation Benefit obligation, beginning $ 92,633 $ 99,632 $ 64,538 $ 63,570 Service cost 280 250 183 226 Interest cost 2,818 2,863 1,496 1,728 Plan amendments — — — 18 Actuarial losses (gains) (1,356 ) (161 ) (1,488 ) 6,245 Settlements/special termination benefits — (4,802 ) 9 (123 ) Effects of currency translation — — 4,515 (4,693 ) Benefits paid (6,092 ) (5,149 ) (3,025 ) (2,433 ) Benefit obligation, ending $ 88,283 $ 92,633 $ 66,228 $ 64,538 Change in plan assets Fair value of plan assets, beginning $ 36,887 $ 40,982 $ 57,126 $ 52,774 Actual return on plan assets 3,257 2,954 2,122 8,784 Employer contributions 3,607 2,902 2,103 2,868 Plan settlements — (4,802 ) — (136 ) Effects of currency translation — — 4,780 (4,731 ) Benefits paid (6,092 ) (5,149 ) (3,025 ) (2,433 ) Fair value of plan assets, ending $ 37,659 $ 36,887 $ 63,106 $ 57,126 Net amount recognized $ (50,624 ) $ (55,746 ) $ (3,122 ) $ (7,412 ) U.S. Plans Non-U.S. Plans March 31, March 31, 2018 2017 2018 2017 Amounts recognized in the Consolidated Balance Sheets consist of: Noncurrent benefit asset recorded in Other Noncurrent Assets $ — $ — $ 10,417 $ 7,555 Accrued current benefit liability recorded in Accrued Expenses and Other Current Liabilities (2,791 ) (3,010 ) (1,702 ) (1,224 ) Accrued noncurrent benefit liability recorded in Pension, Postretirement and Other Long-Term Liabilities (47,833 ) (52,736 ) (11,837 ) (13,743 ) Net amount recognized $ (50,624 ) $ (55,746 ) $ (3,122 ) $ (7,412 ) ITEM 8. FINANCIAL STATEMENTS AND SUPPLEMENTARY DATA (continued) NOTES TO CONSOLIDATED FINANCIAL STATEMENTS (continued) Alliance One International, Inc. and Subsidiaries (in thousands) Note 13 - Employee Benefits (continued) Retirement Benefits (continued) The pension obligations for all defined benefit pension plans: U.S. Plans Non-U.S. Plans March 31, March 31, 2018 2017 2018 2017 Information for pension plans with accumulated benefit obligation in excess of plan assets: Projected benefit obligation $ 88,283 $ 92,633 $ 34,070 $ 34,391 Accumulated benefit obligation 88,283 92,633 33,407 33,715 Fair value of plan assets 37,659 36,887 20,531 19,423 Net periodic pension costs included the following components: U.S. Plans Non-U.S. Plans March 31, March 31, 2018 2017 2016 2018 2017 2016 Service cost $ 280 $ 250 $ 1,434 $ 183 $ 226 $ 271 Interest cost 2,818 2,863 3,640 1,496 1,728 2,146 Expected return on plan assets (2,382 ) (2,578 ) (3,070 ) (2,817 ) (2,760 ) (3,110 ) Amortization of actuarial losses 1,102 1,136 1,809 952 905 1,388 Amortization of prior service cost 40 40 136 3 (1 ) 1 Curtailment gain — — 1,062 — — — Special termination benefits — — — 9 14 — Effects of settlement — 1,363 — — 91 — Net periodic pension cost (benefit) $ 1,858 $ 3,074 $ 5,011 $ (174 ) $ 203 $ 696 The amounts showing in Accumulated Other Comprehensive Loss at March 31, 2018 , March 31, 2017 and movements for the year were as follows: U.S. and Non-U.S. Pension U.S. and Non-U.S. Post-retirement Total Prior service credit (cost) $ (490 ) $ 3,042 $ 2,552 Net actuarial losses (44,721 ) (4,633 ) (49,354 ) Deferred taxes 10,456 (308 ) 10,148 Balance at March 31, 2017 $ (34,755 ) $ (1,899 ) $ (36,654 ) Prior service credit (cost) $ 44 $ (717 ) $ (673 ) Net actuarial gains 4,411 226 4,637 Deferred taxes 87 12 99 Total change for 2018 $ 4,542 $ (479 ) $ 4,063 Prior service credit (cost) $ (446 ) $ 2,325 $ 1,879 Net actuarial losses (40,310 ) (4,407 ) (44,717 ) Deferred taxes 10,543 (296 ) 10,247 Balance at March 31, 2018 $ (30,213 ) $ (2,378 ) $ (32,591 ) ITEM 8. FINANCIAL STATEMENTS AND SUPPLEMENTARY DATA (continued) NOTES TO CONSOLIDATED FINANCIAL STATEMENTS (continued) Alliance One International, Inc. and Subsidiaries (in thousands) Note 13 - Employee Benefits (continued) Retirement Benefits (continued) The following weighted average assumptions were used to determine the expense for the pension, postretirement, other postemployment, and employee savings plans as follows: U.S. Plans Non-U.S. Plans March 31, March 31, 2018 2017 2016 2018 2017 2016 Discount rate 3.87% 3.86% 3.60% 2.59% 3.38% 3.13% Rate of increase in future compensation Not applicable Not applicable 4.50% 5.91% 3.47% 3.56% Expected long-term rate of return on plan assets 7.00% 7.00% 7.25% 4.70% 5.63% 5.73% In order to project the long-term investment return for the total portfolio, estimates are prepared for the total return of each major asset class over the subsequent 10 -year period, or longer.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A March 31 measurement date is used for the pension, postretirement, other postemployment, and employee savings plans. The expected long-term rate of return on assets was determined based upon historical investment performance, current asset allocation, and estimates of future investment performance by asset class. The following assumptions were used to determine the benefit obligations disclosed for the pension plans at March 31, 2018 and 2017 : U.S. Plans Non-U.S. Plans March 31, March 31, 2018 2017 2018 2017 Discount rate 3.91% 3.90% 2.75% 2.59% Rate of increase in future compensation Not applicable Not applicable 6.04% 5.91% Net gain (loss) and prior service credits (costs) for the combined U.S. and non-U.S. pension plans expected to be amortized from accumulated comprehensive income into net periodic benefit cost during fiscal 2019 is $(971) and $(760) , respectively. Plan Assets The Company’s asset allocations and the percentage of the fair value of plan assets at March 31, 2018 and 2017 by asset category are as follows: Target Allocations U.S. Plans Non-U.S. Plans March 31, 2018 March 31, March 31, (percentages) 2018 2017 2018 2017 Asset category: Cash and cash equivalents — % 4.6 % 3.7 % 1.3 % 34.5 % Equity securities 36.0 % 33.9 % 34.3 % 36.4 % 19.6 % Debt securities 24.0 % 22.5 % 22.4 % 24.8 % 10.6 % Real estate and other investments 40.0 % 39.0 % 39.6 % 37.5 % 35.3 % Total 100.0 % 100.0 % 100.0 % 100.0 % 100.0 % ITEM 8. FINANCIAL STATEMENTS AND SUPPLEMENTARY DATA (continued) NOTES TO CONSOLIDATED FINANCIAL STATEMENTS (continued) Alliance One International, Inc. and Subsidiaries (in thousands) Note 13 - Employee Benefits (continued) Plan Assets (continued) The Company's investment objectives are to generate consistent total investment return to pay anticipated plan benefits, while minimizing long-term costs and portfolio volatility. Financial objectives underlying this policy include maintaining plan contributions at a reasonable level relative to benefits provided and assuring that unfunded obligations do not grow to a level that would adversely affect the Company's financial health. Manager and composite portfolio performance is measured against investment objectives and objective benchmarks, including but not limited to: Citibank 90 Day Treasury Bill, Bloomberg Barclays Intermediate Govt/Credit, Bloomberg Barclays Aggregate, Russell 1000 Value, Russell 1000 Growth, Russell 2500 Value, Russell 2500 Growth, MSCI EAFE, HFR Absolute Return, HFR Equity Hedge, and others. The Portfolio Objective is to exceed the actuarial return on assets assumption.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fair values for the pension plans by asset category are as follows: U.S. Pension Plans March 31, 2018 Total Level 1 Level 2 Level 3 Cash and cash equivalents $ 1,745 $ 1,271 $ 474 $ — U.S. equities / equity funds 8,835 8,835 — — International equities / equity funds 3,923 3,923 — — U.S. fixed income funds 7,411 7,411 — — International fixed income funds 1,071 1,071 — — Other investments: Diversified funds 10,888 10,888 — — Real estate and other (1) 3,786 — — — Total $ 37,659 $ 33,399 $ 474 $ — U.S. Pension Plans March 31, 2017 Total Level 1 Level 2 Level 3 Cash and cash equivalents $ 1,342 $ 851 $ 491 $ — U.S. equities / equity funds 7,649 7,649 — — International equities / equity funds 4,997 4,997 — — U.S. fixed income funds 7,251 7,251 — — International fixed income funds 1,028 1,028 — — Other investments: Diversified funds (1) 10,496 10,463 — — Real estate and other (1) 4,124 — — — Total $ 36,887 $ 32,239 $ 491 $ — (1) In accordance with new guidance retrospectively adopted in the prior year, certain investments that are measured at fair value using the net asset value have not been classified in the fair value hierarchy. ITEM 8. FINANCIAL STATEMENTS AND SUPPLEMENTARY DATA (continued) NOTES TO CONSOLIDATED FINANCIAL STATEMENTS (continued) Alliance One International, Inc. and Subsidiaries (in thousands) Note 13 - Employee Benefits (continued) Plan Assets (continued) Non-U.S. Pension Plans March 31, 2018 Total Level 1 Level 2 Level 3 Cash and cash equivalents $ 833 $ 833 $ — $ — U.S. equities / equity funds 5,791 5,791 — — International equities / equity funds 9,266 3,728 5,538 — Global equity funds 7,915 1,437 6,478 — U.S. fixed income funds 4,162 4,162 — — International fixed income funds 11,517 2,879 8,638 — Other investments: Diversified funds 21,707 — 21,707 — Real estate and other (1) 1,915 — — — Total $ 63,106 $ 18,830 $ 42,361 $ — Non-U.S. Pension Plans March 31, 2017 Total Level 1 Level 2 Level 3 Cash and cash equivalents $ 19,749 $ 19,749 $ — $ — U.S. equities / equities funds — — — — International equities 5,208 — 5,208 — Global equity funds 6,000 — 6,000 — U.S. fixed income funds 6,040 — 6,040 — Other investments: Diversified funds 20,201 — 20,201 — Total $ 57,198 $ 19,749 $ 37,449 $ — (1) In accordance with new guidance retrospectively adopted in the prior year, certain investments that are measured at fair value using the net asset value have not been classified in the fair value hierarchy. The following table summarizes the plan assets recognized and measured at fair value using the net asset value and the inputs used to determine the fair value: March 31, 2018 March 31, 2017 Fair Value Unfunded Commitments Redemption Frequency Redemption Notice Period Fair Value Unfunded Commitments Redemption Frequency Redemption Notice Period Diversified funds 8 None Self-Liquidating None 33 None Self-Liquidating None Real estate and other 5,700 None Quarterly 60 Days 4,124 None Quarterly 60 Days The fair value hierarchy is described in Note 18 “Fair Value Measurements” to the “Notes to Consolidated Financial Statements." For all periods presented, the Company had no Non-U.S. pension plan assets measured at fair value using the net asset value. Plan assets are recognized and measured at fair value in accordance with the accounting standards regarding fair value measurements. The following are general descriptions of asset categories, as well as the valuation methodologies and inputs used to determine the fair value of each major category of plan assets. Cash and cash equivalents include short-term investment funds, primarily in diversified portfolios of investment grade money market instruments and are valued using quoted market prices or other valuation methods, and thus classified within Level 1 or Level 2 of the fair value hierarchy. ITEM 8. FINANCIAL STATEMENTS AND SUPPLEMENTARY DATA (continued) NOTES TO CONSOLIDATED FINANCIAL STATEMENTS (continued) Alliance One International, Inc. and Subsidiaries (in thousands) Note 13 - Employee Benefits (continued) Plan Assets (continued) Equity securities are investments in common stock of domestic and international corporations in a variety of industry sectors, and are valued primarily using quoted market prices and generally classified within Level 1 in the fair value hierarchy. Fixed income securities include U.S. Treasuries and agencies, debt obligations of foreign governments and debt obligations in corporations of domestic and foreign issuers. The fair value of fixed income securities are based on observable prices for identical or comparable assets, adjusted using benchmark curves, sector grouping, matrix pricing, broker/dealer quotes and issuer spreads, and are generally classified within Level 1 or Level 2 in the fair value hierarchy.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Real estate investments include those in private limited partnerships that invest in various commercial and residential real estate projects both domestically and internationally as well as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thus are generally classified within Level 3 in the fair value hierarchy. Publicly traded REIT securities are valued primarily using quoted market prices and are generally classified within Level 1 in the fair value hierarchy. Diversified investments include those in limited partnerships that invest in companies that are not publicly traded on a stock exchange and mutual funds with an absolute return strategy. Limited partnership investment strategies in non-publicly traded compan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 in the fair value hierarchy. Mutual fund investments with absolute return strategies are publicly traded and valued using quoted market prices and are generally classified within Level 1 in the fair value hierarchy. Cash Flows Contributions The Company expects to contribute $3,586 to its U.S. benefits plans and $3,144 to its non-U.S. benefit plans in fiscal 2019. Estimated Future Benefit Payments The following benefit payments, which reflect expected future service, as appropriate, are expected to be paid: Pension Benefits Other Benefits U.S. Plans Non-U.S. Plans U.S. Plans Non-U.S. Plans March 31, 2018 March 31, 2018 March 31, 2018 March 31, 2018 2019 $ 9,203 $ 3,625 $ 337 $ 139 2020 7,281 2,669 316 148 2021 6,779 3,083 317 148 2022 6,910 2,824 273 148 2023 6,617 3,058 273 148 Years 2024-2028 30,401 16,795 1,329 739 The Company sponsors 401(k) savings plans for most of its salaried employees located in the United States. The Supplemental Executive Retirement Plan and the Pension Equity Plan were replaced by the SRAP during 2008. The Company also maintains defined contribution plans at various foreign locations. The Company’s contributions to the defined contribution plans were $4,627 , $4,843 , and $3,978 the years ended March 31, 2018 , 2017 , and 2016 . ITEM 8. FINANCIAL STATEMENTS AND SUPPLEMENTARY DATA (continued) NOTES TO CONSOLIDATED FINANCIAL STATEMENTS (continued) Alliance One International, Inc. and Subsidiaries (in thousands) Note 13 - Employee Benefits (continued)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During the three months ended September 30, 2015, the Company announced that certain U.S. postretirement medical benefits would no longer be provided effective January 1, 2016. This change is accounted for as a negative plan amendment and resulted in a reduction of $4,461 in the benefit obligation and in accumulated other comprehensive income as of September 30, 2015. The Company retains the right, subject to existing agreements, to modify or eliminate the postretirement medical benefits. The following assumptions were used to determine non-U.S. Plan postretirement benefit obligations at March 31 : 2018 2017 Discount rate 8.66 % 9.74 % Health care cost trend rate assumed for next year 8.00 % 8.00 % Ultimate trend rate 8.00 % 8.00 % A one-percentage-point change in assumed health care cost trend rates would not have a significant effect on the amounts reported for health care plans. For the years ended March 31, 2018 and 2017 , the annual rate of increase in the per capita cost of covered health care benefits is not applicable as the Company’s annual cost commitment to the benefits is capped and not adjusted for future medical inflation. Additional retiree medical benefits are provided to certain U.S. individuals in accordance with their employment contracts. For the year ended March 31, 2018 the additional cost related to these contracts was $ 12 . Prior service credits of $710 and unrecognized net actuarial losses of $438 are expected to be amortized from accumulated comprehensive income into postretirement healthcare benefits net periodic benefit cost for the combined U.S. and non-U.S. postretirement benefits during fiscal 2019. ITEM 8. FINANCIAL STATEMENTS AND SUPPLEMENTARY DATA (continued) NOTES TO CONSOLIDATED FINANCIAL STATEMENTS (continued) Alliance One International, Inc. and Subsidiaries (in thousands) Note 13 - Employee Benefits (continued) Postretirement Health and Life Insurance Benefits (continued) A reconciliation of benefit obligations, plan assets and funded status of the plans is as follows: U.S. Plans Non-U.S. Plans March 31, March 31, 2018 2017 2018 2017 Change in benefit obligation Benefit obligation, beginning $ 4,361 $ 4,217 $ 2,085 $ 1,229 Service cost 7 8 7 4 Interest cost 141 132 190 148 Effect of currency translation — — (92 ) 144 Actuarial losses 219 351 48 662 Benefits paid (356 ) (347 ) (126 ) (102 ) Benefit obligation, ending $ 4,372 $ 4,361 $ 2,112 $ 2,085 Change in plan assets Fair value of plan assets, beginning $ — $ — $ — $ — Employer contributions 356 347 126 102 Benefits paid (356 ) (347 ) (126 ) (102 ) Fair value of plan assets, ending $ — $ — $ — $ — Net amount recognized $ (4,372 ) $ (4,361 ) $ (2,112 ) $ (2,085 ) U.S. Plans Non-U.S. Plans March 31, March 31, 2018 2017 2018 2017 Amounts recognized in the Consolidated Balance Sheet consist of: Accrued current benefit liability recorded in Accrued Expenses and Other Current Liabilities $ (377 ) $ (339 ) $ (139 ) $ (142 ) Accrued non-current benefit liability recorded in Pension, Postretirement and Other Long-Term Liabilities (3,995 ) (4,022 ) (1,973 ) (1,943 ) Net amount recognized $ (4,372 ) $ (4,361 ) $ (2,112 ) $ (2,085 ) There are no plan assets for 2018 or 2017 . Net periodic benefit costs included the following components: U.S. Plans Non-U.S. Plans March 31, March 31, 2018 2017 2016 2018 2017 2016 Service cost $ 7 $ 8 $ 23 $ 7 $ 4 $ 3 Interest cost 141 132 247 190 148 113 Prior service credit (698 ) (698 ) (349 ) (11 ) (11 ) (10 ) Actuarial losses (gains) 418 413 432 40 3 (2 ) Net periodic benefit costs (income) $ (132 ) $ (145 ) $ 353 $ 226 $ 144 $ 104 The Company continues to evaluate ways to better manage these benefits and control their costs. Any changes in the plan or revisions to assumptions that affect the amount of expected future benefits may have a significant effect on the amount of the reported obligation and annual expense. The Company expects to contribute $516 to its combined U.S. and non-U.S. postretirement benefit plans in fiscal 2019. Employees in operations located in certain other foreign operations are covered by various postretirement benefit arrangements. For these foreign plans, the cost of benefits charged to income was not material in the years ended March 31, 2018 , 2017 , and 2016 .</t>
  </si>
  <si>
    <t>Segment Information</t>
  </si>
  <si>
    <t>Segment Reporting [Abstract]</t>
  </si>
  <si>
    <t>Segment Information The Company purchases, processes, sells, and stores leaf tobacco and other specialty products. Tobacco is purchased in more than 35 countries and shipped to approximately 90 countries. The sales, logistics, and billing functions of the Company are primarily concentrated in service centers outside of the producing areas to facilitate access to major customers. Within certain quality and grade constraints, tobacco is fungible and, subject to these constraints, customers may choose to fulfill their needs from any of the areas where the Company purchases tobacco. Management evaluates performance using information included in management reports. The Company has five geographic operating segments: Africa, Asia, Europe, North America, and South America. In reviewing these operations, the Company concluded that the economic characteristics of North America were dissimilar from the other operating segments. Based on this fact, the Company is disclosing North America separately and has aggregated the remaining four operating segments, Africa, Asia, Europe, and South America into one reportable segment "Other Regions." The Company concluded that these operating segments have similar long term financial performance and similar economic characteristics in each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investment in new business lines are part of the Company's transformation process and are being developed. For the year ended March 31, 2018, these new business lines are being reported in the Other Regions reportable segment. Selling, logistics, billing, and administrative overhead, including depreciation, which originates primarily from the Company’s corporate and sales offices, are allocated to the segments based upon segment operating income. The Company reviews performance data from purchase through sale based on the source of the product and all intercompany transactions are allocated to the region that either purchases or processes the tobacco. Years Ended March 31, Analysis of Segment Operations 2018 2017 2016 Sales and other operating revenues: North America $ 451,383 $ 396,217 $ 468,098 Other Regions 1,394,583 1,318,533 1,436,494 Total revenue $ 1,845,966 $ 1,714,750 $ 1,904,592 Operating income: North America $ 22,394 $ 15,333 $ 25,230 Other Regions 88,209 69,235 176,557 Total operating income 110,603 84,568 201,787 Debt retirement expense (income) (2,975 ) (300 ) — Interest expense 132,978 132,667 117,190 Interest income 3,271 8,157 7,077 Income (loss) before income taxes and other items $ (16,129 ) $ (39,642 ) $ 91,674 ITEM 8. FINANCIAL STATEMENTS AND SUPPLEMENTARY DATA (continued) NOTES TO CONSOLIDATED FINANCIAL STATEMENTS (continued) Alliance One International, Inc. and Subsidiaries (in thousands) Note 14 - Segment Information (continued) Years Ended March 31, Analysis of Segment Assets 2018 2017 2016 Segment assets: North America $ 379,354 $ 375,782 $ 338,834 Other Regions 1,587,277 1,596,090 1,629,364 Total assets $ 1,966,631 $ 1,971,872 $ 1,968,198 Trade and other receivables, net: North America $ 46,096 $ 40,212 $ 48,229 Other Regions 258,303 213,973 352,779 Total trade and other receivables, net $ 304,399 $ 254,185 $ 401,008 Goodwill: North America $ 2,795 $ 2,794 $ 2,794 Other Regions 24,751 13,669 13,669 Total Goodwill $ 27,546 $ 16,463 $ 16,463 Equity in net assets of investee companies: North America $ — $ — $ — Other Regions 67,369 51,443 57,243 Total equity in net assets of investee companies $ 67,369 $ 51,443 $ 57,243 Depreciation and amortization: North America $ 7,454 $ 7,543 $ 6,432 Other Regions 26,144 26,933 21,929 Total depreciation and amortization $ 33,598 $ 34,476 $ 28,361 Capital expenditures: North America $ 4,407 $ 3,638 $ 7,516 Other Regions 18,891 9,099 10,270 Total capital expenditures $ 23,298 $ 12,737 $ 17,786 Geographic information as to sales and other operating revenues is based on the destination of the product shipped. The Belgium destination represents a customer owned storage and distribution center from which the tobacco will be shipped on to manufacturing facilities. Years Ended March 31, Sales by Destination 2018 2017 2016 Sales and Other Operating Revenues: United States $ 291,804 $ 272,161 $ 311,634 China 249,549 230,226 209,781 Belgium 137,313 115,632 132,817 Northern Africa 111,971 32,839 59,523 Other 1,055,329 1,063,892 1,190,837 Total $ 1,845,966 $ 1,714,750 $ 1,904,592 ITEM 8. FINANCIAL STATEMENTS AND SUPPLEMENTARY DATA (continued) NOTES TO CONSOLIDATED FINANCIAL STATEMENTS (continued) Alliance One International, Inc. and Subsidiaries (in thousands) Note 14 - Segment Information (continued) Sales and Other Operating Revenues to Major Customers Including their respective affiliates, accounting for more than 10 % of total sales and other operating revenues were each of Philip Morris International Inc., China Tobacco International Inc., and Imperial Tobacco for the year ended March 31, 2018 , and Philip Morris International Inc. and China Tobacco International Inc. for the years ended March 31, 2017 and 2016 . Years Ended March 31, Property, Plant and Equipment by Location 2018 2017 2016 Property, Plant and Equipment, Net: Brazil $ 72,190 $ 77,653 $ 82,307 United States 54,233 56,028 59,713 Zimbabwe 51,768 48,738 51,295 Malawi 21,571 22,299 24,609 Tanzania 18,884 20,997 22,831 Argentina 6,252 6,580 6,914 Asia 6,199 6,130 6,447 Europe 5,781 5,467 6,895 Zambia 1,067 3,877 4,366 Turkey 2,282 2,654 2,955 Other 14,054 6,088 9,193 Total $ 254,281 $ 256,511 $ 277,525</t>
  </si>
  <si>
    <t>Foreign Currency Translation</t>
  </si>
  <si>
    <t>Foreign Currency Translation [Abstract]</t>
  </si>
  <si>
    <t>Foreign Currency Translation The financial statements of foreign entities included in the consolidated financial statements have been translated to U.S. dollars in accordance with generally accepted accounting principles. The financial statements of foreign subsidiaries, for which the local currency is the functional currency, are translated into U.S. dollars using exchange rates in effect at period end for assets and liabilities and average exchange rates during each reporting period for results of operations. Adjustments resulting from translation of financial statements are reflected as a separate component of other comprehensive income. The financial statements of foreign subsidiaries, for which the U.S. dollar is the functional currency and which have certain transactions denominated in a local currency, are remeasured into U.S. dollars. The remeasurement of local currencies into U.S. dollars creates remeasurement adjustments that are included in net income. Exchange (gains) losses in the years ended March 31, 2018 , 2017 , and 2016 were $5,396 , $(11,816) , and $6,498 , respectively, and are included in the respective statements of income in cost of sales and income taxes.</t>
  </si>
  <si>
    <t>Contingencies and Other Information</t>
  </si>
  <si>
    <t>Commitments and Contingencies Disclosure [Abstract]</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3,963 and the total assessment including penalties and interest at March 31, 2018 is $13,392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1,298 .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indo, S.r.l. (“Mindo”),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and sought the recovery of €7.4 million plus interest and costs. On November 11, 2013, the court issued its judgment in favor of the Company’s subsidiary, rejecting the claims asserted by Mindo. On December 23, 2014, Mindo appealed the judgment of the Court of Rome to the Court of Appeal of Rome. Subsequent to March 31, 2018, the parties agreed to and consummated a settlement of Mindo’s claims, which settlement included the payment by the Company’s subsidiary of an immaterial amount.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Sale of Receivables</t>
  </si>
  <si>
    <t>Disclosure of Securitized or Asset-backed Financing Arrangement Assets and Other Financial Assets Managed Together [Abstract]</t>
  </si>
  <si>
    <t>Sale of Receivables During the year ended March 31, 2018 , the Company sold trade receivables to unaffiliated financial institutions under two accounts receivable securitization programs. Under the first program, the Company continuously sells a designated pool of trade receivables to a special purpose entity, which in turn sells 100% of the receivables to an unaffiliated financial institution.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During the year ended March 31, 2018 , the investment limit of this program was adjusted from up to $100,000 to up to $155,000 trade receivables. The Company incurred program costs of $1,130 and $1,468 during the years ended March 31, 2018 and 2017 which were included in Other Income in the Statements of Consolidated Operations. The program requires a minimum level of deferred purchase price to be retained by the Company in connection with the sales. The Company continues to service, administer and collect the receivables on behalf of the special purpose entity and receives a servicing fee of 0.5% of serviced receivables per annum. As the Company estimates the fee it receives in return for its obligation to service these receivables is at fair value, no servicing assets or liabilities are recognized. Servicing fees recognized were not material and are recorded as a reduction of Selling, General and Administrative Expenses within the Statements of Consolidated Operations. The agreement for the second securitization program allows the Company to receive a cash payment and a deferred purchase price receivable for sold receivables. This is an uncommitted program, whereby the Company offers receivables for sale to the respective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During February 2018, the investment limit under the second program was adjusted from up to $110,000 trade receivables to up to $125,000 trade receivables. Under the programs, all of the receivables sold for cash are removed from the Consolidated Balance Sheets and the net cash proceeds received by the Company are included as cash provided by operating activities in the Statements of Consolidated Cash Flows. A portion of the purchase price for the receivables is paid by the unaffiliated financial institutions in cash and the balance is a deferred purchase price receivable, which is paid as payments on the receivables are collected from account debtor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As servicer of these facilities, the Company may receive funds that are due to the unaffiliated financial institutions which are net settled on the next settlement date. As of March 31, 2018 and 2017 , Trade and Other Receivables, Net in the Consolidated Balance Sheets has been reduced by $ 10,858 and $11,985 as a result of the net settlement. See Note 18 "Fair Value Measurements" to the "Notes to Consolidated Financial Statements" for further information. The difference between the carrying amount of the receivables sold under these programs and the sum of the cash and fair value of the other assets received at the time of transfer is recognized as a loss on sale of the related receivables and recorded in Other Income in the Statements of Consolidated Operations. The following table summarizes the Company’s accounts receivable securitization information as of March 31 : 2018 2017 Receivables outstanding in facility as of March 31: $ 228,621 $ 200,084 Beneficial interest as of March 31 $ 48,715 $ 38,206 Servicing liability as of March 31 $ 81 $ 101 Cash proceeds for the twelve months ended March 31: Cash purchase price $ 694,517 $ 648,730 Deferred purchase price 263,670 231,658 Service fees 473 492 Total $ 958,660 $ 880,88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 three-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The Company's financial assets and liabilities measured at fair value include derivative instruments, securitized beneficial interests and guarantees. The application of the fair value guidance to non-financial assets and liabilities primarily includes assessments of investments in subsidiaries, goodwill and other intangible assets and long-lived assets for potential impairment. The following tables present the Company’s assets and liabilities measured at fair value on a recurring basis: March 31, 2018 March 31, 2017 Level 2 Level 3 Total Assets / Level 2 Level 3 Total Assets / Assets Derivative financial instruments $ — $ — $ — $ 943 $ — $ 943 Securitized beneficial interests — 48,715 48,715 — 38,206 38,206 Total assets $ — $ 48,715 $ 48,715 $ 943 $ 38,206 $ 39,149 Liabilities Long-term debt $ 911,264 $ 895 $ 912,159 $ 867,825 $ — $ 867,825 Guarantees — 5,864 5,864 — 7,126 7,126 Total liabilities $ 911,264 $ 6,759 $ 918,023 $ 867,825 $ 7,126 $ 874,951 Following are descriptions of the valuation methodologies the Company uses to measure different assets or liabilities at fair value.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Should the loss rate change 10% or 20% , the fair value of the guarantee at March 31, 2018 would change by $762 or $1,514 , respectively. • Securitized beneficial interests: The fair value of securitized beneficial interests is based on the present value of future expected cash flows. ITEM 8. FINANCIAL STATEMENTS AND SUPPLEMENTARY DATA (continued) NOTES TO CONSOLIDATED FINANCIAL STATEMENTS (continued) Alliance One International, Inc. and Subsidiaries (in thousands) Note 18 – Fair Value Measurements ( continued) Reconciliation of Change in Recurring Level 3 Balances The following tables present the changes in Level 3 instruments measured on a recurring basis. Securitized Beneficial Interests Guarantees Beginning balance March 31, 2016 $ 40,368 $ 7,350 Sales of receivables/issuance of guarantees 229,580 7,478 Settlements (227,495 ) (5,921 ) Losses recognized in earnings (4,247 ) (1,781 ) Ending balance at March 31, 2017 38,206 7,126 Sales of receivables/issuance of guarantees 281,601 6,178 Settlements (265,363 ) (6,979 ) Losses recognized in earnings (5,729 ) (461 ) Ending balance at March 31, 2018 $ 48,715 $ 5,864 The amount of total losses included in earnings for the years ended March 31, 2018 and 2017 attributable to the change in unrealized losses relating to assets still held at the respective dates was $2,531 and $1,722 on securitized beneficial interests. Gains and losses included in earnings are reported in Other Income. Information About Fair Value Measurements Using Significant Unobservable Inputs The following table summarizes significant unobservable inputs and the valuation techniques thereof for the periods ended March 31, 2018 and 2017 : Fair value at March 31, 2018 Valuation Technique Unobservable Input Range (Weighted Average) Securitized Beneficial Interests $ 48,715 Discounted Cash Flow Discount Rate 4.4% to 5.0% Payment Speed 76 days to 111 days Tobacco Supplier Guarantees 4,441 Historical Loss Historical Loss 2.6% to 10.0% 1,423 Discounted Cash Flow Market Interest Rate 15.0% to 35.0% Fair value at March 31, 2017 Valuation Technique Unobservable Input Range (Weighted Average) Securitized Beneficial Interests $ 38,206 Discounted Cash Flow Discount Rate 2.9% to 4.4% Payment Speed 46 days to 101 days Tobacco Supplier Guarantees 2,850 Historical Loss Historical Loss 10.0% to 16.0% 4,276 Discounted Cash Flow Market Interest Rate 16.5% to 38.0%</t>
  </si>
  <si>
    <t>Selected Quarterly Financial Data (Unaudited)</t>
  </si>
  <si>
    <t>Quarterly Financial Information Disclosure [Abstract]</t>
  </si>
  <si>
    <t>Selected Quarterly Financial Data (Unaudited) Summarized quarterly financial information is as follows: First Quarter Second Quarter Third Quarter Fourth Quarter Fiscal Year Year Ended March 31, 2018 Sales and other operating revenues $ 276,993 $ 447,339 $ 477,783 $ 643,851 $ 1,845,966 Gross profit 28,635 69,331 73,501 74,724 246,191 Other income (expense) 4,304 4,587 1,019 4,472 14,382 Restructuring and asset impairment charges — — — 382 382 Net income (loss) (32,633 ) 956 88,326 (4,743 ) 51,906 Net loss attributable to noncontrolling interest (90 ) (68 ) (130 ) (242 ) (530 ) Net income (loss) attributable to Alliance One International, Inc. (32,543 ) 1,024 88,456 (4,501 ) 52,436 Per Share of Common Stock: Basic earnings (loss) attributable to (1) (3.63 ) 0.11 9.83 (0.50 ) 5.83 Diluted earnings (loss) attributable to (1) (3.63 ) 0.11 9.80 (0.50 ) 5.81 Market Price - High 14.20 17.00 14.60 30.70 30.70 - Low 9.95 10.35 9.85 12.00 9.85 Year Ended March 31, 2017 Sales and other operating revenues $ 261,101 $ 389,423 $ 454,535 $ 609,691 $ 1,714,750 Gross profit 34,051 50,281 65,152 67,545 217,029 Other income (expense) (481 ) 2,104 2,688 585 4,896 Restructuring and asset impairment charges 41 577 450 307 1,375 Net income (loss) (31,539 ) (15,613 ) (15,595 ) (524 ) (63,271 ) Net income (loss) attributable to noncontrolling interests (34 ) 44 (138 ) (215 ) (343 ) Net loss attributable to Alliance One International, Inc. (31,505 ) (15,657 ) (15,457 ) (309 ) (62,928 ) Per Share of Common Stock: Basic earnings (loss) attributable to (1) (3.54 ) (1.75 ) (1.73 ) (0.03 ) (7.05 ) Diluted earnings (loss) attributable to (1) (3.54 ) (1.75 ) (1.73 ) (0.03 ) (7.05 ) Market Price - High 27.23 22.69 19.81 19.50 27.23 - Low 14.40 15.35 13.75 12.30 12.30 (1) Does not add due to quarterly change in average shares outstanding. Third Quarter 2018 - On December 22, 2017, the U.S. Tax Cuts and Jobs Act was enacted. A tax benefit of $59,431 was recorded as a reasonable estimate for the impact of this act related to a valuation allowance release on remeasured net deferred tax assets in the U.S. and other effects of tax reform partially offset by estimated transition taxes net of foreign tax credits.</t>
  </si>
  <si>
    <t>Reconsolidation of MTC</t>
  </si>
  <si>
    <t>Business Combinations [Abstract]</t>
  </si>
  <si>
    <t>Reconsolidation of MTC On March 31, 2016, the Company regained control over its wholly owned Zimbabwe subsidiary, Mashonaland Tobacco Company, LTD (“MTC”). The change in control was a result of the change in the political landscape in Zimbabwe and the recent issuance of clarifications to the indigenization laws within Zimbabwe that resulted in the elimination of significant doubt about the Company's ability to control MTC. The reconsolidation of MTC has been treated as a purchase business combination and as such, the assets and liabilities have been recorded at fair value. Since the Company already owned 100% of the equity interest, no consideration was transferred as part of the reconsolidation. The Company estimated the fair value of its equity interest in MTC at March 31, 2016 to be $94,395 based on a discounted cash flow model. The amount was then allocated to the fair value of the acquired assets and liabilities, which were recorded on the Consolidated Balance Sheet at March 31, 2016. The fair value of the recognized assets included a customer relationship intangible asset of $24,830 and goodwill of $13,669 . The goodwill and intangible asset balance of $38,499 is within the “Other Regions” segment and is non-deductible for tax purposes. Included within this balance is goodwill attributable in part to the workforce of the acquired business and a finite-lived customer relationship intangible of $24,830 , which is being amortized over a useful life of fifteen years. The effect of the reconsolidation under the purchase business combination guidance resulted in a gain of $106,203 which has been recorded and shown in “Other Income (Expense)” on the Statement of Consolidated Operations for the year ended March 31, 2016. The gain is the result of the fair value of the equity interest of $94,395 and the reversal of a deferred liability of $11,808 . The unaudited pro forma information in the table below summarizes the combined results of the Company and MTC for the year ended March 31, 2016 as if the companies were combined as of April 1, 2014.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forma Twelve Months Ended March 31, thousands 2016 Revenues $ 1,912,324 Operating income 114,615 Net loss (31,409 ) Acquisitions Acquisition of Canada's Island Garden On January 25, 2018, a Canadian subsidiary of the Company, acquired 75% of the equity in CIG. CIG is fully licensed to produce and sell medicinal cannabis in the Canadian Province of Prince Edward Island. CIG sells its products directly to patients and through distributors. The Company acquired its interest in CIG in exchange for consideration consisting of approximately $32,468 cash, subject to certain post-closing adjustments. The consolidation of CIG has been treated as a purchase business combination and as such, the fair value of the assets and liabilities has been recorded at their fair value. The fair value of the non-controlling interest was $8,117 . For the year ended March 31, 2018, the Company incurred $499 of acquisition-related expenses, primarily consisting of consulting fees, which were accounted for separately from the business combination and expensed as incurred within Selling, General, and Administrative Expenses in the Consolidated Statements of Operations. ITEM 8. FINANCIAL STATEMENTS AND SUPPLEMENTARY DATA (continued) NOTES TO CONSOLIDATED FINANCIAL STATEMENTS (continued) Alliance One International, Inc. and Subsidiaries (in thousands) Note 21 - Acquisitions (continued) Acquisition of Canada's Island Garden (continued) Following the acquisition, the Company recorded certain post-closing purchase price adjustments which had no impact on the purchase price. The acquisition allowed the Company to expand its product portfolio into the medical cannabis industry in Canada. The following table summarizes the fair values of the assets acquired and liabilities assumed as of January 25, 2018 (in thousands, except per share data): Cash and cash equivalents $ 436 Other receivables 442 Inventories 2,221 Other current assets 64 Property, plant and equipment 5,378 Goodwill 11,597 Other intangible assets 30,520 Total assets acquired 50,658 Accounts payable 725 Deferred income tax liabilities 9,348 Total liabilities 10,073 Fair value of equity interest $ 40,585 The amounts of revenue, operating loss, and net loss of CIG in the consolidated statements of income from and including January 25, 2018 to March 31, 2018 were $235 , $(412) , and $(288) , respectively. As a result, the impact to basic and diluted earnings per share was $(0.03) and $(0.03) , respectively. Unaudited pro forma information summarizes the combined results of the Company and CIG for the years ended March 31, 2018 as if the companies were combined as of April 1, 2016.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 forma revenue, operating loss, and net loss for the twelve months ended March 31, 2018 were $2,008 , $(466) , and $(181) , respectively. Unaudited pro forma basic and diluted earnings per share were $(0.02) and $(0.02) , respectively.</t>
  </si>
  <si>
    <t>Acquisitions</t>
  </si>
  <si>
    <t>Subsequent Events</t>
  </si>
  <si>
    <t>Subsequent Events [Abstract]</t>
  </si>
  <si>
    <t>Subsequent Events Debt Repurchase In April 2018, the Company purchased $10,868 of its Second Lien Notes on the open market. All purchased securities were canceled leaving $652,078 of the Second Lien Notes outstanding. Associated costs paid were $27 and related discounts were $(312) resulting in net cash repayment of $10,556 . Acquisitions On April 2, 2018, the Company acquired a 51% equity position in Humble Juice Co., LLC (“Humble”), a manufacturer and distributor of e-liquids. Accounts Receivable Securitization Programs On May 31, 2018, the Company decided to amend one of its accounts receivable securitization programs. This amendment decreased the facility amount from $155,000 to $125,000 .</t>
  </si>
  <si>
    <t>Schedule II - Valuation and Qualifying Accounts</t>
  </si>
  <si>
    <t>Valuation and Qualifying Accounts [Abstract]</t>
  </si>
  <si>
    <t>SCHEDULE II‑VALUATION AND QUALIFYING ACCOUNTS COL. A COL. B COL. C COL. D COL. E ADDITIONS DESCRIPTION (in thousands) Balance at Charged to Charged to Deductions Balance at Year Ended March 31, 2016 Deducted from asset accounts: Allowance for doubtful accounts $13,953 $(169) $— $800 (A) $12,984 Valuation allowance on deferred tax assets $169,804 $(47,103) (C) $(3,370) (B) $813 (A) $118,518 Year Ended March 31, 2017 Deducted from asset accounts: Allowance for doubtful accounts $12,984 $(5,545) $— $449 (A) $6,990 Valuation allowance on deferred tax assets $118,518 $13,748 (C) $(595) (B) $(103) (A) $131,774 Year Ended March 31, 2018 Deducted from asset accounts: Allowance for doubtful accounts $6,990 $(152) $— $(210) (A) $7,048 Valuation allowance on deferred tax assets $131,774 $(466) (C) $(274) (B) $111,292 (A) (D) $19,742 (A) Currency translation and direct write off. (B) Accumulated other comprehensive loss (C) Deferred tax on unremitted earnings of foreign subsidiaries (D) Release of U.S. valuation allowance and adjustments of $114,288 due to Tax Cut and Jobs Act</t>
  </si>
  <si>
    <t>Significant Accounting Policies (Policies)</t>
  </si>
  <si>
    <t>Basis of Presentation</t>
  </si>
  <si>
    <t>Basis of Presentation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In fiscal 2006, the Company deconsolidated its Zimbabwe subsidiary, Mashonaland Tobacco Company LTD ("MTC") in accordance with accounting requirements that apply to foreign subsidiaries that are subject to foreign exchange controls and other government restrictions that casted significant doubt on the parent's ability to control the subsidiary. As of March 31, 2016, the Company determined that significant doubt about its ability to control MTC were eliminated due to changes in the political landscape and the recent issuance of clarifications to the indigenization laws within Zimbabwe. The recent issuance of clarifications to the indigenization law within Zimbabwe resulted in the Company's development and filing with the Zimbabwean government of a plan of compliance with the indigenization law on March 31, 2016, the date of reconsolidation of MTC. The reconsolidation was treated as a purchase business combination for accounting purposes, with the Company designated as the acquirer. As such, the Consolidated Balance Sheet includes 100% of the fair value of the assets and liabilities of MTC as of March 31, 2016. See Note 21 “Reconsolidation of MTC” to the “Notes to Consolidated Financial Statements” for further information. Beginning April 1, 2016, the financial results of MTC are included in the Statements of Consolidated Operations, Consolidated Balance Sheets and Statements of Consolidated Cash Flows. Prior to March 31, 2016, the Company accounted for its investment in MTC using the cost method and had been reporting it in Investments in Unconsolidated Affiliates in the Consolidated Balance Sheets since March 31, 2006 and had written its investment in MTC down to zero in fiscal 2007.</t>
  </si>
  <si>
    <t>Investments in Unconsolidated Affiliates</t>
  </si>
  <si>
    <t>Investments in Unconsolidated Affiliates The Company’s equity method investments and its cost method investment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other significant changes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and liabilities. They also affect the disclosure of contingent assets and liabilities at the date of the financial statements and the reported amounts of revenues and expenses during the reporting period. Actual results could differ from these estimates, and changes in these estimates are recorded when known. Estimates are used in accounting for, among other things,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t>
  </si>
  <si>
    <t>Revenue Recognition</t>
  </si>
  <si>
    <t>Revenue Recognition The Company recognizes revenue from the sale of tobacco when persuasive evidence of an arrangement exists, the price to the customer is fixed or determinable, collectibility is reasonably assured, and title and risk of ownership is passed to the customer upon shipment or delivery. The Company requires that all customer-specific acceptance provisions be met at the time title and risk of ownership passes to the customer. Furthermore, the Company’s sales history indicates customer returns and rejections are not significant. The Company also processes tobacco owned by its customers and revenue is recognized based on contractual terms as the service is provided. The revenue and cost associated with processing is recorded gross in the Statements of Consolidated Operations. The Company’s history indicates customer requirements for processed tobacco are met upon completion of processing. In addition, advances from customers are deferred and recognized as revenue upon shipment or delivery.</t>
  </si>
  <si>
    <t>Taxes Collected from Customers</t>
  </si>
  <si>
    <t>Taxes Collected from Customers Certain subsidiaries are subject to value-added taxes on local sales.</t>
  </si>
  <si>
    <t>Shipping and Handling</t>
  </si>
  <si>
    <t>Shipping and Handling Shipping and handling costs are included in Cost of Goods and Services Sold in the Statements of Consolidated Operations.</t>
  </si>
  <si>
    <t>Cash and Cash Equivalents</t>
  </si>
  <si>
    <t>Cash and Cash Equivalents Cash equivalents are defined as temporary investments of cash with original maturities of less than 90 days .</t>
  </si>
  <si>
    <t>Trade Receivables, Net</t>
  </si>
  <si>
    <t>Trade Receivables, Net Trade receivables are amounts owed to the Company from its customers. Trade receivables are recorded at invoiced amounts and primarily have net 30 -day term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other currently available evidence of collectability, and the aging of accounts receivable.</t>
  </si>
  <si>
    <t>Other Deferred Charges</t>
  </si>
  <si>
    <t>Other Deferred Charges Other deferred charges are primarily deferred financing costs that are amortized over the life of long-term debt.</t>
  </si>
  <si>
    <t>Sale of Accounts Receivable</t>
  </si>
  <si>
    <t>Sale of Accounts Receivable The Company is currently engaged in two revolving trade accounts receivable securitization arrangements to sell receivables. The Company records the transaction as a sale of receivables, removes such receivables from its Consolidated Balance Sheet and records a receivable for the beneficial interest in such receivables. The losses on the sale of receivables are recognized in Other Income.</t>
  </si>
  <si>
    <t>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t>
  </si>
  <si>
    <t>Advances to Tobacco Suppliers</t>
  </si>
  <si>
    <t>Advances to Tobacco Suppliers The Company purchases seeds, fertilizer, pesticides, and other products related to growing tobacco and advances them to suppliers to assist in crop production. These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out of advances and into unprocessed inventory. The Company also has noncurrent advances, which generally represent the cost of advances to suppliers for infrastructure, such as curing barns, that are also recovered through the delivery of tobacco to the Company by the suppliers. Not all suppliers are able to settle the entire amount of advances that are due in any given year. In these situations, the Company may allow the suppli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t>
  </si>
  <si>
    <t>Guarantees</t>
  </si>
  <si>
    <t>Guarantees The Company, and certain of its foreign subsidiaries, guarantee bank loans to suppliers for crop financing.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t>
  </si>
  <si>
    <t xml:space="preserve">Goodwill and Other Intangibles Goodwill represents the excess of purchase price over fair value of net assets acquired and is allocated to the appropriate reporting unit when acquired. Reporting units may be operating segments as a whole or an operation one level below an operating segment, referred to as a component. The components within the Company’s operating segments were aggregated into three reporting units (North America, Africa and Other Regions) due to their similar economic characteristics. Goodwill is not subject to amortization. Goodwill is tested for impairment annually or whenever events and circumstances indicate that impairment may have occurred. Goodwill is evaluated for impairment by determining the fair value of the related reporting unit. Fair value is measured based on a discounted cash flow method or relative market-based approach. If the carrying amount of goodwill exceeds its fair value, an impairment charge is recorded. The Company has intangible assets with indefinite useful lives and intangible assets with definite useful lives. These intangible assets are tested for impairment whenever factors indicate that the carrying amount may not be recoverable. Supply contracts are amortized based on the expected realization of the benefit over the term of the contracts ranging from three to five years. </t>
  </si>
  <si>
    <t>Property, Plant and Equipment</t>
  </si>
  <si>
    <t xml:space="preserve">Property, Plant and Equipment Property, plant and equipment at March 31, 2018 and 2017 , are summarized as follows: 2018 2017 Land $ 26,474 $ 27,705 Buildings 216,947 207,833 Machinery and equipment 185,679 178,182 Total 429,100 413,720 Less accumulated depreciation (174,819 ) (157,209 ) Total property, plant and equipment, net $ 254,281 $ 256,511 Property, plant and equipment is stated at cost less accumulated depreciation. Provisions for depreciation are computed on a straight-line basis at annual rates calculated to amortize the cost of depreciable properties over their estimated useful lives. Buildings and machinery and equipment are depreciated over ranges of 20 to 30 years and three to ten years, respectively. The consolidated financial statements do not include fully depreciated assets. Depreciation expense recorded in Cost of Goods and Services Sold for the years ended March 31, 2018 , 2017 and 2016 was $26,967 , $27,730 and $23,132 , respectively. Depreciation expense recorded in Selling, General, and Administrative Expenses for the years ended March 31, 2018 , 2017 and 2016 was $2,382 , $2,662 and $2,699 , respectively. Total property and equipment purchases, including internally developed software intangibles, were $23,298 for the year ended March 31, 2018 of which $697 was unpaid at March 31, 2018 and included in Accounts Payable; $12,737 for the year ended March 31, 2017 of which $413 was unpaid at March 31, 2017 and included in Accounts Payable; and $17,786 for the year ended March 31, 2016 of which $1,359 was unpaid at March 31, 2016 and included in Accounts Payable.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t>
  </si>
  <si>
    <t>Derivative Financial Instruments</t>
  </si>
  <si>
    <t xml:space="preserve">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in Cost of Goods and Services Sold immediately as incurred. </t>
  </si>
  <si>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During the year ended March 31, 2018, the valuation allowance against the Company's net deferred tax assets in the U.S. were released after management determined that it is more likely than not that the net deferred tax assets will be realized in this tax jurisdiction.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The Tax Cuts and Jobs Act (the “Tax Act”) was enacted on December 22, 2017. The Tax Act is complex, materially revises the U.S. Federal corporate income tax law by, among other things, reducing the rate from 35% to 21% starting after January 1, 2018, implementing a modified territorial tax system that includes a one-time transition tax on deemed repatriated earnings of foreign subsidiaries, and includes various changes which will impact the Company. As of March 31, 2018, the Company has not completed the accounting related to the enactment of the Tax Act but has determined that a reasonable estimate of the provisions of the Tax Act can be made. These estimates include the impact to the deferred tax balances due to the tax rate change, effects of the transition tax, and the change in the U.S. valuation allowance.</t>
  </si>
  <si>
    <t>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t>
  </si>
  <si>
    <t>Recently Adopted Accounting Pronouncements and Recent Accounting Pronouncements Not Yet Adopted</t>
  </si>
  <si>
    <t>Recently Adopted Accounting Pronouncements In July 2015, the Financial Accounting Standards Board ("FASB") issued Accounting Standard Update ("ASU") No. 2015-11, Inventory. ASU 2015-11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e Company adopted this guidance on April 1, 2017. There was no impact on the consolidated financial statements and related disclosures. In March 2016, the FASB issued ASU No. 2016-09, Compensation - Stock Compensation (Topic 718) .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Company adopted this guidance on April 1, 2017 using the modified retrospective transition method. The adoption of this guidance did not have a material impact on the consolidated financial statements and related disclosures. Recent Accounting Pronouncements Not Yet Adopted In May 2014, the FASB issued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guidance is effective for the Company on April 1, 2018.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This guidance was adopted using the modified retrospective transition method as of April 1, 2018. The implementation group for this ASU has evaluated the impact of this guidance on the consolidated financial statements and related disclosures, business processes, systems, and controls and the adoption of this guidance does not have a material impact on the consolidated financial statements. However, the Company does expect the adoption of this guidance to result in additional disclosures. In January 2016, the FASB issued ASU No. 2016-01, Financial Instruments - Recognition and Measurement of Financial Assets and Liabilities. ASU 2016-01 requires equity investments (excluding equity method investments) to be measured at fair value with changes in fair value recognized in net income. This guidance is effective for the Company on April 1, 2018. This guidance will be adopted using the modified retrospective transition method. The Company does not expect the adoption of this guidance to have a material impact on its consolidated financial statements and related disclosures. In February 2016, the FASB issued ASU No. 2016-02, Leases (Topic 842). ASU 2016-02 requires lessees to recognize right of 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is effective for the Company on April 1, 2019. This guidance will be adopted using the modified retrospective transition method. The Company has formed a project team to evaluate and implement this guidance.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Company does not expect the adoption of this guidance to have a material impact on its existing debt covenants. ITEM 8. FINANCIAL STATEMENTS AND SUPPLEMENTARY DATA (continued) NOTES TO CONSOLIDATED FINANCIAL STATEMENTS (continued) Alliance One International, Inc. and Subsidiaries (in thousands) Note 1 - Significant Accounting Policies (continued) New Accounting Standards (continued) Recent Accounting Pronouncements Not Yet Adopted (continued)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is effective for the Company on April 1, 2020. This guidance will be adopted using the modified retrospective transition method. The Company is evaluating the effect that adoption of this guidance will have on its consolidated financial statements and related disclosures.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is guidance is effective for the Company on April 1, 2018. This guidance will be adopted using the full retrospective transition method. The adoption of this guidance is expected to result in a material reclassification from cash flows from operating activities to cash flows from investing activities in the consolidated statement of cash flows and the disclosure of beneficial interests obtained as consideration for transferring trade receivables in securitization transactions. In November 2016, the FASB issued ASU No. 2016-18, Statement of Cash Flows (Topic 230): Restricted Cash. ASU 2016-18 clarifies the presentation of restricted cash on the statement of cash flows to reduce diversity in practice on how restricted cash is presented on the statement of cash flows. This guidance is effective for the Company on April 1, 2018. This guidance will be adopted using the full retrospective transition method. The Company does not expect the adoption of this guidance to have a material impact on its consolidated financial statements and related disclosures. In January 2017, the FASB issued ASU No. 2017-04, Intangibles-Goodwill and Other (Topic 350): Simplifying the Test for Goodwill Impairment. ASU 2017-04 eliminates the requirement to determine implied goodwill in measuring an impairment loss. Upon adoption, goodwill impairment will be measured as the excess of the reporting unit’s carrying value over fair value, limited to the amount of goodwill. This guidance is effective for the Company on April 1, 2020. Early adoption is permitted. This guidance will be adopted prospectively. The Company does not expect the adoption of this guidance to have a material impact on its consolidated financial statements and related disclosures.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is guidance is effective for the Company on April 1, 2019. Early adoption is permitted. This guidance will be adopted using the full retrospective transition method. The Company is evaluating the effect that adoption of this guidance will have on its consolidated financial statements and related disclosures.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amendments to cash flow and net investment hedge relationships that exist on the date of adoption are applied using a modified retrospective method. The presentation and disclosure requirements apply prospectively. This guidance is effective for the Company on April 1, 2019. Early adoption is permitted. The Company does not expect the adoption of this guidance to have a material impact on its consolidated financial statements and related disclosures. In February 2018, the FASB issued ASU No. 2018-02, Income Statement - 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The guidance is effective for the Company on April 1, 2019. Early adoption is permitted. Amendments in the update should be applied either in the period of adoption or retrospectively to each period in which the effect of the change in U.S. federal corporate income tax rate in the Tax Cuts and Jobs Act is recognized. The Company is evaluating the effect that adoption of this guidance will have on its consolidated financial statements and related disclosures.</t>
  </si>
  <si>
    <t>Concentration of Credit Risk</t>
  </si>
  <si>
    <t>Concentration of Credit Risk The Company may potentially be subject to a concentration of credit risks due to tobacco supplier advances and trade receivables relating to customers in the tobacco industry as well as cash which is deposited with high-credit-quality financial institutions.</t>
  </si>
  <si>
    <t>Preferred Stock</t>
  </si>
  <si>
    <t>Preferred Stock The Board of Directors is authorized to issue shares of Preferred Stock in series with variations as to the number of shares in any series. The Board of Directors is also authorized to establish the rights and privileges of such shares issued, including dividend and voting rights.</t>
  </si>
  <si>
    <t>Significant Accounting Policies (Tables)</t>
  </si>
  <si>
    <t>Schedule of Other Income</t>
  </si>
  <si>
    <t>The following table summarizes the significant components of Other Income. Years Ending March 31, 2018 2017 2016 Gain on reconsolidation of subsidiary $ — $ — $ 106,203 Other sales of assets and expenses 3,379 303 (306 ) Sales of Brazilian intrastate trade tax credits 11,835 9,356 4,309 Receipt of funds held in escrow 3,235 — — Gain on sales of fixed assets 3,612 1,691 901 Losses on sale of receivables (7,679 ) (6,454 ) (5,680 ) Total $ 14,382 $ 4,896 $ 105,427</t>
  </si>
  <si>
    <t>Schedule of Advances to Tobacco Suppliers</t>
  </si>
  <si>
    <t>The following table reflects the classification of advances to tobacco suppliers: March 31, 2018 March 31, 2017 Current $ 30,482 $ 54,713 Noncurrent 5,294 5,855 Total $ 35,776 $ 60,568</t>
  </si>
  <si>
    <t>Schedule of Guarantees and Associated Fair Values</t>
  </si>
  <si>
    <t>The following table summarizes amounts guaranteed and the fair value of those guarantees: March 31, 2018 March 31, 2017 Amounts guaranteed (not to exceed) $ 150,900 $ 194,656 Amounts outstanding under guarantee 126,835 106,465 Fair value of guarantees 5,864 7,126</t>
  </si>
  <si>
    <t>Schedule of Property, Plant and Equipment</t>
  </si>
  <si>
    <t>Property, plant and equipment at March 31, 2018 and 2017 , are summarized as follows: 2018 2017 Land $ 26,474 $ 27,705 Buildings 216,947 207,833 Machinery and equipment 185,679 178,182 Total 429,100 413,720 Less accumulated depreciation (174,819 ) (157,209 ) Total property, plant and equipment, net $ 254,281 $ 256,511</t>
  </si>
  <si>
    <t>Schedule of Earnings (Loss) Per Common Share</t>
  </si>
  <si>
    <t>Computation of Earnings (Loss) Per Common Share Years Ended March 31, (in thousands, except per share data) 2018 2017 2016 BASIC EARNINGS (LOSS) Net income (loss) attributable to Alliance One International, Inc. $ 52,436 $ (62,928 ) $ 65,532 SHARES Weighted Average Number of Shares Outstanding 8,989 8,930 8,882 BASIC EARNINGS (LOSS) PER SHARE $ 5.83 $ (7.05 ) $ 7.38 DILUTED EARNINGS (LOSS) Net income (loss) attributable to Alliance One International, Inc. $ 52,436 $ (62,928 ) $ 65,532 SHARES Weighted average number of shares outstanding 8,989 8,930 8,882 Plus: Restricted shares issued and shares applicable to stock options 33 — * 1 Adjusted weighted average number of shares outstanding 9,022 8,930 8,883 DILUTED EARNINGS (LOSS) PER SHARE $ 5.81 $ (7.05 ) $ 7.38 * All outstanding restricted shares and shares applicable to stock options and restricted stock units are excluded because their inclusion would have an antidilutive effect on the loss per share.</t>
  </si>
  <si>
    <t>Schedule of Accumulated Other Comprehensive Income (Loss)</t>
  </si>
  <si>
    <t>The following tables set forth the changes in each component of accumulated other comprehensive income (loss), net of tax, attributable to the Company: Currency Translation Adjustment Pensions, Net of Tax Derivatives, Net of Tax Accumulated Other Comprehensive Loss Balances at March 31, 2015 $ (14,154 ) $ (52,232 ) $ — $ (66,386 ) Other comprehensive income before reclassifications 108 7,811 — 7,919 Amounts reclassified to net income, net of tax — 4,619 — 4,619 Other comprehensive income, net of tax 108 12,430 — 12,538 Balances at March 31, 2016 (14,046 ) (39,802 ) — (53,848 ) Other comprehensive losses before reclassifications (8,247 ) (573 ) (1,100 ) (9,920 ) Amounts reclassified to net loss, net of tax — 3,721 — 3,721 Other comprehensive income (loss), net of tax (8,247 ) 3,148 (1,100 ) (6,199 ) Balances at March 31, 2017 (22,293 ) (36,654 ) (1,100 ) (60,047 ) Other comprehensive losses before reclassifications 9,611 (2,121 ) 1,100 8,590 Amounts reclassified to net income, net of tax — 6,195 — 6,195 Other comprehensive income, net of tax 9,611 4,074 1,100 14,785 Balances at March 31, 2018 $ (12,682 ) $ (32,580 ) $ — $ (45,262 )</t>
  </si>
  <si>
    <t>Schedule of Reclassification of Accumulated Other Comprehensive Income</t>
  </si>
  <si>
    <t xml:space="preserve">The following table sets forth amounts by component, reclassified from accumulated other comprehensive income (loss) to net income (loss) for the years ended March 31, 2018 , 2017 , and 2016 : Years Ending March 31, 2018 2017 2016 Pension and postretirement plans *: Actuarial loss $ 2,513 $ 3,911 $ 3,629 Amortization of prior service cost (credit) (667 ) (670 ) 840 Deferred income tax benefit 4,349 480 150 Amounts reclassified from accumulated other comprehensive income (loss) to net income (loss) $ 6,195 $ 3,721 $ 4,619 * Amounts are included in net periodic benefit costs for pension and postretirement plans. </t>
  </si>
  <si>
    <t>Inventories (Tables)</t>
  </si>
  <si>
    <t>Schedule of Inventory</t>
  </si>
  <si>
    <t xml:space="preserve"> March 31, 2018 March 31, 2017 Processed tobacco $ 468,208 $ 424,984 Unprocessed tobacco 204,149 220,625 Other 25,730 32,716 Total $ 698,087 $ 678,325</t>
  </si>
  <si>
    <t>Restructuring and Asset Impairment Charges (Tables)</t>
  </si>
  <si>
    <t>Schedule of Restructuring Actions</t>
  </si>
  <si>
    <t xml:space="preserve">The following table summarizes the restructuring actions as of March 31, 2018 , 2017 , and 2016 : Years Ended March 31, 2018 2017 2016 Employee separation and other cash charges: Beginning balance $ 189 $ 398 $ 8,087 Period Charges: Employee separation charges (recoveries) (22 ) 517 (498 ) Other cash charges — 120 662 Total employee separation and other cash charges (recoveries) (22 ) 637 164 Payments (60 ) (846 ) (7,853 ) Ending balance March 31 $ 107 $ 189 $ 398 Asset impairment and other non-cash charges 404 738 5,724 Total restructuring and asset impairment charges $ 382 $ 1,375 $ 5,888 </t>
  </si>
  <si>
    <t>Schedule of Restructuring, Employee Separation and Other Cash Charges</t>
  </si>
  <si>
    <t>The following table summarizes the employee separation and other cash charges recorded in the Company’s North America and Other Regions segments as of March 31, 2018 , 2017 , and 2016 : Years Ended March 31, 2018 2017 2016 North America Other Regions North America Other Regions North America Other Regions Beginning balance $ 60 $ 129 $ — $ 398 $ — $ 8,087 Period charges (recoveries) — (22 ) 180 457 — 164 Payments (60 ) — (120 ) (726 ) — (7,853 ) Ending balance March 31 $ — $ 107 $ 60 $ 129 $ — $ 398</t>
  </si>
  <si>
    <t>Schedule of Non-Cash Charges by Segment</t>
  </si>
  <si>
    <t>The following table summarizes non-cash charges for the Company's North America and Other Regions segments for fiscal years ended March 31, 2018 , 2017 , and 2016 : North America Other Regions Years ended March 31, 2018 — 404 2017 495 243 2016 712 5,012</t>
  </si>
  <si>
    <t>Goodwill and Other Intangibles (Tables)</t>
  </si>
  <si>
    <t>Schedule of Goodwill and Intangible Asset Rollforward</t>
  </si>
  <si>
    <t>The following table summarizes the changes in the Company's goodwill and other intangibles for the years ended March 31, 2018 , 2017 and 2016 . Amortizable Intangibles Goodwill (1) Customer Relationship Intangible Production and Supply Contract Intangibles Internally Developed Software Intangible License Intangibles Total Weighted average remaining useful life in years as of March 31, 2018 10.85 3.82 2.82 19.84 March 31, 2016 balance: Gross carrying amount $ 16,463 $ 58,530 $ 14,893 $ 18,502 $ — $ 108,388 Accumulated amortization — (18,324 ) (6,611 ) (16,419 ) — (41,354 ) Net March 31, 2016 balance 16,463 40,206 8,282 2,083 — 67,034 Additions — — — 79 — 79 Amortization expense — (3,340 ) (432 ) (742 ) — (4,514 ) Net March 31, 2017 balance 16,463 36,866 7,850 1,420 — 62,599 Additions (2) 11,083 — — 231 30,339 41,653 Amortization expense — (3,341 ) (1,731 ) (667 ) (243 ) (5,982 ) Net March 31, 2018 balance $ 27,546 $ 33,525 $ 6,119 $ 984 $ 30,096 $ 98,270 (1) Goodwill of $2,795 relates to the North America segment and $24,751 relates to the Other Regions segment. (2) Additions to Goodwill and Licenses relate to acquisition of Canada's Island Garden Inc. and Goldleaf Pharm Inc.</t>
  </si>
  <si>
    <t>Schedule of Estimated Intangible Asset Amortization Expense</t>
  </si>
  <si>
    <t>The following table summarizes the estimated intangible asset amortization expense for the next five years and beyond: For Fiscal Years Ended Customer Relationship Intangible Production and Supply Contract Intangibles Internally Developed Software Intangible* Licenses Total 2019 $ 3,340 $ 1,738 $ 473 $ 1,517 $ 7,068 2020 3,340 1,741 294 1,517 6,892 2021 3,340 1,397 132 1,517 6,386 2022 3,340 1,243 60 1,517 6,160 2023 3,340 — 25 1,517 4,882 Later 16,825 — — 22,511 39,336 $ 33,525 $ 6,119 $ 984 $ 30,096 $ 70,724 * Estimated amortization expense for the internally developed software is based on costs accumulated as of March 31, 2018 . These estimates will change as new costs are incurred and until the software is placed into service in all locations.</t>
  </si>
  <si>
    <t>Related Party Transactions (Tables)</t>
  </si>
  <si>
    <t>Schedule of Related Party Transactions</t>
  </si>
  <si>
    <t xml:space="preserve">The following is a summary of balances and transactions with related parties of the Company: March 31, 2018 March 31, 2017 Balances: Accounts receivable $ 8,188 $ 8,133 Accounts payable $ 14,835 $ 9,773 Year Ended March 31, 2018 2017 2016 Transactions: Sales $ 25,257 $ 47,726 $ 18,827 Purchases $ 101,096 $ 62,350 $ 264,707 </t>
  </si>
  <si>
    <t>Long-Term Debt (Tables)</t>
  </si>
  <si>
    <t>Schedule of Long-term Debt Instruments</t>
  </si>
  <si>
    <t xml:space="preserve">The following table summarizes the Company’s debt financing as of March 31, 2018 : March 31, 2018 Outstanding Lines and March 31, 2017 March 31, 2018 Letters Interest Long Term Debt Repayment Schedule by Fiscal Year Available Rate 2019 2020 2021 2022 2023 Later Senior secured credit facility: ABL Facility (1) — — 60,000 — % (2 ) $ — $ — $ — $ — $ — $ — Senior notes: 8.5% senior secured first lien (3) 267,049 268,943 — 8.5 % — — — 268,943 — — 9.875% senior secured (4) 675,076 650,495 — 9.9 % — — — 650,495 — — Long-term foreign seasonal borrowings 10,000 — — 4.4 % (2 ) — — — — — — Other long-term debt 880 869 — 6.0 % (2 ) 164 334 70 70 70 160 Notes payable to banks (5) 475,863 427,277 300,445 6.1 % (2 ) — — — — — — Total debt $ 1,428,868 $ 1,347,584 $ 360,445 $ 164 $ 334 $ 70 $ 919,508 $ 70 $ 160 Short-term (5) $ 475,863 $ 427,277 Long-term: Long-term debt current $ 10,046 $ 164 Long-term debt 942,959 920,143 $ 953,005 $ 920,307 Letters of credit $ 5,211 $ 4,809 7,463 Total credit available $ 367,908 (1) As of March 31, 2018 the full amount of the ABL facility was available. Borrowing is permitted under the ABL Credit Facility only to the extent that, after consideration of the application of the proceeds of the borrowing, the Company’s unrestricted cash and cash equivalents would not exceed $180,000 . At March 31, 2018, the Company’s unrestricted cash and cash equivalents significantly exceeded $180,000 . (2) Weighted average rate for the twelve months ended March 31, 2018. (3) Repayment of $268,943 is net of original issue discount of $1,806 and unamortized debt issuance of $4,251 . Total repayment will be $275,000 . (4) Repayment of $650,495 is net of original issue discount of $6,802 and unamortized debt issuance of $5,649 . Total repayment will be $662,946 . (5) Primarily foreign seasonal lines of credit. </t>
  </si>
  <si>
    <t>Long-Term Leases (Tables)</t>
  </si>
  <si>
    <t>Schedule Of Future Minimum Lease Payments</t>
  </si>
  <si>
    <t>Minimum future obligations are as follows: Operating 2019 $ 18,084 2020 11,728 2021 7,366 2022 3,039 2023 978 Remaining 2,421 Total $ 43,616</t>
  </si>
  <si>
    <t>Equity in Net Assets of Investee Companies (Tables)</t>
  </si>
  <si>
    <t>Schedule of Equity in Net Assets of Investee Companies</t>
  </si>
  <si>
    <t>Summarized combined financial information for these investees for fiscal years ended March 31, 2018 , 2017 , and 2016 follows: Years Ended March 31, Operations Statement Information 2018 2017 2016 Sales $ 317,183 $ 232,145 $ 274,183 Gross profit 53,161 23,739 42,143 Net income 23,954 3,072 15,254 Company's dividends received 2,826 4,307 1,887 March 31, Balance Sheet Information 2018 2017 Current assets $ 162,893 $ 139,146 Property, plant and equipment and other assets 53,941 54,674 Current liabilities 103,687 102,550 Long-term obligations and other liabilities 5,067 7,432 ITEM 8. FINANCIAL STATEMENTS AND SUPPLEMENTARY DATA (continued) NOTES TO CONSOLIDATED FINANCIAL STATEMENTS (continued) Alliance One International, Inc. and Subsidiaries (in thousands) Note 10 – Equity in Net Assets of Investee Companies (continued) Of the amounts presented above, the summarized financial information for CBT for the fiscal years ended March 31, 2018 , 2017 , and 2016 was as follows: Sales were $200,609 , $146,070 , and $172,140 for the years ended March 31, 2018 , 2017 , and 2016 , respectively. Gross profit was $32,989 , $13,704 , and $30,567 for the years ended March 31, 2018 , 2017 , and 2016 , respectively. Net income was $16,575 , $3,464 , and $14,369 for the years ended March 31, 2018 , 2017 , and 2016 , respectively. The Company's dividends received were $1,812 , $4,307 , and $1,887 for the years ended March 31, 2018 , 2017 , and 2016 , respectively. Current assets were $108,050 and $82,953 as of March 31, 2018 and 2017 , respectively. Property, plant and equipment and other assets were $6,208 and $4,903 as of March 31, 2018 and 2017 , respectively. Current liabilities were $78,587 and $64,848 as of March 31, 2018 and 2017 , respectively. Long-term obligations and other liabilities were $176 and $391 as of March 31, 2018 and 2017 , respectively.</t>
  </si>
  <si>
    <t>Stock-Based Compensation (Tables)</t>
  </si>
  <si>
    <t>Schedule of Certain Information Regarding Stock-Based Compensation Plan</t>
  </si>
  <si>
    <t>The table below summarizes certain data for the Company’s stock-based compensation plans: Year Ended March 31, 2018 2017 2016 Compensation expense for all stock based $ 1,189 $ 1,712 $ 2,874 Tax (expense) benefits for stock-based compensation $ — $ — $ — Fair value of stock options vested $ 275 $ 315 $ 2,043</t>
  </si>
  <si>
    <t>Schedule of Stock Option Activity</t>
  </si>
  <si>
    <t>A summary of option activity for stock options follows: Options Shares Weighted Weighted Aggregate Outstanding at March 31, 2015 661 $ 60.37 Forfeited (9 ) 66.21 Expired (182 ) 59.23 Outstanding at March 31, 2016 470 60.70 Forfeited (4 ) 66.73 Expired (8 ) 39.40 Outstanding at March 31, 2017 458 61.00 Expired (31 ) 74.80 Outstanding at March 31, 2018 427 60.00 — $ — Vested and expected to vest at March 31, 2018 427 60.00 — $ — Exercisable at March 31, 2018 427 60.00 — $ —</t>
  </si>
  <si>
    <t>Schedule of Nonvested Share Activity</t>
  </si>
  <si>
    <t>The table below shows the movement in unvested options from March 31, 2017 to March 31, 2018 . Shares Weighted Average Aggregate Unvested at March 31, 2017 17 $ 15.80 $ 275 Vested (17 ) 15.80 (275 ) Unvested at March 31, 2018 — $ — $ —</t>
  </si>
  <si>
    <t>Schedule of Restricted Stock Award Activity</t>
  </si>
  <si>
    <t>Restricted Stock Shares Weighted Average Restricted at March 31, 2015 — $ — Granted 23 18.42 Vested (23) 18.42 Restricted at March 31, 2016 — — Granted 28 16.74 Vested (28) 16.74 Restricted at March 31, 2017 — — Granted 28 26.05 Vested (28) 26.05 Restricted at March 31, 2018 — —</t>
  </si>
  <si>
    <t>Schedule of Restricted Stock Units Award Activity</t>
  </si>
  <si>
    <t>Restricted Stock Units Shares Weighted Average Outstanding at March 31, 2015 58 $ 34.18 Granted 58 14.73 Vested (25 ) 35.16 Forfeited (2 ) 38.50 Outstanding at March 31, 2016 89 21.28 Granted 64 17.19 Vested (48 ) 25.43 Forfeited (1 ) 22.41 Outstanding at March 31, 2017 104 16.84 Granted 58 11.75 Vested (45 ) 17.61 Forfeited (1 ) 17.99 Outstanding at March 31, 2018 116 14.01</t>
  </si>
  <si>
    <t>Schedule of Nonvested Performance-based Restricted Stock Units Activity</t>
  </si>
  <si>
    <t>The table below includes the maximum number of restricted stock units that may be earned under the plan. Performance-Based Shares Weighted Average Outstanding as of March 31, 2015 83 $ 35.52 Granted 30 10.11 Forfeited (61 ) 38.50 Outstanding as of March 31, 2016 52 17.33 Granted 56 17.76 Forfeited (23 ) 26.81 Outstanding as of March 31, 2017 85 15.06 Granted 57 11.75 Forfeited — — Outstanding as of March 31, 2018 142 13.71</t>
  </si>
  <si>
    <t>Schedule of Restricted Stock and Restricted Stock Units Activity</t>
  </si>
  <si>
    <t>C The table below includes the maximum number of restricted stock units that may be earned under the plan. Cash-Settled Performance-Based Shares Weighted Average Outstanding as of March 31, 2016 42 $ 27.10 Forfeited (42 ) 27.10 Outstanding as of March 31, 2017 — — Forfeited — — Outstanding as of March 31, 2018 — —</t>
  </si>
  <si>
    <t>Income Taxes (Tables)</t>
  </si>
  <si>
    <t>Schedule of Income Tax Contingencies</t>
  </si>
  <si>
    <t>The following table presents the changes to unrecognized tax benefits during the years ended March 31, 2018 , 2017 , and 2016 : 2018 2017 2016 Balance at April 1 $ 15,196 $ 16,675 $ 17,752 Increase for current year tax positions 482 275 24 Reduction for prior year tax positions (7,296 ) (1,764 ) (223 ) Impact of changes in exchange rates (40 ) 10 (878 ) Balance at March 31 $ 8,342 $ 15,196 $ 16,675</t>
  </si>
  <si>
    <t>Schedule of Income before Income Tax, Domestic and Foreign</t>
  </si>
  <si>
    <t>The components of income (loss) before income taxes, equity in net income of investee companies, and minority interests consisted of the following: Years Ended March 31, 2018 2017 2016 U.S. $ (86,087 ) $ (87,963 ) $ (55,073 ) Non-U.S. 69,958 48,321 146,747 Total $ (16,129 ) $ (39,642 ) $ 91,674</t>
  </si>
  <si>
    <t>Schedule of Components of Income Tax Expense (Benefit)</t>
  </si>
  <si>
    <t>The details of the amount shown for income taxes in the Statements of Consolidated Operations and Comprehensive Income (Loss) follow: Years Ended March 31, 2018 2017 2016 Current Federal $ 8,247 $ (926 ) $ — State — — — Non-U.S. 22,972 23,974 26,476 $ 31,219 $ 23,048 $ 26,476 Deferred Federal $ (98,785 ) $ — $ — State — — — Non-U.S. 8,802 432 5,739 $ (89,983 ) $ 432 $ 5,739 Total $ (58,764 ) $ 23,480 $ 32,215</t>
  </si>
  <si>
    <t>Schedule of Effective Income Tax Rate Reconciliation</t>
  </si>
  <si>
    <t>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8 2017 2016 Tax expense (benefit) at U.S. statutory rate $ (5,098 ) $ (13,875 ) $ 32,086 Effect of non-U.S. income taxes (2,137 ) (6,410 ) (15,131 ) Tax on future remittances (22,735 ) 3,736 23,734 Foreign tax credits expiration 1,328 — 47,552 Change in valuation allowance (106,804 ) 13,748 (47,135 ) Increase (decrease) in reserves for uncertain tax positions (5,871 ) 264 (1,203 ) Change in tax rates 66,935 (308 ) 2,480 Exchange effects and currency translation 8,282 6,046 15,492 Permanent items 31 4,322 (1,161 ) Write-down of state tax loss carryovers — 6,430 — Nontaxable gain - Zimbabwe subsidiary reconsolidation — — (26,551 ) Write-down of withholding tax recoverable — 8,990 — Deductible dividends (3,338 ) (968 ) (3,064 ) Withholding tax expense 1,868 1,572 4,417 Benefit of other tax credits (3,176 ) (1,152 ) (113 ) Nondeductible interest 1,052 1,085 812 Transition tax after foreign tax credits 10,899 — — Actual tax expense (benefit) $ (58,764 ) $ 23,480 $ 32,215</t>
  </si>
  <si>
    <t>Schedule of Deferred Tax Assets and Liabilities</t>
  </si>
  <si>
    <t>The deferred tax liabilities (assets) are comprised of the following: March 31, 2018 March 31, 2017 Deferred tax assets: Reserves and accruals $ (8,320 ) $ (24,308 ) Tax credits (5,146 ) (7,286 ) Tax loss carryforwards (101,884 ) (125,601 ) Derivative transactions (1,038 ) (669 ) Postretirement and other benefits (15,766 ) (28,512 ) Unrealized exchange loss (4,923 ) (4,046 ) Other (3,895 ) (8,471 ) Gross deferred tax assets (140,972 ) (198,893 ) Valuation allowance 19,742 131,774 Total deferred tax assets $ (121,230 ) $ (67,119 ) Deferred tax liabilities: Unremitted earnings of foreign subsidiaries $ 5,854 $ 30,581 Intangible assets 5,801 8,397 Fixed assets 7,992 7,242 Total deferred tax liabilities $ 19,647 $ 46,220 Net deferred tax asset $ (101,583 ) $ (20,899 )</t>
  </si>
  <si>
    <t>Schedule of Current and Non Current Tax Assets and Liabilities</t>
  </si>
  <si>
    <t>The following table presents the breakdown between deferred tax (assets) liabilities: March 31, 2018 March 31, 2017 Noncurrent asset $ (130,520 ) $ (38,507 ) Noncurrent liability 28,937 17,608 Net deferred tax asset $ (101,583 ) $ (20,899 )</t>
  </si>
  <si>
    <t>Employee Benefits (Tables)</t>
  </si>
  <si>
    <t>Defined Benefit Plan Disclosure [Line Items]</t>
  </si>
  <si>
    <t>Schedule of Benefit Obligations in Excess of Fair Value of Plan Assets</t>
  </si>
  <si>
    <t>A reconciliation of benefit obligations, plan assets and funded status of the plans at March 31, 2018 and 2017 , the measurement dates, is as follows: U.S. Plans Non-U.S. Plans March 31, March 31, 2018 2017 2018 2017 Change in benefit obligation Benefit obligation, beginning $ 92,633 $ 99,632 $ 64,538 $ 63,570 Service cost 280 250 183 226 Interest cost 2,818 2,863 1,496 1,728 Plan amendments — — — 18 Actuarial losses (gains) (1,356 ) (161 ) (1,488 ) 6,245 Settlements/special termination benefits — (4,802 ) 9 (123 ) Effects of currency translation — — 4,515 (4,693 ) Benefits paid (6,092 ) (5,149 ) (3,025 ) (2,433 ) Benefit obligation, ending $ 88,283 $ 92,633 $ 66,228 $ 64,538 Change in plan assets Fair value of plan assets, beginning $ 36,887 $ 40,982 $ 57,126 $ 52,774 Actual return on plan assets 3,257 2,954 2,122 8,784 Employer contributions 3,607 2,902 2,103 2,868 Plan settlements — (4,802 ) — (136 ) Effects of currency translation — — 4,780 (4,731 ) Benefits paid (6,092 ) (5,149 ) (3,025 ) (2,433 ) Fair value of plan assets, ending $ 37,659 $ 36,887 $ 63,106 $ 57,126 Net amount recognized $ (50,624 ) $ (55,746 ) $ (3,122 ) $ (7,412 )</t>
  </si>
  <si>
    <t>Schedule of Net Funded Status</t>
  </si>
  <si>
    <t xml:space="preserve"> U.S. Plans Non-U.S. Plans March 31, March 31, 2018 2017 2018 2017 Amounts recognized in the Consolidated Balance Sheets consist of: Noncurrent benefit asset recorded in Other Noncurrent Assets $ — $ — $ 10,417 $ 7,555 Accrued current benefit liability recorded in Accrued Expenses and Other Current Liabilities (2,791 ) (3,010 ) (1,702 ) (1,224 ) Accrued noncurrent benefit liability recorded in Pension, Postretirement and Other Long-Term Liabilities (47,833 ) (52,736 ) (11,837 ) (13,743 ) Net amount recognized $ (50,624 ) $ (55,746 ) $ (3,122 ) $ (7,412 )</t>
  </si>
  <si>
    <t>Schedule of Accumulated and Projected Benefit Obligations</t>
  </si>
  <si>
    <t>The pension obligations for all defined benefit pension plans: U.S. Plans Non-U.S. Plans March 31, March 31, 2018 2017 2018 2017 Information for pension plans with accumulated benefit obligation in excess of plan assets: Projected benefit obligation $ 88,283 $ 92,633 $ 34,070 $ 34,391 Accumulated benefit obligation 88,283 92,633 33,407 33,715 Fair value of plan assets 37,659 36,887 20,531 19,423</t>
  </si>
  <si>
    <t>Schedule of Net Periodic Benefit Cost Not yet Recognized</t>
  </si>
  <si>
    <t>Net periodic pension costs included the following components: U.S. Plans Non-U.S. Plans March 31, March 31, 2018 2017 2016 2018 2017 2016 Service cost $ 280 $ 250 $ 1,434 $ 183 $ 226 $ 271 Interest cost 2,818 2,863 3,640 1,496 1,728 2,146 Expected return on plan assets (2,382 ) (2,578 ) (3,070 ) (2,817 ) (2,760 ) (3,110 ) Amortization of actuarial losses 1,102 1,136 1,809 952 905 1,388 Amortization of prior service cost 40 40 136 3 (1 ) 1 Curtailment gain — — 1,062 — — — Special termination benefits — — — 9 14 — Effects of settlement — 1,363 — — 91 — Net periodic pension cost (benefit) $ 1,858 $ 3,074 $ 5,011 $ (174 ) $ 203 $ 696</t>
  </si>
  <si>
    <t>Schedule of Defined Benefit Plan Amounts Recognized in Other Comprehensive Income (Loss)</t>
  </si>
  <si>
    <t>The amounts showing in Accumulated Other Comprehensive Loss at March 31, 2018 , March 31, 2017 and movements for the year were as follows: U.S. and Non-U.S. Pension U.S. and Non-U.S. Post-retirement Total Prior service credit (cost) $ (490 ) $ 3,042 $ 2,552 Net actuarial losses (44,721 ) (4,633 ) (49,354 ) Deferred taxes 10,456 (308 ) 10,148 Balance at March 31, 2017 $ (34,755 ) $ (1,899 ) $ (36,654 ) Prior service credit (cost) $ 44 $ (717 ) $ (673 ) Net actuarial gains 4,411 226 4,637 Deferred taxes 87 12 99 Total change for 2018 $ 4,542 $ (479 ) $ 4,063 Prior service credit (cost) $ (446 ) $ 2,325 $ 1,879 Net actuarial losses (40,310 ) (4,407 ) (44,717 ) Deferred taxes 10,543 (296 ) 10,247 Balance at March 31, 2018 $ (30,213 ) $ (2,378 ) $ (32,591 )</t>
  </si>
  <si>
    <t>Schedule of Weighted Average Assumptions Used</t>
  </si>
  <si>
    <t>The following weighted average assumptions were used to determine the expense for the pension, postretirement, other postemployment, and employee savings plans as follows: U.S. Plans Non-U.S. Plans March 31, March 31, 2018 2017 2016 2018 2017 2016 Discount rate 3.87% 3.86% 3.60% 2.59% 3.38% 3.13% Rate of increase in future compensation Not applicable Not applicable 4.50% 5.91% 3.47% 3.56% Expected long-term rate of return on plan assets 7.00% 7.00% 7.25% 4.70% 5.63% 5.73%</t>
  </si>
  <si>
    <t>Schedule of Assumptions Used</t>
  </si>
  <si>
    <t>The following assumptions were used to determine the benefit obligations disclosed for the pension plans at March 31, 2018 and 2017 : U.S. Plans Non-U.S. Plans March 31, March 31, 2018 2017 2018 2017 Discount rate 3.91% 3.90% 2.75% 2.59% Rate of increase in future compensation Not applicable Not applicable 6.04% 5.91%</t>
  </si>
  <si>
    <t>Schedule of Asset Allocations and the Percentage of the Fair Value of Plan Assets</t>
  </si>
  <si>
    <t>The Company’s asset allocations and the percentage of the fair value of plan assets at March 31, 2018 and 2017 by asset category are as follows: Target Allocations U.S. Plans Non-U.S. Plans March 31, 2018 March 31, March 31, (percentages) 2018 2017 2018 2017 Asset category: Cash and cash equivalents — % 4.6 % 3.7 % 1.3 % 34.5 % Equity securities 36.0 % 33.9 % 34.3 % 36.4 % 19.6 % Debt securities 24.0 % 22.5 % 22.4 % 24.8 % 10.6 % Real estate and other investments 40.0 % 39.0 % 39.6 % 37.5 % 35.3 % Total 100.0 % 100.0 % 100.0 % 100.0 % 100.0 %</t>
  </si>
  <si>
    <t>Schedule of Expected Benefit Payments</t>
  </si>
  <si>
    <t>The following benefit payments, which reflect expected future service, as appropriate, are expected to be paid: Pension Benefits Other Benefits U.S. Plans Non-U.S. Plans U.S. Plans Non-U.S. Plans March 31, 2018 March 31, 2018 March 31, 2018 March 31, 2018 2019 $ 9,203 $ 3,625 $ 337 $ 139 2020 7,281 2,669 316 148 2021 6,779 3,083 317 148 2022 6,910 2,824 273 148 2023 6,617 3,058 273 148 Years 2024-2028 30,401 16,795 1,329 739</t>
  </si>
  <si>
    <t>Schedule of Assumptions Used, Post Employment Benefit Obligations</t>
  </si>
  <si>
    <t>The following assumptions were used to determine non-U.S. Plan postretirement benefit obligations at March 31 : 2018 2017 Discount rate 8.66 % 9.74 % Health care cost trend rate assumed for next year 8.00 % 8.00 % Ultimate trend rate 8.00 % 8.00 %</t>
  </si>
  <si>
    <t>Schedule of Changes in Accumulated Postemployment Benefit Obligations</t>
  </si>
  <si>
    <t>A reconciliation of benefit obligations, plan assets and funded status of the plans is as follows: U.S. Plans Non-U.S. Plans March 31, March 31, 2018 2017 2018 2017 Change in benefit obligation Benefit obligation, beginning $ 4,361 $ 4,217 $ 2,085 $ 1,229 Service cost 7 8 7 4 Interest cost 141 132 190 148 Effect of currency translation — — (92 ) 144 Actuarial losses 219 351 48 662 Benefits paid (356 ) (347 ) (126 ) (102 ) Benefit obligation, ending $ 4,372 $ 4,361 $ 2,112 $ 2,085 Change in plan assets Fair value of plan assets, beginning $ — $ — $ — $ — Employer contributions 356 347 126 102 Benefits paid (356 ) (347 ) (126 ) (102 ) Fair value of plan assets, ending $ — $ — $ — $ — Net amount recognized $ (4,372 ) $ (4,361 ) $ (2,112 ) $ (2,085 ) U.S. Plans Non-U.S. Plans March 31, March 31, 2018 2017 2018 2017 Amounts recognized in the Consolidated Balance Sheet consist of: Accrued current benefit liability recorded in Accrued Expenses and Other Current Liabilities $ (377 ) $ (339 ) $ (139 ) $ (142 ) Accrued non-current benefit liability recorded in Pension, Postretirement and Other Long-Term Liabilities (3,995 ) (4,022 ) (1,973 ) (1,943 ) Net amount recognized $ (4,372 ) $ (4,361 ) $ (2,112 ) $ (2,085 )</t>
  </si>
  <si>
    <t>Schedule of Net Periodic Benefit Cost, Post Employment Benefits</t>
  </si>
  <si>
    <t>There are no plan assets for 2018 or 2017 . Net periodic benefit costs included the following components: U.S. Plans Non-U.S. Plans March 31, March 31, 2018 2017 2016 2018 2017 2016 Service cost $ 7 $ 8 $ 23 $ 7 $ 4 $ 3 Interest cost 141 132 247 190 148 113 Prior service credit (698 ) (698 ) (349 ) (11 ) (11 ) (10 ) Actuarial losses (gains) 418 413 432 40 3 (2 ) Net periodic benefit costs (income) $ (132 ) $ (145 ) $ 353 $ 226 $ 144 $ 104</t>
  </si>
  <si>
    <t>U.S. Plans</t>
  </si>
  <si>
    <t>Schedule of Fair Value of Pension Plans</t>
  </si>
  <si>
    <t>The fair values for the pension plans by asset category are as follows: U.S. Pension Plans March 31, 2018 Total Level 1 Level 2 Level 3 Cash and cash equivalents $ 1,745 $ 1,271 $ 474 $ — U.S. equities / equity funds 8,835 8,835 — — International equities / equity funds 3,923 3,923 — — U.S. fixed income funds 7,411 7,411 — — International fixed income funds 1,071 1,071 — — Other investments: Diversified funds 10,888 10,888 — — Real estate and other (1) 3,786 — — — Total $ 37,659 $ 33,399 $ 474 $ — U.S. Pension Plans March 31, 2017 Total Level 1 Level 2 Level 3 Cash and cash equivalents $ 1,342 $ 851 $ 491 $ — U.S. equities / equity funds 7,649 7,649 — — International equities / equity funds 4,997 4,997 — — U.S. fixed income funds 7,251 7,251 — — International fixed income funds 1,028 1,028 — — Other investments: Diversified funds (1) 10,496 10,463 — — Real estate and other (1) 4,124 — — — Total $ 36,887 $ 32,239 $ 491 $ — (1) In accordance with new guidance retrospectively adopted in the prior year, certain investments that are measured at fair value using the net asset value have not been classified in the fair value hierarchy.</t>
  </si>
  <si>
    <t>Non-U.S. Plans</t>
  </si>
  <si>
    <t>Non-U.S. Pension Plans March 31, 2018 Total Level 1 Level 2 Level 3 Cash and cash equivalents $ 833 $ 833 $ — $ — U.S. equities / equity funds 5,791 5,791 — — International equities / equity funds 9,266 3,728 5,538 — Global equity funds 7,915 1,437 6,478 — U.S. fixed income funds 4,162 4,162 — — International fixed income funds 11,517 2,879 8,638 — Other investments: Diversified funds 21,707 — 21,707 — Real estate and other (1) 1,915 — — — Total $ 63,106 $ 18,830 $ 42,361 $ — Non-U.S. Pension Plans March 31, 2017 Total Level 1 Level 2 Level 3 Cash and cash equivalents $ 19,749 $ 19,749 $ — $ — U.S. equities / equities funds — — — — International equities 5,208 — 5,208 — Global equity funds 6,000 — 6,000 — U.S. fixed income funds 6,040 — 6,040 — Other investments: Diversified funds 20,201 — 20,201 — Total $ 57,198 $ 19,749 $ 37,449 $ — (1) In accordance with new guidance retrospectively adopted in the prior year, certain investments that are measured at fair value using the net asset value have not been classified in the fair value hierarchy.</t>
  </si>
  <si>
    <t>Segment Information (Tables)</t>
  </si>
  <si>
    <t>Schedule of Segment Reporting Information by Segment</t>
  </si>
  <si>
    <t xml:space="preserve"> Years Ended March 31, Analysis of Segment Assets 2018 2017 2016 Segment assets: North America $ 379,354 $ 375,782 $ 338,834 Other Regions 1,587,277 1,596,090 1,629,364 Total assets $ 1,966,631 $ 1,971,872 $ 1,968,198 Trade and other receivables, net: North America $ 46,096 $ 40,212 $ 48,229 Other Regions 258,303 213,973 352,779 Total trade and other receivables, net $ 304,399 $ 254,185 $ 401,008 Goodwill: North America $ 2,795 $ 2,794 $ 2,794 Other Regions 24,751 13,669 13,669 Total Goodwill $ 27,546 $ 16,463 $ 16,463 Equity in net assets of investee companies: North America $ — $ — $ — Other Regions 67,369 51,443 57,243 Total equity in net assets of investee companies $ 67,369 $ 51,443 $ 57,243 Depreciation and amortization: North America $ 7,454 $ 7,543 $ 6,432 Other Regions 26,144 26,933 21,929 Total depreciation and amortization $ 33,598 $ 34,476 $ 28,361 Capital expenditures: North America $ 4,407 $ 3,638 $ 7,516 Other Regions 18,891 9,099 10,270 Total capital expenditures $ 23,298 $ 12,737 $ 17,786 Years Ended March 31, Analysis of Segment Operations 2018 2017 2016 Sales and other operating revenues: North America $ 451,383 $ 396,217 $ 468,098 Other Regions 1,394,583 1,318,533 1,436,494 Total revenue $ 1,845,966 $ 1,714,750 $ 1,904,592 Operating income: North America $ 22,394 $ 15,333 $ 25,230 Other Regions 88,209 69,235 176,557 Total operating income 110,603 84,568 201,787 Debt retirement expense (income) (2,975 ) (300 ) — Interest expense 132,978 132,667 117,190 Interest income 3,271 8,157 7,077 Income (loss) before income taxes and other items $ (16,129 ) $ (39,642 ) $ 91,674</t>
  </si>
  <si>
    <t>Schedule of Revenue from External Customers Attributed to Foreign Countries by Geographic Area</t>
  </si>
  <si>
    <t xml:space="preserve"> Years Ended March 31, Sales by Destination 2018 2017 2016 Sales and Other Operating Revenues: United States $ 291,804 $ 272,161 $ 311,634 China 249,549 230,226 209,781 Belgium 137,313 115,632 132,817 Northern Africa 111,971 32,839 59,523 Other 1,055,329 1,063,892 1,190,837 Total $ 1,845,966 $ 1,714,750 $ 1,904,592</t>
  </si>
  <si>
    <t>Schedule of Long-Lived Assets in Individual Foreign Countries</t>
  </si>
  <si>
    <t xml:space="preserve"> Years Ended March 31, Property, Plant and Equipment by Location 2018 2017 2016 Property, Plant and Equipment, Net: Brazil $ 72,190 $ 77,653 $ 82,307 United States 54,233 56,028 59,713 Zimbabwe 51,768 48,738 51,295 Malawi 21,571 22,299 24,609 Tanzania 18,884 20,997 22,831 Argentina 6,252 6,580 6,914 Asia 6,199 6,130 6,447 Europe 5,781 5,467 6,895 Zambia 1,067 3,877 4,366 Turkey 2,282 2,654 2,955 Other 14,054 6,088 9,193 Total $ 254,281 $ 256,511 $ 277,525</t>
  </si>
  <si>
    <t>Sale of Receivables (Tables)</t>
  </si>
  <si>
    <t>Schedule of Accounts Receivable Securitization Information</t>
  </si>
  <si>
    <t>The difference between the carrying amount of the receivables sold under these programs and the sum of</t>
  </si>
  <si>
    <t>Fair Value Measurements (Tables)</t>
  </si>
  <si>
    <t>Schedule of Fair Value of Assets and Liabilities Measured on Recurring and Nonrecurring Basis</t>
  </si>
  <si>
    <t>The following tables present the Company’s assets and liabilities measured at fair value on a recurring basis: March 31, 2018 March 31, 2017 Level 2 Level 3 Total Assets / Level 2 Level 3 Total Assets / Assets Derivative financial instruments $ — $ — $ — $ 943 $ — $ 943 Securitized beneficial interests — 48,715 48,715 — 38,206 38,206 Total assets $ — $ 48,715 $ 48,715 $ 943 $ 38,206 $ 39,149 Liabilities Long-term debt $ 911,264 $ 895 $ 912,159 $ 867,825 $ — $ 867,825 Guarantees — 5,864 5,864 — 7,126 7,126 Total liabilities $ 911,264 $ 6,759 $ 918,023 $ 867,825 $ 7,126 $ 874,951</t>
  </si>
  <si>
    <t>Schedule of Unobservable Input Reconciliation of Fair Value of Assets Measured on Recurring Basis</t>
  </si>
  <si>
    <t>The following tables present the changes in Level 3 instruments measured on a recurring basis. Securitized Beneficial Interests Guarantees Beginning balance March 31, 2016 $ 40,368 $ 7,350 Sales of receivables/issuance of guarantees 229,580 7,478 Settlements (227,495 ) (5,921 ) Losses recognized in earnings (4,247 ) (1,781 ) Ending balance at March 31, 2017 38,206 7,126 Sales of receivables/issuance of guarantees 281,601 6,178 Settlements (265,363 ) (6,979 ) Losses recognized in earnings (5,729 ) (461 ) Ending balance at March 31, 2018 $ 48,715 $ 5,864</t>
  </si>
  <si>
    <t>Schedule of Valuation Techniques of Fair Value Measurements of Recurring and Nonrecurring</t>
  </si>
  <si>
    <t>The following table summarizes significant unobservable inputs and the valuation techniques thereof for the periods ended March 31, 2018 and 2017 : Fair value at March 31, 2018 Valuation Technique Unobservable Input Range (Weighted Average) Securitized Beneficial Interests $ 48,715 Discounted Cash Flow Discount Rate 4.4% to 5.0% Payment Speed 76 days to 111 days Tobacco Supplier Guarantees 4,441 Historical Loss Historical Loss 2.6% to 10.0% 1,423 Discounted Cash Flow Market Interest Rate 15.0% to 35.0% Fair value at March 31, 2017 Valuation Technique Unobservable Input Range (Weighted Average) Securitized Beneficial Interests $ 38,206 Discounted Cash Flow Discount Rate 2.9% to 4.4% Payment Speed 46 days to 101 days Tobacco Supplier Guarantees 2,850 Historical Loss Historical Loss 10.0% to 16.0% 4,276 Discounted Cash Flow Market Interest Rate 16.5% to 38.0%</t>
  </si>
  <si>
    <t>Selected Quarterly Financial Data (Unaudited) (Tables)</t>
  </si>
  <si>
    <t>Schedule of Quarterly Financial Information</t>
  </si>
  <si>
    <t>Summarized quarterly financial information is as follows: First Quarter Second Quarter Third Quarter Fourth Quarter Fiscal Year Year Ended March 31, 2018 Sales and other operating revenues $ 276,993 $ 447,339 $ 477,783 $ 643,851 $ 1,845,966 Gross profit 28,635 69,331 73,501 74,724 246,191 Other income (expense) 4,304 4,587 1,019 4,472 14,382 Restructuring and asset impairment charges — — — 382 382 Net income (loss) (32,633 ) 956 88,326 (4,743 ) 51,906 Net loss attributable to noncontrolling interest (90 ) (68 ) (130 ) (242 ) (530 ) Net income (loss) attributable to Alliance One International, Inc. (32,543 ) 1,024 88,456 (4,501 ) 52,436 Per Share of Common Stock: Basic earnings (loss) attributable to (1) (3.63 ) 0.11 9.83 (0.50 ) 5.83 Diluted earnings (loss) attributable to (1) (3.63 ) 0.11 9.80 (0.50 ) 5.81 Market Price - High 14.20 17.00 14.60 30.70 30.70 - Low 9.95 10.35 9.85 12.00 9.85 Year Ended March 31, 2017 Sales and other operating revenues $ 261,101 $ 389,423 $ 454,535 $ 609,691 $ 1,714,750 Gross profit 34,051 50,281 65,152 67,545 217,029 Other income (expense) (481 ) 2,104 2,688 585 4,896 Restructuring and asset impairment charges 41 577 450 307 1,375 Net income (loss) (31,539 ) (15,613 ) (15,595 ) (524 ) (63,271 ) Net income (loss) attributable to noncontrolling interests (34 ) 44 (138 ) (215 ) (343 ) Net loss attributable to Alliance One International, Inc. (31,505 ) (15,657 ) (15,457 ) (309 ) (62,928 ) Per Share of Common Stock: Basic earnings (loss) attributable to (1) (3.54 ) (1.75 ) (1.73 ) (0.03 ) (7.05 ) Diluted earnings (loss) attributable to (1) (3.54 ) (1.75 ) (1.73 ) (0.03 ) (7.05 ) Market Price - High 27.23 22.69 19.81 19.50 27.23 - Low 14.40 15.35 13.75 12.30 12.30 (1) Does not add due to quarterly change in average shares outstanding.</t>
  </si>
  <si>
    <t>Reconsolidation of MTC (Tables)</t>
  </si>
  <si>
    <t>Schedule of Pro-Forma Information</t>
  </si>
  <si>
    <t xml:space="preserve"> The following information has been adjusted for intercompany eliminations as required for consolidation accounting. Unaudited Proforma Twelve Months Ended March 31, thousands 2016 Revenues $ 1,912,324 Operating income 114,615 Net loss (31,409 ) The amounts of revenue, operating loss, and net loss of CIG in the consolidated statements of income from and including January 25, 2018 to March 31, 2018 were $235 , $(412) , and $(288) , respectively. As a result, the impact to basic and diluted earnings per share was $(0.03) and $(0.03) , respectively. The following information has been adjusted for intercompany eliminations as required for consolidation accounting: unaudited pro forma revenue, operating loss, and net loss for the twelve months ended March 31, 2018 were $2,008 , $(466) , and $(181) , respectively. Unaudited pro forma basic and diluted earnings per share were $(0.02) and $(0.02) , respectively.</t>
  </si>
  <si>
    <t>Acquisitions (Tables)</t>
  </si>
  <si>
    <t>Schedule of Fair Values of the Assets Acquired and Liabilities Assumed</t>
  </si>
  <si>
    <t>The following table summarizes the fair values of the assets acquired and liabilities assumed as of January 25, 2018 (in thousands, except per share data): Cash and cash equivalents $ 436 Other receivables 442 Inventories 2,221 Other current assets 64 Property, plant and equipment 5,378 Goodwill 11,597 Other intangible assets 30,520 Total assets acquired 50,658 Accounts payable 725 Deferred income tax liabilities 9,348 Total liabilities 10,073 Fair value of equity interest $ 40,585</t>
  </si>
  <si>
    <t>Schedule of Pro-Forma Information of Company and Acquiree Combined</t>
  </si>
  <si>
    <t>Significant Accounting Policies - Narrative (Details)</t>
  </si>
  <si>
    <t>Mar. 31, 2018USD ($)arrangementshares</t>
  </si>
  <si>
    <t>Mar. 31, 2017USD ($)$ / sharesshares</t>
  </si>
  <si>
    <t>Mar. 31, 2016USD ($)</t>
  </si>
  <si>
    <t>Mar. 31, 2007USD ($)</t>
  </si>
  <si>
    <t>Property, Plant and Equipment [Line Items]</t>
  </si>
  <si>
    <t>Investment threshold (as a percent)</t>
  </si>
  <si>
    <t>50.00%</t>
  </si>
  <si>
    <t>Value added tax expense</t>
  </si>
  <si>
    <t>Gain on reconsolidation of subsidiary</t>
  </si>
  <si>
    <t>Non-cash gain (loss) on sale of property, plant and equipment</t>
  </si>
  <si>
    <t>Maturity of cash equivalents (less than)</t>
  </si>
  <si>
    <t>90 days</t>
  </si>
  <si>
    <t>Customer funding of restricted cash</t>
  </si>
  <si>
    <t>Compensating balance</t>
  </si>
  <si>
    <t>Cash restricted for capital investment</t>
  </si>
  <si>
    <t>Cash held in Zimbabwe Real Time Gross Settlement System</t>
  </si>
  <si>
    <t>Ratio of USD exchange for Zimbabwe Real Time Gross Settlement System</t>
  </si>
  <si>
    <t>Trade receivables term</t>
  </si>
  <si>
    <t>30 days</t>
  </si>
  <si>
    <t>Allowance for doubtful accounts</t>
  </si>
  <si>
    <t>Value added tax receivable</t>
  </si>
  <si>
    <t>Number of arrangements to sell receivables | arrangement</t>
  </si>
  <si>
    <t>Accounts receivable sold and outstanding</t>
  </si>
  <si>
    <t>Markup and capitalized interest on tobacco advances</t>
  </si>
  <si>
    <t>Unrecoverable advances and other capitalized costs</t>
  </si>
  <si>
    <t>Expenses related to unrecoverable advances and other capitalized costs</t>
  </si>
  <si>
    <t>Number of years before expiring guarantees</t>
  </si>
  <si>
    <t>1 year</t>
  </si>
  <si>
    <t>Amounts outstanding under guarantee</t>
  </si>
  <si>
    <t>VAT and intrastate tax receivables, long-term</t>
  </si>
  <si>
    <t>Advances to suppliers</t>
  </si>
  <si>
    <t>Escrow deposit</t>
  </si>
  <si>
    <t>Noncurrent benefit asset recorded in Other Noncurrent Assets</t>
  </si>
  <si>
    <t>Cash surrender value of life insurance</t>
  </si>
  <si>
    <t>Property and equipment purchases</t>
  </si>
  <si>
    <t>Amount unpaid of property and equipment purchases</t>
  </si>
  <si>
    <t>Unrealized gain (loss) on cash flow hedges</t>
  </si>
  <si>
    <t>Common stock owned by subsidiary (shares) | shares</t>
  </si>
  <si>
    <t>Preferred stock authorized (shares) | shares</t>
  </si>
  <si>
    <t>Preferred stock issued (shares) | shares</t>
  </si>
  <si>
    <t>Zimbabwe</t>
  </si>
  <si>
    <t>Cost-method investments</t>
  </si>
  <si>
    <t>Mashonaland Tobacco Company, LTD</t>
  </si>
  <si>
    <t>Assets acquired excluding cash</t>
  </si>
  <si>
    <t>Financial Guarantee</t>
  </si>
  <si>
    <t>Production Contract | Minimum</t>
  </si>
  <si>
    <t>Useful life of intangible assets</t>
  </si>
  <si>
    <t>5 years</t>
  </si>
  <si>
    <t>Production Contract | Maximum</t>
  </si>
  <si>
    <t>10 years</t>
  </si>
  <si>
    <t>Customer Relationships</t>
  </si>
  <si>
    <t>20 years</t>
  </si>
  <si>
    <t>Internally Developed Software</t>
  </si>
  <si>
    <t>Building | Minimum</t>
  </si>
  <si>
    <t>Useful life of property, plant and equipment</t>
  </si>
  <si>
    <t>Building | Maximum</t>
  </si>
  <si>
    <t>30 years</t>
  </si>
  <si>
    <t>Machinery and Equipment | Minimum</t>
  </si>
  <si>
    <t>3 years</t>
  </si>
  <si>
    <t>Machinery and Equipment | Maximum</t>
  </si>
  <si>
    <t>Cost of Sales</t>
  </si>
  <si>
    <t>Depreciation expense</t>
  </si>
  <si>
    <t>Gain (loss) on forward or option currency contracts</t>
  </si>
  <si>
    <t>Operating Expense</t>
  </si>
  <si>
    <t>Stock Options</t>
  </si>
  <si>
    <t>Antidilutive securities excluded from computation of earnings per share (shares) | shares</t>
  </si>
  <si>
    <t>Weighted-average exercise price of antidilutive shares (USD per share) | $ / shares</t>
  </si>
  <si>
    <t>Significant Accounting Policies - Other Income (Details) - USD ($) $ in Thousands</t>
  </si>
  <si>
    <t>3 Months Ended</t>
  </si>
  <si>
    <t>Dec. 31, 2017</t>
  </si>
  <si>
    <t>Sep. 30, 2017</t>
  </si>
  <si>
    <t>Jun. 30, 2017</t>
  </si>
  <si>
    <t>Dec. 31, 2016</t>
  </si>
  <si>
    <t>Sep. 30, 2016</t>
  </si>
  <si>
    <t>Jun. 30, 2016</t>
  </si>
  <si>
    <t>Other sales of assets and expenses</t>
  </si>
  <si>
    <t>Sales of Brazilian intrastate trade tax credits</t>
  </si>
  <si>
    <t>Receipt of funds held in escrow</t>
  </si>
  <si>
    <t>Gain on sales of fixed assets</t>
  </si>
  <si>
    <t>Losses on sale of receivables</t>
  </si>
  <si>
    <t>Significant Accounting Policies - Advances to Tobacco Suppliers (Details) - USD ($) $ in Thousands</t>
  </si>
  <si>
    <t>Current</t>
  </si>
  <si>
    <t>Noncurrent</t>
  </si>
  <si>
    <t>Significant Accounting Policies - Guarantees (Details) - USD ($) $ in Thousands</t>
  </si>
  <si>
    <t>Guarantor Obligations [Line Items]</t>
  </si>
  <si>
    <t>Amounts guaranteed (not to exceed)</t>
  </si>
  <si>
    <t>Estimate of Fair Value</t>
  </si>
  <si>
    <t>Fair value of guarantees</t>
  </si>
  <si>
    <t>Significant Accounting Policies - Property, Plant and Equipment (Details) - USD ($) $ in Thousands</t>
  </si>
  <si>
    <t>Property, plant and equipment, gross</t>
  </si>
  <si>
    <t>Less accumulated depreciation</t>
  </si>
  <si>
    <t>Total property, plant and equipment, net</t>
  </si>
  <si>
    <t>Land</t>
  </si>
  <si>
    <t>Building</t>
  </si>
  <si>
    <t>Machinery and Equipment</t>
  </si>
  <si>
    <t>Significant Accounting Policies - Computation of Earnings (Loss) Per Common Share (Details) - USD ($) $ / shares in Units, shares in Thousands, $ in Thousands</t>
  </si>
  <si>
    <t>Weighted average number of shares outstanding (shares)</t>
  </si>
  <si>
    <t>Basic earnings (loss) per share (USD per share)</t>
  </si>
  <si>
    <t>Restricted shares issued and shares applicable to stock options and restricted stock units, net of shares assumed to be purchased from proceeds at average market price (shares)</t>
  </si>
  <si>
    <t>Adjusted weighted average number of shares outstanding (shares)</t>
  </si>
  <si>
    <t>Diluted earnings (loss) per share (USD per share)</t>
  </si>
  <si>
    <t>Significant Accounting Policies - Other Comprehensive Income (Loss) (Details) - USD ($) $ in Thousands</t>
  </si>
  <si>
    <t>Other Comprehensive Income (Loss)</t>
  </si>
  <si>
    <t>Balance at beginning of period</t>
  </si>
  <si>
    <t>Other comprehensive income before reclassifications</t>
  </si>
  <si>
    <t>Amounts reclassified to net income, net of tax</t>
  </si>
  <si>
    <t>Other comprehensive income, net of tax</t>
  </si>
  <si>
    <t>Balance at end of period</t>
  </si>
  <si>
    <t>Accumulated Other Comprehensive Income (Loss)</t>
  </si>
  <si>
    <t>Significant Accounting Policies - Reclassifications of Accumulated Other Comprehensive Income (Loss) (Details) - USD ($) $ in Thousands</t>
  </si>
  <si>
    <t>Actuarial loss</t>
  </si>
  <si>
    <t>Amortization of prior service cost (credit)</t>
  </si>
  <si>
    <t>Deferred income tax benefit</t>
  </si>
  <si>
    <t>Amounts reclassified from accumulated other comprehensive income (loss) to net income (loss)</t>
  </si>
  <si>
    <t>Inventories - Summary (Details) - USD ($) $ in Thousands</t>
  </si>
  <si>
    <t>Processed tobacco</t>
  </si>
  <si>
    <t>Unprocessed tobacco</t>
  </si>
  <si>
    <t>Other</t>
  </si>
  <si>
    <t>LCM adjustments</t>
  </si>
  <si>
    <t>Variable Interest Entities - Narrative (Details) - USD ($) $ in Thousands</t>
  </si>
  <si>
    <t>Variable Interest Entity [Line Items]</t>
  </si>
  <si>
    <t>Investment in joint ventures</t>
  </si>
  <si>
    <t>Advances to joint ventures</t>
  </si>
  <si>
    <t>Corporate Joint Venture</t>
  </si>
  <si>
    <t>Maximum loss exposure of joint venture</t>
  </si>
  <si>
    <t>Restructuring and Asset Impairment Charges - Summary (Details) - USD ($) $ in Thousands</t>
  </si>
  <si>
    <t>Restructuring Reserve [Roll Forward]</t>
  </si>
  <si>
    <t>Beginning balance</t>
  </si>
  <si>
    <t>Employee separation charges (recoveries)</t>
  </si>
  <si>
    <t>Other cash charges</t>
  </si>
  <si>
    <t>Total employee separation and other cash charges (recoveries)</t>
  </si>
  <si>
    <t>Payments</t>
  </si>
  <si>
    <t>Ending balance March 31</t>
  </si>
  <si>
    <t>Asset impairment and other non-cash charges</t>
  </si>
  <si>
    <t>Total restructuring and asset impairment charges</t>
  </si>
  <si>
    <t>Restructuring and Asset Impairment Charges - Employee Separation and Other Cash Charges (Details) - USD ($) $ in Thousands</t>
  </si>
  <si>
    <t>Period charges</t>
  </si>
  <si>
    <t>North America</t>
  </si>
  <si>
    <t>Other Regions</t>
  </si>
  <si>
    <t>Restructuring and Asset Impairment Charges - Non-Cash Charges (Details) - USD ($) $ in Thousands</t>
  </si>
  <si>
    <t>Restructuring Cost and Reserve [Line Items]</t>
  </si>
  <si>
    <t>Noncash charges</t>
  </si>
  <si>
    <t>Goodwill and Other Intangibles - Narrative (Details) - USD ($) $ in Thousands</t>
  </si>
  <si>
    <t>Amortization expense</t>
  </si>
  <si>
    <t>Goodwill and Other Intangibles - Goodwill and Intangible Asset Rollforward (Details) - USD ($) $ in Thousands</t>
  </si>
  <si>
    <t>Goodwill [Roll Forward]</t>
  </si>
  <si>
    <t>Goodwill, beginning balance</t>
  </si>
  <si>
    <t>Goodwill acquired</t>
  </si>
  <si>
    <t>Goodwill, ending balance</t>
  </si>
  <si>
    <t>Gross balance</t>
  </si>
  <si>
    <t>Accumulated amortization</t>
  </si>
  <si>
    <t>Finite-lived Intangible Assets [Roll Forward]</t>
  </si>
  <si>
    <t>Goodwill and Intangible Assets, Net</t>
  </si>
  <si>
    <t>Additions</t>
  </si>
  <si>
    <t>Net balance</t>
  </si>
  <si>
    <t>Customer Relationship Intangible</t>
  </si>
  <si>
    <t>Goodwill and Intangible Assets [Line Items]</t>
  </si>
  <si>
    <t>Weighted average remaining useful life in years as of March 31, 2018</t>
  </si>
  <si>
    <t>10 years 10 months 6 days</t>
  </si>
  <si>
    <t>Gross carrying amount</t>
  </si>
  <si>
    <t>Production and Supply Contract Intangibles</t>
  </si>
  <si>
    <t>3 years 9 months 26 days</t>
  </si>
  <si>
    <t>Internally Developed Software Intangible</t>
  </si>
  <si>
    <t>2 years 9 months 26 days</t>
  </si>
  <si>
    <t>License Intangibles</t>
  </si>
  <si>
    <t>19 years 10 months 2 days</t>
  </si>
  <si>
    <t>Goodwill and Other Intangibles - Estimated Intangible Asset Amortization Expense (Details) - USD ($) $ in Thousands</t>
  </si>
  <si>
    <t>Finite-Lived Intangible Assets [Line Items]</t>
  </si>
  <si>
    <t>Later</t>
  </si>
  <si>
    <t>Finite-Lived Intangible Assets, Net</t>
  </si>
  <si>
    <t>Licenses</t>
  </si>
  <si>
    <t>Related Party Transactions - Summary (Details) - USD ($) $ in Thousands</t>
  </si>
  <si>
    <t>Accounts receivable</t>
  </si>
  <si>
    <t>Sales</t>
  </si>
  <si>
    <t>Purchases</t>
  </si>
  <si>
    <t>Short-Term Borrowing Arrangements - Narrative (Details) - USD ($) $ in Thousands</t>
  </si>
  <si>
    <t>Short-term Debt [Line Items]</t>
  </si>
  <si>
    <t>Short-term debt</t>
  </si>
  <si>
    <t>Remaining borrowing capacity of credit facility</t>
  </si>
  <si>
    <t>Line of Credit</t>
  </si>
  <si>
    <t>Short-term debt, maximum outstanding amount</t>
  </si>
  <si>
    <t>Weighted-average interest rate (as a percent)</t>
  </si>
  <si>
    <t>6.10%</t>
  </si>
  <si>
    <t>5.90%</t>
  </si>
  <si>
    <t>Inventory pledged as collateral</t>
  </si>
  <si>
    <t>Letter of Credit</t>
  </si>
  <si>
    <t>Non-US Based | Line of Credit</t>
  </si>
  <si>
    <t>Long-Term Debt - Narrative (Details)</t>
  </si>
  <si>
    <t>Oct. 14, 2016USD ($)</t>
  </si>
  <si>
    <t>Aug. 01, 2013USD ($)</t>
  </si>
  <si>
    <t>Apr. 30, 2018USD ($)</t>
  </si>
  <si>
    <t>Dec. 31, 2016USD ($)</t>
  </si>
  <si>
    <t>Mar. 31, 2018USD ($)</t>
  </si>
  <si>
    <t>Mar. 31, 2017USD ($)</t>
  </si>
  <si>
    <t>Debt Instrument [Line Items]</t>
  </si>
  <si>
    <t>Debt retirement expense</t>
  </si>
  <si>
    <t>Acceleration of deferred financing costs and amortization of debt discount</t>
  </si>
  <si>
    <t>EBITDA to fixed charges ratio requirement for debt covenant</t>
  </si>
  <si>
    <t>Amount outstanding of credit facility</t>
  </si>
  <si>
    <t>Minimum</t>
  </si>
  <si>
    <t>Minimum ratio of EBITDA to fixed charges for dividend distributions</t>
  </si>
  <si>
    <t>Senior Notes | Senior Secured $275 Million 8.50% Note</t>
  </si>
  <si>
    <t>Face amount of debt instrument</t>
  </si>
  <si>
    <t>Interest rate of debt instrument (as a percent)</t>
  </si>
  <si>
    <t>8.50%</t>
  </si>
  <si>
    <t>Issue price of face amount (as a percent)</t>
  </si>
  <si>
    <t>99.085%</t>
  </si>
  <si>
    <t>Maximum allowed pledged voting capital stock</t>
  </si>
  <si>
    <t>65.00%</t>
  </si>
  <si>
    <t>Maximum allowed pledged non-voting capital stock</t>
  </si>
  <si>
    <t>100.00%</t>
  </si>
  <si>
    <t>Redemption price of debt instrument (as a percent)</t>
  </si>
  <si>
    <t>101.00%</t>
  </si>
  <si>
    <t>Senior Notes | 9.875% Senior Secured Second Lien Notes due 2021</t>
  </si>
  <si>
    <t>9.875%</t>
  </si>
  <si>
    <t>Debt discount (premium) (as a percent)</t>
  </si>
  <si>
    <t>98.00%</t>
  </si>
  <si>
    <t>Proceeds from issuance of senior long-term debt</t>
  </si>
  <si>
    <t>Extinguishment of debt</t>
  </si>
  <si>
    <t>Senior notes</t>
  </si>
  <si>
    <t>Payments of debt extinguishment costs</t>
  </si>
  <si>
    <t>Unamortized discount of debt instrument</t>
  </si>
  <si>
    <t>Senior Notes | 9.875% Senior Secured Second Lien Notes due 2021 | Maximum</t>
  </si>
  <si>
    <t>Annual rate increase of addition special interest of debt instrument (as a percent)</t>
  </si>
  <si>
    <t>1.00%</t>
  </si>
  <si>
    <t>Revolving Credit Facility</t>
  </si>
  <si>
    <t>Maximum borrowing capacity of credit facility</t>
  </si>
  <si>
    <t>Additional borrowing capacity of credit facility</t>
  </si>
  <si>
    <t>Accounts receivable borrowing base (as a percent)</t>
  </si>
  <si>
    <t>85.00%</t>
  </si>
  <si>
    <t>Liquidation value inventory borrowing base (as a percent)</t>
  </si>
  <si>
    <t>Excess borrowing ability of credit facility (as a percent)</t>
  </si>
  <si>
    <t>Borrowing base deduction and customary reserves of credit facility</t>
  </si>
  <si>
    <t>Maximum allowed unrestricted cash and cash equivalents</t>
  </si>
  <si>
    <t>Maximum number of days allowed to have more than the maximum unrestricted cash and cash equivalents</t>
  </si>
  <si>
    <t>7 days</t>
  </si>
  <si>
    <t>Excess borrowing ability of credit facility</t>
  </si>
  <si>
    <t>Lower threshold of excess borrowing ability of credit facility (as a percent)</t>
  </si>
  <si>
    <t>25.00%</t>
  </si>
  <si>
    <t>Cash dominion period of credit facility</t>
  </si>
  <si>
    <t>Fixed charge ratio of credit facility</t>
  </si>
  <si>
    <t>Excess borrowing ability for fixed charge coverage ratio</t>
  </si>
  <si>
    <t>Excess borrowing ability for fixed charge coverage ratio (as a percent)</t>
  </si>
  <si>
    <t>20.00%</t>
  </si>
  <si>
    <t>Financial covenant threshold of credit facility</t>
  </si>
  <si>
    <t>Commitment fee for unused credit facility capacity (as a percent)</t>
  </si>
  <si>
    <t>0.50%</t>
  </si>
  <si>
    <t>Revolving Credit Facility | Minimum</t>
  </si>
  <si>
    <t>0.375%</t>
  </si>
  <si>
    <t>Revolving Credit Facility | Maximum</t>
  </si>
  <si>
    <t>Foreign Line of Credit</t>
  </si>
  <si>
    <t>Current borrowing capacity of credit facility</t>
  </si>
  <si>
    <t>Amount issued but unfunded of credit facility</t>
  </si>
  <si>
    <t>Foreign Line of Credit | Minimum</t>
  </si>
  <si>
    <t>Borrowing period</t>
  </si>
  <si>
    <t>180 days</t>
  </si>
  <si>
    <t>Foreign Line of Credit | Maximum</t>
  </si>
  <si>
    <t>270 days</t>
  </si>
  <si>
    <t>London Interbank Offered Rate (LIBOR) | Revolving Credit Facility</t>
  </si>
  <si>
    <t>Basis spread on variable rate (as a percent)</t>
  </si>
  <si>
    <t>2.50%</t>
  </si>
  <si>
    <t>Base Rate | Revolving Credit Facility</t>
  </si>
  <si>
    <t>1.50%</t>
  </si>
  <si>
    <t>Subsequent Event | Senior Notes | 9.875% Senior Secured Second Lien Notes due 2021</t>
  </si>
  <si>
    <t>Long-Term Debt - Summary (Details) - USD ($)</t>
  </si>
  <si>
    <t>Oct. 14, 2016</t>
  </si>
  <si>
    <t>Long-term debt, outstanding</t>
  </si>
  <si>
    <t>Short-term</t>
  </si>
  <si>
    <t>Long-term debt, total</t>
  </si>
  <si>
    <t>Long-term Debt, by Maturity [Abstract]</t>
  </si>
  <si>
    <t>Subordinated Debt | Senior Secured $275 Million 8.50% Note</t>
  </si>
  <si>
    <t>Unamortized debt issuance expense</t>
  </si>
  <si>
    <t>Total repayments of debt</t>
  </si>
  <si>
    <t>Subordinated Debt | 9.875% Senior Secured Second Lien Notes due 2021</t>
  </si>
  <si>
    <t>9.90%</t>
  </si>
  <si>
    <t>Long-term Foreign Seasonal Borrowings</t>
  </si>
  <si>
    <t>4.40%</t>
  </si>
  <si>
    <t>Other Long-term Debt</t>
  </si>
  <si>
    <t>6.00%</t>
  </si>
  <si>
    <t>Notes Payable to Banks</t>
  </si>
  <si>
    <t>Revolving Credit Facility | Secured Debt | ABL Credit Facility</t>
  </si>
  <si>
    <t>0.00%</t>
  </si>
  <si>
    <t>Long-Term Leases - Summary (Details) - USD ($) $ in Thousands</t>
  </si>
  <si>
    <t>Rent expense, operating leases</t>
  </si>
  <si>
    <t>Leases, Operating [Abstract]</t>
  </si>
  <si>
    <t>Remaining</t>
  </si>
  <si>
    <t>Equity in Net Assets of Investee Companies - Narrative (Details) - USD ($) $ in Thousands</t>
  </si>
  <si>
    <t>Mar. 26, 2014</t>
  </si>
  <si>
    <t>Dec. 18, 2017</t>
  </si>
  <si>
    <t>Aug. 21, 2017</t>
  </si>
  <si>
    <t>Schedule of Equity Method Investments [Line Items]</t>
  </si>
  <si>
    <t>Ownership in equity method investment (as a percent)</t>
  </si>
  <si>
    <t>Net income</t>
  </si>
  <si>
    <t>Company's dividends received</t>
  </si>
  <si>
    <t>Property, plant and equipment and other assets</t>
  </si>
  <si>
    <t>Long-term obligations and other liabilities</t>
  </si>
  <si>
    <t>Transcontinental Leaf Tobacco India Private Ltd. (India)</t>
  </si>
  <si>
    <t>49.00%</t>
  </si>
  <si>
    <t>Siam Tobacco Export Company (Thailand)</t>
  </si>
  <si>
    <t>Adams International Ltd. (Thailand)</t>
  </si>
  <si>
    <t>Oryantal Tutun Paketleme</t>
  </si>
  <si>
    <t>Purilum LLC</t>
  </si>
  <si>
    <t>Additional E-Liquid Company</t>
  </si>
  <si>
    <t>40.00%</t>
  </si>
  <si>
    <t>Investment basis difference</t>
  </si>
  <si>
    <t>Reduction in net income resulting from amortization of basis difference</t>
  </si>
  <si>
    <t>Criticality LLC</t>
  </si>
  <si>
    <t>Brazilian Subsidiary</t>
  </si>
  <si>
    <t>Ownership sold in equity method investment (as a percent)</t>
  </si>
  <si>
    <t>51.00%</t>
  </si>
  <si>
    <t>China Brasil Tobacos Exportadora SA</t>
  </si>
  <si>
    <t>Minimum | China Brasil Tobacos Exportadora SA</t>
  </si>
  <si>
    <t>Amortization period of basis difference of assets and liabilities</t>
  </si>
  <si>
    <t>Maximum | China Brasil Tobacos Exportadora SA</t>
  </si>
  <si>
    <t>Equity in Net Assets of Investee Companies - Summary (Details) - USD ($) $ in Thousands</t>
  </si>
  <si>
    <t>Equity Method Investment, Summarized Financial Information, Income Statement [Abstract]</t>
  </si>
  <si>
    <t>Equity Method Investment, Summarized Financial Information, Balance Sheet [Abstract]</t>
  </si>
  <si>
    <t>Stock-Based Compensation - Summarized Data for Stock-Based Compensation Plans (Details) - USD ($) $ in Thousands</t>
  </si>
  <si>
    <t>Compensation expense for all stock based compensation plans</t>
  </si>
  <si>
    <t>Tax (expense) benefits for stock-based compensation</t>
  </si>
  <si>
    <t>Fair value of stock options vested</t>
  </si>
  <si>
    <t>Stock-Based Compensation - Incentive Plans (Details)</t>
  </si>
  <si>
    <t>Mar. 31, 2018shares</t>
  </si>
  <si>
    <t>Share-based Compensation Arrangement by Share-based Payment Award [Line Items]</t>
  </si>
  <si>
    <t>Incentive plan, maximum stock authorized (shares)</t>
  </si>
  <si>
    <t>Incentive plan, stock available for grant reduction (shares)</t>
  </si>
  <si>
    <t>incentive plan, stock available for future awards (shares)</t>
  </si>
  <si>
    <t>Incentive plan, awards outstanding (shares)</t>
  </si>
  <si>
    <t>2016 Incentive Plan</t>
  </si>
  <si>
    <t>Incentive plan, stock granted (shares)</t>
  </si>
  <si>
    <t>Incentive plan, stock cancelled (shares)</t>
  </si>
  <si>
    <t>Incentive plan, stock vested (shares)</t>
  </si>
  <si>
    <t>2007 Incentive Plan</t>
  </si>
  <si>
    <t>Stock-Based Compensation - Stock Option Awards (Details) - USD ($) $ / shares in Units, $ in Thousands</t>
  </si>
  <si>
    <t>Weighted Average Exercise Price</t>
  </si>
  <si>
    <t>Compensation expense</t>
  </si>
  <si>
    <t>Award vesting period</t>
  </si>
  <si>
    <t>Stock option life</t>
  </si>
  <si>
    <t>Options, grants in period (shares)</t>
  </si>
  <si>
    <t>Shares</t>
  </si>
  <si>
    <t>Outstanding at beginning of period (shares)</t>
  </si>
  <si>
    <t>Forfeited (shares)</t>
  </si>
  <si>
    <t>Expired (shares)</t>
  </si>
  <si>
    <t>Outstanding at end of period (shares)</t>
  </si>
  <si>
    <t>Vested and expected to vest at March 31, 2018 (shares)</t>
  </si>
  <si>
    <t>Exercisable at March 31, 2018 (shares)</t>
  </si>
  <si>
    <t>Outstanding at beginning of period (USD per share)</t>
  </si>
  <si>
    <t>Forfeited (USD per share)</t>
  </si>
  <si>
    <t>Expired (USD per share)</t>
  </si>
  <si>
    <t>Outstanding at end of period (USD per share)</t>
  </si>
  <si>
    <t>Vested and expected to vest at March 31, 2018 (USD per share)</t>
  </si>
  <si>
    <t>Exercisable at March 31 2018 (USD per share)</t>
  </si>
  <si>
    <t>Weighted-average remaining contractual term of outstanding options</t>
  </si>
  <si>
    <t>0 years</t>
  </si>
  <si>
    <t>Weighted-average remaining contractual term of vested and expected to vest options at March 31, 2018</t>
  </si>
  <si>
    <t>Weighted-average remaining contractual term of exercisable options at March 31, 2018</t>
  </si>
  <si>
    <t>Aggregate intrinsic value of outstanding options at March 31, 2018</t>
  </si>
  <si>
    <t>Aggregate intrinsic value of of vested and expected to vest options at March 31, 2018</t>
  </si>
  <si>
    <t>Aggregate intrinsic value of exercisable options at March 31, 2018</t>
  </si>
  <si>
    <t>Stock exercised (shares)</t>
  </si>
  <si>
    <t>Stock-Based Compensation - Unvested Stock Option Awards (Details) $ / shares in Units, shares in Thousands</t>
  </si>
  <si>
    <t>Mar. 31, 2018USD ($)$ / sharesshares</t>
  </si>
  <si>
    <t>Unvested at beginning of period (shares) | shares</t>
  </si>
  <si>
    <t>Vested (shares) | shares</t>
  </si>
  <si>
    <t>Unvested at end of period (shares) | shares</t>
  </si>
  <si>
    <t>Weighted Average Grant Date Fair Value</t>
  </si>
  <si>
    <t>Unvested at beginning of period (USD per share) | $ / shares</t>
  </si>
  <si>
    <t>Vested (USD per share) | $ / shares</t>
  </si>
  <si>
    <t>Unvested at end of period (USD per share) | $ / shares</t>
  </si>
  <si>
    <t>Aggregate Grant Date Fair Value</t>
  </si>
  <si>
    <t>Unvested at beginning of period</t>
  </si>
  <si>
    <t>Vested</t>
  </si>
  <si>
    <t>Unvested at end of period</t>
  </si>
  <si>
    <t>Unearned compensation</t>
  </si>
  <si>
    <t>Stock-Based Compensation - Restricted Stock (Details) - USD ($) $ / shares in Units, shares in Thousands</t>
  </si>
  <si>
    <t>Restricted Stock</t>
  </si>
  <si>
    <t>Balance at beginning of period (shares)</t>
  </si>
  <si>
    <t>Granted (shares)</t>
  </si>
  <si>
    <t>Vested (shares)</t>
  </si>
  <si>
    <t>Balance at end of period (shares)</t>
  </si>
  <si>
    <t>Balance at beginning of period (USD per share)</t>
  </si>
  <si>
    <t>Granted (USD per share)</t>
  </si>
  <si>
    <t>Vested (USD per share)</t>
  </si>
  <si>
    <t>Balance at end of period (USD per share)</t>
  </si>
  <si>
    <t>Stock-Based Compensation - Restricted Stock Units (Details) - USD ($)</t>
  </si>
  <si>
    <t>Jun. 26, 2015</t>
  </si>
  <si>
    <t>Restricted Stock Units (RSUs)</t>
  </si>
  <si>
    <t>Number of restricted stock units issued before restrictions lapse (shares)</t>
  </si>
  <si>
    <t>Restricted stock units vesting in first year (as a percent)</t>
  </si>
  <si>
    <t>Restricted stock units vesting in second and third years (as a percent)</t>
  </si>
  <si>
    <t>Exercise price (USD per share)</t>
  </si>
  <si>
    <t>Stock-Based Compensation - Performance-Based Restricted Stock Units (Details) - USD ($)</t>
  </si>
  <si>
    <t>Aug. 15, 2019</t>
  </si>
  <si>
    <t>Performance-Based Restricted Stock Units</t>
  </si>
  <si>
    <t>Compensation granted for goals not reached (as a percent)</t>
  </si>
  <si>
    <t>Compensation granted for maximum performance (as a percent)</t>
  </si>
  <si>
    <t>200.00%</t>
  </si>
  <si>
    <t>Shares expected to vest (shares)</t>
  </si>
  <si>
    <t>Performance-Based Restricted Stock Units | Minimum</t>
  </si>
  <si>
    <t>2 years</t>
  </si>
  <si>
    <t>Performance-Based Restricted Stock Units | Maximum</t>
  </si>
  <si>
    <t>Forecast | Performance-Based Restricted Stock Units</t>
  </si>
  <si>
    <t>Stock-Based Compensation - Cash-Settled Restricted Stock Units (Details) - USD ($)</t>
  </si>
  <si>
    <t>Cash-Settled Restricted Stock Units</t>
  </si>
  <si>
    <t>Number of cash settled awards issued (shares)</t>
  </si>
  <si>
    <t>Stock-Based Compensation - Cash-Settled Performance-Based Restricted Stock Units (Details) - USD ($)</t>
  </si>
  <si>
    <t>Cash-Settled Performance-Based Restricted Stock Units</t>
  </si>
  <si>
    <t>Cash-Settled Performance-Based Restricted Stock Units | Minimum</t>
  </si>
  <si>
    <t>Plan target contingent on performance level attained (as a percent)</t>
  </si>
  <si>
    <t>Cash-Settled Performance-Based Restricted Stock Units | Maximum</t>
  </si>
  <si>
    <t>Income Taxes - Narrative (Details) - USD ($) $ in Thousands</t>
  </si>
  <si>
    <t>9 Months Ended</t>
  </si>
  <si>
    <t>Mar. 31, 2015</t>
  </si>
  <si>
    <t>Unrecognized tax benefits</t>
  </si>
  <si>
    <t>Unrecognized Tax Benefits that Would Impact Effective Tax Rate</t>
  </si>
  <si>
    <t>Income tax penalties and interest accrued</t>
  </si>
  <si>
    <t>Unrecognized tax benefits, interest on income taxes accrued</t>
  </si>
  <si>
    <t>Income tax penalties accrued</t>
  </si>
  <si>
    <t>Income tax penalties and interest expense related to settlements</t>
  </si>
  <si>
    <t>Unrecognized tax benefits including interest and taxes</t>
  </si>
  <si>
    <t>Reductions to unrecognized tax benefits resulting from lapse of applicable statute of limitations</t>
  </si>
  <si>
    <t>Increase (decrease) for current year tax positions</t>
  </si>
  <si>
    <t>Settlement of positions currently accrued is reasonably possible</t>
  </si>
  <si>
    <t>Unrecognized tax benefits may decrease in the next twelve months</t>
  </si>
  <si>
    <t>Income Tax Contingency [Line Items]</t>
  </si>
  <si>
    <t>Increase (decrease) in deferred tax assets</t>
  </si>
  <si>
    <t>Change in valuation allowance</t>
  </si>
  <si>
    <t>Release of domestic valuation allowance</t>
  </si>
  <si>
    <t>Domestic operating loss carryforwards</t>
  </si>
  <si>
    <t>Foreign operating loss carryforwards</t>
  </si>
  <si>
    <t>State and local operating loss carryforwards</t>
  </si>
  <si>
    <t>Foreign tax credit carryforwards</t>
  </si>
  <si>
    <t>Deferred tax benefit related to remeasurement for TCJA</t>
  </si>
  <si>
    <t>Tax benefit from change in tax rates</t>
  </si>
  <si>
    <t>Income tax benefit related to the TCJA</t>
  </si>
  <si>
    <t>Provisional income tax benefit for release of the valuation allowance related to the TCJA</t>
  </si>
  <si>
    <t>Income tax expense (benefit) from transition tax for accumulated foreign earnings related to the TCJA</t>
  </si>
  <si>
    <t>Undistributed earnings of foreign subsidiaries</t>
  </si>
  <si>
    <t>Provisional non-cash deferred income tax expense (benefit) from future remittances of foreign earnings related to the TCJA</t>
  </si>
  <si>
    <t>Future remittances of foreign earnings related to the TCJA</t>
  </si>
  <si>
    <t>Foreign Tax Authority</t>
  </si>
  <si>
    <t>Operating loss carryforwards subject to expiration within five years</t>
  </si>
  <si>
    <t>Loss carryovers expiration period</t>
  </si>
  <si>
    <t>Operating loss carryforwards not subject to expiration</t>
  </si>
  <si>
    <t>Operating loss carryforwards subject to expiration</t>
  </si>
  <si>
    <t>Tax benefits recognized related to tax losses</t>
  </si>
  <si>
    <t>Foreign tax credit carryforwards subject to expire in the next five years</t>
  </si>
  <si>
    <t>Domestic Tax Authority</t>
  </si>
  <si>
    <t>Purchase Accounting</t>
  </si>
  <si>
    <t>Adjustments in Other Comprehensive Income</t>
  </si>
  <si>
    <t>Currency Translation Adjustments</t>
  </si>
  <si>
    <t>Canada</t>
  </si>
  <si>
    <t>Income Taxes - Accounting for Uncertainty in Income Taxes (Details) - USD ($) $ in Thousands</t>
  </si>
  <si>
    <t>Reconciliation of Unrecognized Tax Benefits, Excluding Amounts Pertaining to Examined Tax Returns [Roll Forward]</t>
  </si>
  <si>
    <t>Balance at April 1</t>
  </si>
  <si>
    <t>Increase for current year tax positions</t>
  </si>
  <si>
    <t>Reduction for prior year tax positions</t>
  </si>
  <si>
    <t>Impact of changes in exchange rates</t>
  </si>
  <si>
    <t>Balance at March 31</t>
  </si>
  <si>
    <t>Decrease for current year tax positions</t>
  </si>
  <si>
    <t>Foreign income tax adjustment</t>
  </si>
  <si>
    <t>Foreign Tax Authority | Minimum</t>
  </si>
  <si>
    <t>Income Tax Examination, Open Tax Years</t>
  </si>
  <si>
    <t>Foreign Tax Authority | Maximum</t>
  </si>
  <si>
    <t>6 years</t>
  </si>
  <si>
    <t>State and Local Jurisdiction | Minimum</t>
  </si>
  <si>
    <t>State and Local Jurisdiction | Maximum</t>
  </si>
  <si>
    <t>Income Taxes - Income Tax Provision (Details) - USD ($) $ in Thousands</t>
  </si>
  <si>
    <t>U.S.</t>
  </si>
  <si>
    <t>Non-U.S.</t>
  </si>
  <si>
    <t>Federal</t>
  </si>
  <si>
    <t>State</t>
  </si>
  <si>
    <t>Current income tax expense (benefit)</t>
  </si>
  <si>
    <t>Deferred</t>
  </si>
  <si>
    <t>Deferred, income tax expense (benefit)</t>
  </si>
  <si>
    <t>Income Tax Expense (Benefit), Continuing Operations, Income Tax Reconciliation [Abstract]</t>
  </si>
  <si>
    <t>Tax expense (benefit) at U.S. statutory rate</t>
  </si>
  <si>
    <t>Effect of non-U.S. income taxes</t>
  </si>
  <si>
    <t>Tax on future remittances</t>
  </si>
  <si>
    <t>Foreign tax credits expiration</t>
  </si>
  <si>
    <t>Increase (decrease) in reserves for uncertain tax positions</t>
  </si>
  <si>
    <t>Change in tax rates</t>
  </si>
  <si>
    <t>Exchange effects and currency translation</t>
  </si>
  <si>
    <t>Permanent items</t>
  </si>
  <si>
    <t>Write-down of state tax loss carryovers</t>
  </si>
  <si>
    <t>Nontaxable gain - Zimbabwe subsidiary reconsolidation</t>
  </si>
  <si>
    <t>Write-down of withholding tax recoverable</t>
  </si>
  <si>
    <t>Deductible dividends</t>
  </si>
  <si>
    <t>Withholding tax expense</t>
  </si>
  <si>
    <t>Benefit of other tax credits</t>
  </si>
  <si>
    <t>Nondeductible interest</t>
  </si>
  <si>
    <t>Transition tax after foreign tax credits</t>
  </si>
  <si>
    <t>Income Taxes - Deferred Taxes (Details) - USD ($) $ in Thousands</t>
  </si>
  <si>
    <t>Deferred tax assets:</t>
  </si>
  <si>
    <t>Reserves and accruals</t>
  </si>
  <si>
    <t>Tax credits</t>
  </si>
  <si>
    <t>Tax loss carryforwards</t>
  </si>
  <si>
    <t>Derivative transactions</t>
  </si>
  <si>
    <t>Postretirement and other benefits</t>
  </si>
  <si>
    <t>Unrealized exchange loss</t>
  </si>
  <si>
    <t>Gross deferred tax assets</t>
  </si>
  <si>
    <t>Valuation allowance</t>
  </si>
  <si>
    <t>Total deferred tax assets</t>
  </si>
  <si>
    <t>Deferred tax liabilities:</t>
  </si>
  <si>
    <t>Unremitted earnings of foreign subsidiaries</t>
  </si>
  <si>
    <t>Intangible assets</t>
  </si>
  <si>
    <t>Fixed assets</t>
  </si>
  <si>
    <t>Total deferred tax liabilities</t>
  </si>
  <si>
    <t>Net deferred tax asset</t>
  </si>
  <si>
    <t>Income Taxes - Deferred Tax Assets by Current and Noncurrent (Details) - USD ($) $ in Thousands</t>
  </si>
  <si>
    <t>Noncurrent asset</t>
  </si>
  <si>
    <t>Noncurrent liability</t>
  </si>
  <si>
    <t>Employee Benefits - Narrative (Details) - USD ($) $ in Thousands</t>
  </si>
  <si>
    <t>Sep. 30, 2015</t>
  </si>
  <si>
    <t>Dec. 31, 2015</t>
  </si>
  <si>
    <t>Employer contributions</t>
  </si>
  <si>
    <t>Estimated future employer contributions in 2017</t>
  </si>
  <si>
    <t>Period of projection</t>
  </si>
  <si>
    <t>Reduction in benefit obligation</t>
  </si>
  <si>
    <t>Plan settlements</t>
  </si>
  <si>
    <t>Special termination benefits</t>
  </si>
  <si>
    <t>Plan curtailments</t>
  </si>
  <si>
    <t>Reduction in the benefit obligation and accumulated other comprehensive income</t>
  </si>
  <si>
    <t>Other postretirement benefit expense</t>
  </si>
  <si>
    <t>Defined Benefit Plan, Expected Amortization, Next Fiscal Year</t>
  </si>
  <si>
    <t>Postretirement Benefits Plan</t>
  </si>
  <si>
    <t>Prior service credits to be amortized from AOCI next year</t>
  </si>
  <si>
    <t>Actuarial net (gains) losses to be amortized from AOCI next year</t>
  </si>
  <si>
    <t>Postretirement Benefits Plan | U.S. Plans</t>
  </si>
  <si>
    <t>Postretirement Benefits Plan | Non-U.S. Plans</t>
  </si>
  <si>
    <t>Employee Benefits - Reconciliation of Benefit Obligations (Details) - USD ($) $ in Thousands</t>
  </si>
  <si>
    <t>Defined Benefit Plan, Change in Benefit Obligation [Roll Forward]</t>
  </si>
  <si>
    <t>Settlements/special termination benefits</t>
  </si>
  <si>
    <t>Defined Benefit Plan, Change in Fair Value of Plan Assets [Roll Forward]</t>
  </si>
  <si>
    <t>Benefit obligation, beginning</t>
  </si>
  <si>
    <t>Service cost</t>
  </si>
  <si>
    <t>Interest cost</t>
  </si>
  <si>
    <t>Plan amendments</t>
  </si>
  <si>
    <t>Actuarial losses (gains)</t>
  </si>
  <si>
    <t>Effects of currency translation</t>
  </si>
  <si>
    <t>Benefits paid</t>
  </si>
  <si>
    <t>Benefit obligation, ending</t>
  </si>
  <si>
    <t>Fair value of plan assets, beginning</t>
  </si>
  <si>
    <t>Actual return on plan assets</t>
  </si>
  <si>
    <t>Fair value of plan assets, ending</t>
  </si>
  <si>
    <t>Net amount recognized</t>
  </si>
  <si>
    <t>Employee Benefits - Net Funded Status (Details) - USD ($) $ in Thousands</t>
  </si>
  <si>
    <t>Accrued noncurrent benefit liability recorded in Pension, Postretirement and Other Long-Term Liabilities</t>
  </si>
  <si>
    <t>Accrued current benefit liability recorded in Accrued Expenses and Other Current Liabilities</t>
  </si>
  <si>
    <t>Employee Benefits - Pension Obligations for all Defined Benefit Pension Plans (Details) - Pension Plan - USD ($) $ in Thousands</t>
  </si>
  <si>
    <t>Projected benefit obligation</t>
  </si>
  <si>
    <t>Accumulated benefit obligation</t>
  </si>
  <si>
    <t>Fair value of plan assets</t>
  </si>
  <si>
    <t>Employee Benefits - Net Periodic Pension Costs (Details) - USD ($) $ in Thousands</t>
  </si>
  <si>
    <t>Pension Plan | U.S. Plans</t>
  </si>
  <si>
    <t>Expected return on plan assets</t>
  </si>
  <si>
    <t>Amortization of actuarial losses</t>
  </si>
  <si>
    <t>Amortization of prior service cost</t>
  </si>
  <si>
    <t>Curtailment gain</t>
  </si>
  <si>
    <t>Effects of settlement</t>
  </si>
  <si>
    <t>Net periodic pension cost (benefit)</t>
  </si>
  <si>
    <t>Pension Plan | Non-U.S. Plans</t>
  </si>
  <si>
    <t>Employee Benefits - Amounts Showing in Other Comprehensive Income (Details) - USD ($) $ in Thousands</t>
  </si>
  <si>
    <t>Prior service credit (cost)</t>
  </si>
  <si>
    <t>Net actuarial losses</t>
  </si>
  <si>
    <t>Deferred taxes</t>
  </si>
  <si>
    <t>Net actuarial gains</t>
  </si>
  <si>
    <t>Total change</t>
  </si>
  <si>
    <t>Ending balance</t>
  </si>
  <si>
    <t>Pension Plan</t>
  </si>
  <si>
    <t>Employee Benefits - Weighted-Average Assumptions (Details) - USD ($) $ in Thousands</t>
  </si>
  <si>
    <t>Discount rate (as a percent)</t>
  </si>
  <si>
    <t>3.87%</t>
  </si>
  <si>
    <t>3.86%</t>
  </si>
  <si>
    <t>3.60%</t>
  </si>
  <si>
    <t>Rate of increase in future compensation (as a percent)</t>
  </si>
  <si>
    <t>4.50%</t>
  </si>
  <si>
    <t>Expected long-term rate of return on plan assets (as a percent)</t>
  </si>
  <si>
    <t>7.00%</t>
  </si>
  <si>
    <t>7.25%</t>
  </si>
  <si>
    <t>Amount to be amortized from AOCI next year</t>
  </si>
  <si>
    <t>2.59%</t>
  </si>
  <si>
    <t>3.38%</t>
  </si>
  <si>
    <t>3.13%</t>
  </si>
  <si>
    <t>5.91%</t>
  </si>
  <si>
    <t>3.47%</t>
  </si>
  <si>
    <t>3.56%</t>
  </si>
  <si>
    <t>4.70%</t>
  </si>
  <si>
    <t>5.63%</t>
  </si>
  <si>
    <t>5.73%</t>
  </si>
  <si>
    <t>3.91%</t>
  </si>
  <si>
    <t>3.90%</t>
  </si>
  <si>
    <t>2.75%</t>
  </si>
  <si>
    <t>6.04%</t>
  </si>
  <si>
    <t>Employee Benefits - Plan Assets (Details)</t>
  </si>
  <si>
    <t>Target plan asset allocations</t>
  </si>
  <si>
    <t>Equity securities</t>
  </si>
  <si>
    <t>36.00%</t>
  </si>
  <si>
    <t>Debt securities</t>
  </si>
  <si>
    <t>24.00%</t>
  </si>
  <si>
    <t>Real estate and other investments</t>
  </si>
  <si>
    <t>Plan asset allocations</t>
  </si>
  <si>
    <t>U.S. Plans | Cash and cash equivalents</t>
  </si>
  <si>
    <t>4.60%</t>
  </si>
  <si>
    <t>3.70%</t>
  </si>
  <si>
    <t>U.S. Plans | Equity securities</t>
  </si>
  <si>
    <t>33.90%</t>
  </si>
  <si>
    <t>34.30%</t>
  </si>
  <si>
    <t>U.S. Plans | Debt securities</t>
  </si>
  <si>
    <t>22.50%</t>
  </si>
  <si>
    <t>22.40%</t>
  </si>
  <si>
    <t>U.S. Plans | Real estate and other investments</t>
  </si>
  <si>
    <t>39.00%</t>
  </si>
  <si>
    <t>39.60%</t>
  </si>
  <si>
    <t>Non-U.S. Plans | Cash and cash equivalents</t>
  </si>
  <si>
    <t>1.30%</t>
  </si>
  <si>
    <t>34.50%</t>
  </si>
  <si>
    <t>Non-U.S. Plans | Equity securities</t>
  </si>
  <si>
    <t>36.40%</t>
  </si>
  <si>
    <t>19.60%</t>
  </si>
  <si>
    <t>Non-U.S. Plans | Debt securities</t>
  </si>
  <si>
    <t>24.80%</t>
  </si>
  <si>
    <t>10.60%</t>
  </si>
  <si>
    <t>Non-U.S. Plans | Real estate and other investments</t>
  </si>
  <si>
    <t>37.50%</t>
  </si>
  <si>
    <t>35.30%</t>
  </si>
  <si>
    <t>Employee Benefits - Fair Value of Plan Assets (Details) - Estimate of Fair Value - USD ($) $ in Thousands</t>
  </si>
  <si>
    <t>Fair Value, Assets and Liabilities Measured on Recurring and Nonrecurring Basis [Line Items]</t>
  </si>
  <si>
    <t>U.S. equities / equity funds</t>
  </si>
  <si>
    <t>International equities / equity funds</t>
  </si>
  <si>
    <t>Global equity funds</t>
  </si>
  <si>
    <t>U.S. fixed income funds</t>
  </si>
  <si>
    <t>Diversified funds</t>
  </si>
  <si>
    <t>Real estate and other</t>
  </si>
  <si>
    <t>Non-U.S. Plans | Level 1</t>
  </si>
  <si>
    <t>Non-U.S. Plans | Level 2</t>
  </si>
  <si>
    <t>Non-U.S. Plans | Level 3</t>
  </si>
  <si>
    <t>Pension Plan | U.S. Plans | Level 1</t>
  </si>
  <si>
    <t>Pension Plan | U.S. Plans | Level 2</t>
  </si>
  <si>
    <t>Pension Plan | U.S. Plans | Level 3</t>
  </si>
  <si>
    <t>Employee Benefits - Plan Asset Redemptions (Details) - U.S. Plans - USD ($)</t>
  </si>
  <si>
    <t>Diversified</t>
  </si>
  <si>
    <t>Redemption Notice Period</t>
  </si>
  <si>
    <t>0 days</t>
  </si>
  <si>
    <t>Unfunded Commitments</t>
  </si>
  <si>
    <t>60 days</t>
  </si>
  <si>
    <t>Employee Benefits - Cash Flows (Details) - USD ($) $ in Thousands</t>
  </si>
  <si>
    <t>Years 2024-2028</t>
  </si>
  <si>
    <t>Employee Benefits - Postretirement Health and Life Insurance Benefits (Details) - USD ($) $ in Thousands</t>
  </si>
  <si>
    <t>Accrued non-current benefit liability recorded in Pension, Postretirement and Other Long-Term Liabilities</t>
  </si>
  <si>
    <t>8.66%</t>
  </si>
  <si>
    <t>9.74%</t>
  </si>
  <si>
    <t>Health care cost trend rate assumed for next year (as a percent)</t>
  </si>
  <si>
    <t>8.00%</t>
  </si>
  <si>
    <t>Ultimate trend rate (as a percent)</t>
  </si>
  <si>
    <t>Actuarial losses</t>
  </si>
  <si>
    <t>U.S. Plans | Postretirement Benefits Plan</t>
  </si>
  <si>
    <t>Amortization of prior service (credit) cost</t>
  </si>
  <si>
    <t>Amortization of actuarial (gains) losses</t>
  </si>
  <si>
    <t>Net periodic pension cost</t>
  </si>
  <si>
    <t>Non-U.S. Plans | Postretirement Benefits Plan</t>
  </si>
  <si>
    <t>Segment Information - Narrative (Details)</t>
  </si>
  <si>
    <t>Mar. 31, 2018segmentcountry</t>
  </si>
  <si>
    <t>Segment Reporting Information [Line Items]</t>
  </si>
  <si>
    <t>Number of countries in which tobacco is purchased (more than 35) | country</t>
  </si>
  <si>
    <t>Number of countries to which tobacco is shipped | country</t>
  </si>
  <si>
    <t>Number of geographical operating segments</t>
  </si>
  <si>
    <t>Number of reportable segments</t>
  </si>
  <si>
    <t>Africa, Asia, Europe and South America</t>
  </si>
  <si>
    <t>Segment Information - Analysis of Segment Information (Details) - USD ($) $ in Thousands</t>
  </si>
  <si>
    <t>Sales and other operating revenues:</t>
  </si>
  <si>
    <t>Operating income:</t>
  </si>
  <si>
    <t>Debt retirement expense (income)</t>
  </si>
  <si>
    <t>Segment assets:</t>
  </si>
  <si>
    <t>Trade and other receivables, net:</t>
  </si>
  <si>
    <t>Goodwill:</t>
  </si>
  <si>
    <t>Equity in net assets of investee companies:</t>
  </si>
  <si>
    <t>Depreciation and amortization:</t>
  </si>
  <si>
    <t>Capital expenditures:</t>
  </si>
  <si>
    <t>Segment Information - Geographical Locations (Details) - USD ($) $ in Thousands</t>
  </si>
  <si>
    <t>Revenues from External Customers and Long-Lived Assets [Line Items]</t>
  </si>
  <si>
    <t>Brazil</t>
  </si>
  <si>
    <t>United States</t>
  </si>
  <si>
    <t>China</t>
  </si>
  <si>
    <t>Belgium</t>
  </si>
  <si>
    <t>Northern Africa</t>
  </si>
  <si>
    <t>Malawi</t>
  </si>
  <si>
    <t>Tanzania</t>
  </si>
  <si>
    <t>Argentina</t>
  </si>
  <si>
    <t>Asia</t>
  </si>
  <si>
    <t>Europe</t>
  </si>
  <si>
    <t>Zambia</t>
  </si>
  <si>
    <t>Turkey</t>
  </si>
  <si>
    <t>Foreign Currency Translation - Narrative (Details) - USD ($) $ in Thousands</t>
  </si>
  <si>
    <t>Gain (loss) on foreign currency transactions</t>
  </si>
  <si>
    <t>Contingencies and Other Information - Narrative (Details) $ in Thousands, € in Millions</t>
  </si>
  <si>
    <t>Apr. 12, 2007EUR (€)</t>
  </si>
  <si>
    <t>Mar. 31, 2013USD ($)</t>
  </si>
  <si>
    <t>Dec. 31, 2005USD ($)</t>
  </si>
  <si>
    <t>Mar. 31, 2014USD ($)</t>
  </si>
  <si>
    <t>Oct. 26, 2007USD ($)</t>
  </si>
  <si>
    <t>Loss Contingencies [Line Items]</t>
  </si>
  <si>
    <t>Non-cash benefit of excise tax used to offset taxes payable</t>
  </si>
  <si>
    <t>Damages sought | €</t>
  </si>
  <si>
    <t>Brazilian State of Parana | Tax Assessment</t>
  </si>
  <si>
    <t>Loss contingency, estimate of possible loss</t>
  </si>
  <si>
    <t>Brazil State of Rio Grande do Sul and the State of Santa Catarina | Tax Assessment</t>
  </si>
  <si>
    <t>IPI Credit Bonus</t>
  </si>
  <si>
    <t>Gain contingency, unrecorded amount</t>
  </si>
  <si>
    <t>Sale of Receivables - Summary (Details)</t>
  </si>
  <si>
    <t>Mar. 31, 2018USD ($)program</t>
  </si>
  <si>
    <t>Feb. 28, 2018USD ($)</t>
  </si>
  <si>
    <t>May 31, 2017USD ($)</t>
  </si>
  <si>
    <t>Feb. 24, 2017USD ($)</t>
  </si>
  <si>
    <t>Derecognized Assets, Securitized or Asset-backed Financing Arrangement Assets [Line Items]</t>
  </si>
  <si>
    <t>Number of accounts receivable securitization programs | program</t>
  </si>
  <si>
    <t>Receivables sold, face value discounted, percentage</t>
  </si>
  <si>
    <t>Trade and other receivables reduced by net settlement</t>
  </si>
  <si>
    <t>Receivables outstanding in facility as of March 31:</t>
  </si>
  <si>
    <t>Beneficial interest as of March 31</t>
  </si>
  <si>
    <t>Servicing liability as of March 31</t>
  </si>
  <si>
    <t>Cash purchase price</t>
  </si>
  <si>
    <t>Deferred purchase price</t>
  </si>
  <si>
    <t>Service fees</t>
  </si>
  <si>
    <t>Asset-backed Securities Program Number One</t>
  </si>
  <si>
    <t>Trade receivables sold, maximum amount</t>
  </si>
  <si>
    <t>Trade receivables sold, limit increasing fees</t>
  </si>
  <si>
    <t>Service fee percentage</t>
  </si>
  <si>
    <t>Asset Backed Securities Program Number Two</t>
  </si>
  <si>
    <t>Fair Value Measurements - Narrative (Details) - USD ($) $ in Thousands</t>
  </si>
  <si>
    <t>Securitized Beneficial Interests</t>
  </si>
  <si>
    <t>Fair Value, Assets and Liabilities Measured on Recurring and Nonrecurring Basis, Valuation Techniques [Line Items]</t>
  </si>
  <si>
    <t>Fair value change in unrealized gain (loss) included in other income</t>
  </si>
  <si>
    <t>Minimum | Guarantees</t>
  </si>
  <si>
    <t>Minimum | Historical Loss Valuation Technique | Guarantees</t>
  </si>
  <si>
    <t>Fair value input - Loss severity (as a percent)</t>
  </si>
  <si>
    <t>10.00%</t>
  </si>
  <si>
    <t>Maximum | Guarantees</t>
  </si>
  <si>
    <t>Maximum | Historical Loss Valuation Technique | Guarantees</t>
  </si>
  <si>
    <t>Fair Value Measurements - Assets and Liabilities Measured at Fair Value on a Recurring Basis (Details) - Estimate of Fair Value - Fair Value, Measurements, Recurring - USD ($) $ in Thousands</t>
  </si>
  <si>
    <t>Derivative financial instruments</t>
  </si>
  <si>
    <t>Securitized beneficial interests</t>
  </si>
  <si>
    <t>Fair Value Measurements - Fair Value Measured on Recurring Basis - Level 3 (Details) - Fair Value, Measurements, Recurring - USD ($) $ in Thousands</t>
  </si>
  <si>
    <t>Fair Value, Assets Measured on Recurring Basis, Unobservable Input Reconciliation, Calculation [Roll Forward]</t>
  </si>
  <si>
    <t>Sales of receivables/issuance of guarantees</t>
  </si>
  <si>
    <t>Settlements</t>
  </si>
  <si>
    <t>Losses recognized in earnings</t>
  </si>
  <si>
    <t>Fair Value Measurements - Information about Fair Value Measurements using Significant Unobservable Inputs (Details) - USD ($) $ in Thousands</t>
  </si>
  <si>
    <t>Discounted Cash Flow Valuation Technique | Securitized Beneficial Interests</t>
  </si>
  <si>
    <t>Fair value of unobservable inputs</t>
  </si>
  <si>
    <t>Discounted Cash Flow Valuation Technique | Guarantees of Farmers</t>
  </si>
  <si>
    <t>Discounted Cash Flow Valuation Technique | Minimum | Securitized Beneficial Interests</t>
  </si>
  <si>
    <t>Securitized market rate (as a percent)</t>
  </si>
  <si>
    <t>2.90%</t>
  </si>
  <si>
    <t>Payment speed (days)</t>
  </si>
  <si>
    <t>76 days</t>
  </si>
  <si>
    <t>46 days</t>
  </si>
  <si>
    <t>Discounted Cash Flow Valuation Technique | Minimum | Guarantees of Farmers</t>
  </si>
  <si>
    <t>Market interest rate (as a percent)</t>
  </si>
  <si>
    <t>15.00%</t>
  </si>
  <si>
    <t>16.50%</t>
  </si>
  <si>
    <t>Discounted Cash Flow Valuation Technique | Maximum | Securitized Beneficial Interests</t>
  </si>
  <si>
    <t>5.00%</t>
  </si>
  <si>
    <t>111 days</t>
  </si>
  <si>
    <t>101 days</t>
  </si>
  <si>
    <t>Discounted Cash Flow Valuation Technique | Maximum | Guarantees of Farmers</t>
  </si>
  <si>
    <t>35.00%</t>
  </si>
  <si>
    <t>38.00%</t>
  </si>
  <si>
    <t>Historical Loss Valuation Technique | Guarantees of Farmers</t>
  </si>
  <si>
    <t>Historical Loss Valuation Technique | Minimum | Guarantees of Farmers</t>
  </si>
  <si>
    <t>Historical loss (as a percent)</t>
  </si>
  <si>
    <t>2.60%</t>
  </si>
  <si>
    <t>Historical Loss Valuation Technique | Maximum | Guarantees of Farmers</t>
  </si>
  <si>
    <t>16.00%</t>
  </si>
  <si>
    <t>Selected Quarterly Financial Data (Unaudited) (Details) - USD ($) $ / shares in Units, $ in Thousands</t>
  </si>
  <si>
    <t>Other income (expense)</t>
  </si>
  <si>
    <t>Net loss attributable to noncontrolling interest</t>
  </si>
  <si>
    <t>Per Share of Common Stock:</t>
  </si>
  <si>
    <t>Basic earnings (loss) attributable to Alliance One International, Inc. (USD per share)</t>
  </si>
  <si>
    <t>Diluted earnings (loss) attributable to Alliance One International, Inc. (USD per share)</t>
  </si>
  <si>
    <t>Maximum</t>
  </si>
  <si>
    <t>Market price (USD per share)</t>
  </si>
  <si>
    <t>Reconsolidation of MTC - Narrative (Details) - USD ($) $ in Thousands</t>
  </si>
  <si>
    <t>Business Acquisition [Line Items]</t>
  </si>
  <si>
    <t>Goodwill and intangible asset balance</t>
  </si>
  <si>
    <t>Fair value of equity method investment</t>
  </si>
  <si>
    <t>Fair value of equity interest</t>
  </si>
  <si>
    <t>Reversal of reserve for deferred liabilities</t>
  </si>
  <si>
    <t>Customer Relationships | Mashonaland Tobacco Company, LTD</t>
  </si>
  <si>
    <t>Indefinite-lived Intangible assets acquired</t>
  </si>
  <si>
    <t>Reconsolidation of MTC - Pro-Forma Schedule (Details) $ in Thousands</t>
  </si>
  <si>
    <t>Revenues</t>
  </si>
  <si>
    <t>Net loss</t>
  </si>
  <si>
    <t>Acquisitions - Narrative (Details) - USD ($) $ / shares in Units, $ in Thousands</t>
  </si>
  <si>
    <t>Jan. 25, 2018</t>
  </si>
  <si>
    <t>Canada's Island Garden</t>
  </si>
  <si>
    <t>Operating loss</t>
  </si>
  <si>
    <t>Earnings per share, basic (USD per share)</t>
  </si>
  <si>
    <t>Earnings per share, diluted (USD per share)</t>
  </si>
  <si>
    <t>FIGR Cannabis Inc. | Canada's Island Garden</t>
  </si>
  <si>
    <t>Ownership acquired (as a percent)</t>
  </si>
  <si>
    <t>75.00%</t>
  </si>
  <si>
    <t>Cash consideration transferred</t>
  </si>
  <si>
    <t>Fair value of non-controlling interest</t>
  </si>
  <si>
    <t>Acquisition-related costs</t>
  </si>
  <si>
    <t>Acquisitions - Assets Acquired and Liabilities Assumed (Details) - USD ($) $ in Thousands</t>
  </si>
  <si>
    <t>Property, plant and equipment</t>
  </si>
  <si>
    <t>Total assets acquired</t>
  </si>
  <si>
    <t>Deferred income tax liabilities</t>
  </si>
  <si>
    <t>Subsequent Events - Narrative (Details) - USD ($)</t>
  </si>
  <si>
    <t>1 Months Ended</t>
  </si>
  <si>
    <t>Apr. 30, 2018</t>
  </si>
  <si>
    <t>Apr. 02, 2018</t>
  </si>
  <si>
    <t>May 31, 2017</t>
  </si>
  <si>
    <t>Subsequent Event [Line Items]</t>
  </si>
  <si>
    <t>Subsequent Event | Humble Juice Co.</t>
  </si>
  <si>
    <t>Asset-backed Securities Program Number One | Subsequent Event</t>
  </si>
  <si>
    <t>Schedule II - Valuation and Qualifying Accounts - Summary (Details) - USD ($) $ in Thousands</t>
  </si>
  <si>
    <t>Movement in Valuation Allowances and Reserves [Roll Forward]</t>
  </si>
  <si>
    <t>Release of domestic valuation allowance and adjustments related to the TCJA</t>
  </si>
  <si>
    <t>Balance at Beginning of Period</t>
  </si>
  <si>
    <t>Charged to Costs and Expenses</t>
  </si>
  <si>
    <t>Charged to Other Accounts</t>
  </si>
  <si>
    <t>Deductions</t>
  </si>
  <si>
    <t>Balance at End of Period</t>
  </si>
  <si>
    <t>Valuation allowance on deferred tax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99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022662</v>
      </c>
    </row>
    <row r="14" spans="1:4">
      <c r="A14" s="4" t="s">
        <v>23</v>
      </c>
      <c r="B14" s="4" t="s">
        <v>24</v>
      </c>
    </row>
    <row r="15" spans="1:4">
      <c r="A15" s="4" t="s">
        <v>25</v>
      </c>
      <c r="B15" s="4" t="s">
        <v>24</v>
      </c>
    </row>
    <row r="16" spans="1:4">
      <c r="A16" s="4" t="s">
        <v>26</v>
      </c>
      <c r="B16" s="4" t="s">
        <v>27</v>
      </c>
    </row>
    <row r="17" spans="1:4">
      <c r="A17" s="4" t="s">
        <v>28</v>
      </c>
      <c r="D17" s="6" t="n">
        <v>90.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9</v>
      </c>
    </row>
    <row r="4" spans="1:2">
      <c r="A4" s="4" t="s">
        <v>70</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77</v>
      </c>
      <c r="J1" s="2" t="s">
        <v>1</v>
      </c>
    </row>
    <row r="2" spans="1:12">
      <c r="B2" s="2" t="s">
        <v>2</v>
      </c>
      <c r="C2" s="2" t="s">
        <v>478</v>
      </c>
      <c r="D2" s="2" t="s">
        <v>479</v>
      </c>
      <c r="E2" s="2" t="s">
        <v>480</v>
      </c>
      <c r="F2" s="2" t="s">
        <v>30</v>
      </c>
      <c r="G2" s="2" t="s">
        <v>481</v>
      </c>
      <c r="H2" s="2" t="s">
        <v>482</v>
      </c>
      <c r="I2" s="2" t="s">
        <v>483</v>
      </c>
      <c r="J2" s="2" t="s">
        <v>2</v>
      </c>
      <c r="K2" s="2" t="s">
        <v>30</v>
      </c>
      <c r="L2" s="2" t="s">
        <v>31</v>
      </c>
    </row>
    <row r="3" spans="1:12">
      <c r="A3" s="3" t="s">
        <v>1072</v>
      </c>
    </row>
    <row r="4" spans="1:12">
      <c r="A4" s="4" t="s">
        <v>1079</v>
      </c>
      <c r="B4" s="7" t="n">
        <v>643851</v>
      </c>
      <c r="C4" s="7" t="n">
        <v>477783</v>
      </c>
      <c r="D4" s="7" t="n">
        <v>447339</v>
      </c>
      <c r="E4" s="7" t="n">
        <v>276993</v>
      </c>
      <c r="F4" s="7" t="n">
        <v>609691</v>
      </c>
      <c r="G4" s="7" t="n">
        <v>454535</v>
      </c>
      <c r="H4" s="7" t="n">
        <v>389423</v>
      </c>
      <c r="I4" s="7" t="n">
        <v>261101</v>
      </c>
      <c r="J4" s="7" t="n">
        <v>1845966</v>
      </c>
      <c r="K4" s="7" t="n">
        <v>1714750</v>
      </c>
      <c r="L4" s="7" t="n">
        <v>1904592</v>
      </c>
    </row>
    <row r="5" spans="1:12">
      <c r="A5" s="4" t="s">
        <v>1080</v>
      </c>
      <c r="J5" s="5" t="n">
        <v>110603</v>
      </c>
      <c r="K5" s="5" t="n">
        <v>84568</v>
      </c>
      <c r="L5" s="5" t="n">
        <v>201787</v>
      </c>
    </row>
    <row r="6" spans="1:12">
      <c r="A6" s="4" t="s">
        <v>1081</v>
      </c>
      <c r="J6" s="5" t="n">
        <v>-2975</v>
      </c>
      <c r="K6" s="5" t="n">
        <v>-300</v>
      </c>
      <c r="L6" s="5" t="n">
        <v>0</v>
      </c>
    </row>
    <row r="7" spans="1:12">
      <c r="A7" s="4" t="s">
        <v>41</v>
      </c>
      <c r="J7" s="5" t="n">
        <v>132978</v>
      </c>
      <c r="K7" s="5" t="n">
        <v>132667</v>
      </c>
      <c r="L7" s="5" t="n">
        <v>117190</v>
      </c>
    </row>
    <row r="8" spans="1:12">
      <c r="A8" s="4" t="s">
        <v>42</v>
      </c>
      <c r="J8" s="5" t="n">
        <v>3271</v>
      </c>
      <c r="K8" s="5" t="n">
        <v>8157</v>
      </c>
      <c r="L8" s="5" t="n">
        <v>7077</v>
      </c>
    </row>
    <row r="9" spans="1:12">
      <c r="A9" s="4" t="s">
        <v>43</v>
      </c>
      <c r="J9" s="5" t="n">
        <v>-16129</v>
      </c>
      <c r="K9" s="5" t="n">
        <v>-39642</v>
      </c>
      <c r="L9" s="5" t="n">
        <v>91674</v>
      </c>
    </row>
    <row r="10" spans="1:12">
      <c r="A10" s="4" t="s">
        <v>1082</v>
      </c>
      <c r="B10" s="5" t="n">
        <v>1966631</v>
      </c>
      <c r="F10" s="5" t="n">
        <v>1971872</v>
      </c>
      <c r="J10" s="5" t="n">
        <v>1966631</v>
      </c>
      <c r="K10" s="5" t="n">
        <v>1971872</v>
      </c>
      <c r="L10" s="5" t="n">
        <v>1968198</v>
      </c>
    </row>
    <row r="11" spans="1:12">
      <c r="A11" s="4" t="s">
        <v>1083</v>
      </c>
      <c r="B11" s="5" t="n">
        <v>304399</v>
      </c>
      <c r="F11" s="5" t="n">
        <v>254185</v>
      </c>
      <c r="J11" s="5" t="n">
        <v>304399</v>
      </c>
      <c r="K11" s="5" t="n">
        <v>254185</v>
      </c>
      <c r="L11" s="5" t="n">
        <v>401008</v>
      </c>
    </row>
    <row r="12" spans="1:12">
      <c r="A12" s="4" t="s">
        <v>1084</v>
      </c>
      <c r="B12" s="5" t="n">
        <v>27546</v>
      </c>
      <c r="F12" s="5" t="n">
        <v>16463</v>
      </c>
      <c r="J12" s="5" t="n">
        <v>27546</v>
      </c>
      <c r="K12" s="5" t="n">
        <v>16463</v>
      </c>
      <c r="L12" s="5" t="n">
        <v>16463</v>
      </c>
    </row>
    <row r="13" spans="1:12">
      <c r="A13" s="4" t="s">
        <v>1085</v>
      </c>
      <c r="B13" s="5" t="n">
        <v>67369</v>
      </c>
      <c r="F13" s="5" t="n">
        <v>51443</v>
      </c>
      <c r="J13" s="5" t="n">
        <v>67369</v>
      </c>
      <c r="K13" s="5" t="n">
        <v>51443</v>
      </c>
      <c r="L13" s="5" t="n">
        <v>57243</v>
      </c>
    </row>
    <row r="14" spans="1:12">
      <c r="A14" s="4" t="s">
        <v>1086</v>
      </c>
      <c r="J14" s="5" t="n">
        <v>33598</v>
      </c>
      <c r="K14" s="5" t="n">
        <v>34476</v>
      </c>
      <c r="L14" s="5" t="n">
        <v>28361</v>
      </c>
    </row>
    <row r="15" spans="1:12">
      <c r="A15" s="4" t="s">
        <v>1087</v>
      </c>
      <c r="J15" s="5" t="n">
        <v>23298</v>
      </c>
      <c r="K15" s="5" t="n">
        <v>12737</v>
      </c>
      <c r="L15" s="5" t="n">
        <v>17786</v>
      </c>
    </row>
    <row r="16" spans="1:12">
      <c r="A16" s="4" t="s">
        <v>546</v>
      </c>
    </row>
    <row r="17" spans="1:12">
      <c r="A17" s="3" t="s">
        <v>1072</v>
      </c>
    </row>
    <row r="18" spans="1:12">
      <c r="A18" s="4" t="s">
        <v>1079</v>
      </c>
      <c r="J18" s="5" t="n">
        <v>451383</v>
      </c>
      <c r="K18" s="5" t="n">
        <v>396217</v>
      </c>
      <c r="L18" s="5" t="n">
        <v>468098</v>
      </c>
    </row>
    <row r="19" spans="1:12">
      <c r="A19" s="4" t="s">
        <v>1080</v>
      </c>
      <c r="J19" s="5" t="n">
        <v>22394</v>
      </c>
      <c r="K19" s="5" t="n">
        <v>15333</v>
      </c>
      <c r="L19" s="5" t="n">
        <v>25230</v>
      </c>
    </row>
    <row r="20" spans="1:12">
      <c r="A20" s="4" t="s">
        <v>1082</v>
      </c>
      <c r="B20" s="5" t="n">
        <v>379354</v>
      </c>
      <c r="F20" s="5" t="n">
        <v>375782</v>
      </c>
      <c r="J20" s="5" t="n">
        <v>379354</v>
      </c>
      <c r="K20" s="5" t="n">
        <v>375782</v>
      </c>
      <c r="L20" s="5" t="n">
        <v>338834</v>
      </c>
    </row>
    <row r="21" spans="1:12">
      <c r="A21" s="4" t="s">
        <v>1083</v>
      </c>
      <c r="B21" s="5" t="n">
        <v>46096</v>
      </c>
      <c r="F21" s="5" t="n">
        <v>40212</v>
      </c>
      <c r="J21" s="5" t="n">
        <v>46096</v>
      </c>
      <c r="K21" s="5" t="n">
        <v>40212</v>
      </c>
      <c r="L21" s="5" t="n">
        <v>48229</v>
      </c>
    </row>
    <row r="22" spans="1:12">
      <c r="A22" s="4" t="s">
        <v>1084</v>
      </c>
      <c r="B22" s="5" t="n">
        <v>2795</v>
      </c>
      <c r="F22" s="5" t="n">
        <v>2794</v>
      </c>
      <c r="J22" s="5" t="n">
        <v>2795</v>
      </c>
      <c r="K22" s="5" t="n">
        <v>2794</v>
      </c>
      <c r="L22" s="5" t="n">
        <v>2794</v>
      </c>
    </row>
    <row r="23" spans="1:12">
      <c r="A23" s="4" t="s">
        <v>1085</v>
      </c>
      <c r="B23" s="5" t="n">
        <v>0</v>
      </c>
      <c r="F23" s="5" t="n">
        <v>0</v>
      </c>
      <c r="J23" s="5" t="n">
        <v>0</v>
      </c>
      <c r="K23" s="5" t="n">
        <v>0</v>
      </c>
      <c r="L23" s="5" t="n">
        <v>0</v>
      </c>
    </row>
    <row r="24" spans="1:12">
      <c r="A24" s="4" t="s">
        <v>1086</v>
      </c>
      <c r="J24" s="5" t="n">
        <v>7454</v>
      </c>
      <c r="K24" s="5" t="n">
        <v>7543</v>
      </c>
      <c r="L24" s="5" t="n">
        <v>6432</v>
      </c>
    </row>
    <row r="25" spans="1:12">
      <c r="A25" s="4" t="s">
        <v>1087</v>
      </c>
      <c r="J25" s="5" t="n">
        <v>4407</v>
      </c>
      <c r="K25" s="5" t="n">
        <v>3638</v>
      </c>
      <c r="L25" s="5" t="n">
        <v>7516</v>
      </c>
    </row>
    <row r="26" spans="1:12">
      <c r="A26" s="4" t="s">
        <v>547</v>
      </c>
    </row>
    <row r="27" spans="1:12">
      <c r="A27" s="3" t="s">
        <v>1072</v>
      </c>
    </row>
    <row r="28" spans="1:12">
      <c r="A28" s="4" t="s">
        <v>1079</v>
      </c>
      <c r="J28" s="5" t="n">
        <v>1394583</v>
      </c>
      <c r="K28" s="5" t="n">
        <v>1318533</v>
      </c>
      <c r="L28" s="5" t="n">
        <v>1436494</v>
      </c>
    </row>
    <row r="29" spans="1:12">
      <c r="A29" s="4" t="s">
        <v>1080</v>
      </c>
      <c r="J29" s="5" t="n">
        <v>88209</v>
      </c>
      <c r="K29" s="5" t="n">
        <v>69235</v>
      </c>
      <c r="L29" s="5" t="n">
        <v>176557</v>
      </c>
    </row>
    <row r="30" spans="1:12">
      <c r="A30" s="4" t="s">
        <v>1082</v>
      </c>
      <c r="B30" s="5" t="n">
        <v>1587277</v>
      </c>
      <c r="F30" s="5" t="n">
        <v>1596090</v>
      </c>
      <c r="J30" s="5" t="n">
        <v>1587277</v>
      </c>
      <c r="K30" s="5" t="n">
        <v>1596090</v>
      </c>
      <c r="L30" s="5" t="n">
        <v>1629364</v>
      </c>
    </row>
    <row r="31" spans="1:12">
      <c r="A31" s="4" t="s">
        <v>1083</v>
      </c>
      <c r="B31" s="5" t="n">
        <v>258303</v>
      </c>
      <c r="F31" s="5" t="n">
        <v>213973</v>
      </c>
      <c r="J31" s="5" t="n">
        <v>258303</v>
      </c>
      <c r="K31" s="5" t="n">
        <v>213973</v>
      </c>
      <c r="L31" s="5" t="n">
        <v>352779</v>
      </c>
    </row>
    <row r="32" spans="1:12">
      <c r="A32" s="4" t="s">
        <v>1084</v>
      </c>
      <c r="B32" s="5" t="n">
        <v>24751</v>
      </c>
      <c r="F32" s="5" t="n">
        <v>13669</v>
      </c>
      <c r="J32" s="5" t="n">
        <v>24751</v>
      </c>
      <c r="K32" s="5" t="n">
        <v>13669</v>
      </c>
      <c r="L32" s="5" t="n">
        <v>13669</v>
      </c>
    </row>
    <row r="33" spans="1:12">
      <c r="A33" s="4" t="s">
        <v>1085</v>
      </c>
      <c r="B33" s="7" t="n">
        <v>67369</v>
      </c>
      <c r="F33" s="7" t="n">
        <v>51443</v>
      </c>
      <c r="J33" s="5" t="n">
        <v>67369</v>
      </c>
      <c r="K33" s="5" t="n">
        <v>51443</v>
      </c>
      <c r="L33" s="5" t="n">
        <v>57243</v>
      </c>
    </row>
    <row r="34" spans="1:12">
      <c r="A34" s="4" t="s">
        <v>1086</v>
      </c>
      <c r="J34" s="5" t="n">
        <v>26144</v>
      </c>
      <c r="K34" s="5" t="n">
        <v>26933</v>
      </c>
      <c r="L34" s="5" t="n">
        <v>21929</v>
      </c>
    </row>
    <row r="35" spans="1:12">
      <c r="A35" s="4" t="s">
        <v>1087</v>
      </c>
      <c r="J35" s="7" t="n">
        <v>18891</v>
      </c>
      <c r="K35" s="7" t="n">
        <v>9099</v>
      </c>
      <c r="L35" s="7" t="n">
        <v>1027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77</v>
      </c>
      <c r="J1" s="2" t="s">
        <v>1</v>
      </c>
    </row>
    <row r="2" spans="1:12">
      <c r="B2" s="2" t="s">
        <v>2</v>
      </c>
      <c r="C2" s="2" t="s">
        <v>478</v>
      </c>
      <c r="D2" s="2" t="s">
        <v>479</v>
      </c>
      <c r="E2" s="2" t="s">
        <v>480</v>
      </c>
      <c r="F2" s="2" t="s">
        <v>30</v>
      </c>
      <c r="G2" s="2" t="s">
        <v>481</v>
      </c>
      <c r="H2" s="2" t="s">
        <v>482</v>
      </c>
      <c r="I2" s="2" t="s">
        <v>483</v>
      </c>
      <c r="J2" s="2" t="s">
        <v>2</v>
      </c>
      <c r="K2" s="2" t="s">
        <v>30</v>
      </c>
      <c r="L2" s="2" t="s">
        <v>31</v>
      </c>
    </row>
    <row r="3" spans="1:12">
      <c r="A3" s="3" t="s">
        <v>1089</v>
      </c>
    </row>
    <row r="4" spans="1:12">
      <c r="A4" s="4" t="s">
        <v>33</v>
      </c>
      <c r="B4" s="7" t="n">
        <v>643851</v>
      </c>
      <c r="C4" s="7" t="n">
        <v>477783</v>
      </c>
      <c r="D4" s="7" t="n">
        <v>447339</v>
      </c>
      <c r="E4" s="7" t="n">
        <v>276993</v>
      </c>
      <c r="F4" s="7" t="n">
        <v>609691</v>
      </c>
      <c r="G4" s="7" t="n">
        <v>454535</v>
      </c>
      <c r="H4" s="7" t="n">
        <v>389423</v>
      </c>
      <c r="I4" s="7" t="n">
        <v>261101</v>
      </c>
      <c r="J4" s="7" t="n">
        <v>1845966</v>
      </c>
      <c r="K4" s="7" t="n">
        <v>1714750</v>
      </c>
      <c r="L4" s="7" t="n">
        <v>1904592</v>
      </c>
    </row>
    <row r="5" spans="1:12">
      <c r="A5" s="4" t="s">
        <v>84</v>
      </c>
      <c r="B5" s="5" t="n">
        <v>254281</v>
      </c>
      <c r="F5" s="5" t="n">
        <v>256511</v>
      </c>
      <c r="J5" s="5" t="n">
        <v>254281</v>
      </c>
      <c r="K5" s="5" t="n">
        <v>256511</v>
      </c>
      <c r="L5" s="5" t="n">
        <v>277525</v>
      </c>
    </row>
    <row r="6" spans="1:12">
      <c r="A6" s="4" t="s">
        <v>1090</v>
      </c>
    </row>
    <row r="7" spans="1:12">
      <c r="A7" s="3" t="s">
        <v>1089</v>
      </c>
    </row>
    <row r="8" spans="1:12">
      <c r="A8" s="4" t="s">
        <v>84</v>
      </c>
      <c r="B8" s="5" t="n">
        <v>72190</v>
      </c>
      <c r="F8" s="5" t="n">
        <v>77653</v>
      </c>
      <c r="J8" s="5" t="n">
        <v>72190</v>
      </c>
      <c r="K8" s="5" t="n">
        <v>77653</v>
      </c>
      <c r="L8" s="5" t="n">
        <v>82307</v>
      </c>
    </row>
    <row r="9" spans="1:12">
      <c r="A9" s="4" t="s">
        <v>1091</v>
      </c>
    </row>
    <row r="10" spans="1:12">
      <c r="A10" s="3" t="s">
        <v>1089</v>
      </c>
    </row>
    <row r="11" spans="1:12">
      <c r="A11" s="4" t="s">
        <v>33</v>
      </c>
      <c r="J11" s="5" t="n">
        <v>291804</v>
      </c>
      <c r="K11" s="5" t="n">
        <v>272161</v>
      </c>
      <c r="L11" s="5" t="n">
        <v>311634</v>
      </c>
    </row>
    <row r="12" spans="1:12">
      <c r="A12" s="4" t="s">
        <v>84</v>
      </c>
      <c r="B12" s="5" t="n">
        <v>54233</v>
      </c>
      <c r="F12" s="5" t="n">
        <v>56028</v>
      </c>
      <c r="J12" s="5" t="n">
        <v>54233</v>
      </c>
      <c r="K12" s="5" t="n">
        <v>56028</v>
      </c>
      <c r="L12" s="5" t="n">
        <v>59713</v>
      </c>
    </row>
    <row r="13" spans="1:12">
      <c r="A13" s="4" t="s">
        <v>1092</v>
      </c>
    </row>
    <row r="14" spans="1:12">
      <c r="A14" s="3" t="s">
        <v>1089</v>
      </c>
    </row>
    <row r="15" spans="1:12">
      <c r="A15" s="4" t="s">
        <v>33</v>
      </c>
      <c r="J15" s="5" t="n">
        <v>249549</v>
      </c>
      <c r="K15" s="5" t="n">
        <v>230226</v>
      </c>
      <c r="L15" s="5" t="n">
        <v>209781</v>
      </c>
    </row>
    <row r="16" spans="1:12">
      <c r="A16" s="4" t="s">
        <v>1093</v>
      </c>
    </row>
    <row r="17" spans="1:12">
      <c r="A17" s="3" t="s">
        <v>1089</v>
      </c>
    </row>
    <row r="18" spans="1:12">
      <c r="A18" s="4" t="s">
        <v>33</v>
      </c>
      <c r="J18" s="5" t="n">
        <v>137313</v>
      </c>
      <c r="K18" s="5" t="n">
        <v>115632</v>
      </c>
      <c r="L18" s="5" t="n">
        <v>132817</v>
      </c>
    </row>
    <row r="19" spans="1:12">
      <c r="A19" s="4" t="s">
        <v>1094</v>
      </c>
    </row>
    <row r="20" spans="1:12">
      <c r="A20" s="3" t="s">
        <v>1089</v>
      </c>
    </row>
    <row r="21" spans="1:12">
      <c r="A21" s="4" t="s">
        <v>33</v>
      </c>
      <c r="J21" s="5" t="n">
        <v>111971</v>
      </c>
      <c r="K21" s="5" t="n">
        <v>32839</v>
      </c>
      <c r="L21" s="5" t="n">
        <v>59523</v>
      </c>
    </row>
    <row r="22" spans="1:12">
      <c r="A22" s="4" t="s">
        <v>526</v>
      </c>
    </row>
    <row r="23" spans="1:12">
      <c r="A23" s="3" t="s">
        <v>1089</v>
      </c>
    </row>
    <row r="24" spans="1:12">
      <c r="A24" s="4" t="s">
        <v>33</v>
      </c>
      <c r="J24" s="5" t="n">
        <v>1055329</v>
      </c>
      <c r="K24" s="5" t="n">
        <v>1063892</v>
      </c>
      <c r="L24" s="5" t="n">
        <v>1190837</v>
      </c>
    </row>
    <row r="25" spans="1:12">
      <c r="A25" s="4" t="s">
        <v>449</v>
      </c>
    </row>
    <row r="26" spans="1:12">
      <c r="A26" s="3" t="s">
        <v>1089</v>
      </c>
    </row>
    <row r="27" spans="1:12">
      <c r="A27" s="4" t="s">
        <v>84</v>
      </c>
      <c r="B27" s="5" t="n">
        <v>51768</v>
      </c>
      <c r="F27" s="5" t="n">
        <v>48738</v>
      </c>
      <c r="J27" s="5" t="n">
        <v>51768</v>
      </c>
      <c r="K27" s="5" t="n">
        <v>48738</v>
      </c>
      <c r="L27" s="5" t="n">
        <v>51295</v>
      </c>
    </row>
    <row r="28" spans="1:12">
      <c r="A28" s="4" t="s">
        <v>1095</v>
      </c>
    </row>
    <row r="29" spans="1:12">
      <c r="A29" s="3" t="s">
        <v>1089</v>
      </c>
    </row>
    <row r="30" spans="1:12">
      <c r="A30" s="4" t="s">
        <v>84</v>
      </c>
      <c r="B30" s="5" t="n">
        <v>21571</v>
      </c>
      <c r="F30" s="5" t="n">
        <v>22299</v>
      </c>
      <c r="J30" s="5" t="n">
        <v>21571</v>
      </c>
      <c r="K30" s="5" t="n">
        <v>22299</v>
      </c>
      <c r="L30" s="5" t="n">
        <v>24609</v>
      </c>
    </row>
    <row r="31" spans="1:12">
      <c r="A31" s="4" t="s">
        <v>1096</v>
      </c>
    </row>
    <row r="32" spans="1:12">
      <c r="A32" s="3" t="s">
        <v>1089</v>
      </c>
    </row>
    <row r="33" spans="1:12">
      <c r="A33" s="4" t="s">
        <v>84</v>
      </c>
      <c r="B33" s="5" t="n">
        <v>18884</v>
      </c>
      <c r="F33" s="5" t="n">
        <v>20997</v>
      </c>
      <c r="J33" s="5" t="n">
        <v>18884</v>
      </c>
      <c r="K33" s="5" t="n">
        <v>20997</v>
      </c>
      <c r="L33" s="5" t="n">
        <v>22831</v>
      </c>
    </row>
    <row r="34" spans="1:12">
      <c r="A34" s="4" t="s">
        <v>1097</v>
      </c>
    </row>
    <row r="35" spans="1:12">
      <c r="A35" s="3" t="s">
        <v>1089</v>
      </c>
    </row>
    <row r="36" spans="1:12">
      <c r="A36" s="4" t="s">
        <v>84</v>
      </c>
      <c r="B36" s="5" t="n">
        <v>6252</v>
      </c>
      <c r="F36" s="5" t="n">
        <v>6580</v>
      </c>
      <c r="J36" s="5" t="n">
        <v>6252</v>
      </c>
      <c r="K36" s="5" t="n">
        <v>6580</v>
      </c>
      <c r="L36" s="5" t="n">
        <v>6914</v>
      </c>
    </row>
    <row r="37" spans="1:12">
      <c r="A37" s="4" t="s">
        <v>1098</v>
      </c>
    </row>
    <row r="38" spans="1:12">
      <c r="A38" s="3" t="s">
        <v>1089</v>
      </c>
    </row>
    <row r="39" spans="1:12">
      <c r="A39" s="4" t="s">
        <v>84</v>
      </c>
      <c r="B39" s="5" t="n">
        <v>6199</v>
      </c>
      <c r="F39" s="5" t="n">
        <v>6130</v>
      </c>
      <c r="J39" s="5" t="n">
        <v>6199</v>
      </c>
      <c r="K39" s="5" t="n">
        <v>6130</v>
      </c>
      <c r="L39" s="5" t="n">
        <v>6447</v>
      </c>
    </row>
    <row r="40" spans="1:12">
      <c r="A40" s="4" t="s">
        <v>1099</v>
      </c>
    </row>
    <row r="41" spans="1:12">
      <c r="A41" s="3" t="s">
        <v>1089</v>
      </c>
    </row>
    <row r="42" spans="1:12">
      <c r="A42" s="4" t="s">
        <v>84</v>
      </c>
      <c r="B42" s="5" t="n">
        <v>5781</v>
      </c>
      <c r="F42" s="5" t="n">
        <v>5467</v>
      </c>
      <c r="J42" s="5" t="n">
        <v>5781</v>
      </c>
      <c r="K42" s="5" t="n">
        <v>5467</v>
      </c>
      <c r="L42" s="5" t="n">
        <v>6895</v>
      </c>
    </row>
    <row r="43" spans="1:12">
      <c r="A43" s="4" t="s">
        <v>1100</v>
      </c>
    </row>
    <row r="44" spans="1:12">
      <c r="A44" s="3" t="s">
        <v>1089</v>
      </c>
    </row>
    <row r="45" spans="1:12">
      <c r="A45" s="4" t="s">
        <v>84</v>
      </c>
      <c r="B45" s="5" t="n">
        <v>1067</v>
      </c>
      <c r="F45" s="5" t="n">
        <v>3877</v>
      </c>
      <c r="J45" s="5" t="n">
        <v>1067</v>
      </c>
      <c r="K45" s="5" t="n">
        <v>3877</v>
      </c>
      <c r="L45" s="5" t="n">
        <v>4366</v>
      </c>
    </row>
    <row r="46" spans="1:12">
      <c r="A46" s="4" t="s">
        <v>1101</v>
      </c>
    </row>
    <row r="47" spans="1:12">
      <c r="A47" s="3" t="s">
        <v>1089</v>
      </c>
    </row>
    <row r="48" spans="1:12">
      <c r="A48" s="4" t="s">
        <v>84</v>
      </c>
      <c r="B48" s="5" t="n">
        <v>2282</v>
      </c>
      <c r="F48" s="5" t="n">
        <v>2654</v>
      </c>
      <c r="J48" s="5" t="n">
        <v>2282</v>
      </c>
      <c r="K48" s="5" t="n">
        <v>2654</v>
      </c>
      <c r="L48" s="5" t="n">
        <v>2955</v>
      </c>
    </row>
    <row r="49" spans="1:12">
      <c r="A49" s="4" t="s">
        <v>526</v>
      </c>
    </row>
    <row r="50" spans="1:12">
      <c r="A50" s="3" t="s">
        <v>1089</v>
      </c>
    </row>
    <row r="51" spans="1:12">
      <c r="A51" s="4" t="s">
        <v>84</v>
      </c>
      <c r="B51" s="7" t="n">
        <v>14054</v>
      </c>
      <c r="F51" s="7" t="n">
        <v>6088</v>
      </c>
      <c r="J51" s="7" t="n">
        <v>14054</v>
      </c>
      <c r="K51" s="7" t="n">
        <v>6088</v>
      </c>
      <c r="L51" s="7" t="n">
        <v>919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217</v>
      </c>
    </row>
    <row r="4" spans="1:4">
      <c r="A4" s="4" t="s">
        <v>1103</v>
      </c>
      <c r="B4" s="7" t="n">
        <v>5396</v>
      </c>
      <c r="C4" s="7" t="n">
        <v>-11816</v>
      </c>
      <c r="D4" s="7" t="n">
        <v>64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4</v>
      </c>
      <c r="B1" s="2" t="s">
        <v>1105</v>
      </c>
      <c r="C1" s="2" t="s">
        <v>1106</v>
      </c>
      <c r="D1" s="2" t="s">
        <v>1107</v>
      </c>
      <c r="E1" s="2" t="s">
        <v>601</v>
      </c>
      <c r="F1" s="2" t="s">
        <v>1108</v>
      </c>
      <c r="G1" s="2" t="s">
        <v>1109</v>
      </c>
    </row>
    <row r="2" spans="1:7">
      <c r="A2" s="3" t="s">
        <v>1110</v>
      </c>
    </row>
    <row r="3" spans="1:7">
      <c r="A3" s="4" t="s">
        <v>1111</v>
      </c>
      <c r="C3" s="7" t="n">
        <v>24142</v>
      </c>
      <c r="D3" s="7" t="n">
        <v>24142</v>
      </c>
    </row>
    <row r="4" spans="1:7">
      <c r="A4" s="4" t="s">
        <v>1112</v>
      </c>
      <c r="B4" s="10" t="n">
        <v>7.4</v>
      </c>
    </row>
    <row r="5" spans="1:7">
      <c r="A5" s="4" t="s">
        <v>1113</v>
      </c>
    </row>
    <row r="6" spans="1:7">
      <c r="A6" s="3" t="s">
        <v>1110</v>
      </c>
    </row>
    <row r="7" spans="1:7">
      <c r="A7" s="4" t="s">
        <v>1114</v>
      </c>
      <c r="E7" s="7" t="n">
        <v>13392</v>
      </c>
      <c r="G7" s="7" t="n">
        <v>3963</v>
      </c>
    </row>
    <row r="8" spans="1:7">
      <c r="A8" s="4" t="s">
        <v>1115</v>
      </c>
    </row>
    <row r="9" spans="1:7">
      <c r="A9" s="3" t="s">
        <v>1110</v>
      </c>
    </row>
    <row r="10" spans="1:7">
      <c r="A10" s="4" t="s">
        <v>1114</v>
      </c>
      <c r="E10" s="7" t="n">
        <v>1298</v>
      </c>
    </row>
    <row r="11" spans="1:7">
      <c r="A11" s="4" t="s">
        <v>1116</v>
      </c>
    </row>
    <row r="12" spans="1:7">
      <c r="A12" s="3" t="s">
        <v>1110</v>
      </c>
    </row>
    <row r="13" spans="1:7">
      <c r="A13" s="4" t="s">
        <v>1117</v>
      </c>
      <c r="F13" s="7" t="n">
        <v>943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0"/>
    <col customWidth="1" max="6" min="6" width="21"/>
  </cols>
  <sheetData>
    <row r="1" spans="1:6">
      <c r="A1" s="1" t="s">
        <v>1118</v>
      </c>
      <c r="B1" s="2" t="s">
        <v>1</v>
      </c>
    </row>
    <row r="2" spans="1:6">
      <c r="B2" s="2" t="s">
        <v>1119</v>
      </c>
      <c r="C2" s="2" t="s">
        <v>602</v>
      </c>
      <c r="D2" s="2" t="s">
        <v>1120</v>
      </c>
      <c r="E2" s="2" t="s">
        <v>1121</v>
      </c>
      <c r="F2" s="2" t="s">
        <v>1122</v>
      </c>
    </row>
    <row r="3" spans="1:6">
      <c r="A3" s="3" t="s">
        <v>1123</v>
      </c>
    </row>
    <row r="4" spans="1:6">
      <c r="A4" s="4" t="s">
        <v>1124</v>
      </c>
      <c r="B4" s="5" t="n">
        <v>2</v>
      </c>
    </row>
    <row r="5" spans="1:6">
      <c r="A5" s="4" t="s">
        <v>1125</v>
      </c>
      <c r="B5" s="4" t="s">
        <v>619</v>
      </c>
    </row>
    <row r="6" spans="1:6">
      <c r="A6" s="4" t="s">
        <v>1126</v>
      </c>
      <c r="B6" s="7" t="n">
        <v>10858000</v>
      </c>
      <c r="C6" s="7" t="n">
        <v>11985000</v>
      </c>
    </row>
    <row r="7" spans="1:6">
      <c r="A7" s="4" t="s">
        <v>1127</v>
      </c>
      <c r="B7" s="5" t="n">
        <v>228621000</v>
      </c>
      <c r="C7" s="5" t="n">
        <v>200084000</v>
      </c>
    </row>
    <row r="8" spans="1:6">
      <c r="A8" s="4" t="s">
        <v>1128</v>
      </c>
      <c r="B8" s="5" t="n">
        <v>48715000</v>
      </c>
      <c r="C8" s="5" t="n">
        <v>38206000</v>
      </c>
    </row>
    <row r="9" spans="1:6">
      <c r="A9" s="4" t="s">
        <v>1129</v>
      </c>
      <c r="B9" s="5" t="n">
        <v>81000</v>
      </c>
      <c r="C9" s="5" t="n">
        <v>101000</v>
      </c>
    </row>
    <row r="10" spans="1:6">
      <c r="A10" s="4" t="s">
        <v>1130</v>
      </c>
      <c r="B10" s="5" t="n">
        <v>694517000</v>
      </c>
      <c r="C10" s="5" t="n">
        <v>648730000</v>
      </c>
    </row>
    <row r="11" spans="1:6">
      <c r="A11" s="4" t="s">
        <v>1131</v>
      </c>
      <c r="B11" s="5" t="n">
        <v>263670000</v>
      </c>
      <c r="C11" s="5" t="n">
        <v>231658000</v>
      </c>
    </row>
    <row r="12" spans="1:6">
      <c r="A12" s="4" t="s">
        <v>1132</v>
      </c>
      <c r="B12" s="5" t="n">
        <v>473000</v>
      </c>
      <c r="C12" s="5" t="n">
        <v>492000</v>
      </c>
    </row>
    <row r="13" spans="1:6">
      <c r="A13" s="4" t="s">
        <v>116</v>
      </c>
      <c r="B13" s="5" t="n">
        <v>958660000</v>
      </c>
      <c r="C13" s="5" t="n">
        <v>880880000</v>
      </c>
    </row>
    <row r="14" spans="1:6">
      <c r="A14" s="4" t="s">
        <v>1133</v>
      </c>
    </row>
    <row r="15" spans="1:6">
      <c r="A15" s="3" t="s">
        <v>1123</v>
      </c>
    </row>
    <row r="16" spans="1:6">
      <c r="A16" s="4" t="s">
        <v>1134</v>
      </c>
      <c r="B16" s="5" t="n">
        <v>155000000</v>
      </c>
      <c r="E16" s="7" t="n">
        <v>100000000</v>
      </c>
    </row>
    <row r="17" spans="1:6">
      <c r="A17" s="4" t="s">
        <v>1135</v>
      </c>
      <c r="B17" s="7" t="n">
        <v>1130000</v>
      </c>
      <c r="C17" s="7" t="n">
        <v>1468000</v>
      </c>
    </row>
    <row r="18" spans="1:6">
      <c r="A18" s="4" t="s">
        <v>1136</v>
      </c>
      <c r="B18" s="4" t="s">
        <v>655</v>
      </c>
    </row>
    <row r="19" spans="1:6">
      <c r="A19" s="4" t="s">
        <v>1137</v>
      </c>
    </row>
    <row r="20" spans="1:6">
      <c r="A20" s="3" t="s">
        <v>1123</v>
      </c>
    </row>
    <row r="21" spans="1:6">
      <c r="A21" s="4" t="s">
        <v>1134</v>
      </c>
      <c r="D21" s="7" t="n">
        <v>125000000</v>
      </c>
      <c r="F21" s="7" t="n">
        <v>110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0</v>
      </c>
    </row>
    <row r="3" spans="1:3">
      <c r="A3" s="4" t="s">
        <v>1139</v>
      </c>
    </row>
    <row r="4" spans="1:3">
      <c r="A4" s="3" t="s">
        <v>1140</v>
      </c>
    </row>
    <row r="5" spans="1:3">
      <c r="A5" s="4" t="s">
        <v>1141</v>
      </c>
      <c r="B5" s="7" t="n">
        <v>-2531</v>
      </c>
      <c r="C5" s="7" t="n">
        <v>-1722</v>
      </c>
    </row>
    <row r="6" spans="1:3">
      <c r="A6" s="4" t="s">
        <v>1142</v>
      </c>
    </row>
    <row r="7" spans="1:3">
      <c r="A7" s="3" t="s">
        <v>1140</v>
      </c>
    </row>
    <row r="8" spans="1:3">
      <c r="A8" s="4" t="s">
        <v>1141</v>
      </c>
      <c r="B8" s="7" t="n">
        <v>762</v>
      </c>
    </row>
    <row r="9" spans="1:3">
      <c r="A9" s="4" t="s">
        <v>1143</v>
      </c>
    </row>
    <row r="10" spans="1:3">
      <c r="A10" s="3" t="s">
        <v>1140</v>
      </c>
    </row>
    <row r="11" spans="1:3">
      <c r="A11" s="4" t="s">
        <v>1144</v>
      </c>
      <c r="B11" s="4" t="s">
        <v>1145</v>
      </c>
    </row>
    <row r="12" spans="1:3">
      <c r="A12" s="4" t="s">
        <v>1146</v>
      </c>
    </row>
    <row r="13" spans="1:3">
      <c r="A13" s="3" t="s">
        <v>1140</v>
      </c>
    </row>
    <row r="14" spans="1:3">
      <c r="A14" s="4" t="s">
        <v>1141</v>
      </c>
      <c r="B14" s="7" t="n">
        <v>1514</v>
      </c>
    </row>
    <row r="15" spans="1:3">
      <c r="A15" s="4" t="s">
        <v>1147</v>
      </c>
    </row>
    <row r="16" spans="1:3">
      <c r="A16" s="3" t="s">
        <v>1140</v>
      </c>
    </row>
    <row r="17" spans="1:3">
      <c r="A17" s="4" t="s">
        <v>1144</v>
      </c>
      <c r="B17" s="4" t="s">
        <v>6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3" t="s">
        <v>1036</v>
      </c>
    </row>
    <row r="3" spans="1:3">
      <c r="A3" s="4" t="s">
        <v>1149</v>
      </c>
      <c r="B3" s="7" t="n">
        <v>0</v>
      </c>
      <c r="C3" s="7" t="n">
        <v>943</v>
      </c>
    </row>
    <row r="4" spans="1:3">
      <c r="A4" s="4" t="s">
        <v>1150</v>
      </c>
      <c r="B4" s="5" t="n">
        <v>48715</v>
      </c>
      <c r="C4" s="5" t="n">
        <v>38206</v>
      </c>
    </row>
    <row r="5" spans="1:3">
      <c r="A5" s="4" t="s">
        <v>85</v>
      </c>
      <c r="B5" s="5" t="n">
        <v>48715</v>
      </c>
      <c r="C5" s="5" t="n">
        <v>39149</v>
      </c>
    </row>
    <row r="6" spans="1:3">
      <c r="A6" s="4" t="s">
        <v>96</v>
      </c>
      <c r="B6" s="5" t="n">
        <v>912159</v>
      </c>
      <c r="C6" s="5" t="n">
        <v>867825</v>
      </c>
    </row>
    <row r="7" spans="1:3">
      <c r="A7" s="4" t="s">
        <v>265</v>
      </c>
      <c r="B7" s="5" t="n">
        <v>5864</v>
      </c>
      <c r="C7" s="5" t="n">
        <v>7126</v>
      </c>
    </row>
    <row r="8" spans="1:3">
      <c r="A8" s="4" t="s">
        <v>99</v>
      </c>
      <c r="B8" s="5" t="n">
        <v>918023</v>
      </c>
      <c r="C8" s="5" t="n">
        <v>874951</v>
      </c>
    </row>
    <row r="9" spans="1:3">
      <c r="A9" s="11" t="n">
        <v>2</v>
      </c>
    </row>
    <row r="10" spans="1:3">
      <c r="A10" s="3" t="s">
        <v>1036</v>
      </c>
    </row>
    <row r="11" spans="1:3">
      <c r="A11" s="4" t="s">
        <v>1149</v>
      </c>
      <c r="B11" s="5" t="n">
        <v>0</v>
      </c>
      <c r="C11" s="5" t="n">
        <v>943</v>
      </c>
    </row>
    <row r="12" spans="1:3">
      <c r="A12" s="4" t="s">
        <v>1150</v>
      </c>
      <c r="B12" s="5" t="n">
        <v>0</v>
      </c>
      <c r="C12" s="5" t="n">
        <v>0</v>
      </c>
    </row>
    <row r="13" spans="1:3">
      <c r="A13" s="4" t="s">
        <v>85</v>
      </c>
      <c r="B13" s="5" t="n">
        <v>0</v>
      </c>
      <c r="C13" s="5" t="n">
        <v>943</v>
      </c>
    </row>
    <row r="14" spans="1:3">
      <c r="A14" s="4" t="s">
        <v>96</v>
      </c>
      <c r="B14" s="5" t="n">
        <v>911264</v>
      </c>
      <c r="C14" s="5" t="n">
        <v>867825</v>
      </c>
    </row>
    <row r="15" spans="1:3">
      <c r="A15" s="4" t="s">
        <v>265</v>
      </c>
      <c r="B15" s="5" t="n">
        <v>0</v>
      </c>
      <c r="C15" s="5" t="n">
        <v>0</v>
      </c>
    </row>
    <row r="16" spans="1:3">
      <c r="A16" s="4" t="s">
        <v>99</v>
      </c>
      <c r="B16" s="5" t="n">
        <v>911264</v>
      </c>
      <c r="C16" s="5" t="n">
        <v>867825</v>
      </c>
    </row>
    <row r="17" spans="1:3">
      <c r="A17" s="11" t="n">
        <v>3</v>
      </c>
    </row>
    <row r="18" spans="1:3">
      <c r="A18" s="3" t="s">
        <v>1036</v>
      </c>
    </row>
    <row r="19" spans="1:3">
      <c r="A19" s="4" t="s">
        <v>1149</v>
      </c>
      <c r="B19" s="5" t="n">
        <v>0</v>
      </c>
      <c r="C19" s="5" t="n">
        <v>0</v>
      </c>
    </row>
    <row r="20" spans="1:3">
      <c r="A20" s="4" t="s">
        <v>1150</v>
      </c>
      <c r="B20" s="5" t="n">
        <v>48715</v>
      </c>
      <c r="C20" s="5" t="n">
        <v>38206</v>
      </c>
    </row>
    <row r="21" spans="1:3">
      <c r="A21" s="4" t="s">
        <v>85</v>
      </c>
      <c r="B21" s="5" t="n">
        <v>48715</v>
      </c>
      <c r="C21" s="5" t="n">
        <v>38206</v>
      </c>
    </row>
    <row r="22" spans="1:3">
      <c r="A22" s="4" t="s">
        <v>96</v>
      </c>
      <c r="B22" s="5" t="n">
        <v>895</v>
      </c>
      <c r="C22" s="5" t="n">
        <v>0</v>
      </c>
    </row>
    <row r="23" spans="1:3">
      <c r="A23" s="4" t="s">
        <v>265</v>
      </c>
      <c r="B23" s="5" t="n">
        <v>5864</v>
      </c>
      <c r="C23" s="5" t="n">
        <v>7126</v>
      </c>
    </row>
    <row r="24" spans="1:3">
      <c r="A24" s="4" t="s">
        <v>99</v>
      </c>
      <c r="B24" s="7" t="n">
        <v>6759</v>
      </c>
      <c r="C24" s="7" t="n">
        <v>712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0</v>
      </c>
    </row>
    <row r="3" spans="1:3">
      <c r="A3" s="4" t="s">
        <v>1139</v>
      </c>
    </row>
    <row r="4" spans="1:3">
      <c r="A4" s="3" t="s">
        <v>1152</v>
      </c>
    </row>
    <row r="5" spans="1:3">
      <c r="A5" s="4" t="s">
        <v>536</v>
      </c>
      <c r="B5" s="7" t="n">
        <v>38206</v>
      </c>
      <c r="C5" s="7" t="n">
        <v>40368</v>
      </c>
    </row>
    <row r="6" spans="1:3">
      <c r="A6" s="4" t="s">
        <v>1153</v>
      </c>
      <c r="B6" s="5" t="n">
        <v>281601</v>
      </c>
      <c r="C6" s="5" t="n">
        <v>229580</v>
      </c>
    </row>
    <row r="7" spans="1:3">
      <c r="A7" s="4" t="s">
        <v>1154</v>
      </c>
      <c r="B7" s="5" t="n">
        <v>-265363</v>
      </c>
      <c r="C7" s="5" t="n">
        <v>-227495</v>
      </c>
    </row>
    <row r="8" spans="1:3">
      <c r="A8" s="4" t="s">
        <v>1155</v>
      </c>
      <c r="B8" s="5" t="n">
        <v>-5729</v>
      </c>
      <c r="C8" s="5" t="n">
        <v>-4247</v>
      </c>
    </row>
    <row r="9" spans="1:3">
      <c r="A9" s="4" t="s">
        <v>977</v>
      </c>
      <c r="B9" s="5" t="n">
        <v>48715</v>
      </c>
      <c r="C9" s="5" t="n">
        <v>38206</v>
      </c>
    </row>
    <row r="10" spans="1:3">
      <c r="A10" s="4" t="s">
        <v>265</v>
      </c>
    </row>
    <row r="11" spans="1:3">
      <c r="A11" s="3" t="s">
        <v>1152</v>
      </c>
    </row>
    <row r="12" spans="1:3">
      <c r="A12" s="4" t="s">
        <v>536</v>
      </c>
      <c r="B12" s="5" t="n">
        <v>7126</v>
      </c>
      <c r="C12" s="5" t="n">
        <v>7350</v>
      </c>
    </row>
    <row r="13" spans="1:3">
      <c r="A13" s="4" t="s">
        <v>1153</v>
      </c>
      <c r="B13" s="5" t="n">
        <v>6178</v>
      </c>
      <c r="C13" s="5" t="n">
        <v>7478</v>
      </c>
    </row>
    <row r="14" spans="1:3">
      <c r="A14" s="4" t="s">
        <v>1154</v>
      </c>
      <c r="B14" s="5" t="n">
        <v>-6979</v>
      </c>
      <c r="C14" s="5" t="n">
        <v>-5921</v>
      </c>
    </row>
    <row r="15" spans="1:3">
      <c r="A15" s="4" t="s">
        <v>1155</v>
      </c>
      <c r="B15" s="5" t="n">
        <v>-461</v>
      </c>
      <c r="C15" s="5" t="n">
        <v>-1781</v>
      </c>
    </row>
    <row r="16" spans="1:3">
      <c r="A16" s="4" t="s">
        <v>977</v>
      </c>
      <c r="B16" s="7" t="n">
        <v>5864</v>
      </c>
      <c r="C16" s="7" t="n">
        <v>712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0</v>
      </c>
    </row>
    <row r="3" spans="1:3">
      <c r="A3" s="4" t="s">
        <v>1157</v>
      </c>
    </row>
    <row r="4" spans="1:3">
      <c r="A4" s="3" t="s">
        <v>1140</v>
      </c>
    </row>
    <row r="5" spans="1:3">
      <c r="A5" s="4" t="s">
        <v>1158</v>
      </c>
      <c r="B5" s="7" t="n">
        <v>48715</v>
      </c>
      <c r="C5" s="7" t="n">
        <v>38206</v>
      </c>
    </row>
    <row r="6" spans="1:3">
      <c r="A6" s="4" t="s">
        <v>1159</v>
      </c>
    </row>
    <row r="7" spans="1:3">
      <c r="A7" s="3" t="s">
        <v>1140</v>
      </c>
    </row>
    <row r="8" spans="1:3">
      <c r="A8" s="4" t="s">
        <v>1158</v>
      </c>
      <c r="B8" s="7" t="n">
        <v>1423</v>
      </c>
      <c r="C8" s="7" t="n">
        <v>4276</v>
      </c>
    </row>
    <row r="9" spans="1:3">
      <c r="A9" s="4" t="s">
        <v>1160</v>
      </c>
    </row>
    <row r="10" spans="1:3">
      <c r="A10" s="3" t="s">
        <v>1140</v>
      </c>
    </row>
    <row r="11" spans="1:3">
      <c r="A11" s="4" t="s">
        <v>1161</v>
      </c>
      <c r="B11" s="4" t="s">
        <v>685</v>
      </c>
      <c r="C11" s="4" t="s">
        <v>1162</v>
      </c>
    </row>
    <row r="12" spans="1:3">
      <c r="A12" s="4" t="s">
        <v>1163</v>
      </c>
      <c r="B12" s="4" t="s">
        <v>1164</v>
      </c>
      <c r="C12" s="4" t="s">
        <v>1165</v>
      </c>
    </row>
    <row r="13" spans="1:3">
      <c r="A13" s="4" t="s">
        <v>1166</v>
      </c>
    </row>
    <row r="14" spans="1:3">
      <c r="A14" s="3" t="s">
        <v>1140</v>
      </c>
    </row>
    <row r="15" spans="1:3">
      <c r="A15" s="4" t="s">
        <v>1167</v>
      </c>
      <c r="B15" s="4" t="s">
        <v>1168</v>
      </c>
      <c r="C15" s="4" t="s">
        <v>1169</v>
      </c>
    </row>
    <row r="16" spans="1:3">
      <c r="A16" s="4" t="s">
        <v>1170</v>
      </c>
    </row>
    <row r="17" spans="1:3">
      <c r="A17" s="3" t="s">
        <v>1140</v>
      </c>
    </row>
    <row r="18" spans="1:3">
      <c r="A18" s="4" t="s">
        <v>1161</v>
      </c>
      <c r="B18" s="4" t="s">
        <v>1171</v>
      </c>
      <c r="C18" s="4" t="s">
        <v>685</v>
      </c>
    </row>
    <row r="19" spans="1:3">
      <c r="A19" s="4" t="s">
        <v>1163</v>
      </c>
      <c r="B19" s="4" t="s">
        <v>1172</v>
      </c>
      <c r="C19" s="4" t="s">
        <v>1173</v>
      </c>
    </row>
    <row r="20" spans="1:3">
      <c r="A20" s="4" t="s">
        <v>1174</v>
      </c>
    </row>
    <row r="21" spans="1:3">
      <c r="A21" s="3" t="s">
        <v>1140</v>
      </c>
    </row>
    <row r="22" spans="1:3">
      <c r="A22" s="4" t="s">
        <v>1167</v>
      </c>
      <c r="B22" s="4" t="s">
        <v>1175</v>
      </c>
      <c r="C22" s="4" t="s">
        <v>1176</v>
      </c>
    </row>
    <row r="23" spans="1:3">
      <c r="A23" s="4" t="s">
        <v>1177</v>
      </c>
    </row>
    <row r="24" spans="1:3">
      <c r="A24" s="3" t="s">
        <v>1140</v>
      </c>
    </row>
    <row r="25" spans="1:3">
      <c r="A25" s="4" t="s">
        <v>1158</v>
      </c>
      <c r="B25" s="7" t="n">
        <v>4441</v>
      </c>
      <c r="C25" s="7" t="n">
        <v>2850</v>
      </c>
    </row>
    <row r="26" spans="1:3">
      <c r="A26" s="4" t="s">
        <v>1178</v>
      </c>
    </row>
    <row r="27" spans="1:3">
      <c r="A27" s="3" t="s">
        <v>1140</v>
      </c>
    </row>
    <row r="28" spans="1:3">
      <c r="A28" s="4" t="s">
        <v>1179</v>
      </c>
      <c r="B28" s="4" t="s">
        <v>1180</v>
      </c>
      <c r="C28" s="4" t="s">
        <v>1145</v>
      </c>
    </row>
    <row r="29" spans="1:3">
      <c r="A29" s="4" t="s">
        <v>1181</v>
      </c>
    </row>
    <row r="30" spans="1:3">
      <c r="A30" s="3" t="s">
        <v>1140</v>
      </c>
    </row>
    <row r="31" spans="1:3">
      <c r="A31" s="4" t="s">
        <v>1179</v>
      </c>
      <c r="B31" s="4" t="s">
        <v>1145</v>
      </c>
      <c r="C31" s="4" t="s">
        <v>118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83</v>
      </c>
      <c r="B1" s="2" t="s">
        <v>477</v>
      </c>
      <c r="J1" s="2" t="s">
        <v>820</v>
      </c>
      <c r="K1" s="2" t="s">
        <v>1</v>
      </c>
    </row>
    <row r="2" spans="1:13">
      <c r="B2" s="2" t="s">
        <v>2</v>
      </c>
      <c r="C2" s="2" t="s">
        <v>478</v>
      </c>
      <c r="D2" s="2" t="s">
        <v>479</v>
      </c>
      <c r="E2" s="2" t="s">
        <v>480</v>
      </c>
      <c r="F2" s="2" t="s">
        <v>30</v>
      </c>
      <c r="G2" s="2" t="s">
        <v>481</v>
      </c>
      <c r="H2" s="2" t="s">
        <v>482</v>
      </c>
      <c r="I2" s="2" t="s">
        <v>483</v>
      </c>
      <c r="J2" s="2" t="s">
        <v>478</v>
      </c>
      <c r="K2" s="2" t="s">
        <v>2</v>
      </c>
      <c r="L2" s="2" t="s">
        <v>30</v>
      </c>
      <c r="M2" s="2" t="s">
        <v>31</v>
      </c>
    </row>
    <row r="3" spans="1:13">
      <c r="A3" s="4" t="s">
        <v>33</v>
      </c>
      <c r="B3" s="7" t="n">
        <v>643851</v>
      </c>
      <c r="C3" s="7" t="n">
        <v>477783</v>
      </c>
      <c r="D3" s="7" t="n">
        <v>447339</v>
      </c>
      <c r="E3" s="7" t="n">
        <v>276993</v>
      </c>
      <c r="F3" s="7" t="n">
        <v>609691</v>
      </c>
      <c r="G3" s="7" t="n">
        <v>454535</v>
      </c>
      <c r="H3" s="7" t="n">
        <v>389423</v>
      </c>
      <c r="I3" s="7" t="n">
        <v>261101</v>
      </c>
      <c r="K3" s="7" t="n">
        <v>1845966</v>
      </c>
      <c r="L3" s="7" t="n">
        <v>1714750</v>
      </c>
      <c r="M3" s="7" t="n">
        <v>1904592</v>
      </c>
    </row>
    <row r="4" spans="1:13">
      <c r="A4" s="4" t="s">
        <v>35</v>
      </c>
      <c r="B4" s="5" t="n">
        <v>74724</v>
      </c>
      <c r="C4" s="5" t="n">
        <v>73501</v>
      </c>
      <c r="D4" s="5" t="n">
        <v>69331</v>
      </c>
      <c r="E4" s="5" t="n">
        <v>28635</v>
      </c>
      <c r="F4" s="5" t="n">
        <v>67545</v>
      </c>
      <c r="G4" s="5" t="n">
        <v>65152</v>
      </c>
      <c r="H4" s="5" t="n">
        <v>50281</v>
      </c>
      <c r="I4" s="5" t="n">
        <v>34051</v>
      </c>
      <c r="K4" s="5" t="n">
        <v>246191</v>
      </c>
      <c r="L4" s="5" t="n">
        <v>217029</v>
      </c>
      <c r="M4" s="5" t="n">
        <v>225794</v>
      </c>
    </row>
    <row r="5" spans="1:13">
      <c r="A5" s="4" t="s">
        <v>1184</v>
      </c>
      <c r="B5" s="5" t="n">
        <v>4472</v>
      </c>
      <c r="C5" s="5" t="n">
        <v>1019</v>
      </c>
      <c r="D5" s="5" t="n">
        <v>4587</v>
      </c>
      <c r="E5" s="5" t="n">
        <v>4304</v>
      </c>
      <c r="F5" s="5" t="n">
        <v>585</v>
      </c>
      <c r="G5" s="5" t="n">
        <v>2688</v>
      </c>
      <c r="H5" s="5" t="n">
        <v>2104</v>
      </c>
      <c r="I5" s="5" t="n">
        <v>-481</v>
      </c>
      <c r="K5" s="5" t="n">
        <v>14382</v>
      </c>
      <c r="L5" s="5" t="n">
        <v>4896</v>
      </c>
      <c r="M5" s="5" t="n">
        <v>105427</v>
      </c>
    </row>
    <row r="6" spans="1:13">
      <c r="A6" s="4" t="s">
        <v>38</v>
      </c>
      <c r="B6" s="5" t="n">
        <v>382</v>
      </c>
      <c r="C6" s="5" t="n">
        <v>0</v>
      </c>
      <c r="D6" s="5" t="n">
        <v>0</v>
      </c>
      <c r="E6" s="5" t="n">
        <v>0</v>
      </c>
      <c r="F6" s="5" t="n">
        <v>307</v>
      </c>
      <c r="G6" s="5" t="n">
        <v>450</v>
      </c>
      <c r="H6" s="5" t="n">
        <v>577</v>
      </c>
      <c r="I6" s="5" t="n">
        <v>41</v>
      </c>
      <c r="K6" s="5" t="n">
        <v>382</v>
      </c>
      <c r="L6" s="5" t="n">
        <v>1375</v>
      </c>
      <c r="M6" s="5" t="n">
        <v>5888</v>
      </c>
    </row>
    <row r="7" spans="1:13">
      <c r="A7" s="4" t="s">
        <v>46</v>
      </c>
      <c r="B7" s="5" t="n">
        <v>-4743</v>
      </c>
      <c r="C7" s="5" t="n">
        <v>88326</v>
      </c>
      <c r="D7" s="5" t="n">
        <v>956</v>
      </c>
      <c r="E7" s="5" t="n">
        <v>-32633</v>
      </c>
      <c r="F7" s="5" t="n">
        <v>-524</v>
      </c>
      <c r="G7" s="5" t="n">
        <v>-15595</v>
      </c>
      <c r="H7" s="5" t="n">
        <v>-15613</v>
      </c>
      <c r="I7" s="5" t="n">
        <v>-31539</v>
      </c>
      <c r="K7" s="5" t="n">
        <v>51906</v>
      </c>
      <c r="L7" s="5" t="n">
        <v>-63271</v>
      </c>
      <c r="M7" s="5" t="n">
        <v>65445</v>
      </c>
    </row>
    <row r="8" spans="1:13">
      <c r="A8" s="4" t="s">
        <v>1185</v>
      </c>
      <c r="B8" s="5" t="n">
        <v>-242</v>
      </c>
      <c r="C8" s="5" t="n">
        <v>-130</v>
      </c>
      <c r="D8" s="5" t="n">
        <v>-68</v>
      </c>
      <c r="E8" s="5" t="n">
        <v>-90</v>
      </c>
      <c r="F8" s="5" t="n">
        <v>-215</v>
      </c>
      <c r="G8" s="5" t="n">
        <v>-138</v>
      </c>
      <c r="H8" s="5" t="n">
        <v>44</v>
      </c>
      <c r="I8" s="5" t="n">
        <v>-34</v>
      </c>
      <c r="K8" s="5" t="n">
        <v>-530</v>
      </c>
      <c r="L8" s="5" t="n">
        <v>-343</v>
      </c>
      <c r="M8" s="5" t="n">
        <v>-87</v>
      </c>
    </row>
    <row r="9" spans="1:13">
      <c r="A9" s="4" t="s">
        <v>48</v>
      </c>
      <c r="B9" s="7" t="n">
        <v>-4501</v>
      </c>
      <c r="C9" s="7" t="n">
        <v>88456</v>
      </c>
      <c r="D9" s="7" t="n">
        <v>1024</v>
      </c>
      <c r="E9" s="7" t="n">
        <v>-32543</v>
      </c>
      <c r="F9" s="7" t="n">
        <v>-309</v>
      </c>
      <c r="G9" s="7" t="n">
        <v>-15457</v>
      </c>
      <c r="H9" s="7" t="n">
        <v>-15657</v>
      </c>
      <c r="I9" s="7" t="n">
        <v>-31505</v>
      </c>
      <c r="K9" s="7" t="n">
        <v>52436</v>
      </c>
      <c r="L9" s="7" t="n">
        <v>-62928</v>
      </c>
      <c r="M9" s="7" t="n">
        <v>65532</v>
      </c>
    </row>
    <row r="10" spans="1:13">
      <c r="A10" s="3" t="s">
        <v>1186</v>
      </c>
    </row>
    <row r="11" spans="1:13">
      <c r="A11" s="4" t="s">
        <v>1187</v>
      </c>
      <c r="B11" s="8" t="n">
        <v>-0.5</v>
      </c>
      <c r="C11" s="8" t="n">
        <v>9.83</v>
      </c>
      <c r="D11" s="8" t="n">
        <v>0.11</v>
      </c>
      <c r="E11" s="8" t="n">
        <v>-3.63</v>
      </c>
      <c r="F11" s="8" t="n">
        <v>-0.03</v>
      </c>
      <c r="G11" s="8" t="n">
        <v>-1.73</v>
      </c>
      <c r="H11" s="8" t="n">
        <v>-1.75</v>
      </c>
      <c r="I11" s="8" t="n">
        <v>-3.54</v>
      </c>
      <c r="K11" s="8" t="n">
        <v>5.83</v>
      </c>
      <c r="L11" s="8" t="n">
        <v>-7.05</v>
      </c>
      <c r="M11" s="8" t="n">
        <v>7.38</v>
      </c>
    </row>
    <row r="12" spans="1:13">
      <c r="A12" s="4" t="s">
        <v>1188</v>
      </c>
      <c r="B12" s="9" t="n">
        <v>-0.5</v>
      </c>
      <c r="C12" s="8" t="n">
        <v>9.800000000000001</v>
      </c>
      <c r="D12" s="9" t="n">
        <v>0.11</v>
      </c>
      <c r="E12" s="9" t="n">
        <v>-3.63</v>
      </c>
      <c r="F12" s="9" t="n">
        <v>-0.03</v>
      </c>
      <c r="G12" s="9" t="n">
        <v>-1.73</v>
      </c>
      <c r="H12" s="9" t="n">
        <v>-1.75</v>
      </c>
      <c r="I12" s="9" t="n">
        <v>-3.54</v>
      </c>
      <c r="K12" s="9" t="n">
        <v>5.81</v>
      </c>
      <c r="L12" s="9" t="n">
        <v>-7.05</v>
      </c>
      <c r="M12" s="8" t="n">
        <v>7.38</v>
      </c>
    </row>
    <row r="13" spans="1:13">
      <c r="A13" s="4" t="s">
        <v>843</v>
      </c>
      <c r="C13" s="7" t="n">
        <v>59431</v>
      </c>
      <c r="J13" s="7" t="n">
        <v>59431</v>
      </c>
    </row>
    <row r="14" spans="1:13">
      <c r="A14" s="4" t="s">
        <v>1189</v>
      </c>
    </row>
    <row r="15" spans="1:13">
      <c r="A15" s="3" t="s">
        <v>1186</v>
      </c>
    </row>
    <row r="16" spans="1:13">
      <c r="A16" s="4" t="s">
        <v>1190</v>
      </c>
      <c r="B16" s="9" t="n">
        <v>30.7</v>
      </c>
      <c r="C16" s="8" t="n">
        <v>14.6</v>
      </c>
      <c r="D16" s="5" t="n">
        <v>17</v>
      </c>
      <c r="E16" s="9" t="n">
        <v>14.2</v>
      </c>
      <c r="F16" s="9" t="n">
        <v>19.5</v>
      </c>
      <c r="G16" s="9" t="n">
        <v>19.81</v>
      </c>
      <c r="H16" s="9" t="n">
        <v>22.69</v>
      </c>
      <c r="I16" s="9" t="n">
        <v>27.23</v>
      </c>
      <c r="K16" s="9" t="n">
        <v>30.7</v>
      </c>
      <c r="L16" s="9" t="n">
        <v>27.23</v>
      </c>
    </row>
    <row r="17" spans="1:13">
      <c r="A17" s="4" t="s">
        <v>608</v>
      </c>
    </row>
    <row r="18" spans="1:13">
      <c r="A18" s="3" t="s">
        <v>1186</v>
      </c>
    </row>
    <row r="19" spans="1:13">
      <c r="A19" s="4" t="s">
        <v>1190</v>
      </c>
      <c r="B19" s="7" t="n">
        <v>12</v>
      </c>
      <c r="C19" s="8" t="n">
        <v>9.85</v>
      </c>
      <c r="D19" s="8" t="n">
        <v>10.35</v>
      </c>
      <c r="E19" s="8" t="n">
        <v>9.949999999999999</v>
      </c>
      <c r="F19" s="8" t="n">
        <v>12.3</v>
      </c>
      <c r="G19" s="8" t="n">
        <v>13.75</v>
      </c>
      <c r="H19" s="8" t="n">
        <v>15.35</v>
      </c>
      <c r="I19" s="8" t="n">
        <v>14.4</v>
      </c>
      <c r="K19" s="8" t="n">
        <v>9.85</v>
      </c>
      <c r="L19" s="8" t="n">
        <v>12.3</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91</v>
      </c>
      <c r="B1" s="2" t="s">
        <v>31</v>
      </c>
      <c r="C1" s="2" t="s">
        <v>2</v>
      </c>
      <c r="D1" s="2" t="s">
        <v>30</v>
      </c>
      <c r="E1" s="2" t="s">
        <v>31</v>
      </c>
    </row>
    <row r="2" spans="1:5">
      <c r="A2" s="3" t="s">
        <v>1192</v>
      </c>
    </row>
    <row r="3" spans="1:5">
      <c r="A3" s="4" t="s">
        <v>700</v>
      </c>
      <c r="B3" s="4" t="s">
        <v>619</v>
      </c>
      <c r="E3" s="4" t="s">
        <v>619</v>
      </c>
    </row>
    <row r="4" spans="1:5">
      <c r="A4" s="4" t="s">
        <v>556</v>
      </c>
      <c r="C4" s="7" t="n">
        <v>11083</v>
      </c>
      <c r="D4" s="7" t="n">
        <v>0</v>
      </c>
    </row>
    <row r="5" spans="1:5">
      <c r="A5" s="4" t="s">
        <v>1193</v>
      </c>
      <c r="B5" s="7" t="n">
        <v>38499</v>
      </c>
      <c r="E5" s="7" t="n">
        <v>38499</v>
      </c>
    </row>
    <row r="6" spans="1:5">
      <c r="A6" s="4" t="s">
        <v>417</v>
      </c>
      <c r="C6" s="7" t="n">
        <v>0</v>
      </c>
      <c r="D6" s="7" t="n">
        <v>0</v>
      </c>
      <c r="E6" s="5" t="n">
        <v>106203</v>
      </c>
    </row>
    <row r="7" spans="1:5">
      <c r="A7" s="4" t="s">
        <v>451</v>
      </c>
    </row>
    <row r="8" spans="1:5">
      <c r="A8" s="3" t="s">
        <v>1192</v>
      </c>
    </row>
    <row r="9" spans="1:5">
      <c r="A9" s="4" t="s">
        <v>1194</v>
      </c>
      <c r="B9" s="5" t="n">
        <v>94395</v>
      </c>
      <c r="E9" s="5" t="n">
        <v>94395</v>
      </c>
    </row>
    <row r="10" spans="1:5">
      <c r="A10" s="4" t="s">
        <v>556</v>
      </c>
      <c r="B10" s="5" t="n">
        <v>13669</v>
      </c>
    </row>
    <row r="11" spans="1:5">
      <c r="A11" s="4" t="s">
        <v>417</v>
      </c>
      <c r="E11" s="7" t="n">
        <v>106203</v>
      </c>
    </row>
    <row r="12" spans="1:5">
      <c r="A12" s="4" t="s">
        <v>1195</v>
      </c>
      <c r="B12" s="5" t="n">
        <v>94395</v>
      </c>
    </row>
    <row r="13" spans="1:5">
      <c r="A13" s="4" t="s">
        <v>1196</v>
      </c>
      <c r="B13" s="5" t="n">
        <v>11808</v>
      </c>
    </row>
    <row r="14" spans="1:5">
      <c r="A14" s="4" t="s">
        <v>1197</v>
      </c>
    </row>
    <row r="15" spans="1:5">
      <c r="A15" s="3" t="s">
        <v>1192</v>
      </c>
    </row>
    <row r="16" spans="1:5">
      <c r="A16" s="4" t="s">
        <v>1198</v>
      </c>
      <c r="B16" s="7" t="n">
        <v>248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99</v>
      </c>
      <c r="B1" s="2" t="s">
        <v>1</v>
      </c>
    </row>
    <row r="2" spans="1:2">
      <c r="B2" s="2" t="s">
        <v>411</v>
      </c>
    </row>
    <row r="3" spans="1:2">
      <c r="A3" s="3" t="s">
        <v>232</v>
      </c>
    </row>
    <row r="4" spans="1:2">
      <c r="A4" s="4" t="s">
        <v>1200</v>
      </c>
      <c r="B4" s="7" t="n">
        <v>1912324</v>
      </c>
    </row>
    <row r="5" spans="1:2">
      <c r="A5" s="4" t="s">
        <v>39</v>
      </c>
      <c r="B5" s="5" t="n">
        <v>114615</v>
      </c>
    </row>
    <row r="6" spans="1:2">
      <c r="A6" s="4" t="s">
        <v>1201</v>
      </c>
      <c r="B6" s="7" t="n">
        <v>-3140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1203</v>
      </c>
      <c r="C1" s="2" t="s">
        <v>2</v>
      </c>
      <c r="D1" s="2" t="s">
        <v>2</v>
      </c>
      <c r="E1" s="2" t="s">
        <v>31</v>
      </c>
    </row>
    <row r="2" spans="1:5">
      <c r="A2" s="3" t="s">
        <v>1192</v>
      </c>
    </row>
    <row r="3" spans="1:5">
      <c r="A3" s="4" t="s">
        <v>1200</v>
      </c>
      <c r="E3" s="7" t="n">
        <v>1912324</v>
      </c>
    </row>
    <row r="4" spans="1:5">
      <c r="A4" s="4" t="s">
        <v>1201</v>
      </c>
      <c r="E4" s="7" t="n">
        <v>-31409</v>
      </c>
    </row>
    <row r="5" spans="1:5">
      <c r="A5" s="4" t="s">
        <v>1204</v>
      </c>
    </row>
    <row r="6" spans="1:5">
      <c r="A6" s="3" t="s">
        <v>1192</v>
      </c>
    </row>
    <row r="7" spans="1:5">
      <c r="A7" s="4" t="s">
        <v>1200</v>
      </c>
      <c r="C7" s="7" t="n">
        <v>235</v>
      </c>
    </row>
    <row r="8" spans="1:5">
      <c r="A8" s="4" t="s">
        <v>1205</v>
      </c>
      <c r="C8" s="5" t="n">
        <v>-412</v>
      </c>
    </row>
    <row r="9" spans="1:5">
      <c r="A9" s="4" t="s">
        <v>1201</v>
      </c>
      <c r="C9" s="7" t="n">
        <v>-288</v>
      </c>
    </row>
    <row r="10" spans="1:5">
      <c r="A10" s="4" t="s">
        <v>506</v>
      </c>
      <c r="C10" s="8" t="n">
        <v>-0.03</v>
      </c>
    </row>
    <row r="11" spans="1:5">
      <c r="A11" s="4" t="s">
        <v>509</v>
      </c>
      <c r="C11" s="8" t="n">
        <v>-0.03</v>
      </c>
    </row>
    <row r="12" spans="1:5">
      <c r="A12" s="4" t="s">
        <v>1200</v>
      </c>
      <c r="D12" s="7" t="n">
        <v>2008</v>
      </c>
    </row>
    <row r="13" spans="1:5">
      <c r="A13" s="4" t="s">
        <v>1205</v>
      </c>
      <c r="D13" s="5" t="n">
        <v>-466</v>
      </c>
    </row>
    <row r="14" spans="1:5">
      <c r="A14" s="4" t="s">
        <v>1201</v>
      </c>
      <c r="D14" s="7" t="n">
        <v>-181</v>
      </c>
    </row>
    <row r="15" spans="1:5">
      <c r="A15" s="4" t="s">
        <v>1206</v>
      </c>
      <c r="D15" s="8" t="n">
        <v>-0.02</v>
      </c>
    </row>
    <row r="16" spans="1:5">
      <c r="A16" s="4" t="s">
        <v>1207</v>
      </c>
      <c r="D16" s="8" t="n">
        <v>-0.02</v>
      </c>
    </row>
    <row r="17" spans="1:5">
      <c r="A17" s="4" t="s">
        <v>1208</v>
      </c>
    </row>
    <row r="18" spans="1:5">
      <c r="A18" s="3" t="s">
        <v>1192</v>
      </c>
    </row>
    <row r="19" spans="1:5">
      <c r="A19" s="4" t="s">
        <v>1209</v>
      </c>
      <c r="B19" s="4" t="s">
        <v>1210</v>
      </c>
    </row>
    <row r="20" spans="1:5">
      <c r="A20" s="4" t="s">
        <v>1211</v>
      </c>
      <c r="B20" s="7" t="n">
        <v>32468</v>
      </c>
    </row>
    <row r="21" spans="1:5">
      <c r="A21" s="4" t="s">
        <v>1212</v>
      </c>
      <c r="B21" s="7" t="n">
        <v>8117</v>
      </c>
    </row>
    <row r="22" spans="1:5">
      <c r="A22" s="4" t="s">
        <v>1213</v>
      </c>
      <c r="D22" s="7" t="n">
        <v>4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1203</v>
      </c>
      <c r="D1" s="2" t="s">
        <v>30</v>
      </c>
      <c r="E1" s="2" t="s">
        <v>31</v>
      </c>
    </row>
    <row r="2" spans="1:5">
      <c r="A2" s="3" t="s">
        <v>1192</v>
      </c>
    </row>
    <row r="3" spans="1:5">
      <c r="A3" s="4" t="s">
        <v>78</v>
      </c>
      <c r="B3" s="7" t="n">
        <v>27546</v>
      </c>
      <c r="D3" s="7" t="n">
        <v>16463</v>
      </c>
      <c r="E3" s="7" t="n">
        <v>16463</v>
      </c>
    </row>
    <row r="4" spans="1:5">
      <c r="A4" s="4" t="s">
        <v>1204</v>
      </c>
    </row>
    <row r="5" spans="1:5">
      <c r="A5" s="3" t="s">
        <v>1192</v>
      </c>
    </row>
    <row r="6" spans="1:5">
      <c r="A6" s="4" t="s">
        <v>66</v>
      </c>
      <c r="C6" s="7" t="n">
        <v>436</v>
      </c>
    </row>
    <row r="7" spans="1:5">
      <c r="A7" s="4" t="s">
        <v>68</v>
      </c>
      <c r="C7" s="5" t="n">
        <v>442</v>
      </c>
    </row>
    <row r="8" spans="1:5">
      <c r="A8" s="4" t="s">
        <v>70</v>
      </c>
      <c r="C8" s="5" t="n">
        <v>2221</v>
      </c>
    </row>
    <row r="9" spans="1:5">
      <c r="A9" s="4" t="s">
        <v>75</v>
      </c>
      <c r="C9" s="5" t="n">
        <v>64</v>
      </c>
    </row>
    <row r="10" spans="1:5">
      <c r="A10" s="4" t="s">
        <v>1215</v>
      </c>
      <c r="C10" s="5" t="n">
        <v>5378</v>
      </c>
    </row>
    <row r="11" spans="1:5">
      <c r="A11" s="4" t="s">
        <v>78</v>
      </c>
      <c r="C11" s="5" t="n">
        <v>11597</v>
      </c>
    </row>
    <row r="12" spans="1:5">
      <c r="A12" s="4" t="s">
        <v>79</v>
      </c>
      <c r="C12" s="5" t="n">
        <v>30520</v>
      </c>
    </row>
    <row r="13" spans="1:5">
      <c r="A13" s="4" t="s">
        <v>1216</v>
      </c>
      <c r="C13" s="5" t="n">
        <v>50658</v>
      </c>
    </row>
    <row r="14" spans="1:5">
      <c r="A14" s="4" t="s">
        <v>88</v>
      </c>
      <c r="C14" s="5" t="n">
        <v>725</v>
      </c>
    </row>
    <row r="15" spans="1:5">
      <c r="A15" s="4" t="s">
        <v>1217</v>
      </c>
      <c r="C15" s="5" t="n">
        <v>9348</v>
      </c>
    </row>
    <row r="16" spans="1:5">
      <c r="A16" s="4" t="s">
        <v>99</v>
      </c>
      <c r="C16" s="5" t="n">
        <v>10073</v>
      </c>
    </row>
    <row r="17" spans="1:5">
      <c r="A17" s="4" t="s">
        <v>1195</v>
      </c>
      <c r="C17" s="7" t="n">
        <v>405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218</v>
      </c>
      <c r="B1" s="2" t="s">
        <v>1219</v>
      </c>
      <c r="C1" s="2" t="s">
        <v>1</v>
      </c>
    </row>
    <row r="2" spans="1:7">
      <c r="B2" s="2" t="s">
        <v>1220</v>
      </c>
      <c r="C2" s="2" t="s">
        <v>2</v>
      </c>
      <c r="D2" s="2" t="s">
        <v>30</v>
      </c>
      <c r="E2" s="2" t="s">
        <v>3</v>
      </c>
      <c r="F2" s="2" t="s">
        <v>1221</v>
      </c>
      <c r="G2" s="2" t="s">
        <v>1222</v>
      </c>
    </row>
    <row r="3" spans="1:7">
      <c r="A3" s="4" t="s">
        <v>622</v>
      </c>
    </row>
    <row r="4" spans="1:7">
      <c r="A4" s="3" t="s">
        <v>1223</v>
      </c>
    </row>
    <row r="5" spans="1:7">
      <c r="A5" s="4" t="s">
        <v>627</v>
      </c>
      <c r="C5" s="7" t="n">
        <v>28645000</v>
      </c>
      <c r="D5" s="7" t="n">
        <v>28409000</v>
      </c>
    </row>
    <row r="6" spans="1:7">
      <c r="A6" s="4" t="s">
        <v>628</v>
      </c>
      <c r="C6" s="5" t="n">
        <v>662946000</v>
      </c>
      <c r="D6" s="5" t="n">
        <v>691591000</v>
      </c>
    </row>
    <row r="7" spans="1:7">
      <c r="A7" s="4" t="s">
        <v>629</v>
      </c>
      <c r="C7" s="5" t="n">
        <v>72000</v>
      </c>
      <c r="D7" s="5" t="n">
        <v>71000</v>
      </c>
    </row>
    <row r="8" spans="1:7">
      <c r="A8" s="4" t="s">
        <v>630</v>
      </c>
      <c r="C8" s="5" t="n">
        <v>3730000</v>
      </c>
      <c r="D8" s="5" t="n">
        <v>3409000</v>
      </c>
    </row>
    <row r="9" spans="1:7">
      <c r="A9" s="4" t="s">
        <v>164</v>
      </c>
      <c r="C9" s="5" t="n">
        <v>25644000</v>
      </c>
      <c r="D9" s="7" t="n">
        <v>25606000</v>
      </c>
    </row>
    <row r="10" spans="1:7">
      <c r="A10" s="4" t="s">
        <v>1224</v>
      </c>
    </row>
    <row r="11" spans="1:7">
      <c r="A11" s="3" t="s">
        <v>1223</v>
      </c>
    </row>
    <row r="12" spans="1:7">
      <c r="A12" s="4" t="s">
        <v>1209</v>
      </c>
      <c r="F12" s="4" t="s">
        <v>718</v>
      </c>
    </row>
    <row r="13" spans="1:7">
      <c r="A13" s="4" t="s">
        <v>672</v>
      </c>
    </row>
    <row r="14" spans="1:7">
      <c r="A14" s="3" t="s">
        <v>1223</v>
      </c>
    </row>
    <row r="15" spans="1:7">
      <c r="A15" s="4" t="s">
        <v>627</v>
      </c>
      <c r="B15" s="7" t="n">
        <v>10868000</v>
      </c>
    </row>
    <row r="16" spans="1:7">
      <c r="A16" s="4" t="s">
        <v>628</v>
      </c>
      <c r="B16" s="5" t="n">
        <v>652078000</v>
      </c>
    </row>
    <row r="17" spans="1:7">
      <c r="A17" s="4" t="s">
        <v>629</v>
      </c>
      <c r="B17" s="5" t="n">
        <v>27000</v>
      </c>
    </row>
    <row r="18" spans="1:7">
      <c r="A18" s="4" t="s">
        <v>630</v>
      </c>
      <c r="B18" s="5" t="n">
        <v>312000</v>
      </c>
    </row>
    <row r="19" spans="1:7">
      <c r="A19" s="4" t="s">
        <v>164</v>
      </c>
      <c r="B19" s="7" t="n">
        <v>10556000</v>
      </c>
    </row>
    <row r="20" spans="1:7">
      <c r="A20" s="4" t="s">
        <v>1133</v>
      </c>
    </row>
    <row r="21" spans="1:7">
      <c r="A21" s="3" t="s">
        <v>1223</v>
      </c>
    </row>
    <row r="22" spans="1:7">
      <c r="A22" s="4" t="s">
        <v>1134</v>
      </c>
      <c r="C22" s="7" t="n">
        <v>155000000</v>
      </c>
      <c r="G22" s="7" t="n">
        <v>100000000</v>
      </c>
    </row>
    <row r="23" spans="1:7">
      <c r="A23" s="4" t="s">
        <v>1225</v>
      </c>
    </row>
    <row r="24" spans="1:7">
      <c r="A24" s="3" t="s">
        <v>1223</v>
      </c>
    </row>
    <row r="25" spans="1:7">
      <c r="A25" s="4" t="s">
        <v>1134</v>
      </c>
      <c r="E25" s="7" t="n">
        <v>12500000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31</v>
      </c>
    </row>
    <row r="3" spans="1:4">
      <c r="A3" s="3" t="s">
        <v>1227</v>
      </c>
    </row>
    <row r="4" spans="1:4">
      <c r="A4" s="4" t="s">
        <v>1228</v>
      </c>
      <c r="B4" s="7" t="n">
        <v>114288</v>
      </c>
    </row>
    <row r="5" spans="1:4">
      <c r="A5" s="4" t="s">
        <v>428</v>
      </c>
    </row>
    <row r="6" spans="1:4">
      <c r="A6" s="3" t="s">
        <v>1227</v>
      </c>
    </row>
    <row r="7" spans="1:4">
      <c r="A7" s="4" t="s">
        <v>1229</v>
      </c>
      <c r="B7" s="5" t="n">
        <v>6990</v>
      </c>
      <c r="C7" s="7" t="n">
        <v>12984</v>
      </c>
      <c r="D7" s="7" t="n">
        <v>13953</v>
      </c>
    </row>
    <row r="8" spans="1:4">
      <c r="A8" s="4" t="s">
        <v>1230</v>
      </c>
      <c r="B8" s="5" t="n">
        <v>-152</v>
      </c>
      <c r="C8" s="5" t="n">
        <v>-5545</v>
      </c>
      <c r="D8" s="5" t="n">
        <v>-169</v>
      </c>
    </row>
    <row r="9" spans="1:4">
      <c r="A9" s="4" t="s">
        <v>1231</v>
      </c>
      <c r="B9" s="5" t="n">
        <v>0</v>
      </c>
      <c r="C9" s="5" t="n">
        <v>0</v>
      </c>
      <c r="D9" s="5" t="n">
        <v>0</v>
      </c>
    </row>
    <row r="10" spans="1:4">
      <c r="A10" s="4" t="s">
        <v>1232</v>
      </c>
      <c r="B10" s="5" t="n">
        <v>-210</v>
      </c>
      <c r="C10" s="5" t="n">
        <v>449</v>
      </c>
      <c r="D10" s="5" t="n">
        <v>800</v>
      </c>
    </row>
    <row r="11" spans="1:4">
      <c r="A11" s="4" t="s">
        <v>1233</v>
      </c>
      <c r="B11" s="5" t="n">
        <v>7048</v>
      </c>
      <c r="C11" s="5" t="n">
        <v>6990</v>
      </c>
      <c r="D11" s="5" t="n">
        <v>12984</v>
      </c>
    </row>
    <row r="12" spans="1:4">
      <c r="A12" s="4" t="s">
        <v>1234</v>
      </c>
    </row>
    <row r="13" spans="1:4">
      <c r="A13" s="3" t="s">
        <v>1227</v>
      </c>
    </row>
    <row r="14" spans="1:4">
      <c r="A14" s="4" t="s">
        <v>1229</v>
      </c>
      <c r="B14" s="5" t="n">
        <v>131774</v>
      </c>
      <c r="C14" s="5" t="n">
        <v>118518</v>
      </c>
      <c r="D14" s="5" t="n">
        <v>169804</v>
      </c>
    </row>
    <row r="15" spans="1:4">
      <c r="A15" s="4" t="s">
        <v>1230</v>
      </c>
      <c r="B15" s="5" t="n">
        <v>-466</v>
      </c>
      <c r="C15" s="5" t="n">
        <v>13748</v>
      </c>
      <c r="D15" s="5" t="n">
        <v>-47103</v>
      </c>
    </row>
    <row r="16" spans="1:4">
      <c r="A16" s="4" t="s">
        <v>1231</v>
      </c>
      <c r="B16" s="5" t="n">
        <v>-274</v>
      </c>
      <c r="C16" s="5" t="n">
        <v>-595</v>
      </c>
      <c r="D16" s="5" t="n">
        <v>-3370</v>
      </c>
    </row>
    <row r="17" spans="1:4">
      <c r="A17" s="4" t="s">
        <v>1232</v>
      </c>
      <c r="B17" s="5" t="n">
        <v>111292</v>
      </c>
      <c r="C17" s="5" t="n">
        <v>-103</v>
      </c>
      <c r="D17" s="5" t="n">
        <v>813</v>
      </c>
    </row>
    <row r="18" spans="1:4">
      <c r="A18" s="4" t="s">
        <v>1233</v>
      </c>
      <c r="B18" s="7" t="n">
        <v>19742</v>
      </c>
      <c r="C18" s="7" t="n">
        <v>131774</v>
      </c>
      <c r="D18" s="7" t="n">
        <v>1185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845966</v>
      </c>
      <c r="C4" s="7" t="n">
        <v>1714750</v>
      </c>
      <c r="D4" s="7" t="n">
        <v>1904592</v>
      </c>
    </row>
    <row r="5" spans="1:4">
      <c r="A5" s="4" t="s">
        <v>34</v>
      </c>
      <c r="B5" s="5" t="n">
        <v>1599775</v>
      </c>
      <c r="C5" s="5" t="n">
        <v>1497721</v>
      </c>
      <c r="D5" s="5" t="n">
        <v>1678798</v>
      </c>
    </row>
    <row r="6" spans="1:4">
      <c r="A6" s="4" t="s">
        <v>35</v>
      </c>
      <c r="B6" s="5" t="n">
        <v>246191</v>
      </c>
      <c r="C6" s="5" t="n">
        <v>217029</v>
      </c>
      <c r="D6" s="5" t="n">
        <v>225794</v>
      </c>
    </row>
    <row r="7" spans="1:4">
      <c r="A7" s="4" t="s">
        <v>36</v>
      </c>
      <c r="B7" s="5" t="n">
        <v>149588</v>
      </c>
      <c r="C7" s="5" t="n">
        <v>135982</v>
      </c>
      <c r="D7" s="5" t="n">
        <v>123546</v>
      </c>
    </row>
    <row r="8" spans="1:4">
      <c r="A8" s="4" t="s">
        <v>37</v>
      </c>
      <c r="B8" s="5" t="n">
        <v>14382</v>
      </c>
      <c r="C8" s="5" t="n">
        <v>4896</v>
      </c>
      <c r="D8" s="5" t="n">
        <v>105427</v>
      </c>
    </row>
    <row r="9" spans="1:4">
      <c r="A9" s="4" t="s">
        <v>38</v>
      </c>
      <c r="B9" s="5" t="n">
        <v>382</v>
      </c>
      <c r="C9" s="5" t="n">
        <v>1375</v>
      </c>
      <c r="D9" s="5" t="n">
        <v>5888</v>
      </c>
    </row>
    <row r="10" spans="1:4">
      <c r="A10" s="4" t="s">
        <v>39</v>
      </c>
      <c r="B10" s="5" t="n">
        <v>110603</v>
      </c>
      <c r="C10" s="5" t="n">
        <v>84568</v>
      </c>
      <c r="D10" s="5" t="n">
        <v>201787</v>
      </c>
    </row>
    <row r="11" spans="1:4">
      <c r="A11" s="4" t="s">
        <v>40</v>
      </c>
      <c r="B11" s="5" t="n">
        <v>-2975</v>
      </c>
      <c r="C11" s="5" t="n">
        <v>-300</v>
      </c>
      <c r="D11" s="5" t="n">
        <v>0</v>
      </c>
    </row>
    <row r="12" spans="1:4">
      <c r="A12" s="4" t="s">
        <v>41</v>
      </c>
      <c r="B12" s="5" t="n">
        <v>132978</v>
      </c>
      <c r="C12" s="5" t="n">
        <v>132667</v>
      </c>
      <c r="D12" s="5" t="n">
        <v>117190</v>
      </c>
    </row>
    <row r="13" spans="1:4">
      <c r="A13" s="4" t="s">
        <v>42</v>
      </c>
      <c r="B13" s="5" t="n">
        <v>3271</v>
      </c>
      <c r="C13" s="5" t="n">
        <v>8157</v>
      </c>
      <c r="D13" s="5" t="n">
        <v>7077</v>
      </c>
    </row>
    <row r="14" spans="1:4">
      <c r="A14" s="4" t="s">
        <v>43</v>
      </c>
      <c r="B14" s="5" t="n">
        <v>-16129</v>
      </c>
      <c r="C14" s="5" t="n">
        <v>-39642</v>
      </c>
      <c r="D14" s="5" t="n">
        <v>91674</v>
      </c>
    </row>
    <row r="15" spans="1:4">
      <c r="A15" s="4" t="s">
        <v>44</v>
      </c>
      <c r="B15" s="5" t="n">
        <v>-58764</v>
      </c>
      <c r="C15" s="5" t="n">
        <v>23480</v>
      </c>
      <c r="D15" s="5" t="n">
        <v>32215</v>
      </c>
    </row>
    <row r="16" spans="1:4">
      <c r="A16" s="4" t="s">
        <v>45</v>
      </c>
      <c r="B16" s="5" t="n">
        <v>9271</v>
      </c>
      <c r="C16" s="5" t="n">
        <v>-149</v>
      </c>
      <c r="D16" s="5" t="n">
        <v>5986</v>
      </c>
    </row>
    <row r="17" spans="1:4">
      <c r="A17" s="4" t="s">
        <v>46</v>
      </c>
      <c r="B17" s="5" t="n">
        <v>51906</v>
      </c>
      <c r="C17" s="5" t="n">
        <v>-63271</v>
      </c>
      <c r="D17" s="5" t="n">
        <v>65445</v>
      </c>
    </row>
    <row r="18" spans="1:4">
      <c r="A18" s="4" t="s">
        <v>47</v>
      </c>
      <c r="B18" s="5" t="n">
        <v>-530</v>
      </c>
      <c r="C18" s="5" t="n">
        <v>-343</v>
      </c>
      <c r="D18" s="5" t="n">
        <v>-87</v>
      </c>
    </row>
    <row r="19" spans="1:4">
      <c r="A19" s="4" t="s">
        <v>48</v>
      </c>
      <c r="B19" s="7" t="n">
        <v>52436</v>
      </c>
      <c r="C19" s="7" t="n">
        <v>-62928</v>
      </c>
      <c r="D19" s="7" t="n">
        <v>65532</v>
      </c>
    </row>
    <row r="20" spans="1:4">
      <c r="A20" s="3" t="s">
        <v>49</v>
      </c>
    </row>
    <row r="21" spans="1:4">
      <c r="A21" s="4" t="s">
        <v>50</v>
      </c>
      <c r="B21" s="8" t="n">
        <v>5.83</v>
      </c>
      <c r="C21" s="8" t="n">
        <v>-7.05</v>
      </c>
      <c r="D21" s="8" t="n">
        <v>7.38</v>
      </c>
    </row>
    <row r="22" spans="1:4">
      <c r="A22" s="4" t="s">
        <v>51</v>
      </c>
      <c r="B22" s="8" t="n">
        <v>5.81</v>
      </c>
      <c r="C22" s="8" t="n">
        <v>-7.05</v>
      </c>
      <c r="D22" s="8" t="n">
        <v>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2</v>
      </c>
    </row>
    <row r="4" spans="1:2">
      <c r="A4" s="4" t="s">
        <v>234</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7" t="n">
        <v>51906</v>
      </c>
      <c r="C4" s="7" t="n">
        <v>-63271</v>
      </c>
      <c r="D4" s="7" t="n">
        <v>65445</v>
      </c>
    </row>
    <row r="5" spans="1:4">
      <c r="A5" s="3" t="s">
        <v>54</v>
      </c>
    </row>
    <row r="6" spans="1:4">
      <c r="A6" s="4" t="s">
        <v>55</v>
      </c>
      <c r="B6" s="5" t="n">
        <v>9611</v>
      </c>
      <c r="C6" s="5" t="n">
        <v>-8247</v>
      </c>
      <c r="D6" s="5" t="n">
        <v>108</v>
      </c>
    </row>
    <row r="7" spans="1:4">
      <c r="A7" s="4" t="s">
        <v>56</v>
      </c>
      <c r="B7" s="5" t="n">
        <v>3613</v>
      </c>
      <c r="C7" s="5" t="n">
        <v>3137</v>
      </c>
      <c r="D7" s="5" t="n">
        <v>12437</v>
      </c>
    </row>
    <row r="8" spans="1:4">
      <c r="A8" s="4" t="s">
        <v>57</v>
      </c>
      <c r="B8" s="5" t="n">
        <v>1100</v>
      </c>
      <c r="C8" s="5" t="n">
        <v>-1100</v>
      </c>
      <c r="D8" s="5" t="n">
        <v>0</v>
      </c>
    </row>
    <row r="9" spans="1:4">
      <c r="A9" s="4" t="s">
        <v>58</v>
      </c>
      <c r="B9" s="5" t="n">
        <v>14324</v>
      </c>
      <c r="C9" s="5" t="n">
        <v>-6210</v>
      </c>
      <c r="D9" s="5" t="n">
        <v>12545</v>
      </c>
    </row>
    <row r="10" spans="1:4">
      <c r="A10" s="4" t="s">
        <v>59</v>
      </c>
      <c r="B10" s="5" t="n">
        <v>66230</v>
      </c>
      <c r="C10" s="5" t="n">
        <v>-69481</v>
      </c>
      <c r="D10" s="5" t="n">
        <v>77990</v>
      </c>
    </row>
    <row r="11" spans="1:4">
      <c r="A11" s="4" t="s">
        <v>60</v>
      </c>
      <c r="B11" s="5" t="n">
        <v>-991</v>
      </c>
      <c r="C11" s="5" t="n">
        <v>-354</v>
      </c>
      <c r="D11" s="5" t="n">
        <v>-80</v>
      </c>
    </row>
    <row r="12" spans="1:4">
      <c r="A12" s="4" t="s">
        <v>61</v>
      </c>
      <c r="B12" s="7" t="n">
        <v>67221</v>
      </c>
      <c r="C12" s="7" t="n">
        <v>-69127</v>
      </c>
      <c r="D12" s="7" t="n">
        <v>780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70</v>
      </c>
      <c r="B14" s="4" t="s">
        <v>262</v>
      </c>
    </row>
    <row r="15" spans="1:2">
      <c r="A15" s="4" t="s">
        <v>263</v>
      </c>
      <c r="B15" s="4" t="s">
        <v>264</v>
      </c>
    </row>
    <row r="16" spans="1:2">
      <c r="A16" s="4" t="s">
        <v>265</v>
      </c>
      <c r="B16" s="4" t="s">
        <v>266</v>
      </c>
    </row>
    <row r="17" spans="1:2">
      <c r="A17" s="4" t="s">
        <v>187</v>
      </c>
      <c r="B17" s="4" t="s">
        <v>267</v>
      </c>
    </row>
    <row r="18" spans="1:2">
      <c r="A18" s="4" t="s">
        <v>268</v>
      </c>
      <c r="B18" s="4" t="s">
        <v>269</v>
      </c>
    </row>
    <row r="19" spans="1:2">
      <c r="A19" s="4" t="s">
        <v>270</v>
      </c>
      <c r="B19" s="4" t="s">
        <v>271</v>
      </c>
    </row>
    <row r="20" spans="1:2">
      <c r="A20" s="4" t="s">
        <v>207</v>
      </c>
      <c r="B20" s="4" t="s">
        <v>272</v>
      </c>
    </row>
    <row r="21" spans="1:2">
      <c r="A21" s="4" t="s">
        <v>204</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18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18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19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3</v>
      </c>
    </row>
    <row r="4" spans="1:4">
      <c r="A4" s="4" t="s">
        <v>63</v>
      </c>
      <c r="B4" s="7" t="n">
        <v>99</v>
      </c>
      <c r="C4" s="7" t="n">
        <v>-670</v>
      </c>
      <c r="D4" s="7" t="n">
        <v>-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row>
    <row r="17" spans="1:2">
      <c r="A17" s="3" t="s">
        <v>351</v>
      </c>
    </row>
    <row r="18" spans="1:2">
      <c r="A18" s="4" t="s">
        <v>377</v>
      </c>
      <c r="B18" s="4" t="s">
        <v>378</v>
      </c>
    </row>
    <row r="19" spans="1:2">
      <c r="A19" s="4" t="s">
        <v>379</v>
      </c>
    </row>
    <row r="20" spans="1:2">
      <c r="A20" s="3" t="s">
        <v>351</v>
      </c>
    </row>
    <row r="21" spans="1:2">
      <c r="A21" s="4" t="s">
        <v>377</v>
      </c>
      <c r="B21"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1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3</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29</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2</v>
      </c>
    </row>
    <row r="3" spans="1:2">
      <c r="A3" s="3" t="s">
        <v>232</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32</v>
      </c>
    </row>
    <row r="4" spans="1:2">
      <c r="A4" s="4" t="s">
        <v>405</v>
      </c>
      <c r="B4" s="4" t="s">
        <v>406</v>
      </c>
    </row>
    <row r="5" spans="1:2">
      <c r="A5" s="4" t="s">
        <v>407</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264660</v>
      </c>
      <c r="C3" s="7" t="n">
        <v>473110</v>
      </c>
    </row>
    <row r="4" spans="1:3">
      <c r="A4" s="4" t="s">
        <v>67</v>
      </c>
      <c r="B4" s="5" t="n">
        <v>285554</v>
      </c>
      <c r="C4" s="5" t="n">
        <v>239558</v>
      </c>
    </row>
    <row r="5" spans="1:3">
      <c r="A5" s="4" t="s">
        <v>68</v>
      </c>
      <c r="B5" s="5" t="n">
        <v>18845</v>
      </c>
      <c r="C5" s="5" t="n">
        <v>14627</v>
      </c>
    </row>
    <row r="6" spans="1:3">
      <c r="A6" s="4" t="s">
        <v>69</v>
      </c>
      <c r="B6" s="5" t="n">
        <v>8188</v>
      </c>
      <c r="C6" s="5" t="n">
        <v>8133</v>
      </c>
    </row>
    <row r="7" spans="1:3">
      <c r="A7" s="4" t="s">
        <v>70</v>
      </c>
      <c r="B7" s="5" t="n">
        <v>698087</v>
      </c>
      <c r="C7" s="5" t="n">
        <v>678325</v>
      </c>
    </row>
    <row r="8" spans="1:3">
      <c r="A8" s="4" t="s">
        <v>71</v>
      </c>
      <c r="B8" s="5" t="n">
        <v>30482</v>
      </c>
      <c r="C8" s="5" t="n">
        <v>54713</v>
      </c>
    </row>
    <row r="9" spans="1:3">
      <c r="A9" s="4" t="s">
        <v>72</v>
      </c>
      <c r="B9" s="5" t="n">
        <v>5994</v>
      </c>
      <c r="C9" s="5" t="n">
        <v>7389</v>
      </c>
    </row>
    <row r="10" spans="1:3">
      <c r="A10" s="4" t="s">
        <v>73</v>
      </c>
      <c r="B10" s="5" t="n">
        <v>17181</v>
      </c>
      <c r="C10" s="5" t="n">
        <v>17924</v>
      </c>
    </row>
    <row r="11" spans="1:3">
      <c r="A11" s="4" t="s">
        <v>74</v>
      </c>
      <c r="B11" s="5" t="n">
        <v>0</v>
      </c>
      <c r="C11" s="5" t="n">
        <v>943</v>
      </c>
    </row>
    <row r="12" spans="1:3">
      <c r="A12" s="4" t="s">
        <v>75</v>
      </c>
      <c r="B12" s="5" t="n">
        <v>20612</v>
      </c>
      <c r="C12" s="5" t="n">
        <v>15354</v>
      </c>
    </row>
    <row r="13" spans="1:3">
      <c r="A13" s="4" t="s">
        <v>76</v>
      </c>
      <c r="B13" s="5" t="n">
        <v>1349603</v>
      </c>
      <c r="C13" s="5" t="n">
        <v>1510076</v>
      </c>
    </row>
    <row r="14" spans="1:3">
      <c r="A14" s="4" t="s">
        <v>77</v>
      </c>
      <c r="B14" s="5" t="n">
        <v>68151</v>
      </c>
      <c r="C14" s="5" t="n">
        <v>52328</v>
      </c>
    </row>
    <row r="15" spans="1:3">
      <c r="A15" s="4" t="s">
        <v>78</v>
      </c>
      <c r="B15" s="5" t="n">
        <v>27546</v>
      </c>
      <c r="C15" s="5" t="n">
        <v>16463</v>
      </c>
    </row>
    <row r="16" spans="1:3">
      <c r="A16" s="4" t="s">
        <v>79</v>
      </c>
      <c r="B16" s="5" t="n">
        <v>70724</v>
      </c>
      <c r="C16" s="5" t="n">
        <v>46136</v>
      </c>
    </row>
    <row r="17" spans="1:3">
      <c r="A17" s="4" t="s">
        <v>80</v>
      </c>
      <c r="B17" s="5" t="n">
        <v>130520</v>
      </c>
      <c r="C17" s="5" t="n">
        <v>38507</v>
      </c>
    </row>
    <row r="18" spans="1:3">
      <c r="A18" s="4" t="s">
        <v>81</v>
      </c>
      <c r="B18" s="5" t="n">
        <v>1795</v>
      </c>
      <c r="C18" s="5" t="n">
        <v>0</v>
      </c>
    </row>
    <row r="19" spans="1:3">
      <c r="A19" s="4" t="s">
        <v>82</v>
      </c>
      <c r="B19" s="5" t="n">
        <v>3388</v>
      </c>
      <c r="C19" s="5" t="n">
        <v>5397</v>
      </c>
    </row>
    <row r="20" spans="1:3">
      <c r="A20" s="4" t="s">
        <v>83</v>
      </c>
      <c r="B20" s="5" t="n">
        <v>60623</v>
      </c>
      <c r="C20" s="5" t="n">
        <v>46454</v>
      </c>
    </row>
    <row r="21" spans="1:3">
      <c r="A21" s="4" t="s">
        <v>84</v>
      </c>
      <c r="B21" s="5" t="n">
        <v>254281</v>
      </c>
      <c r="C21" s="5" t="n">
        <v>256511</v>
      </c>
    </row>
    <row r="22" spans="1:3">
      <c r="A22" s="4" t="s">
        <v>85</v>
      </c>
      <c r="B22" s="5" t="n">
        <v>1966631</v>
      </c>
      <c r="C22" s="5" t="n">
        <v>1971872</v>
      </c>
    </row>
    <row r="23" spans="1:3">
      <c r="A23" s="3" t="s">
        <v>86</v>
      </c>
    </row>
    <row r="24" spans="1:3">
      <c r="A24" s="4" t="s">
        <v>87</v>
      </c>
      <c r="B24" s="5" t="n">
        <v>427277</v>
      </c>
      <c r="C24" s="5" t="n">
        <v>475863</v>
      </c>
    </row>
    <row r="25" spans="1:3">
      <c r="A25" s="4" t="s">
        <v>88</v>
      </c>
      <c r="B25" s="5" t="n">
        <v>76506</v>
      </c>
      <c r="C25" s="5" t="n">
        <v>89434</v>
      </c>
    </row>
    <row r="26" spans="1:3">
      <c r="A26" s="4" t="s">
        <v>89</v>
      </c>
      <c r="B26" s="5" t="n">
        <v>14835</v>
      </c>
      <c r="C26" s="5" t="n">
        <v>9773</v>
      </c>
    </row>
    <row r="27" spans="1:3">
      <c r="A27" s="4" t="s">
        <v>90</v>
      </c>
      <c r="B27" s="5" t="n">
        <v>24128</v>
      </c>
      <c r="C27" s="5" t="n">
        <v>30925</v>
      </c>
    </row>
    <row r="28" spans="1:3">
      <c r="A28" s="4" t="s">
        <v>91</v>
      </c>
      <c r="B28" s="5" t="n">
        <v>88380</v>
      </c>
      <c r="C28" s="5" t="n">
        <v>91332</v>
      </c>
    </row>
    <row r="29" spans="1:3">
      <c r="A29" s="4" t="s">
        <v>92</v>
      </c>
      <c r="B29" s="5" t="n">
        <v>6767</v>
      </c>
      <c r="C29" s="5" t="n">
        <v>5377</v>
      </c>
    </row>
    <row r="30" spans="1:3">
      <c r="A30" s="4" t="s">
        <v>93</v>
      </c>
      <c r="B30" s="5" t="n">
        <v>164</v>
      </c>
      <c r="C30" s="5" t="n">
        <v>10046</v>
      </c>
    </row>
    <row r="31" spans="1:3">
      <c r="A31" s="4" t="s">
        <v>94</v>
      </c>
      <c r="B31" s="5" t="n">
        <v>638057</v>
      </c>
      <c r="C31" s="5" t="n">
        <v>712750</v>
      </c>
    </row>
    <row r="32" spans="1:3">
      <c r="A32" s="4" t="s">
        <v>95</v>
      </c>
      <c r="B32" s="5" t="n">
        <v>10027</v>
      </c>
      <c r="C32" s="5" t="n">
        <v>0</v>
      </c>
    </row>
    <row r="33" spans="1:3">
      <c r="A33" s="4" t="s">
        <v>96</v>
      </c>
      <c r="B33" s="5" t="n">
        <v>920143</v>
      </c>
      <c r="C33" s="5" t="n">
        <v>942959</v>
      </c>
    </row>
    <row r="34" spans="1:3">
      <c r="A34" s="4" t="s">
        <v>80</v>
      </c>
      <c r="B34" s="5" t="n">
        <v>28937</v>
      </c>
      <c r="C34" s="5" t="n">
        <v>17608</v>
      </c>
    </row>
    <row r="35" spans="1:3">
      <c r="A35" s="4" t="s">
        <v>97</v>
      </c>
      <c r="B35" s="5" t="n">
        <v>11191</v>
      </c>
      <c r="C35" s="5" t="n">
        <v>10073</v>
      </c>
    </row>
    <row r="36" spans="1:3">
      <c r="A36" s="4" t="s">
        <v>98</v>
      </c>
      <c r="B36" s="5" t="n">
        <v>75448</v>
      </c>
      <c r="C36" s="5" t="n">
        <v>81772</v>
      </c>
    </row>
    <row r="37" spans="1:3">
      <c r="A37" s="4" t="s">
        <v>99</v>
      </c>
      <c r="B37" s="5" t="n">
        <v>1683803</v>
      </c>
      <c r="C37" s="5" t="n">
        <v>1765162</v>
      </c>
    </row>
    <row r="38" spans="1:3">
      <c r="A38" s="4" t="s">
        <v>100</v>
      </c>
      <c r="B38" s="4" t="s">
        <v>101</v>
      </c>
      <c r="C38" s="4" t="s">
        <v>101</v>
      </c>
    </row>
    <row r="39" spans="1:3">
      <c r="A39" s="3" t="s">
        <v>102</v>
      </c>
    </row>
    <row r="40" spans="1:3">
      <c r="A40" s="4" t="s">
        <v>103</v>
      </c>
      <c r="B40" s="5" t="n">
        <v>473476</v>
      </c>
      <c r="C40" s="5" t="n">
        <v>472349</v>
      </c>
    </row>
    <row r="41" spans="1:3">
      <c r="A41" s="4" t="s">
        <v>104</v>
      </c>
      <c r="B41" s="5" t="n">
        <v>-156348</v>
      </c>
      <c r="C41" s="5" t="n">
        <v>-208784</v>
      </c>
    </row>
    <row r="42" spans="1:3">
      <c r="A42" s="4" t="s">
        <v>105</v>
      </c>
      <c r="B42" s="5" t="n">
        <v>-45262</v>
      </c>
      <c r="C42" s="5" t="n">
        <v>-60047</v>
      </c>
    </row>
    <row r="43" spans="1:3">
      <c r="A43" s="4" t="s">
        <v>106</v>
      </c>
      <c r="B43" s="5" t="n">
        <v>271866</v>
      </c>
      <c r="C43" s="5" t="n">
        <v>203518</v>
      </c>
    </row>
    <row r="44" spans="1:3">
      <c r="A44" s="4" t="s">
        <v>107</v>
      </c>
      <c r="B44" s="5" t="n">
        <v>10962</v>
      </c>
      <c r="C44" s="5" t="n">
        <v>3192</v>
      </c>
    </row>
    <row r="45" spans="1:3">
      <c r="A45" s="4" t="s">
        <v>108</v>
      </c>
      <c r="B45" s="5" t="n">
        <v>282828</v>
      </c>
      <c r="C45" s="5" t="n">
        <v>206710</v>
      </c>
    </row>
    <row r="46" spans="1:3">
      <c r="A46" s="4" t="s">
        <v>109</v>
      </c>
      <c r="B46" s="7" t="n">
        <v>1966631</v>
      </c>
      <c r="C46" s="7" t="n">
        <v>1971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1"/>
    <col customWidth="1" max="5" min="5" width="21"/>
  </cols>
  <sheetData>
    <row r="1" spans="1:5">
      <c r="A1" s="1" t="s">
        <v>408</v>
      </c>
      <c r="B1" s="2" t="s">
        <v>1</v>
      </c>
    </row>
    <row r="2" spans="1:5">
      <c r="B2" s="2" t="s">
        <v>409</v>
      </c>
      <c r="C2" s="2" t="s">
        <v>410</v>
      </c>
      <c r="D2" s="2" t="s">
        <v>411</v>
      </c>
      <c r="E2" s="2" t="s">
        <v>412</v>
      </c>
    </row>
    <row r="3" spans="1:5">
      <c r="A3" s="3" t="s">
        <v>413</v>
      </c>
    </row>
    <row r="4" spans="1:5">
      <c r="A4" s="4" t="s">
        <v>414</v>
      </c>
      <c r="B4" s="4" t="s">
        <v>415</v>
      </c>
    </row>
    <row r="5" spans="1:5">
      <c r="A5" s="4" t="s">
        <v>416</v>
      </c>
      <c r="B5" s="7" t="n">
        <v>26033000</v>
      </c>
      <c r="C5" s="7" t="n">
        <v>25631000</v>
      </c>
      <c r="D5" s="7" t="n">
        <v>23451000</v>
      </c>
    </row>
    <row r="6" spans="1:5">
      <c r="A6" s="4" t="s">
        <v>417</v>
      </c>
      <c r="B6" s="7" t="n">
        <v>0</v>
      </c>
      <c r="C6" s="5" t="n">
        <v>0</v>
      </c>
      <c r="D6" s="5" t="n">
        <v>106203000</v>
      </c>
    </row>
    <row r="7" spans="1:5">
      <c r="A7" s="4" t="s">
        <v>418</v>
      </c>
      <c r="D7" s="5" t="n">
        <v>1839000</v>
      </c>
    </row>
    <row r="8" spans="1:5">
      <c r="A8" s="4" t="s">
        <v>419</v>
      </c>
      <c r="B8" s="4" t="s">
        <v>420</v>
      </c>
    </row>
    <row r="9" spans="1:5">
      <c r="A9" s="4" t="s">
        <v>421</v>
      </c>
      <c r="B9" s="7" t="n">
        <v>236000</v>
      </c>
      <c r="C9" s="5" t="n">
        <v>153000</v>
      </c>
    </row>
    <row r="10" spans="1:5">
      <c r="A10" s="4" t="s">
        <v>422</v>
      </c>
      <c r="B10" s="5" t="n">
        <v>1261000</v>
      </c>
      <c r="C10" s="5" t="n">
        <v>1767000</v>
      </c>
    </row>
    <row r="11" spans="1:5">
      <c r="A11" s="4" t="s">
        <v>423</v>
      </c>
      <c r="B11" s="5" t="n">
        <v>1487000</v>
      </c>
      <c r="C11" s="5" t="n">
        <v>0</v>
      </c>
    </row>
    <row r="12" spans="1:5">
      <c r="A12" s="4" t="s">
        <v>424</v>
      </c>
      <c r="B12" s="7" t="n">
        <v>6043000</v>
      </c>
    </row>
    <row r="13" spans="1:5">
      <c r="A13" s="4" t="s">
        <v>425</v>
      </c>
      <c r="B13" s="5" t="n">
        <v>1</v>
      </c>
    </row>
    <row r="14" spans="1:5">
      <c r="A14" s="4" t="s">
        <v>426</v>
      </c>
      <c r="B14" s="4" t="s">
        <v>427</v>
      </c>
    </row>
    <row r="15" spans="1:5">
      <c r="A15" s="4" t="s">
        <v>428</v>
      </c>
      <c r="B15" s="7" t="n">
        <v>7048000</v>
      </c>
      <c r="C15" s="5" t="n">
        <v>6990000</v>
      </c>
    </row>
    <row r="16" spans="1:5">
      <c r="A16" s="4" t="s">
        <v>429</v>
      </c>
      <c r="B16" s="7" t="n">
        <v>16025000</v>
      </c>
      <c r="C16" s="5" t="n">
        <v>12449000</v>
      </c>
    </row>
    <row r="17" spans="1:5">
      <c r="A17" s="4" t="s">
        <v>430</v>
      </c>
      <c r="B17" s="5" t="n">
        <v>2</v>
      </c>
    </row>
    <row r="18" spans="1:5">
      <c r="A18" s="4" t="s">
        <v>431</v>
      </c>
      <c r="B18" s="7" t="n">
        <v>228621000</v>
      </c>
      <c r="C18" s="5" t="n">
        <v>200084000</v>
      </c>
    </row>
    <row r="19" spans="1:5">
      <c r="A19" s="4" t="s">
        <v>432</v>
      </c>
      <c r="B19" s="5" t="n">
        <v>15483000</v>
      </c>
      <c r="C19" s="5" t="n">
        <v>16919000</v>
      </c>
    </row>
    <row r="20" spans="1:5">
      <c r="A20" s="4" t="s">
        <v>433</v>
      </c>
      <c r="B20" s="5" t="n">
        <v>8239000</v>
      </c>
      <c r="C20" s="5" t="n">
        <v>9125000</v>
      </c>
    </row>
    <row r="21" spans="1:5">
      <c r="A21" s="4" t="s">
        <v>434</v>
      </c>
      <c r="B21" s="7" t="n">
        <v>0</v>
      </c>
      <c r="C21" s="5" t="n">
        <v>0</v>
      </c>
    </row>
    <row r="22" spans="1:5">
      <c r="A22" s="4" t="s">
        <v>435</v>
      </c>
      <c r="B22" s="4" t="s">
        <v>436</v>
      </c>
    </row>
    <row r="23" spans="1:5">
      <c r="A23" s="4" t="s">
        <v>437</v>
      </c>
      <c r="B23" s="7" t="n">
        <v>126835000</v>
      </c>
      <c r="C23" s="5" t="n">
        <v>106465000</v>
      </c>
    </row>
    <row r="24" spans="1:5">
      <c r="A24" s="4" t="s">
        <v>438</v>
      </c>
      <c r="B24" s="5" t="n">
        <v>5431000</v>
      </c>
      <c r="C24" s="5" t="n">
        <v>4170000</v>
      </c>
    </row>
    <row r="25" spans="1:5">
      <c r="A25" s="4" t="s">
        <v>439</v>
      </c>
      <c r="B25" s="5" t="n">
        <v>5294000</v>
      </c>
      <c r="C25" s="5" t="n">
        <v>5855000</v>
      </c>
    </row>
    <row r="26" spans="1:5">
      <c r="A26" s="4" t="s">
        <v>440</v>
      </c>
      <c r="B26" s="5" t="n">
        <v>22182000</v>
      </c>
      <c r="C26" s="5" t="n">
        <v>12745000</v>
      </c>
    </row>
    <row r="27" spans="1:5">
      <c r="A27" s="4" t="s">
        <v>441</v>
      </c>
      <c r="B27" s="5" t="n">
        <v>10417000</v>
      </c>
      <c r="C27" s="5" t="n">
        <v>7555000</v>
      </c>
    </row>
    <row r="28" spans="1:5">
      <c r="A28" s="4" t="s">
        <v>442</v>
      </c>
      <c r="B28" s="5" t="n">
        <v>5456000</v>
      </c>
      <c r="C28" s="5" t="n">
        <v>5502000</v>
      </c>
    </row>
    <row r="29" spans="1:5">
      <c r="A29" s="4" t="s">
        <v>443</v>
      </c>
      <c r="B29" s="5" t="n">
        <v>23298000</v>
      </c>
      <c r="C29" s="5" t="n">
        <v>12737000</v>
      </c>
      <c r="D29" s="5" t="n">
        <v>17786000</v>
      </c>
    </row>
    <row r="30" spans="1:5">
      <c r="A30" s="4" t="s">
        <v>444</v>
      </c>
      <c r="B30" s="5" t="n">
        <v>697000</v>
      </c>
      <c r="C30" s="5" t="n">
        <v>413000</v>
      </c>
      <c r="D30" s="5" t="n">
        <v>1359000</v>
      </c>
    </row>
    <row r="31" spans="1:5">
      <c r="A31" s="4" t="s">
        <v>445</v>
      </c>
      <c r="B31" s="5" t="n">
        <v>0</v>
      </c>
    </row>
    <row r="32" spans="1:5">
      <c r="A32" s="4" t="s">
        <v>74</v>
      </c>
      <c r="B32" s="7" t="n">
        <v>0</v>
      </c>
      <c r="C32" s="7" t="n">
        <v>943000</v>
      </c>
    </row>
    <row r="33" spans="1:5">
      <c r="A33" s="4" t="s">
        <v>446</v>
      </c>
      <c r="B33" s="5" t="n">
        <v>785000</v>
      </c>
      <c r="C33" s="5" t="n">
        <v>785000</v>
      </c>
    </row>
    <row r="34" spans="1:5">
      <c r="A34" s="4" t="s">
        <v>447</v>
      </c>
      <c r="B34" s="5" t="n">
        <v>10000</v>
      </c>
    </row>
    <row r="35" spans="1:5">
      <c r="A35" s="4" t="s">
        <v>448</v>
      </c>
      <c r="B35" s="5" t="n">
        <v>0</v>
      </c>
    </row>
    <row r="36" spans="1:5">
      <c r="A36" s="4" t="s">
        <v>449</v>
      </c>
    </row>
    <row r="37" spans="1:5">
      <c r="A37" s="3" t="s">
        <v>413</v>
      </c>
    </row>
    <row r="38" spans="1:5">
      <c r="A38" s="4" t="s">
        <v>450</v>
      </c>
      <c r="E38" s="7" t="n">
        <v>0</v>
      </c>
    </row>
    <row r="39" spans="1:5">
      <c r="A39" s="4" t="s">
        <v>451</v>
      </c>
    </row>
    <row r="40" spans="1:5">
      <c r="A40" s="3" t="s">
        <v>413</v>
      </c>
    </row>
    <row r="41" spans="1:5">
      <c r="A41" s="4" t="s">
        <v>417</v>
      </c>
      <c r="D41" s="5" t="n">
        <v>106203000</v>
      </c>
    </row>
    <row r="42" spans="1:5">
      <c r="A42" s="4" t="s">
        <v>66</v>
      </c>
      <c r="D42" s="5" t="n">
        <v>10277000</v>
      </c>
    </row>
    <row r="43" spans="1:5">
      <c r="A43" s="4" t="s">
        <v>452</v>
      </c>
      <c r="D43" s="5" t="n">
        <v>95926000</v>
      </c>
    </row>
    <row r="44" spans="1:5">
      <c r="A44" s="4" t="s">
        <v>453</v>
      </c>
    </row>
    <row r="45" spans="1:5">
      <c r="A45" s="3" t="s">
        <v>413</v>
      </c>
    </row>
    <row r="46" spans="1:5">
      <c r="A46" s="4" t="s">
        <v>437</v>
      </c>
      <c r="B46" s="7" t="n">
        <v>14807000</v>
      </c>
      <c r="C46" s="7" t="n">
        <v>20860000</v>
      </c>
    </row>
    <row r="47" spans="1:5">
      <c r="A47" s="4" t="s">
        <v>454</v>
      </c>
    </row>
    <row r="48" spans="1:5">
      <c r="A48" s="3" t="s">
        <v>413</v>
      </c>
    </row>
    <row r="49" spans="1:5">
      <c r="A49" s="4" t="s">
        <v>455</v>
      </c>
      <c r="B49" s="4" t="s">
        <v>456</v>
      </c>
    </row>
    <row r="50" spans="1:5">
      <c r="A50" s="4" t="s">
        <v>457</v>
      </c>
    </row>
    <row r="51" spans="1:5">
      <c r="A51" s="3" t="s">
        <v>413</v>
      </c>
    </row>
    <row r="52" spans="1:5">
      <c r="A52" s="4" t="s">
        <v>455</v>
      </c>
      <c r="B52" s="4" t="s">
        <v>458</v>
      </c>
    </row>
    <row r="53" spans="1:5">
      <c r="A53" s="4" t="s">
        <v>459</v>
      </c>
    </row>
    <row r="54" spans="1:5">
      <c r="A54" s="3" t="s">
        <v>413</v>
      </c>
    </row>
    <row r="55" spans="1:5">
      <c r="A55" s="4" t="s">
        <v>455</v>
      </c>
      <c r="B55" s="4" t="s">
        <v>460</v>
      </c>
    </row>
    <row r="56" spans="1:5">
      <c r="A56" s="4" t="s">
        <v>461</v>
      </c>
    </row>
    <row r="57" spans="1:5">
      <c r="A57" s="3" t="s">
        <v>413</v>
      </c>
    </row>
    <row r="58" spans="1:5">
      <c r="A58" s="4" t="s">
        <v>455</v>
      </c>
      <c r="B58" s="4" t="s">
        <v>456</v>
      </c>
    </row>
    <row r="59" spans="1:5">
      <c r="A59" s="4" t="s">
        <v>462</v>
      </c>
    </row>
    <row r="60" spans="1:5">
      <c r="A60" s="3" t="s">
        <v>413</v>
      </c>
    </row>
    <row r="61" spans="1:5">
      <c r="A61" s="4" t="s">
        <v>463</v>
      </c>
      <c r="B61" s="4" t="s">
        <v>460</v>
      </c>
    </row>
    <row r="62" spans="1:5">
      <c r="A62" s="4" t="s">
        <v>464</v>
      </c>
    </row>
    <row r="63" spans="1:5">
      <c r="A63" s="3" t="s">
        <v>413</v>
      </c>
    </row>
    <row r="64" spans="1:5">
      <c r="A64" s="4" t="s">
        <v>463</v>
      </c>
      <c r="B64" s="4" t="s">
        <v>465</v>
      </c>
    </row>
    <row r="65" spans="1:5">
      <c r="A65" s="4" t="s">
        <v>466</v>
      </c>
    </row>
    <row r="66" spans="1:5">
      <c r="A66" s="3" t="s">
        <v>413</v>
      </c>
    </row>
    <row r="67" spans="1:5">
      <c r="A67" s="4" t="s">
        <v>463</v>
      </c>
      <c r="B67" s="4" t="s">
        <v>467</v>
      </c>
    </row>
    <row r="68" spans="1:5">
      <c r="A68" s="4" t="s">
        <v>468</v>
      </c>
    </row>
    <row r="69" spans="1:5">
      <c r="A69" s="3" t="s">
        <v>413</v>
      </c>
    </row>
    <row r="70" spans="1:5">
      <c r="A70" s="4" t="s">
        <v>463</v>
      </c>
      <c r="B70" s="4" t="s">
        <v>458</v>
      </c>
    </row>
    <row r="71" spans="1:5">
      <c r="A71" s="4" t="s">
        <v>469</v>
      </c>
    </row>
    <row r="72" spans="1:5">
      <c r="A72" s="3" t="s">
        <v>413</v>
      </c>
    </row>
    <row r="73" spans="1:5">
      <c r="A73" s="4" t="s">
        <v>470</v>
      </c>
      <c r="B73" s="7" t="n">
        <v>26967000</v>
      </c>
      <c r="C73" s="5" t="n">
        <v>27730000</v>
      </c>
      <c r="D73" s="5" t="n">
        <v>23132000</v>
      </c>
    </row>
    <row r="74" spans="1:5">
      <c r="A74" s="4" t="s">
        <v>471</v>
      </c>
      <c r="B74" s="5" t="n">
        <v>-1818000</v>
      </c>
      <c r="C74" s="5" t="n">
        <v>-1161000</v>
      </c>
      <c r="D74" s="5" t="n">
        <v>-2001000</v>
      </c>
    </row>
    <row r="75" spans="1:5">
      <c r="A75" s="4" t="s">
        <v>472</v>
      </c>
    </row>
    <row r="76" spans="1:5">
      <c r="A76" s="3" t="s">
        <v>413</v>
      </c>
    </row>
    <row r="77" spans="1:5">
      <c r="A77" s="4" t="s">
        <v>470</v>
      </c>
      <c r="B77" s="7" t="n">
        <v>2382000</v>
      </c>
      <c r="C77" s="7" t="n">
        <v>2662000</v>
      </c>
      <c r="D77" s="7" t="n">
        <v>2699000</v>
      </c>
    </row>
    <row r="78" spans="1:5">
      <c r="A78" s="4" t="s">
        <v>473</v>
      </c>
    </row>
    <row r="79" spans="1:5">
      <c r="A79" s="3" t="s">
        <v>413</v>
      </c>
    </row>
    <row r="80" spans="1:5">
      <c r="A80" s="4" t="s">
        <v>474</v>
      </c>
      <c r="C80" s="5" t="n">
        <v>458000</v>
      </c>
    </row>
    <row r="81" spans="1:5">
      <c r="A81" s="4" t="s">
        <v>475</v>
      </c>
      <c r="C81" s="7" t="n">
        <v>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79</v>
      </c>
      <c r="E2" s="2" t="s">
        <v>480</v>
      </c>
      <c r="F2" s="2" t="s">
        <v>30</v>
      </c>
      <c r="G2" s="2" t="s">
        <v>481</v>
      </c>
      <c r="H2" s="2" t="s">
        <v>482</v>
      </c>
      <c r="I2" s="2" t="s">
        <v>483</v>
      </c>
      <c r="J2" s="2" t="s">
        <v>2</v>
      </c>
      <c r="K2" s="2" t="s">
        <v>30</v>
      </c>
      <c r="L2" s="2" t="s">
        <v>31</v>
      </c>
    </row>
    <row r="3" spans="1:12">
      <c r="A3" s="3" t="s">
        <v>177</v>
      </c>
    </row>
    <row r="4" spans="1:12">
      <c r="A4" s="4" t="s">
        <v>417</v>
      </c>
      <c r="J4" s="7" t="n">
        <v>0</v>
      </c>
      <c r="K4" s="7" t="n">
        <v>0</v>
      </c>
      <c r="L4" s="7" t="n">
        <v>106203</v>
      </c>
    </row>
    <row r="5" spans="1:12">
      <c r="A5" s="4" t="s">
        <v>484</v>
      </c>
      <c r="J5" s="5" t="n">
        <v>3379</v>
      </c>
      <c r="K5" s="5" t="n">
        <v>303</v>
      </c>
      <c r="L5" s="5" t="n">
        <v>-306</v>
      </c>
    </row>
    <row r="6" spans="1:12">
      <c r="A6" s="4" t="s">
        <v>485</v>
      </c>
      <c r="J6" s="5" t="n">
        <v>11835</v>
      </c>
      <c r="K6" s="5" t="n">
        <v>9356</v>
      </c>
      <c r="L6" s="5" t="n">
        <v>4309</v>
      </c>
    </row>
    <row r="7" spans="1:12">
      <c r="A7" s="4" t="s">
        <v>486</v>
      </c>
      <c r="J7" s="5" t="n">
        <v>3235</v>
      </c>
      <c r="K7" s="5" t="n">
        <v>0</v>
      </c>
      <c r="L7" s="5" t="n">
        <v>0</v>
      </c>
    </row>
    <row r="8" spans="1:12">
      <c r="A8" s="4" t="s">
        <v>487</v>
      </c>
      <c r="J8" s="5" t="n">
        <v>3612</v>
      </c>
      <c r="K8" s="5" t="n">
        <v>1691</v>
      </c>
      <c r="L8" s="5" t="n">
        <v>901</v>
      </c>
    </row>
    <row r="9" spans="1:12">
      <c r="A9" s="4" t="s">
        <v>488</v>
      </c>
      <c r="J9" s="5" t="n">
        <v>-7679</v>
      </c>
      <c r="K9" s="5" t="n">
        <v>-6454</v>
      </c>
      <c r="L9" s="5" t="n">
        <v>-5680</v>
      </c>
    </row>
    <row r="10" spans="1:12">
      <c r="A10" s="4" t="s">
        <v>116</v>
      </c>
      <c r="B10" s="7" t="n">
        <v>4472</v>
      </c>
      <c r="C10" s="7" t="n">
        <v>1019</v>
      </c>
      <c r="D10" s="7" t="n">
        <v>4587</v>
      </c>
      <c r="E10" s="7" t="n">
        <v>4304</v>
      </c>
      <c r="F10" s="7" t="n">
        <v>585</v>
      </c>
      <c r="G10" s="7" t="n">
        <v>2688</v>
      </c>
      <c r="H10" s="7" t="n">
        <v>2104</v>
      </c>
      <c r="I10" s="7" t="n">
        <v>-481</v>
      </c>
      <c r="J10" s="7" t="n">
        <v>14382</v>
      </c>
      <c r="K10" s="7" t="n">
        <v>4896</v>
      </c>
      <c r="L10" s="7" t="n">
        <v>1054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177</v>
      </c>
    </row>
    <row r="3" spans="1:3">
      <c r="A3" s="4" t="s">
        <v>490</v>
      </c>
      <c r="B3" s="7" t="n">
        <v>30482</v>
      </c>
      <c r="C3" s="7" t="n">
        <v>54713</v>
      </c>
    </row>
    <row r="4" spans="1:3">
      <c r="A4" s="4" t="s">
        <v>491</v>
      </c>
      <c r="B4" s="5" t="n">
        <v>5294</v>
      </c>
      <c r="C4" s="5" t="n">
        <v>5855</v>
      </c>
    </row>
    <row r="5" spans="1:3">
      <c r="A5" s="4" t="s">
        <v>116</v>
      </c>
      <c r="B5" s="7" t="n">
        <v>35776</v>
      </c>
      <c r="C5" s="7" t="n">
        <v>60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150900</v>
      </c>
      <c r="C3" s="7" t="n">
        <v>194656</v>
      </c>
    </row>
    <row r="4" spans="1:3">
      <c r="A4" s="4" t="s">
        <v>437</v>
      </c>
      <c r="B4" s="5" t="n">
        <v>126835</v>
      </c>
      <c r="C4" s="5" t="n">
        <v>106465</v>
      </c>
    </row>
    <row r="5" spans="1:3">
      <c r="A5" s="4" t="s">
        <v>495</v>
      </c>
    </row>
    <row r="6" spans="1:3">
      <c r="A6" s="3" t="s">
        <v>493</v>
      </c>
    </row>
    <row r="7" spans="1:3">
      <c r="A7" s="4" t="s">
        <v>496</v>
      </c>
      <c r="B7" s="7" t="n">
        <v>5864</v>
      </c>
      <c r="C7" s="7" t="n">
        <v>7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13</v>
      </c>
    </row>
    <row r="3" spans="1:3">
      <c r="A3" s="4" t="s">
        <v>498</v>
      </c>
      <c r="B3" s="7" t="n">
        <v>429100</v>
      </c>
      <c r="C3" s="7" t="n">
        <v>413720</v>
      </c>
    </row>
    <row r="4" spans="1:3">
      <c r="A4" s="4" t="s">
        <v>499</v>
      </c>
      <c r="B4" s="5" t="n">
        <v>-174819</v>
      </c>
      <c r="C4" s="5" t="n">
        <v>-157209</v>
      </c>
    </row>
    <row r="5" spans="1:3">
      <c r="A5" s="4" t="s">
        <v>500</v>
      </c>
      <c r="B5" s="5" t="n">
        <v>254281</v>
      </c>
      <c r="C5" s="5" t="n">
        <v>256511</v>
      </c>
    </row>
    <row r="6" spans="1:3">
      <c r="A6" s="4" t="s">
        <v>501</v>
      </c>
    </row>
    <row r="7" spans="1:3">
      <c r="A7" s="3" t="s">
        <v>413</v>
      </c>
    </row>
    <row r="8" spans="1:3">
      <c r="A8" s="4" t="s">
        <v>498</v>
      </c>
      <c r="B8" s="5" t="n">
        <v>26474</v>
      </c>
      <c r="C8" s="5" t="n">
        <v>27705</v>
      </c>
    </row>
    <row r="9" spans="1:3">
      <c r="A9" s="4" t="s">
        <v>502</v>
      </c>
    </row>
    <row r="10" spans="1:3">
      <c r="A10" s="3" t="s">
        <v>413</v>
      </c>
    </row>
    <row r="11" spans="1:3">
      <c r="A11" s="4" t="s">
        <v>498</v>
      </c>
      <c r="B11" s="5" t="n">
        <v>216947</v>
      </c>
      <c r="C11" s="5" t="n">
        <v>207833</v>
      </c>
    </row>
    <row r="12" spans="1:3">
      <c r="A12" s="4" t="s">
        <v>503</v>
      </c>
    </row>
    <row r="13" spans="1:3">
      <c r="A13" s="3" t="s">
        <v>413</v>
      </c>
    </row>
    <row r="14" spans="1:3">
      <c r="A14" s="4" t="s">
        <v>498</v>
      </c>
      <c r="B14" s="7" t="n">
        <v>185679</v>
      </c>
      <c r="C14" s="7" t="n">
        <v>1781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77</v>
      </c>
      <c r="J1" s="2" t="s">
        <v>1</v>
      </c>
    </row>
    <row r="2" spans="1:12">
      <c r="B2" s="2" t="s">
        <v>2</v>
      </c>
      <c r="C2" s="2" t="s">
        <v>478</v>
      </c>
      <c r="D2" s="2" t="s">
        <v>479</v>
      </c>
      <c r="E2" s="2" t="s">
        <v>480</v>
      </c>
      <c r="F2" s="2" t="s">
        <v>30</v>
      </c>
      <c r="G2" s="2" t="s">
        <v>481</v>
      </c>
      <c r="H2" s="2" t="s">
        <v>482</v>
      </c>
      <c r="I2" s="2" t="s">
        <v>483</v>
      </c>
      <c r="J2" s="2" t="s">
        <v>2</v>
      </c>
      <c r="K2" s="2" t="s">
        <v>30</v>
      </c>
      <c r="L2" s="2" t="s">
        <v>31</v>
      </c>
    </row>
    <row r="3" spans="1:12">
      <c r="A3" s="3" t="s">
        <v>177</v>
      </c>
    </row>
    <row r="4" spans="1:12">
      <c r="A4" s="4" t="s">
        <v>48</v>
      </c>
      <c r="B4" s="7" t="n">
        <v>-4501</v>
      </c>
      <c r="C4" s="7" t="n">
        <v>88456</v>
      </c>
      <c r="D4" s="7" t="n">
        <v>1024</v>
      </c>
      <c r="E4" s="7" t="n">
        <v>-32543</v>
      </c>
      <c r="F4" s="7" t="n">
        <v>-309</v>
      </c>
      <c r="G4" s="7" t="n">
        <v>-15457</v>
      </c>
      <c r="H4" s="7" t="n">
        <v>-15657</v>
      </c>
      <c r="I4" s="7" t="n">
        <v>-31505</v>
      </c>
      <c r="J4" s="7" t="n">
        <v>52436</v>
      </c>
      <c r="K4" s="7" t="n">
        <v>-62928</v>
      </c>
      <c r="L4" s="7" t="n">
        <v>65532</v>
      </c>
    </row>
    <row r="5" spans="1:12">
      <c r="A5" s="4" t="s">
        <v>505</v>
      </c>
      <c r="J5" s="5" t="n">
        <v>8989</v>
      </c>
      <c r="K5" s="5" t="n">
        <v>8930</v>
      </c>
      <c r="L5" s="5" t="n">
        <v>8882</v>
      </c>
    </row>
    <row r="6" spans="1:12">
      <c r="A6" s="4" t="s">
        <v>506</v>
      </c>
      <c r="B6" s="8" t="n">
        <v>-0.5</v>
      </c>
      <c r="C6" s="8" t="n">
        <v>9.83</v>
      </c>
      <c r="D6" s="8" t="n">
        <v>0.11</v>
      </c>
      <c r="E6" s="8" t="n">
        <v>-3.63</v>
      </c>
      <c r="F6" s="8" t="n">
        <v>-0.03</v>
      </c>
      <c r="G6" s="8" t="n">
        <v>-1.73</v>
      </c>
      <c r="H6" s="8" t="n">
        <v>-1.75</v>
      </c>
      <c r="I6" s="8" t="n">
        <v>-3.54</v>
      </c>
      <c r="J6" s="8" t="n">
        <v>5.83</v>
      </c>
      <c r="K6" s="8" t="n">
        <v>-7.05</v>
      </c>
      <c r="L6" s="8" t="n">
        <v>7.38</v>
      </c>
    </row>
    <row r="7" spans="1:12">
      <c r="A7" s="4" t="s">
        <v>507</v>
      </c>
      <c r="J7" s="5" t="n">
        <v>33</v>
      </c>
      <c r="K7" s="5" t="n">
        <v>0</v>
      </c>
      <c r="L7" s="5" t="n">
        <v>1</v>
      </c>
    </row>
    <row r="8" spans="1:12">
      <c r="A8" s="4" t="s">
        <v>508</v>
      </c>
      <c r="J8" s="5" t="n">
        <v>9022</v>
      </c>
      <c r="K8" s="5" t="n">
        <v>8930</v>
      </c>
      <c r="L8" s="5" t="n">
        <v>8883</v>
      </c>
    </row>
    <row r="9" spans="1:12">
      <c r="A9" s="4" t="s">
        <v>509</v>
      </c>
      <c r="B9" s="8" t="n">
        <v>-0.5</v>
      </c>
      <c r="C9" s="8" t="n">
        <v>9.800000000000001</v>
      </c>
      <c r="D9" s="8" t="n">
        <v>0.11</v>
      </c>
      <c r="E9" s="8" t="n">
        <v>-3.63</v>
      </c>
      <c r="F9" s="8" t="n">
        <v>-0.03</v>
      </c>
      <c r="G9" s="8" t="n">
        <v>-1.73</v>
      </c>
      <c r="H9" s="8" t="n">
        <v>-1.75</v>
      </c>
      <c r="I9" s="8" t="n">
        <v>-3.54</v>
      </c>
      <c r="J9" s="8" t="n">
        <v>5.81</v>
      </c>
      <c r="K9" s="8" t="n">
        <v>-7.05</v>
      </c>
      <c r="L9" s="8" t="n">
        <v>7.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511</v>
      </c>
    </row>
    <row r="4" spans="1:4">
      <c r="A4" s="4" t="s">
        <v>512</v>
      </c>
      <c r="B4" s="7" t="n">
        <v>206710</v>
      </c>
      <c r="C4" s="7" t="n">
        <v>274672</v>
      </c>
      <c r="D4" s="7" t="n">
        <v>194064</v>
      </c>
    </row>
    <row r="5" spans="1:4">
      <c r="A5" s="4" t="s">
        <v>513</v>
      </c>
      <c r="B5" s="5" t="n">
        <v>8590</v>
      </c>
      <c r="C5" s="5" t="n">
        <v>-9920</v>
      </c>
      <c r="D5" s="5" t="n">
        <v>7919</v>
      </c>
    </row>
    <row r="6" spans="1:4">
      <c r="A6" s="4" t="s">
        <v>514</v>
      </c>
      <c r="B6" s="5" t="n">
        <v>6195</v>
      </c>
      <c r="C6" s="5" t="n">
        <v>3721</v>
      </c>
      <c r="D6" s="5" t="n">
        <v>4619</v>
      </c>
    </row>
    <row r="7" spans="1:4">
      <c r="A7" s="4" t="s">
        <v>515</v>
      </c>
      <c r="B7" s="5" t="n">
        <v>14785</v>
      </c>
      <c r="C7" s="5" t="n">
        <v>-6199</v>
      </c>
      <c r="D7" s="5" t="n">
        <v>12538</v>
      </c>
    </row>
    <row r="8" spans="1:4">
      <c r="A8" s="4" t="s">
        <v>516</v>
      </c>
      <c r="B8" s="5" t="n">
        <v>282828</v>
      </c>
      <c r="C8" s="5" t="n">
        <v>206710</v>
      </c>
      <c r="D8" s="5" t="n">
        <v>274672</v>
      </c>
    </row>
    <row r="9" spans="1:4">
      <c r="A9" s="4" t="s">
        <v>517</v>
      </c>
    </row>
    <row r="10" spans="1:4">
      <c r="A10" s="3" t="s">
        <v>511</v>
      </c>
    </row>
    <row r="11" spans="1:4">
      <c r="A11" s="4" t="s">
        <v>512</v>
      </c>
      <c r="B11" s="5" t="n">
        <v>-60047</v>
      </c>
      <c r="C11" s="5" t="n">
        <v>-53848</v>
      </c>
      <c r="D11" s="5" t="n">
        <v>-66386</v>
      </c>
    </row>
    <row r="12" spans="1:4">
      <c r="A12" s="4" t="s">
        <v>516</v>
      </c>
      <c r="B12" s="5" t="n">
        <v>-45262</v>
      </c>
      <c r="C12" s="5" t="n">
        <v>-60047</v>
      </c>
      <c r="D12" s="5" t="n">
        <v>-53848</v>
      </c>
    </row>
    <row r="13" spans="1:4">
      <c r="A13" s="4" t="s">
        <v>119</v>
      </c>
    </row>
    <row r="14" spans="1:4">
      <c r="A14" s="3" t="s">
        <v>511</v>
      </c>
    </row>
    <row r="15" spans="1:4">
      <c r="A15" s="4" t="s">
        <v>512</v>
      </c>
      <c r="B15" s="5" t="n">
        <v>-22293</v>
      </c>
      <c r="C15" s="5" t="n">
        <v>-14046</v>
      </c>
      <c r="D15" s="5" t="n">
        <v>-14154</v>
      </c>
    </row>
    <row r="16" spans="1:4">
      <c r="A16" s="4" t="s">
        <v>513</v>
      </c>
      <c r="B16" s="5" t="n">
        <v>9611</v>
      </c>
      <c r="C16" s="5" t="n">
        <v>-8247</v>
      </c>
      <c r="D16" s="5" t="n">
        <v>108</v>
      </c>
    </row>
    <row r="17" spans="1:4">
      <c r="A17" s="4" t="s">
        <v>514</v>
      </c>
      <c r="B17" s="5" t="n">
        <v>0</v>
      </c>
      <c r="C17" s="5" t="n">
        <v>0</v>
      </c>
      <c r="D17" s="5" t="n">
        <v>0</v>
      </c>
    </row>
    <row r="18" spans="1:4">
      <c r="A18" s="4" t="s">
        <v>515</v>
      </c>
      <c r="B18" s="5" t="n">
        <v>9611</v>
      </c>
      <c r="C18" s="5" t="n">
        <v>-8247</v>
      </c>
      <c r="D18" s="5" t="n">
        <v>108</v>
      </c>
    </row>
    <row r="19" spans="1:4">
      <c r="A19" s="4" t="s">
        <v>516</v>
      </c>
      <c r="B19" s="5" t="n">
        <v>-12682</v>
      </c>
      <c r="C19" s="5" t="n">
        <v>-22293</v>
      </c>
      <c r="D19" s="5" t="n">
        <v>-14046</v>
      </c>
    </row>
    <row r="20" spans="1:4">
      <c r="A20" s="4" t="s">
        <v>120</v>
      </c>
    </row>
    <row r="21" spans="1:4">
      <c r="A21" s="3" t="s">
        <v>511</v>
      </c>
    </row>
    <row r="22" spans="1:4">
      <c r="A22" s="4" t="s">
        <v>512</v>
      </c>
      <c r="B22" s="5" t="n">
        <v>-36654</v>
      </c>
      <c r="C22" s="5" t="n">
        <v>-39802</v>
      </c>
      <c r="D22" s="5" t="n">
        <v>-52232</v>
      </c>
    </row>
    <row r="23" spans="1:4">
      <c r="A23" s="4" t="s">
        <v>513</v>
      </c>
      <c r="B23" s="5" t="n">
        <v>-2121</v>
      </c>
      <c r="C23" s="5" t="n">
        <v>-573</v>
      </c>
      <c r="D23" s="5" t="n">
        <v>7811</v>
      </c>
    </row>
    <row r="24" spans="1:4">
      <c r="A24" s="4" t="s">
        <v>514</v>
      </c>
      <c r="B24" s="5" t="n">
        <v>6195</v>
      </c>
      <c r="C24" s="5" t="n">
        <v>3721</v>
      </c>
      <c r="D24" s="5" t="n">
        <v>4619</v>
      </c>
    </row>
    <row r="25" spans="1:4">
      <c r="A25" s="4" t="s">
        <v>515</v>
      </c>
      <c r="B25" s="5" t="n">
        <v>4074</v>
      </c>
      <c r="C25" s="5" t="n">
        <v>3148</v>
      </c>
      <c r="D25" s="5" t="n">
        <v>12430</v>
      </c>
    </row>
    <row r="26" spans="1:4">
      <c r="A26" s="4" t="s">
        <v>516</v>
      </c>
      <c r="B26" s="5" t="n">
        <v>-32580</v>
      </c>
      <c r="C26" s="5" t="n">
        <v>-36654</v>
      </c>
      <c r="D26" s="5" t="n">
        <v>-39802</v>
      </c>
    </row>
    <row r="27" spans="1:4">
      <c r="A27" s="4" t="s">
        <v>121</v>
      </c>
    </row>
    <row r="28" spans="1:4">
      <c r="A28" s="3" t="s">
        <v>511</v>
      </c>
    </row>
    <row r="29" spans="1:4">
      <c r="A29" s="4" t="s">
        <v>512</v>
      </c>
      <c r="B29" s="5" t="n">
        <v>-1100</v>
      </c>
      <c r="C29" s="5" t="n">
        <v>0</v>
      </c>
      <c r="D29" s="5" t="n">
        <v>0</v>
      </c>
    </row>
    <row r="30" spans="1:4">
      <c r="A30" s="4" t="s">
        <v>513</v>
      </c>
      <c r="B30" s="5" t="n">
        <v>1100</v>
      </c>
      <c r="C30" s="5" t="n">
        <v>-1100</v>
      </c>
      <c r="D30" s="5" t="n">
        <v>0</v>
      </c>
    </row>
    <row r="31" spans="1:4">
      <c r="A31" s="4" t="s">
        <v>514</v>
      </c>
      <c r="B31" s="5" t="n">
        <v>0</v>
      </c>
      <c r="C31" s="5" t="n">
        <v>0</v>
      </c>
      <c r="D31" s="5" t="n">
        <v>0</v>
      </c>
    </row>
    <row r="32" spans="1:4">
      <c r="A32" s="4" t="s">
        <v>515</v>
      </c>
      <c r="B32" s="5" t="n">
        <v>1100</v>
      </c>
      <c r="C32" s="5" t="n">
        <v>-1100</v>
      </c>
      <c r="D32" s="5" t="n">
        <v>0</v>
      </c>
    </row>
    <row r="33" spans="1:4">
      <c r="A33" s="4" t="s">
        <v>516</v>
      </c>
      <c r="B33" s="7" t="n">
        <v>0</v>
      </c>
      <c r="C33" s="7" t="n">
        <v>-1100</v>
      </c>
      <c r="D33"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177</v>
      </c>
    </row>
    <row r="4" spans="1:4">
      <c r="A4" s="4" t="s">
        <v>519</v>
      </c>
      <c r="B4" s="7" t="n">
        <v>2513</v>
      </c>
      <c r="C4" s="7" t="n">
        <v>3911</v>
      </c>
      <c r="D4" s="7" t="n">
        <v>3629</v>
      </c>
    </row>
    <row r="5" spans="1:4">
      <c r="A5" s="4" t="s">
        <v>520</v>
      </c>
      <c r="B5" s="5" t="n">
        <v>-667</v>
      </c>
      <c r="C5" s="5" t="n">
        <v>-670</v>
      </c>
      <c r="D5" s="5" t="n">
        <v>840</v>
      </c>
    </row>
    <row r="6" spans="1:4">
      <c r="A6" s="4" t="s">
        <v>521</v>
      </c>
      <c r="B6" s="5" t="n">
        <v>4349</v>
      </c>
      <c r="C6" s="5" t="n">
        <v>480</v>
      </c>
      <c r="D6" s="5" t="n">
        <v>150</v>
      </c>
    </row>
    <row r="7" spans="1:4">
      <c r="A7" s="4" t="s">
        <v>522</v>
      </c>
      <c r="B7" s="7" t="n">
        <v>6195</v>
      </c>
      <c r="C7" s="7" t="n">
        <v>3721</v>
      </c>
      <c r="D7" s="7" t="n">
        <v>46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3</v>
      </c>
      <c r="B1" s="2" t="s">
        <v>2</v>
      </c>
      <c r="C1" s="2" t="s">
        <v>30</v>
      </c>
      <c r="D1" s="2" t="s">
        <v>31</v>
      </c>
    </row>
    <row r="2" spans="1:4">
      <c r="A2" s="3" t="s">
        <v>179</v>
      </c>
    </row>
    <row r="3" spans="1:4">
      <c r="A3" s="4" t="s">
        <v>524</v>
      </c>
      <c r="B3" s="7" t="n">
        <v>468208</v>
      </c>
      <c r="C3" s="7" t="n">
        <v>424984</v>
      </c>
    </row>
    <row r="4" spans="1:4">
      <c r="A4" s="4" t="s">
        <v>525</v>
      </c>
      <c r="B4" s="5" t="n">
        <v>204149</v>
      </c>
      <c r="C4" s="5" t="n">
        <v>220625</v>
      </c>
    </row>
    <row r="5" spans="1:4">
      <c r="A5" s="4" t="s">
        <v>526</v>
      </c>
      <c r="B5" s="5" t="n">
        <v>25730</v>
      </c>
      <c r="C5" s="5" t="n">
        <v>32716</v>
      </c>
    </row>
    <row r="6" spans="1:4">
      <c r="A6" s="4" t="s">
        <v>116</v>
      </c>
      <c r="B6" s="5" t="n">
        <v>698087</v>
      </c>
      <c r="C6" s="5" t="n">
        <v>678325</v>
      </c>
    </row>
    <row r="7" spans="1:4">
      <c r="A7" s="4" t="s">
        <v>527</v>
      </c>
      <c r="B7" s="7" t="n">
        <v>2189</v>
      </c>
      <c r="C7" s="7" t="n">
        <v>4833</v>
      </c>
      <c r="D7" s="7" t="n">
        <v>5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8</v>
      </c>
      <c r="B1" s="2" t="s">
        <v>2</v>
      </c>
      <c r="C1" s="2" t="s">
        <v>30</v>
      </c>
    </row>
    <row r="2" spans="1:3">
      <c r="A2" s="3" t="s">
        <v>529</v>
      </c>
    </row>
    <row r="3" spans="1:3">
      <c r="A3" s="4" t="s">
        <v>530</v>
      </c>
      <c r="B3" s="7" t="n">
        <v>68151</v>
      </c>
      <c r="C3" s="7" t="n">
        <v>52328</v>
      </c>
    </row>
    <row r="4" spans="1:3">
      <c r="A4" s="4" t="s">
        <v>531</v>
      </c>
      <c r="B4" s="5" t="n">
        <v>8188</v>
      </c>
      <c r="C4" s="5" t="n">
        <v>8133</v>
      </c>
    </row>
    <row r="5" spans="1:3">
      <c r="A5" s="4" t="s">
        <v>532</v>
      </c>
    </row>
    <row r="6" spans="1:3">
      <c r="A6" s="3" t="s">
        <v>529</v>
      </c>
    </row>
    <row r="7" spans="1:3">
      <c r="A7" s="4" t="s">
        <v>530</v>
      </c>
      <c r="B7" s="5" t="n">
        <v>64208</v>
      </c>
      <c r="C7" s="5" t="n">
        <v>51443</v>
      </c>
    </row>
    <row r="8" spans="1:3">
      <c r="A8" s="4" t="s">
        <v>531</v>
      </c>
      <c r="B8" s="5" t="n">
        <v>5895</v>
      </c>
      <c r="C8" s="5" t="n">
        <v>8133</v>
      </c>
    </row>
    <row r="9" spans="1:3">
      <c r="A9" s="4" t="s">
        <v>533</v>
      </c>
      <c r="B9" s="7" t="n">
        <v>65487</v>
      </c>
      <c r="C9" s="7" t="n">
        <v>96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30</v>
      </c>
    </row>
    <row r="2" spans="1:3">
      <c r="A2" s="3" t="s">
        <v>111</v>
      </c>
    </row>
    <row r="3" spans="1:3">
      <c r="A3" s="4" t="s">
        <v>112</v>
      </c>
      <c r="B3" s="5" t="n">
        <v>250000000</v>
      </c>
      <c r="C3" s="5" t="n">
        <v>250000000</v>
      </c>
    </row>
    <row r="4" spans="1:3">
      <c r="A4" s="4" t="s">
        <v>113</v>
      </c>
      <c r="B4" s="5" t="n">
        <v>9808000</v>
      </c>
      <c r="C4" s="5" t="n">
        <v>9748000</v>
      </c>
    </row>
    <row r="5" spans="1:3">
      <c r="A5" s="4" t="s">
        <v>114</v>
      </c>
      <c r="B5" s="5" t="n">
        <v>9808000</v>
      </c>
      <c r="C5" s="5" t="n">
        <v>974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77</v>
      </c>
      <c r="J1" s="2" t="s">
        <v>1</v>
      </c>
    </row>
    <row r="2" spans="1:12">
      <c r="B2" s="2" t="s">
        <v>2</v>
      </c>
      <c r="C2" s="2" t="s">
        <v>478</v>
      </c>
      <c r="D2" s="2" t="s">
        <v>479</v>
      </c>
      <c r="E2" s="2" t="s">
        <v>480</v>
      </c>
      <c r="F2" s="2" t="s">
        <v>30</v>
      </c>
      <c r="G2" s="2" t="s">
        <v>481</v>
      </c>
      <c r="H2" s="2" t="s">
        <v>482</v>
      </c>
      <c r="I2" s="2" t="s">
        <v>483</v>
      </c>
      <c r="J2" s="2" t="s">
        <v>2</v>
      </c>
      <c r="K2" s="2" t="s">
        <v>30</v>
      </c>
      <c r="L2" s="2" t="s">
        <v>31</v>
      </c>
    </row>
    <row r="3" spans="1:12">
      <c r="A3" s="3" t="s">
        <v>535</v>
      </c>
    </row>
    <row r="4" spans="1:12">
      <c r="A4" s="4" t="s">
        <v>536</v>
      </c>
      <c r="E4" s="7" t="n">
        <v>189</v>
      </c>
      <c r="I4" s="7" t="n">
        <v>398</v>
      </c>
      <c r="J4" s="7" t="n">
        <v>189</v>
      </c>
      <c r="K4" s="7" t="n">
        <v>398</v>
      </c>
      <c r="L4" s="7" t="n">
        <v>8087</v>
      </c>
    </row>
    <row r="5" spans="1:12">
      <c r="A5" s="4" t="s">
        <v>537</v>
      </c>
      <c r="J5" s="5" t="n">
        <v>-22</v>
      </c>
      <c r="K5" s="5" t="n">
        <v>517</v>
      </c>
      <c r="L5" s="5" t="n">
        <v>-498</v>
      </c>
    </row>
    <row r="6" spans="1:12">
      <c r="A6" s="4" t="s">
        <v>538</v>
      </c>
      <c r="J6" s="5" t="n">
        <v>0</v>
      </c>
      <c r="K6" s="5" t="n">
        <v>120</v>
      </c>
      <c r="L6" s="5" t="n">
        <v>662</v>
      </c>
    </row>
    <row r="7" spans="1:12">
      <c r="A7" s="4" t="s">
        <v>539</v>
      </c>
      <c r="J7" s="5" t="n">
        <v>-22</v>
      </c>
      <c r="K7" s="5" t="n">
        <v>637</v>
      </c>
      <c r="L7" s="5" t="n">
        <v>164</v>
      </c>
    </row>
    <row r="8" spans="1:12">
      <c r="A8" s="4" t="s">
        <v>540</v>
      </c>
      <c r="J8" s="5" t="n">
        <v>-60</v>
      </c>
      <c r="K8" s="5" t="n">
        <v>-846</v>
      </c>
      <c r="L8" s="5" t="n">
        <v>-7853</v>
      </c>
    </row>
    <row r="9" spans="1:12">
      <c r="A9" s="4" t="s">
        <v>541</v>
      </c>
      <c r="B9" s="7" t="n">
        <v>107</v>
      </c>
      <c r="F9" s="7" t="n">
        <v>189</v>
      </c>
      <c r="J9" s="5" t="n">
        <v>107</v>
      </c>
      <c r="K9" s="5" t="n">
        <v>189</v>
      </c>
      <c r="L9" s="5" t="n">
        <v>398</v>
      </c>
    </row>
    <row r="10" spans="1:12">
      <c r="A10" s="4" t="s">
        <v>542</v>
      </c>
      <c r="J10" s="5" t="n">
        <v>404</v>
      </c>
      <c r="K10" s="5" t="n">
        <v>738</v>
      </c>
      <c r="L10" s="5" t="n">
        <v>5724</v>
      </c>
    </row>
    <row r="11" spans="1:12">
      <c r="A11" s="4" t="s">
        <v>543</v>
      </c>
      <c r="B11" s="7" t="n">
        <v>382</v>
      </c>
      <c r="C11" s="7" t="n">
        <v>0</v>
      </c>
      <c r="D11" s="7" t="n">
        <v>0</v>
      </c>
      <c r="E11" s="7" t="n">
        <v>0</v>
      </c>
      <c r="F11" s="7" t="n">
        <v>307</v>
      </c>
      <c r="G11" s="7" t="n">
        <v>450</v>
      </c>
      <c r="H11" s="7" t="n">
        <v>577</v>
      </c>
      <c r="I11" s="7" t="n">
        <v>41</v>
      </c>
      <c r="J11" s="7" t="n">
        <v>382</v>
      </c>
      <c r="K11" s="7" t="n">
        <v>1375</v>
      </c>
      <c r="L11" s="7" t="n">
        <v>588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35</v>
      </c>
    </row>
    <row r="4" spans="1:4">
      <c r="A4" s="4" t="s">
        <v>536</v>
      </c>
      <c r="B4" s="7" t="n">
        <v>189</v>
      </c>
      <c r="C4" s="7" t="n">
        <v>398</v>
      </c>
      <c r="D4" s="7" t="n">
        <v>8087</v>
      </c>
    </row>
    <row r="5" spans="1:4">
      <c r="A5" s="4" t="s">
        <v>545</v>
      </c>
      <c r="B5" s="5" t="n">
        <v>-22</v>
      </c>
      <c r="C5" s="5" t="n">
        <v>637</v>
      </c>
      <c r="D5" s="5" t="n">
        <v>164</v>
      </c>
    </row>
    <row r="6" spans="1:4">
      <c r="A6" s="4" t="s">
        <v>540</v>
      </c>
      <c r="B6" s="5" t="n">
        <v>-60</v>
      </c>
      <c r="C6" s="5" t="n">
        <v>-846</v>
      </c>
      <c r="D6" s="5" t="n">
        <v>-7853</v>
      </c>
    </row>
    <row r="7" spans="1:4">
      <c r="A7" s="4" t="s">
        <v>541</v>
      </c>
      <c r="B7" s="5" t="n">
        <v>107</v>
      </c>
      <c r="C7" s="5" t="n">
        <v>189</v>
      </c>
      <c r="D7" s="5" t="n">
        <v>398</v>
      </c>
    </row>
    <row r="8" spans="1:4">
      <c r="A8" s="4" t="s">
        <v>546</v>
      </c>
    </row>
    <row r="9" spans="1:4">
      <c r="A9" s="3" t="s">
        <v>535</v>
      </c>
    </row>
    <row r="10" spans="1:4">
      <c r="A10" s="4" t="s">
        <v>536</v>
      </c>
      <c r="B10" s="5" t="n">
        <v>60</v>
      </c>
      <c r="C10" s="5" t="n">
        <v>0</v>
      </c>
      <c r="D10" s="5" t="n">
        <v>0</v>
      </c>
    </row>
    <row r="11" spans="1:4">
      <c r="A11" s="4" t="s">
        <v>545</v>
      </c>
      <c r="B11" s="5" t="n">
        <v>0</v>
      </c>
      <c r="C11" s="5" t="n">
        <v>180</v>
      </c>
      <c r="D11" s="5" t="n">
        <v>0</v>
      </c>
    </row>
    <row r="12" spans="1:4">
      <c r="A12" s="4" t="s">
        <v>540</v>
      </c>
      <c r="B12" s="5" t="n">
        <v>-60</v>
      </c>
      <c r="C12" s="5" t="n">
        <v>-120</v>
      </c>
      <c r="D12" s="5" t="n">
        <v>0</v>
      </c>
    </row>
    <row r="13" spans="1:4">
      <c r="A13" s="4" t="s">
        <v>541</v>
      </c>
      <c r="B13" s="5" t="n">
        <v>0</v>
      </c>
      <c r="C13" s="5" t="n">
        <v>60</v>
      </c>
      <c r="D13" s="5" t="n">
        <v>0</v>
      </c>
    </row>
    <row r="14" spans="1:4">
      <c r="A14" s="4" t="s">
        <v>547</v>
      </c>
    </row>
    <row r="15" spans="1:4">
      <c r="A15" s="3" t="s">
        <v>535</v>
      </c>
    </row>
    <row r="16" spans="1:4">
      <c r="A16" s="4" t="s">
        <v>536</v>
      </c>
      <c r="B16" s="5" t="n">
        <v>129</v>
      </c>
      <c r="C16" s="5" t="n">
        <v>398</v>
      </c>
      <c r="D16" s="5" t="n">
        <v>8087</v>
      </c>
    </row>
    <row r="17" spans="1:4">
      <c r="A17" s="4" t="s">
        <v>545</v>
      </c>
      <c r="B17" s="5" t="n">
        <v>-22</v>
      </c>
      <c r="C17" s="5" t="n">
        <v>457</v>
      </c>
      <c r="D17" s="5" t="n">
        <v>164</v>
      </c>
    </row>
    <row r="18" spans="1:4">
      <c r="A18" s="4" t="s">
        <v>540</v>
      </c>
      <c r="B18" s="5" t="n">
        <v>0</v>
      </c>
      <c r="C18" s="5" t="n">
        <v>-726</v>
      </c>
      <c r="D18" s="5" t="n">
        <v>-7853</v>
      </c>
    </row>
    <row r="19" spans="1:4">
      <c r="A19" s="4" t="s">
        <v>541</v>
      </c>
      <c r="B19" s="7" t="n">
        <v>107</v>
      </c>
      <c r="C19" s="7" t="n">
        <v>129</v>
      </c>
      <c r="D19" s="7" t="n">
        <v>3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31</v>
      </c>
    </row>
    <row r="3" spans="1:4">
      <c r="A3" s="4" t="s">
        <v>546</v>
      </c>
    </row>
    <row r="4" spans="1:4">
      <c r="A4" s="3" t="s">
        <v>549</v>
      </c>
    </row>
    <row r="5" spans="1:4">
      <c r="A5" s="4" t="s">
        <v>550</v>
      </c>
      <c r="B5" s="7" t="n">
        <v>0</v>
      </c>
      <c r="C5" s="7" t="n">
        <v>495</v>
      </c>
      <c r="D5" s="7" t="n">
        <v>712</v>
      </c>
    </row>
    <row r="6" spans="1:4">
      <c r="A6" s="4" t="s">
        <v>547</v>
      </c>
    </row>
    <row r="7" spans="1:4">
      <c r="A7" s="3" t="s">
        <v>549</v>
      </c>
    </row>
    <row r="8" spans="1:4">
      <c r="A8" s="4" t="s">
        <v>550</v>
      </c>
      <c r="B8" s="7" t="n">
        <v>404</v>
      </c>
      <c r="C8" s="7" t="n">
        <v>243</v>
      </c>
      <c r="D8" s="7" t="n">
        <v>5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1</v>
      </c>
      <c r="B1" s="2" t="s">
        <v>1</v>
      </c>
    </row>
    <row r="2" spans="1:4">
      <c r="B2" s="2" t="s">
        <v>2</v>
      </c>
      <c r="C2" s="2" t="s">
        <v>30</v>
      </c>
      <c r="D2" s="2" t="s">
        <v>31</v>
      </c>
    </row>
    <row r="3" spans="1:4">
      <c r="A3" s="3" t="s">
        <v>188</v>
      </c>
    </row>
    <row r="4" spans="1:4">
      <c r="A4" s="4" t="s">
        <v>552</v>
      </c>
      <c r="B4" s="7" t="n">
        <v>5982</v>
      </c>
      <c r="C4" s="7" t="n">
        <v>4514</v>
      </c>
      <c r="D4" s="7" t="n">
        <v>33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3</v>
      </c>
      <c r="B1" s="2" t="s">
        <v>1</v>
      </c>
    </row>
    <row r="2" spans="1:4">
      <c r="B2" s="2" t="s">
        <v>2</v>
      </c>
      <c r="C2" s="2" t="s">
        <v>30</v>
      </c>
      <c r="D2" s="2" t="s">
        <v>31</v>
      </c>
    </row>
    <row r="3" spans="1:4">
      <c r="A3" s="3" t="s">
        <v>554</v>
      </c>
    </row>
    <row r="4" spans="1:4">
      <c r="A4" s="4" t="s">
        <v>555</v>
      </c>
      <c r="B4" s="7" t="n">
        <v>16463</v>
      </c>
      <c r="C4" s="7" t="n">
        <v>16463</v>
      </c>
    </row>
    <row r="5" spans="1:4">
      <c r="A5" s="4" t="s">
        <v>556</v>
      </c>
      <c r="B5" s="5" t="n">
        <v>11083</v>
      </c>
      <c r="C5" s="5" t="n">
        <v>0</v>
      </c>
    </row>
    <row r="6" spans="1:4">
      <c r="A6" s="4" t="s">
        <v>557</v>
      </c>
      <c r="B6" s="5" t="n">
        <v>27546</v>
      </c>
      <c r="C6" s="5" t="n">
        <v>16463</v>
      </c>
      <c r="D6" s="7" t="n">
        <v>16463</v>
      </c>
    </row>
    <row r="7" spans="1:4">
      <c r="A7" s="4" t="s">
        <v>558</v>
      </c>
      <c r="D7" s="5" t="n">
        <v>108388</v>
      </c>
    </row>
    <row r="8" spans="1:4">
      <c r="A8" s="4" t="s">
        <v>559</v>
      </c>
      <c r="D8" s="5" t="n">
        <v>-41354</v>
      </c>
    </row>
    <row r="9" spans="1:4">
      <c r="A9" s="3" t="s">
        <v>560</v>
      </c>
    </row>
    <row r="10" spans="1:4">
      <c r="A10" s="4" t="s">
        <v>561</v>
      </c>
      <c r="B10" s="5" t="n">
        <v>62599</v>
      </c>
      <c r="C10" s="5" t="n">
        <v>67034</v>
      </c>
    </row>
    <row r="11" spans="1:4">
      <c r="A11" s="4" t="s">
        <v>562</v>
      </c>
      <c r="B11" s="5" t="n">
        <v>41653</v>
      </c>
      <c r="C11" s="5" t="n">
        <v>79</v>
      </c>
    </row>
    <row r="12" spans="1:4">
      <c r="A12" s="4" t="s">
        <v>552</v>
      </c>
      <c r="B12" s="5" t="n">
        <v>-5982</v>
      </c>
      <c r="C12" s="5" t="n">
        <v>-4514</v>
      </c>
      <c r="D12" s="5" t="n">
        <v>-3356</v>
      </c>
    </row>
    <row r="13" spans="1:4">
      <c r="A13" s="4" t="s">
        <v>563</v>
      </c>
      <c r="B13" s="5" t="n">
        <v>70724</v>
      </c>
    </row>
    <row r="14" spans="1:4">
      <c r="A14" s="4" t="s">
        <v>561</v>
      </c>
      <c r="B14" s="5" t="n">
        <v>98270</v>
      </c>
      <c r="C14" s="5" t="n">
        <v>62599</v>
      </c>
      <c r="D14" s="5" t="n">
        <v>67034</v>
      </c>
    </row>
    <row r="15" spans="1:4">
      <c r="A15" s="4" t="s">
        <v>546</v>
      </c>
    </row>
    <row r="16" spans="1:4">
      <c r="A16" s="3" t="s">
        <v>554</v>
      </c>
    </row>
    <row r="17" spans="1:4">
      <c r="A17" s="4" t="s">
        <v>555</v>
      </c>
      <c r="B17" s="5" t="n">
        <v>2794</v>
      </c>
      <c r="C17" s="5" t="n">
        <v>2794</v>
      </c>
    </row>
    <row r="18" spans="1:4">
      <c r="A18" s="4" t="s">
        <v>557</v>
      </c>
      <c r="B18" s="5" t="n">
        <v>2795</v>
      </c>
      <c r="C18" s="5" t="n">
        <v>2794</v>
      </c>
      <c r="D18" s="5" t="n">
        <v>2794</v>
      </c>
    </row>
    <row r="19" spans="1:4">
      <c r="A19" s="4" t="s">
        <v>547</v>
      </c>
    </row>
    <row r="20" spans="1:4">
      <c r="A20" s="3" t="s">
        <v>554</v>
      </c>
    </row>
    <row r="21" spans="1:4">
      <c r="A21" s="4" t="s">
        <v>557</v>
      </c>
      <c r="B21" s="7" t="n">
        <v>24751</v>
      </c>
    </row>
    <row r="22" spans="1:4">
      <c r="A22" s="4" t="s">
        <v>564</v>
      </c>
    </row>
    <row r="23" spans="1:4">
      <c r="A23" s="3" t="s">
        <v>565</v>
      </c>
    </row>
    <row r="24" spans="1:4">
      <c r="A24" s="4" t="s">
        <v>566</v>
      </c>
      <c r="B24" s="4" t="s">
        <v>567</v>
      </c>
    </row>
    <row r="25" spans="1:4">
      <c r="A25" s="3" t="s">
        <v>554</v>
      </c>
    </row>
    <row r="26" spans="1:4">
      <c r="A26" s="4" t="s">
        <v>568</v>
      </c>
      <c r="D26" s="5" t="n">
        <v>58530</v>
      </c>
    </row>
    <row r="27" spans="1:4">
      <c r="A27" s="4" t="s">
        <v>559</v>
      </c>
      <c r="D27" s="5" t="n">
        <v>-18324</v>
      </c>
    </row>
    <row r="28" spans="1:4">
      <c r="A28" s="3" t="s">
        <v>560</v>
      </c>
    </row>
    <row r="29" spans="1:4">
      <c r="A29" s="4" t="s">
        <v>563</v>
      </c>
      <c r="B29" s="7" t="n">
        <v>36866</v>
      </c>
      <c r="C29" s="5" t="n">
        <v>40206</v>
      </c>
    </row>
    <row r="30" spans="1:4">
      <c r="A30" s="4" t="s">
        <v>562</v>
      </c>
      <c r="B30" s="5" t="n">
        <v>0</v>
      </c>
      <c r="C30" s="5" t="n">
        <v>0</v>
      </c>
    </row>
    <row r="31" spans="1:4">
      <c r="A31" s="4" t="s">
        <v>552</v>
      </c>
      <c r="B31" s="5" t="n">
        <v>-3341</v>
      </c>
      <c r="C31" s="5" t="n">
        <v>-3340</v>
      </c>
    </row>
    <row r="32" spans="1:4">
      <c r="A32" s="4" t="s">
        <v>563</v>
      </c>
      <c r="B32" s="7" t="n">
        <v>33525</v>
      </c>
      <c r="C32" s="5" t="n">
        <v>36866</v>
      </c>
      <c r="D32" s="5" t="n">
        <v>40206</v>
      </c>
    </row>
    <row r="33" spans="1:4">
      <c r="A33" s="4" t="s">
        <v>569</v>
      </c>
    </row>
    <row r="34" spans="1:4">
      <c r="A34" s="3" t="s">
        <v>565</v>
      </c>
    </row>
    <row r="35" spans="1:4">
      <c r="A35" s="4" t="s">
        <v>566</v>
      </c>
      <c r="B35" s="4" t="s">
        <v>570</v>
      </c>
    </row>
    <row r="36" spans="1:4">
      <c r="A36" s="3" t="s">
        <v>554</v>
      </c>
    </row>
    <row r="37" spans="1:4">
      <c r="A37" s="4" t="s">
        <v>568</v>
      </c>
      <c r="D37" s="5" t="n">
        <v>14893</v>
      </c>
    </row>
    <row r="38" spans="1:4">
      <c r="A38" s="4" t="s">
        <v>559</v>
      </c>
      <c r="D38" s="5" t="n">
        <v>-6611</v>
      </c>
    </row>
    <row r="39" spans="1:4">
      <c r="A39" s="3" t="s">
        <v>560</v>
      </c>
    </row>
    <row r="40" spans="1:4">
      <c r="A40" s="4" t="s">
        <v>563</v>
      </c>
      <c r="B40" s="7" t="n">
        <v>7850</v>
      </c>
      <c r="C40" s="5" t="n">
        <v>8282</v>
      </c>
    </row>
    <row r="41" spans="1:4">
      <c r="A41" s="4" t="s">
        <v>562</v>
      </c>
      <c r="B41" s="5" t="n">
        <v>0</v>
      </c>
      <c r="C41" s="5" t="n">
        <v>0</v>
      </c>
    </row>
    <row r="42" spans="1:4">
      <c r="A42" s="4" t="s">
        <v>552</v>
      </c>
      <c r="B42" s="5" t="n">
        <v>-1731</v>
      </c>
      <c r="C42" s="5" t="n">
        <v>-432</v>
      </c>
    </row>
    <row r="43" spans="1:4">
      <c r="A43" s="4" t="s">
        <v>563</v>
      </c>
      <c r="B43" s="7" t="n">
        <v>6119</v>
      </c>
      <c r="C43" s="5" t="n">
        <v>7850</v>
      </c>
      <c r="D43" s="5" t="n">
        <v>8282</v>
      </c>
    </row>
    <row r="44" spans="1:4">
      <c r="A44" s="4" t="s">
        <v>571</v>
      </c>
    </row>
    <row r="45" spans="1:4">
      <c r="A45" s="3" t="s">
        <v>565</v>
      </c>
    </row>
    <row r="46" spans="1:4">
      <c r="A46" s="4" t="s">
        <v>566</v>
      </c>
      <c r="B46" s="4" t="s">
        <v>572</v>
      </c>
    </row>
    <row r="47" spans="1:4">
      <c r="A47" s="3" t="s">
        <v>554</v>
      </c>
    </row>
    <row r="48" spans="1:4">
      <c r="A48" s="4" t="s">
        <v>568</v>
      </c>
      <c r="D48" s="5" t="n">
        <v>18502</v>
      </c>
    </row>
    <row r="49" spans="1:4">
      <c r="A49" s="4" t="s">
        <v>559</v>
      </c>
      <c r="D49" s="5" t="n">
        <v>-16419</v>
      </c>
    </row>
    <row r="50" spans="1:4">
      <c r="A50" s="3" t="s">
        <v>560</v>
      </c>
    </row>
    <row r="51" spans="1:4">
      <c r="A51" s="4" t="s">
        <v>563</v>
      </c>
      <c r="B51" s="7" t="n">
        <v>1420</v>
      </c>
      <c r="C51" s="5" t="n">
        <v>2083</v>
      </c>
    </row>
    <row r="52" spans="1:4">
      <c r="A52" s="4" t="s">
        <v>562</v>
      </c>
      <c r="B52" s="5" t="n">
        <v>231</v>
      </c>
      <c r="C52" s="5" t="n">
        <v>79</v>
      </c>
    </row>
    <row r="53" spans="1:4">
      <c r="A53" s="4" t="s">
        <v>552</v>
      </c>
      <c r="B53" s="5" t="n">
        <v>-667</v>
      </c>
      <c r="C53" s="5" t="n">
        <v>-742</v>
      </c>
    </row>
    <row r="54" spans="1:4">
      <c r="A54" s="4" t="s">
        <v>563</v>
      </c>
      <c r="B54" s="7" t="n">
        <v>984</v>
      </c>
      <c r="C54" s="5" t="n">
        <v>1420</v>
      </c>
      <c r="D54" s="5" t="n">
        <v>2083</v>
      </c>
    </row>
    <row r="55" spans="1:4">
      <c r="A55" s="4" t="s">
        <v>573</v>
      </c>
    </row>
    <row r="56" spans="1:4">
      <c r="A56" s="3" t="s">
        <v>565</v>
      </c>
    </row>
    <row r="57" spans="1:4">
      <c r="A57" s="4" t="s">
        <v>566</v>
      </c>
      <c r="B57" s="4" t="s">
        <v>574</v>
      </c>
    </row>
    <row r="58" spans="1:4">
      <c r="A58" s="3" t="s">
        <v>554</v>
      </c>
    </row>
    <row r="59" spans="1:4">
      <c r="A59" s="4" t="s">
        <v>568</v>
      </c>
      <c r="D59" s="5" t="n">
        <v>0</v>
      </c>
    </row>
    <row r="60" spans="1:4">
      <c r="A60" s="4" t="s">
        <v>559</v>
      </c>
      <c r="D60" s="5" t="n">
        <v>0</v>
      </c>
    </row>
    <row r="61" spans="1:4">
      <c r="A61" s="3" t="s">
        <v>560</v>
      </c>
    </row>
    <row r="62" spans="1:4">
      <c r="A62" s="4" t="s">
        <v>563</v>
      </c>
      <c r="B62" s="7" t="n">
        <v>0</v>
      </c>
      <c r="C62" s="5" t="n">
        <v>0</v>
      </c>
    </row>
    <row r="63" spans="1:4">
      <c r="A63" s="4" t="s">
        <v>562</v>
      </c>
      <c r="B63" s="5" t="n">
        <v>30339</v>
      </c>
      <c r="C63" s="5" t="n">
        <v>0</v>
      </c>
    </row>
    <row r="64" spans="1:4">
      <c r="A64" s="4" t="s">
        <v>552</v>
      </c>
      <c r="B64" s="5" t="n">
        <v>-243</v>
      </c>
      <c r="C64" s="5" t="n">
        <v>0</v>
      </c>
    </row>
    <row r="65" spans="1:4">
      <c r="A65" s="4" t="s">
        <v>563</v>
      </c>
      <c r="B65" s="7" t="n">
        <v>30096</v>
      </c>
      <c r="C65" s="7" t="n">
        <v>0</v>
      </c>
      <c r="D65"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0</v>
      </c>
      <c r="D1" s="2" t="s">
        <v>31</v>
      </c>
    </row>
    <row r="2" spans="1:4">
      <c r="A2" s="3" t="s">
        <v>576</v>
      </c>
    </row>
    <row r="3" spans="1:4">
      <c r="A3" s="5" t="n">
        <v>2019</v>
      </c>
      <c r="B3" s="7" t="n">
        <v>7068</v>
      </c>
    </row>
    <row r="4" spans="1:4">
      <c r="A4" s="5" t="n">
        <v>2020</v>
      </c>
      <c r="B4" s="5" t="n">
        <v>6892</v>
      </c>
    </row>
    <row r="5" spans="1:4">
      <c r="A5" s="5" t="n">
        <v>2021</v>
      </c>
      <c r="B5" s="5" t="n">
        <v>6386</v>
      </c>
    </row>
    <row r="6" spans="1:4">
      <c r="A6" s="5" t="n">
        <v>2022</v>
      </c>
      <c r="B6" s="5" t="n">
        <v>6160</v>
      </c>
    </row>
    <row r="7" spans="1:4">
      <c r="A7" s="5" t="n">
        <v>2023</v>
      </c>
      <c r="B7" s="5" t="n">
        <v>4882</v>
      </c>
    </row>
    <row r="8" spans="1:4">
      <c r="A8" s="4" t="s">
        <v>577</v>
      </c>
      <c r="B8" s="5" t="n">
        <v>39336</v>
      </c>
    </row>
    <row r="9" spans="1:4">
      <c r="A9" s="4" t="s">
        <v>578</v>
      </c>
      <c r="B9" s="5" t="n">
        <v>70724</v>
      </c>
    </row>
    <row r="10" spans="1:4">
      <c r="A10" s="4" t="s">
        <v>564</v>
      </c>
    </row>
    <row r="11" spans="1:4">
      <c r="A11" s="3" t="s">
        <v>576</v>
      </c>
    </row>
    <row r="12" spans="1:4">
      <c r="A12" s="5" t="n">
        <v>2019</v>
      </c>
      <c r="B12" s="5" t="n">
        <v>3340</v>
      </c>
    </row>
    <row r="13" spans="1:4">
      <c r="A13" s="5" t="n">
        <v>2020</v>
      </c>
      <c r="B13" s="5" t="n">
        <v>3340</v>
      </c>
    </row>
    <row r="14" spans="1:4">
      <c r="A14" s="5" t="n">
        <v>2021</v>
      </c>
      <c r="B14" s="5" t="n">
        <v>3340</v>
      </c>
    </row>
    <row r="15" spans="1:4">
      <c r="A15" s="5" t="n">
        <v>2022</v>
      </c>
      <c r="B15" s="5" t="n">
        <v>3340</v>
      </c>
    </row>
    <row r="16" spans="1:4">
      <c r="A16" s="5" t="n">
        <v>2023</v>
      </c>
      <c r="B16" s="5" t="n">
        <v>3340</v>
      </c>
    </row>
    <row r="17" spans="1:4">
      <c r="A17" s="4" t="s">
        <v>577</v>
      </c>
      <c r="B17" s="5" t="n">
        <v>16825</v>
      </c>
    </row>
    <row r="18" spans="1:4">
      <c r="A18" s="4" t="s">
        <v>578</v>
      </c>
      <c r="B18" s="5" t="n">
        <v>33525</v>
      </c>
      <c r="C18" s="7" t="n">
        <v>36866</v>
      </c>
      <c r="D18" s="7" t="n">
        <v>40206</v>
      </c>
    </row>
    <row r="19" spans="1:4">
      <c r="A19" s="4" t="s">
        <v>569</v>
      </c>
    </row>
    <row r="20" spans="1:4">
      <c r="A20" s="3" t="s">
        <v>576</v>
      </c>
    </row>
    <row r="21" spans="1:4">
      <c r="A21" s="5" t="n">
        <v>2019</v>
      </c>
      <c r="B21" s="5" t="n">
        <v>1738</v>
      </c>
    </row>
    <row r="22" spans="1:4">
      <c r="A22" s="5" t="n">
        <v>2020</v>
      </c>
      <c r="B22" s="5" t="n">
        <v>1741</v>
      </c>
    </row>
    <row r="23" spans="1:4">
      <c r="A23" s="5" t="n">
        <v>2021</v>
      </c>
      <c r="B23" s="5" t="n">
        <v>1397</v>
      </c>
    </row>
    <row r="24" spans="1:4">
      <c r="A24" s="5" t="n">
        <v>2022</v>
      </c>
      <c r="B24" s="5" t="n">
        <v>1243</v>
      </c>
    </row>
    <row r="25" spans="1:4">
      <c r="A25" s="5" t="n">
        <v>2023</v>
      </c>
      <c r="B25" s="5" t="n">
        <v>0</v>
      </c>
    </row>
    <row r="26" spans="1:4">
      <c r="A26" s="4" t="s">
        <v>577</v>
      </c>
      <c r="B26" s="5" t="n">
        <v>0</v>
      </c>
    </row>
    <row r="27" spans="1:4">
      <c r="A27" s="4" t="s">
        <v>578</v>
      </c>
      <c r="B27" s="5" t="n">
        <v>6119</v>
      </c>
      <c r="C27" s="5" t="n">
        <v>7850</v>
      </c>
      <c r="D27" s="5" t="n">
        <v>8282</v>
      </c>
    </row>
    <row r="28" spans="1:4">
      <c r="A28" s="4" t="s">
        <v>571</v>
      </c>
    </row>
    <row r="29" spans="1:4">
      <c r="A29" s="3" t="s">
        <v>576</v>
      </c>
    </row>
    <row r="30" spans="1:4">
      <c r="A30" s="5" t="n">
        <v>2019</v>
      </c>
      <c r="B30" s="5" t="n">
        <v>473</v>
      </c>
    </row>
    <row r="31" spans="1:4">
      <c r="A31" s="5" t="n">
        <v>2020</v>
      </c>
      <c r="B31" s="5" t="n">
        <v>294</v>
      </c>
    </row>
    <row r="32" spans="1:4">
      <c r="A32" s="5" t="n">
        <v>2021</v>
      </c>
      <c r="B32" s="5" t="n">
        <v>132</v>
      </c>
    </row>
    <row r="33" spans="1:4">
      <c r="A33" s="5" t="n">
        <v>2022</v>
      </c>
      <c r="B33" s="5" t="n">
        <v>60</v>
      </c>
    </row>
    <row r="34" spans="1:4">
      <c r="A34" s="5" t="n">
        <v>2023</v>
      </c>
      <c r="B34" s="5" t="n">
        <v>25</v>
      </c>
    </row>
    <row r="35" spans="1:4">
      <c r="A35" s="4" t="s">
        <v>577</v>
      </c>
      <c r="B35" s="5" t="n">
        <v>0</v>
      </c>
    </row>
    <row r="36" spans="1:4">
      <c r="A36" s="4" t="s">
        <v>578</v>
      </c>
      <c r="B36" s="5" t="n">
        <v>984</v>
      </c>
      <c r="C36" s="5" t="n">
        <v>1420</v>
      </c>
      <c r="D36" s="5" t="n">
        <v>2083</v>
      </c>
    </row>
    <row r="37" spans="1:4">
      <c r="A37" s="4" t="s">
        <v>579</v>
      </c>
    </row>
    <row r="38" spans="1:4">
      <c r="A38" s="3" t="s">
        <v>576</v>
      </c>
    </row>
    <row r="39" spans="1:4">
      <c r="A39" s="5" t="n">
        <v>2019</v>
      </c>
      <c r="B39" s="5" t="n">
        <v>1517</v>
      </c>
    </row>
    <row r="40" spans="1:4">
      <c r="A40" s="5" t="n">
        <v>2020</v>
      </c>
      <c r="B40" s="5" t="n">
        <v>1517</v>
      </c>
    </row>
    <row r="41" spans="1:4">
      <c r="A41" s="5" t="n">
        <v>2021</v>
      </c>
      <c r="B41" s="5" t="n">
        <v>1517</v>
      </c>
    </row>
    <row r="42" spans="1:4">
      <c r="A42" s="5" t="n">
        <v>2022</v>
      </c>
      <c r="B42" s="5" t="n">
        <v>1517</v>
      </c>
    </row>
    <row r="43" spans="1:4">
      <c r="A43" s="5" t="n">
        <v>2023</v>
      </c>
      <c r="B43" s="5" t="n">
        <v>1517</v>
      </c>
    </row>
    <row r="44" spans="1:4">
      <c r="A44" s="4" t="s">
        <v>577</v>
      </c>
      <c r="B44" s="5" t="n">
        <v>22511</v>
      </c>
    </row>
    <row r="45" spans="1:4">
      <c r="A45" s="4" t="s">
        <v>578</v>
      </c>
      <c r="B45" s="7" t="n">
        <v>30096</v>
      </c>
      <c r="C45" s="7" t="n">
        <v>0</v>
      </c>
      <c r="D4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191</v>
      </c>
    </row>
    <row r="4" spans="1:4">
      <c r="A4" s="4" t="s">
        <v>581</v>
      </c>
      <c r="B4" s="7" t="n">
        <v>8188</v>
      </c>
      <c r="C4" s="7" t="n">
        <v>8133</v>
      </c>
    </row>
    <row r="5" spans="1:4">
      <c r="A5" s="4" t="s">
        <v>88</v>
      </c>
      <c r="B5" s="5" t="n">
        <v>14835</v>
      </c>
      <c r="C5" s="5" t="n">
        <v>9773</v>
      </c>
    </row>
    <row r="6" spans="1:4">
      <c r="A6" s="4" t="s">
        <v>582</v>
      </c>
      <c r="B6" s="5" t="n">
        <v>25257</v>
      </c>
      <c r="C6" s="5" t="n">
        <v>47726</v>
      </c>
      <c r="D6" s="7" t="n">
        <v>18827</v>
      </c>
    </row>
    <row r="7" spans="1:4">
      <c r="A7" s="4" t="s">
        <v>583</v>
      </c>
      <c r="B7" s="7" t="n">
        <v>101096</v>
      </c>
      <c r="C7" s="7" t="n">
        <v>62350</v>
      </c>
      <c r="D7" s="7" t="n">
        <v>2647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7" t="n">
        <v>427277</v>
      </c>
      <c r="C4" s="7" t="n">
        <v>475863</v>
      </c>
    </row>
    <row r="5" spans="1:3">
      <c r="A5" s="4" t="s">
        <v>587</v>
      </c>
      <c r="B5" s="5" t="n">
        <v>367908</v>
      </c>
    </row>
    <row r="6" spans="1:3">
      <c r="A6" s="4" t="s">
        <v>422</v>
      </c>
      <c r="B6" s="5" t="n">
        <v>1261</v>
      </c>
      <c r="C6" s="5" t="n">
        <v>1767</v>
      </c>
    </row>
    <row r="7" spans="1:3">
      <c r="A7" s="4" t="s">
        <v>588</v>
      </c>
    </row>
    <row r="8" spans="1:3">
      <c r="A8" s="3" t="s">
        <v>585</v>
      </c>
    </row>
    <row r="9" spans="1:3">
      <c r="A9" s="4" t="s">
        <v>589</v>
      </c>
      <c r="B9" s="7" t="n">
        <v>739994</v>
      </c>
      <c r="C9" s="7" t="n">
        <v>808695</v>
      </c>
    </row>
    <row r="10" spans="1:3">
      <c r="A10" s="4" t="s">
        <v>590</v>
      </c>
      <c r="B10" s="4" t="s">
        <v>591</v>
      </c>
      <c r="C10" s="4" t="s">
        <v>592</v>
      </c>
    </row>
    <row r="11" spans="1:3">
      <c r="A11" s="4" t="s">
        <v>586</v>
      </c>
      <c r="B11" s="7" t="n">
        <v>427277</v>
      </c>
      <c r="C11" s="7" t="n">
        <v>475863</v>
      </c>
    </row>
    <row r="12" spans="1:3">
      <c r="A12" s="4" t="s">
        <v>587</v>
      </c>
      <c r="B12" s="5" t="n">
        <v>300445</v>
      </c>
      <c r="C12" s="5" t="n">
        <v>319844</v>
      </c>
    </row>
    <row r="13" spans="1:3">
      <c r="A13" s="4" t="s">
        <v>593</v>
      </c>
      <c r="B13" s="5" t="n">
        <v>101051</v>
      </c>
      <c r="C13" s="5" t="n">
        <v>56040</v>
      </c>
    </row>
    <row r="14" spans="1:3">
      <c r="A14" s="4" t="s">
        <v>422</v>
      </c>
      <c r="B14" s="5" t="n">
        <v>1261</v>
      </c>
      <c r="C14" s="5" t="n">
        <v>1767</v>
      </c>
    </row>
    <row r="15" spans="1:3">
      <c r="A15" s="4" t="s">
        <v>594</v>
      </c>
    </row>
    <row r="16" spans="1:3">
      <c r="A16" s="3" t="s">
        <v>585</v>
      </c>
    </row>
    <row r="17" spans="1:3">
      <c r="A17" s="4" t="s">
        <v>587</v>
      </c>
      <c r="B17" s="5" t="n">
        <v>12272</v>
      </c>
      <c r="C17" s="5" t="n">
        <v>12989</v>
      </c>
    </row>
    <row r="18" spans="1:3">
      <c r="A18" s="4" t="s">
        <v>595</v>
      </c>
    </row>
    <row r="19" spans="1:3">
      <c r="A19" s="3" t="s">
        <v>585</v>
      </c>
    </row>
    <row r="20" spans="1:3">
      <c r="A20" s="4" t="s">
        <v>586</v>
      </c>
      <c r="B20" s="7" t="n">
        <v>134743</v>
      </c>
      <c r="C20" s="7" t="n">
        <v>1448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6</v>
      </c>
      <c r="B1" s="2" t="s">
        <v>597</v>
      </c>
      <c r="C1" s="2" t="s">
        <v>598</v>
      </c>
      <c r="D1" s="2" t="s">
        <v>598</v>
      </c>
      <c r="E1" s="2" t="s">
        <v>599</v>
      </c>
      <c r="F1" s="2" t="s">
        <v>600</v>
      </c>
      <c r="G1" s="2" t="s">
        <v>601</v>
      </c>
      <c r="H1" s="2" t="s">
        <v>602</v>
      </c>
    </row>
    <row r="2" spans="1:8">
      <c r="A2" s="3" t="s">
        <v>603</v>
      </c>
    </row>
    <row r="3" spans="1:8">
      <c r="A3" s="4" t="s">
        <v>587</v>
      </c>
      <c r="G3" s="7" t="n">
        <v>367908000</v>
      </c>
    </row>
    <row r="4" spans="1:8">
      <c r="A4" s="4" t="s">
        <v>604</v>
      </c>
      <c r="B4" s="7" t="n">
        <v>73000</v>
      </c>
    </row>
    <row r="5" spans="1:8">
      <c r="A5" s="4" t="s">
        <v>605</v>
      </c>
      <c r="F5" s="7" t="n">
        <v>2266000</v>
      </c>
    </row>
    <row r="6" spans="1:8">
      <c r="A6" s="4" t="s">
        <v>606</v>
      </c>
      <c r="G6" s="5" t="n">
        <v>2</v>
      </c>
    </row>
    <row r="7" spans="1:8">
      <c r="A7" s="4" t="s">
        <v>607</v>
      </c>
      <c r="G7" s="7" t="n">
        <v>360445000</v>
      </c>
    </row>
    <row r="8" spans="1:8">
      <c r="A8" s="4" t="s">
        <v>608</v>
      </c>
    </row>
    <row r="9" spans="1:8">
      <c r="A9" s="3" t="s">
        <v>603</v>
      </c>
    </row>
    <row r="10" spans="1:8">
      <c r="A10" s="4" t="s">
        <v>609</v>
      </c>
      <c r="G10" s="5" t="n">
        <v>2</v>
      </c>
    </row>
    <row r="11" spans="1:8">
      <c r="A11" s="4" t="s">
        <v>610</v>
      </c>
    </row>
    <row r="12" spans="1:8">
      <c r="A12" s="3" t="s">
        <v>603</v>
      </c>
    </row>
    <row r="13" spans="1:8">
      <c r="A13" s="4" t="s">
        <v>611</v>
      </c>
      <c r="B13" s="7" t="n">
        <v>275000000</v>
      </c>
    </row>
    <row r="14" spans="1:8">
      <c r="A14" s="4" t="s">
        <v>612</v>
      </c>
      <c r="B14" s="4" t="s">
        <v>613</v>
      </c>
    </row>
    <row r="15" spans="1:8">
      <c r="A15" s="4" t="s">
        <v>614</v>
      </c>
      <c r="B15" s="4" t="s">
        <v>615</v>
      </c>
    </row>
    <row r="16" spans="1:8">
      <c r="A16" s="4" t="s">
        <v>616</v>
      </c>
      <c r="B16" s="4" t="s">
        <v>617</v>
      </c>
    </row>
    <row r="17" spans="1:8">
      <c r="A17" s="4" t="s">
        <v>618</v>
      </c>
      <c r="B17" s="4" t="s">
        <v>619</v>
      </c>
    </row>
    <row r="18" spans="1:8">
      <c r="A18" s="4" t="s">
        <v>620</v>
      </c>
      <c r="B18" s="4" t="s">
        <v>621</v>
      </c>
    </row>
    <row r="19" spans="1:8">
      <c r="A19" s="4" t="s">
        <v>622</v>
      </c>
    </row>
    <row r="20" spans="1:8">
      <c r="A20" s="3" t="s">
        <v>603</v>
      </c>
    </row>
    <row r="21" spans="1:8">
      <c r="A21" s="4" t="s">
        <v>611</v>
      </c>
      <c r="C21" s="7" t="n">
        <v>735000000</v>
      </c>
      <c r="D21" s="7" t="n">
        <v>735000000</v>
      </c>
    </row>
    <row r="22" spans="1:8">
      <c r="A22" s="4" t="s">
        <v>612</v>
      </c>
      <c r="C22" s="4" t="s">
        <v>623</v>
      </c>
      <c r="D22" s="4" t="s">
        <v>623</v>
      </c>
    </row>
    <row r="23" spans="1:8">
      <c r="A23" s="4" t="s">
        <v>620</v>
      </c>
      <c r="C23" s="4" t="s">
        <v>621</v>
      </c>
    </row>
    <row r="24" spans="1:8">
      <c r="A24" s="4" t="s">
        <v>605</v>
      </c>
      <c r="G24" s="7" t="n">
        <v>684000</v>
      </c>
      <c r="H24" s="7" t="n">
        <v>678000</v>
      </c>
    </row>
    <row r="25" spans="1:8">
      <c r="A25" s="4" t="s">
        <v>624</v>
      </c>
      <c r="C25" s="4" t="s">
        <v>625</v>
      </c>
      <c r="D25" s="4" t="s">
        <v>625</v>
      </c>
    </row>
    <row r="26" spans="1:8">
      <c r="A26" s="4" t="s">
        <v>626</v>
      </c>
      <c r="D26" s="7" t="n">
        <v>720300000</v>
      </c>
    </row>
    <row r="27" spans="1:8">
      <c r="A27" s="4" t="s">
        <v>627</v>
      </c>
      <c r="G27" s="5" t="n">
        <v>28645000</v>
      </c>
      <c r="H27" s="5" t="n">
        <v>28409000</v>
      </c>
    </row>
    <row r="28" spans="1:8">
      <c r="A28" s="4" t="s">
        <v>628</v>
      </c>
      <c r="G28" s="5" t="n">
        <v>662946000</v>
      </c>
      <c r="H28" s="5" t="n">
        <v>691591000</v>
      </c>
    </row>
    <row r="29" spans="1:8">
      <c r="A29" s="4" t="s">
        <v>629</v>
      </c>
      <c r="G29" s="5" t="n">
        <v>72000</v>
      </c>
      <c r="H29" s="5" t="n">
        <v>71000</v>
      </c>
    </row>
    <row r="30" spans="1:8">
      <c r="A30" s="4" t="s">
        <v>630</v>
      </c>
      <c r="G30" s="5" t="n">
        <v>3730000</v>
      </c>
      <c r="H30" s="5" t="n">
        <v>3409000</v>
      </c>
    </row>
    <row r="31" spans="1:8">
      <c r="A31" s="4" t="s">
        <v>164</v>
      </c>
      <c r="G31" s="5" t="n">
        <v>25644000</v>
      </c>
      <c r="H31" s="7" t="n">
        <v>25606000</v>
      </c>
    </row>
    <row r="32" spans="1:8">
      <c r="A32" s="4" t="s">
        <v>631</v>
      </c>
    </row>
    <row r="33" spans="1:8">
      <c r="A33" s="3" t="s">
        <v>603</v>
      </c>
    </row>
    <row r="34" spans="1:8">
      <c r="A34" s="4" t="s">
        <v>632</v>
      </c>
      <c r="C34" s="4" t="s">
        <v>633</v>
      </c>
      <c r="D34" s="4" t="s">
        <v>633</v>
      </c>
    </row>
    <row r="35" spans="1:8">
      <c r="A35" s="4" t="s">
        <v>634</v>
      </c>
    </row>
    <row r="36" spans="1:8">
      <c r="A36" s="3" t="s">
        <v>603</v>
      </c>
    </row>
    <row r="37" spans="1:8">
      <c r="A37" s="4" t="s">
        <v>635</v>
      </c>
      <c r="B37" s="7" t="n">
        <v>60000000</v>
      </c>
    </row>
    <row r="38" spans="1:8">
      <c r="A38" s="4" t="s">
        <v>636</v>
      </c>
      <c r="B38" s="7" t="n">
        <v>15000000</v>
      </c>
    </row>
    <row r="39" spans="1:8">
      <c r="A39" s="4" t="s">
        <v>637</v>
      </c>
      <c r="B39" s="4" t="s">
        <v>638</v>
      </c>
    </row>
    <row r="40" spans="1:8">
      <c r="A40" s="4" t="s">
        <v>639</v>
      </c>
      <c r="B40" s="4" t="s">
        <v>638</v>
      </c>
    </row>
    <row r="41" spans="1:8">
      <c r="A41" s="4" t="s">
        <v>640</v>
      </c>
      <c r="B41" s="4" t="s">
        <v>617</v>
      </c>
    </row>
    <row r="42" spans="1:8">
      <c r="A42" s="4" t="s">
        <v>641</v>
      </c>
      <c r="B42" s="7" t="n">
        <v>25000000</v>
      </c>
    </row>
    <row r="43" spans="1:8">
      <c r="A43" s="4" t="s">
        <v>587</v>
      </c>
      <c r="G43" s="5" t="n">
        <v>60000000</v>
      </c>
    </row>
    <row r="44" spans="1:8">
      <c r="A44" s="4" t="s">
        <v>642</v>
      </c>
      <c r="B44" s="7" t="n">
        <v>180000000</v>
      </c>
      <c r="G44" s="5" t="n">
        <v>180000000</v>
      </c>
    </row>
    <row r="45" spans="1:8">
      <c r="A45" s="4" t="s">
        <v>643</v>
      </c>
      <c r="B45" s="4" t="s">
        <v>644</v>
      </c>
    </row>
    <row r="46" spans="1:8">
      <c r="A46" s="4" t="s">
        <v>645</v>
      </c>
      <c r="B46" s="7" t="n">
        <v>12500000</v>
      </c>
    </row>
    <row r="47" spans="1:8">
      <c r="A47" s="4" t="s">
        <v>646</v>
      </c>
      <c r="B47" s="4" t="s">
        <v>647</v>
      </c>
    </row>
    <row r="48" spans="1:8">
      <c r="A48" s="4" t="s">
        <v>648</v>
      </c>
      <c r="B48" s="4" t="s">
        <v>427</v>
      </c>
    </row>
    <row r="49" spans="1:8">
      <c r="A49" s="4" t="s">
        <v>649</v>
      </c>
      <c r="B49" s="5" t="n">
        <v>1</v>
      </c>
    </row>
    <row r="50" spans="1:8">
      <c r="A50" s="4" t="s">
        <v>650</v>
      </c>
      <c r="B50" s="7" t="n">
        <v>10000000</v>
      </c>
    </row>
    <row r="51" spans="1:8">
      <c r="A51" s="4" t="s">
        <v>651</v>
      </c>
      <c r="B51" s="4" t="s">
        <v>652</v>
      </c>
    </row>
    <row r="52" spans="1:8">
      <c r="A52" s="4" t="s">
        <v>653</v>
      </c>
      <c r="B52" s="4" t="s">
        <v>427</v>
      </c>
    </row>
    <row r="53" spans="1:8">
      <c r="A53" s="4" t="s">
        <v>654</v>
      </c>
      <c r="B53" s="4" t="s">
        <v>655</v>
      </c>
    </row>
    <row r="54" spans="1:8">
      <c r="A54" s="4" t="s">
        <v>656</v>
      </c>
    </row>
    <row r="55" spans="1:8">
      <c r="A55" s="3" t="s">
        <v>603</v>
      </c>
    </row>
    <row r="56" spans="1:8">
      <c r="A56" s="4" t="s">
        <v>654</v>
      </c>
      <c r="B56" s="4" t="s">
        <v>657</v>
      </c>
    </row>
    <row r="57" spans="1:8">
      <c r="A57" s="4" t="s">
        <v>658</v>
      </c>
    </row>
    <row r="58" spans="1:8">
      <c r="A58" s="3" t="s">
        <v>603</v>
      </c>
    </row>
    <row r="59" spans="1:8">
      <c r="A59" s="4" t="s">
        <v>654</v>
      </c>
      <c r="B59" s="4" t="s">
        <v>655</v>
      </c>
    </row>
    <row r="60" spans="1:8">
      <c r="A60" s="4" t="s">
        <v>659</v>
      </c>
    </row>
    <row r="61" spans="1:8">
      <c r="A61" s="3" t="s">
        <v>603</v>
      </c>
    </row>
    <row r="62" spans="1:8">
      <c r="A62" s="4" t="s">
        <v>587</v>
      </c>
      <c r="G62" s="5" t="n">
        <v>12272000</v>
      </c>
    </row>
    <row r="63" spans="1:8">
      <c r="A63" s="4" t="s">
        <v>607</v>
      </c>
      <c r="G63" s="5" t="n">
        <v>427277000</v>
      </c>
    </row>
    <row r="64" spans="1:8">
      <c r="A64" s="4" t="s">
        <v>660</v>
      </c>
      <c r="G64" s="5" t="n">
        <v>739994000</v>
      </c>
    </row>
    <row r="65" spans="1:8">
      <c r="A65" s="4" t="s">
        <v>661</v>
      </c>
      <c r="G65" s="7" t="n">
        <v>4809000</v>
      </c>
    </row>
    <row r="66" spans="1:8">
      <c r="A66" s="4" t="s">
        <v>662</v>
      </c>
    </row>
    <row r="67" spans="1:8">
      <c r="A67" s="3" t="s">
        <v>603</v>
      </c>
    </row>
    <row r="68" spans="1:8">
      <c r="A68" s="4" t="s">
        <v>663</v>
      </c>
      <c r="G68" s="4" t="s">
        <v>664</v>
      </c>
    </row>
    <row r="69" spans="1:8">
      <c r="A69" s="4" t="s">
        <v>665</v>
      </c>
    </row>
    <row r="70" spans="1:8">
      <c r="A70" s="3" t="s">
        <v>603</v>
      </c>
    </row>
    <row r="71" spans="1:8">
      <c r="A71" s="4" t="s">
        <v>663</v>
      </c>
      <c r="G71" s="4" t="s">
        <v>666</v>
      </c>
    </row>
    <row r="72" spans="1:8">
      <c r="A72" s="4" t="s">
        <v>667</v>
      </c>
    </row>
    <row r="73" spans="1:8">
      <c r="A73" s="3" t="s">
        <v>603</v>
      </c>
    </row>
    <row r="74" spans="1:8">
      <c r="A74" s="4" t="s">
        <v>668</v>
      </c>
      <c r="B74" s="4" t="s">
        <v>669</v>
      </c>
    </row>
    <row r="75" spans="1:8">
      <c r="A75" s="4" t="s">
        <v>670</v>
      </c>
    </row>
    <row r="76" spans="1:8">
      <c r="A76" s="3" t="s">
        <v>603</v>
      </c>
    </row>
    <row r="77" spans="1:8">
      <c r="A77" s="4" t="s">
        <v>668</v>
      </c>
      <c r="B77" s="4" t="s">
        <v>671</v>
      </c>
    </row>
    <row r="78" spans="1:8">
      <c r="A78" s="4" t="s">
        <v>672</v>
      </c>
    </row>
    <row r="79" spans="1:8">
      <c r="A79" s="3" t="s">
        <v>603</v>
      </c>
    </row>
    <row r="80" spans="1:8">
      <c r="A80" s="4" t="s">
        <v>627</v>
      </c>
      <c r="E80" s="7" t="n">
        <v>10868000</v>
      </c>
    </row>
    <row r="81" spans="1:8">
      <c r="A81" s="4" t="s">
        <v>628</v>
      </c>
      <c r="E81" s="5" t="n">
        <v>652078000</v>
      </c>
    </row>
    <row r="82" spans="1:8">
      <c r="A82" s="4" t="s">
        <v>629</v>
      </c>
      <c r="E82" s="5" t="n">
        <v>27000</v>
      </c>
    </row>
    <row r="83" spans="1:8">
      <c r="A83" s="4" t="s">
        <v>630</v>
      </c>
      <c r="E83" s="5" t="n">
        <v>312000</v>
      </c>
    </row>
    <row r="84" spans="1:8">
      <c r="A84" s="4" t="s">
        <v>164</v>
      </c>
      <c r="E84" s="7" t="n">
        <v>1055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673</v>
      </c>
      <c r="B1" s="2" t="s">
        <v>1</v>
      </c>
    </row>
    <row r="2" spans="1:4">
      <c r="B2" s="2" t="s">
        <v>2</v>
      </c>
      <c r="C2" s="2" t="s">
        <v>30</v>
      </c>
      <c r="D2" s="2" t="s">
        <v>674</v>
      </c>
    </row>
    <row r="3" spans="1:4">
      <c r="A3" s="3" t="s">
        <v>603</v>
      </c>
    </row>
    <row r="4" spans="1:4">
      <c r="A4" s="4" t="s">
        <v>675</v>
      </c>
      <c r="B4" s="7" t="n">
        <v>1347584000</v>
      </c>
      <c r="C4" s="7" t="n">
        <v>1428868000</v>
      </c>
    </row>
    <row r="5" spans="1:4">
      <c r="A5" s="4" t="s">
        <v>607</v>
      </c>
      <c r="B5" s="5" t="n">
        <v>360445000</v>
      </c>
    </row>
    <row r="6" spans="1:4">
      <c r="A6" s="4" t="s">
        <v>676</v>
      </c>
      <c r="B6" s="5" t="n">
        <v>427277000</v>
      </c>
      <c r="C6" s="5" t="n">
        <v>475863000</v>
      </c>
    </row>
    <row r="7" spans="1:4">
      <c r="A7" s="4" t="s">
        <v>93</v>
      </c>
      <c r="B7" s="5" t="n">
        <v>164000</v>
      </c>
      <c r="C7" s="5" t="n">
        <v>10046000</v>
      </c>
    </row>
    <row r="8" spans="1:4">
      <c r="A8" s="4" t="s">
        <v>96</v>
      </c>
      <c r="B8" s="5" t="n">
        <v>920143000</v>
      </c>
      <c r="C8" s="5" t="n">
        <v>942959000</v>
      </c>
    </row>
    <row r="9" spans="1:4">
      <c r="A9" s="4" t="s">
        <v>677</v>
      </c>
      <c r="B9" s="5" t="n">
        <v>920307000</v>
      </c>
      <c r="C9" s="5" t="n">
        <v>953005000</v>
      </c>
    </row>
    <row r="10" spans="1:4">
      <c r="A10" s="4" t="s">
        <v>587</v>
      </c>
      <c r="B10" s="5" t="n">
        <v>367908000</v>
      </c>
    </row>
    <row r="11" spans="1:4">
      <c r="A11" s="3" t="s">
        <v>678</v>
      </c>
    </row>
    <row r="12" spans="1:4">
      <c r="A12" s="5" t="n">
        <v>2019</v>
      </c>
      <c r="B12" s="5" t="n">
        <v>164000</v>
      </c>
    </row>
    <row r="13" spans="1:4">
      <c r="A13" s="5" t="n">
        <v>2020</v>
      </c>
      <c r="B13" s="5" t="n">
        <v>334000</v>
      </c>
    </row>
    <row r="14" spans="1:4">
      <c r="A14" s="5" t="n">
        <v>2021</v>
      </c>
      <c r="B14" s="5" t="n">
        <v>70000</v>
      </c>
    </row>
    <row r="15" spans="1:4">
      <c r="A15" s="5" t="n">
        <v>2022</v>
      </c>
      <c r="B15" s="5" t="n">
        <v>919508000</v>
      </c>
    </row>
    <row r="16" spans="1:4">
      <c r="A16" s="5" t="n">
        <v>2023</v>
      </c>
      <c r="B16" s="5" t="n">
        <v>70000</v>
      </c>
    </row>
    <row r="17" spans="1:4">
      <c r="A17" s="4" t="s">
        <v>577</v>
      </c>
      <c r="B17" s="5" t="n">
        <v>160000</v>
      </c>
    </row>
    <row r="18" spans="1:4">
      <c r="A18" s="4" t="s">
        <v>679</v>
      </c>
    </row>
    <row r="19" spans="1:4">
      <c r="A19" s="3" t="s">
        <v>603</v>
      </c>
    </row>
    <row r="20" spans="1:4">
      <c r="A20" s="4" t="s">
        <v>675</v>
      </c>
      <c r="B20" s="5" t="n">
        <v>268943000</v>
      </c>
      <c r="C20" s="5" t="n">
        <v>267049000</v>
      </c>
    </row>
    <row r="21" spans="1:4">
      <c r="A21" s="4" t="s">
        <v>607</v>
      </c>
      <c r="B21" s="7" t="n">
        <v>0</v>
      </c>
    </row>
    <row r="22" spans="1:4">
      <c r="A22" s="4" t="s">
        <v>612</v>
      </c>
      <c r="B22" s="4" t="s">
        <v>613</v>
      </c>
    </row>
    <row r="23" spans="1:4">
      <c r="A23" s="3" t="s">
        <v>678</v>
      </c>
    </row>
    <row r="24" spans="1:4">
      <c r="A24" s="5" t="n">
        <v>2019</v>
      </c>
      <c r="B24" s="7" t="n">
        <v>0</v>
      </c>
    </row>
    <row r="25" spans="1:4">
      <c r="A25" s="5" t="n">
        <v>2020</v>
      </c>
      <c r="B25" s="5" t="n">
        <v>0</v>
      </c>
    </row>
    <row r="26" spans="1:4">
      <c r="A26" s="5" t="n">
        <v>2021</v>
      </c>
      <c r="B26" s="5" t="n">
        <v>0</v>
      </c>
    </row>
    <row r="27" spans="1:4">
      <c r="A27" s="5" t="n">
        <v>2022</v>
      </c>
      <c r="B27" s="5" t="n">
        <v>268943000</v>
      </c>
    </row>
    <row r="28" spans="1:4">
      <c r="A28" s="5" t="n">
        <v>2023</v>
      </c>
      <c r="B28" s="5" t="n">
        <v>0</v>
      </c>
    </row>
    <row r="29" spans="1:4">
      <c r="A29" s="4" t="s">
        <v>577</v>
      </c>
      <c r="B29" s="5" t="n">
        <v>0</v>
      </c>
    </row>
    <row r="30" spans="1:4">
      <c r="A30" s="4" t="s">
        <v>680</v>
      </c>
      <c r="B30" s="5" t="n">
        <v>4251000</v>
      </c>
    </row>
    <row r="31" spans="1:4">
      <c r="A31" s="4" t="s">
        <v>630</v>
      </c>
      <c r="B31" s="5" t="n">
        <v>1806000</v>
      </c>
    </row>
    <row r="32" spans="1:4">
      <c r="A32" s="4" t="s">
        <v>681</v>
      </c>
      <c r="B32" s="5" t="n">
        <v>275000000</v>
      </c>
    </row>
    <row r="33" spans="1:4">
      <c r="A33" s="4" t="s">
        <v>682</v>
      </c>
    </row>
    <row r="34" spans="1:4">
      <c r="A34" s="3" t="s">
        <v>603</v>
      </c>
    </row>
    <row r="35" spans="1:4">
      <c r="A35" s="4" t="s">
        <v>675</v>
      </c>
      <c r="B35" s="5" t="n">
        <v>650495000</v>
      </c>
      <c r="C35" s="5" t="n">
        <v>675076000</v>
      </c>
    </row>
    <row r="36" spans="1:4">
      <c r="A36" s="4" t="s">
        <v>607</v>
      </c>
      <c r="B36" s="7" t="n">
        <v>0</v>
      </c>
    </row>
    <row r="37" spans="1:4">
      <c r="A37" s="4" t="s">
        <v>612</v>
      </c>
      <c r="B37" s="4" t="s">
        <v>683</v>
      </c>
    </row>
    <row r="38" spans="1:4">
      <c r="A38" s="3" t="s">
        <v>678</v>
      </c>
    </row>
    <row r="39" spans="1:4">
      <c r="A39" s="5" t="n">
        <v>2019</v>
      </c>
      <c r="B39" s="7" t="n">
        <v>0</v>
      </c>
    </row>
    <row r="40" spans="1:4">
      <c r="A40" s="5" t="n">
        <v>2020</v>
      </c>
      <c r="B40" s="5" t="n">
        <v>0</v>
      </c>
    </row>
    <row r="41" spans="1:4">
      <c r="A41" s="5" t="n">
        <v>2021</v>
      </c>
      <c r="B41" s="5" t="n">
        <v>0</v>
      </c>
    </row>
    <row r="42" spans="1:4">
      <c r="A42" s="5" t="n">
        <v>2022</v>
      </c>
      <c r="B42" s="5" t="n">
        <v>650495000</v>
      </c>
    </row>
    <row r="43" spans="1:4">
      <c r="A43" s="5" t="n">
        <v>2023</v>
      </c>
      <c r="B43" s="5" t="n">
        <v>0</v>
      </c>
    </row>
    <row r="44" spans="1:4">
      <c r="A44" s="4" t="s">
        <v>577</v>
      </c>
      <c r="B44" s="5" t="n">
        <v>0</v>
      </c>
    </row>
    <row r="45" spans="1:4">
      <c r="A45" s="4" t="s">
        <v>680</v>
      </c>
      <c r="B45" s="5" t="n">
        <v>5649000</v>
      </c>
    </row>
    <row r="46" spans="1:4">
      <c r="A46" s="4" t="s">
        <v>630</v>
      </c>
      <c r="B46" s="5" t="n">
        <v>6802000</v>
      </c>
    </row>
    <row r="47" spans="1:4">
      <c r="A47" s="4" t="s">
        <v>681</v>
      </c>
      <c r="B47" s="5" t="n">
        <v>662946000</v>
      </c>
    </row>
    <row r="48" spans="1:4">
      <c r="A48" s="4" t="s">
        <v>684</v>
      </c>
    </row>
    <row r="49" spans="1:4">
      <c r="A49" s="3" t="s">
        <v>603</v>
      </c>
    </row>
    <row r="50" spans="1:4">
      <c r="A50" s="4" t="s">
        <v>675</v>
      </c>
      <c r="B50" s="5" t="n">
        <v>0</v>
      </c>
      <c r="C50" s="5" t="n">
        <v>10000000</v>
      </c>
    </row>
    <row r="51" spans="1:4">
      <c r="A51" s="4" t="s">
        <v>607</v>
      </c>
      <c r="B51" s="7" t="n">
        <v>0</v>
      </c>
    </row>
    <row r="52" spans="1:4">
      <c r="A52" s="4" t="s">
        <v>590</v>
      </c>
      <c r="B52" s="4" t="s">
        <v>685</v>
      </c>
    </row>
    <row r="53" spans="1:4">
      <c r="A53" s="3" t="s">
        <v>678</v>
      </c>
    </row>
    <row r="54" spans="1:4">
      <c r="A54" s="5" t="n">
        <v>2019</v>
      </c>
      <c r="B54" s="7" t="n">
        <v>0</v>
      </c>
    </row>
    <row r="55" spans="1:4">
      <c r="A55" s="5" t="n">
        <v>2020</v>
      </c>
      <c r="B55" s="5" t="n">
        <v>0</v>
      </c>
    </row>
    <row r="56" spans="1:4">
      <c r="A56" s="5" t="n">
        <v>2021</v>
      </c>
      <c r="B56" s="5" t="n">
        <v>0</v>
      </c>
    </row>
    <row r="57" spans="1:4">
      <c r="A57" s="5" t="n">
        <v>2022</v>
      </c>
      <c r="B57" s="5" t="n">
        <v>0</v>
      </c>
    </row>
    <row r="58" spans="1:4">
      <c r="A58" s="5" t="n">
        <v>2023</v>
      </c>
      <c r="B58" s="5" t="n">
        <v>0</v>
      </c>
    </row>
    <row r="59" spans="1:4">
      <c r="A59" s="4" t="s">
        <v>577</v>
      </c>
      <c r="B59" s="5" t="n">
        <v>0</v>
      </c>
    </row>
    <row r="60" spans="1:4">
      <c r="A60" s="4" t="s">
        <v>686</v>
      </c>
    </row>
    <row r="61" spans="1:4">
      <c r="A61" s="3" t="s">
        <v>603</v>
      </c>
    </row>
    <row r="62" spans="1:4">
      <c r="A62" s="4" t="s">
        <v>675</v>
      </c>
      <c r="B62" s="5" t="n">
        <v>869000</v>
      </c>
      <c r="C62" s="5" t="n">
        <v>880000</v>
      </c>
    </row>
    <row r="63" spans="1:4">
      <c r="A63" s="4" t="s">
        <v>607</v>
      </c>
      <c r="B63" s="7" t="n">
        <v>0</v>
      </c>
    </row>
    <row r="64" spans="1:4">
      <c r="A64" s="4" t="s">
        <v>590</v>
      </c>
      <c r="B64" s="4" t="s">
        <v>687</v>
      </c>
    </row>
    <row r="65" spans="1:4">
      <c r="A65" s="3" t="s">
        <v>678</v>
      </c>
    </row>
    <row r="66" spans="1:4">
      <c r="A66" s="5" t="n">
        <v>2019</v>
      </c>
      <c r="B66" s="7" t="n">
        <v>164000</v>
      </c>
    </row>
    <row r="67" spans="1:4">
      <c r="A67" s="5" t="n">
        <v>2020</v>
      </c>
      <c r="B67" s="5" t="n">
        <v>334000</v>
      </c>
    </row>
    <row r="68" spans="1:4">
      <c r="A68" s="5" t="n">
        <v>2021</v>
      </c>
      <c r="B68" s="5" t="n">
        <v>70000</v>
      </c>
    </row>
    <row r="69" spans="1:4">
      <c r="A69" s="5" t="n">
        <v>2022</v>
      </c>
      <c r="B69" s="5" t="n">
        <v>70000</v>
      </c>
    </row>
    <row r="70" spans="1:4">
      <c r="A70" s="5" t="n">
        <v>2023</v>
      </c>
      <c r="B70" s="5" t="n">
        <v>70000</v>
      </c>
    </row>
    <row r="71" spans="1:4">
      <c r="A71" s="4" t="s">
        <v>577</v>
      </c>
      <c r="B71" s="5" t="n">
        <v>160000</v>
      </c>
    </row>
    <row r="72" spans="1:4">
      <c r="A72" s="4" t="s">
        <v>688</v>
      </c>
    </row>
    <row r="73" spans="1:4">
      <c r="A73" s="3" t="s">
        <v>603</v>
      </c>
    </row>
    <row r="74" spans="1:4">
      <c r="A74" s="4" t="s">
        <v>675</v>
      </c>
      <c r="B74" s="5" t="n">
        <v>427277000</v>
      </c>
      <c r="C74" s="5" t="n">
        <v>475863000</v>
      </c>
    </row>
    <row r="75" spans="1:4">
      <c r="A75" s="4" t="s">
        <v>607</v>
      </c>
      <c r="B75" s="7" t="n">
        <v>300445000</v>
      </c>
    </row>
    <row r="76" spans="1:4">
      <c r="A76" s="4" t="s">
        <v>590</v>
      </c>
      <c r="B76" s="4" t="s">
        <v>591</v>
      </c>
    </row>
    <row r="77" spans="1:4">
      <c r="A77" s="3" t="s">
        <v>678</v>
      </c>
    </row>
    <row r="78" spans="1:4">
      <c r="A78" s="5" t="n">
        <v>2019</v>
      </c>
      <c r="B78" s="7" t="n">
        <v>0</v>
      </c>
    </row>
    <row r="79" spans="1:4">
      <c r="A79" s="5" t="n">
        <v>2020</v>
      </c>
      <c r="B79" s="5" t="n">
        <v>0</v>
      </c>
    </row>
    <row r="80" spans="1:4">
      <c r="A80" s="5" t="n">
        <v>2021</v>
      </c>
      <c r="B80" s="5" t="n">
        <v>0</v>
      </c>
    </row>
    <row r="81" spans="1:4">
      <c r="A81" s="5" t="n">
        <v>2022</v>
      </c>
      <c r="B81" s="5" t="n">
        <v>0</v>
      </c>
    </row>
    <row r="82" spans="1:4">
      <c r="A82" s="5" t="n">
        <v>2023</v>
      </c>
      <c r="B82" s="5" t="n">
        <v>0</v>
      </c>
    </row>
    <row r="83" spans="1:4">
      <c r="A83" s="4" t="s">
        <v>577</v>
      </c>
      <c r="B83" s="5" t="n">
        <v>0</v>
      </c>
    </row>
    <row r="84" spans="1:4">
      <c r="A84" s="4" t="s">
        <v>594</v>
      </c>
    </row>
    <row r="85" spans="1:4">
      <c r="A85" s="3" t="s">
        <v>603</v>
      </c>
    </row>
    <row r="86" spans="1:4">
      <c r="A86" s="4" t="s">
        <v>675</v>
      </c>
      <c r="B86" s="5" t="n">
        <v>4809000</v>
      </c>
      <c r="C86" s="5" t="n">
        <v>5211000</v>
      </c>
    </row>
    <row r="87" spans="1:4">
      <c r="A87" s="4" t="s">
        <v>607</v>
      </c>
      <c r="B87" s="5" t="n">
        <v>7463000</v>
      </c>
    </row>
    <row r="88" spans="1:4">
      <c r="A88" s="4" t="s">
        <v>634</v>
      </c>
    </row>
    <row r="89" spans="1:4">
      <c r="A89" s="3" t="s">
        <v>603</v>
      </c>
    </row>
    <row r="90" spans="1:4">
      <c r="A90" s="4" t="s">
        <v>587</v>
      </c>
      <c r="B90" s="5" t="n">
        <v>60000000</v>
      </c>
    </row>
    <row r="91" spans="1:4">
      <c r="A91" s="3" t="s">
        <v>678</v>
      </c>
    </row>
    <row r="92" spans="1:4">
      <c r="A92" s="4" t="s">
        <v>642</v>
      </c>
      <c r="B92" s="5" t="n">
        <v>180000000</v>
      </c>
      <c r="D92" s="7" t="n">
        <v>180000000</v>
      </c>
    </row>
    <row r="93" spans="1:4">
      <c r="A93" s="4" t="s">
        <v>689</v>
      </c>
    </row>
    <row r="94" spans="1:4">
      <c r="A94" s="3" t="s">
        <v>603</v>
      </c>
    </row>
    <row r="95" spans="1:4">
      <c r="A95" s="4" t="s">
        <v>675</v>
      </c>
      <c r="B95" s="5" t="n">
        <v>0</v>
      </c>
      <c r="C95" s="7" t="n">
        <v>0</v>
      </c>
    </row>
    <row r="96" spans="1:4">
      <c r="A96" s="4" t="s">
        <v>607</v>
      </c>
      <c r="B96" s="7" t="n">
        <v>60000000</v>
      </c>
    </row>
    <row r="97" spans="1:4">
      <c r="A97" s="4" t="s">
        <v>590</v>
      </c>
      <c r="B97" s="4" t="s">
        <v>690</v>
      </c>
    </row>
    <row r="98" spans="1:4">
      <c r="A98" s="3" t="s">
        <v>678</v>
      </c>
    </row>
    <row r="99" spans="1:4">
      <c r="A99" s="5" t="n">
        <v>2019</v>
      </c>
      <c r="B99" s="7" t="n">
        <v>0</v>
      </c>
    </row>
    <row r="100" spans="1:4">
      <c r="A100" s="5" t="n">
        <v>2020</v>
      </c>
      <c r="B100" s="5" t="n">
        <v>0</v>
      </c>
    </row>
    <row r="101" spans="1:4">
      <c r="A101" s="5" t="n">
        <v>2021</v>
      </c>
      <c r="B101" s="5" t="n">
        <v>0</v>
      </c>
    </row>
    <row r="102" spans="1:4">
      <c r="A102" s="5" t="n">
        <v>2022</v>
      </c>
      <c r="B102" s="5" t="n">
        <v>0</v>
      </c>
    </row>
    <row r="103" spans="1:4">
      <c r="A103" s="5" t="n">
        <v>2023</v>
      </c>
      <c r="B103" s="5" t="n">
        <v>0</v>
      </c>
    </row>
    <row r="104" spans="1:4">
      <c r="A104" s="4" t="s">
        <v>577</v>
      </c>
      <c r="B104" s="5" t="n">
        <v>0</v>
      </c>
    </row>
    <row r="105" spans="1:4">
      <c r="A105" s="4" t="s">
        <v>642</v>
      </c>
      <c r="B105" s="7" t="n">
        <v>18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7"/>
    <col customWidth="1" max="5" min="5" width="32"/>
    <col customWidth="1" max="6" min="6" width="21"/>
    <col customWidth="1" max="7" min="7" width="24"/>
    <col customWidth="1" max="8" min="8" width="24"/>
  </cols>
  <sheetData>
    <row r="1" spans="1:8">
      <c r="A1" s="1" t="s">
        <v>115</v>
      </c>
      <c r="B1" s="2" t="s">
        <v>116</v>
      </c>
      <c r="C1" s="2" t="s">
        <v>117</v>
      </c>
      <c r="D1" s="2" t="s">
        <v>118</v>
      </c>
      <c r="E1" s="2" t="s">
        <v>119</v>
      </c>
      <c r="F1" s="2" t="s">
        <v>120</v>
      </c>
      <c r="G1" s="2" t="s">
        <v>121</v>
      </c>
      <c r="H1" s="2" t="s">
        <v>122</v>
      </c>
    </row>
    <row r="2" spans="1:8">
      <c r="A2" s="4" t="s">
        <v>123</v>
      </c>
      <c r="B2" s="7" t="n">
        <v>194064</v>
      </c>
      <c r="C2" s="7" t="n">
        <v>468564</v>
      </c>
      <c r="D2" s="7" t="n">
        <v>-211388</v>
      </c>
      <c r="E2" s="7" t="n">
        <v>-14154</v>
      </c>
      <c r="F2" s="7" t="n">
        <v>-52232</v>
      </c>
      <c r="G2" s="7" t="n">
        <v>0</v>
      </c>
      <c r="H2" s="7" t="n">
        <v>3274</v>
      </c>
    </row>
    <row r="3" spans="1:8">
      <c r="A3" s="3" t="s">
        <v>124</v>
      </c>
    </row>
    <row r="4" spans="1:8">
      <c r="A4" s="4" t="s">
        <v>46</v>
      </c>
      <c r="B4" s="5" t="n">
        <v>65445</v>
      </c>
      <c r="D4" s="5" t="n">
        <v>65532</v>
      </c>
      <c r="H4" s="5" t="n">
        <v>-87</v>
      </c>
    </row>
    <row r="5" spans="1:8">
      <c r="A5" s="4" t="s">
        <v>125</v>
      </c>
      <c r="B5" s="5" t="n">
        <v>352</v>
      </c>
      <c r="H5" s="5" t="n">
        <v>352</v>
      </c>
    </row>
    <row r="6" spans="1:8">
      <c r="A6" s="4" t="s">
        <v>126</v>
      </c>
      <c r="B6" s="5" t="n">
        <v>-157</v>
      </c>
      <c r="C6" s="5" t="n">
        <v>-157</v>
      </c>
    </row>
    <row r="7" spans="1:8">
      <c r="A7" s="4" t="s">
        <v>127</v>
      </c>
      <c r="B7" s="5" t="n">
        <v>2423</v>
      </c>
      <c r="C7" s="5" t="n">
        <v>2423</v>
      </c>
    </row>
    <row r="8" spans="1:8">
      <c r="A8" s="4" t="s">
        <v>128</v>
      </c>
      <c r="B8" s="5" t="n">
        <v>12545</v>
      </c>
      <c r="E8" s="5" t="n">
        <v>108</v>
      </c>
      <c r="F8" s="5" t="n">
        <v>12430</v>
      </c>
      <c r="H8" s="5" t="n">
        <v>7</v>
      </c>
    </row>
    <row r="9" spans="1:8">
      <c r="A9" s="4" t="s">
        <v>129</v>
      </c>
      <c r="B9" s="5" t="n">
        <v>274672</v>
      </c>
      <c r="C9" s="5" t="n">
        <v>470830</v>
      </c>
      <c r="D9" s="5" t="n">
        <v>-145856</v>
      </c>
      <c r="E9" s="5" t="n">
        <v>-14046</v>
      </c>
      <c r="F9" s="5" t="n">
        <v>-39802</v>
      </c>
      <c r="G9" s="5" t="n">
        <v>0</v>
      </c>
      <c r="H9" s="5" t="n">
        <v>3546</v>
      </c>
    </row>
    <row r="10" spans="1:8">
      <c r="A10" s="3" t="s">
        <v>124</v>
      </c>
    </row>
    <row r="11" spans="1:8">
      <c r="A11" s="4" t="s">
        <v>46</v>
      </c>
      <c r="B11" s="5" t="n">
        <v>-63271</v>
      </c>
      <c r="D11" s="5" t="n">
        <v>-62928</v>
      </c>
      <c r="H11" s="5" t="n">
        <v>-343</v>
      </c>
    </row>
    <row r="12" spans="1:8">
      <c r="A12" s="4" t="s">
        <v>126</v>
      </c>
      <c r="B12" s="5" t="n">
        <v>-32</v>
      </c>
      <c r="C12" s="5" t="n">
        <v>-32</v>
      </c>
    </row>
    <row r="13" spans="1:8">
      <c r="A13" s="4" t="s">
        <v>127</v>
      </c>
      <c r="B13" s="5" t="n">
        <v>1551</v>
      </c>
      <c r="C13" s="5" t="n">
        <v>1551</v>
      </c>
    </row>
    <row r="14" spans="1:8">
      <c r="A14" s="4" t="s">
        <v>128</v>
      </c>
      <c r="B14" s="5" t="n">
        <v>-6210</v>
      </c>
      <c r="E14" s="5" t="n">
        <v>-8247</v>
      </c>
      <c r="F14" s="5" t="n">
        <v>3148</v>
      </c>
      <c r="G14" s="5" t="n">
        <v>-1100</v>
      </c>
      <c r="H14" s="5" t="n">
        <v>-11</v>
      </c>
    </row>
    <row r="15" spans="1:8">
      <c r="A15" s="4" t="s">
        <v>130</v>
      </c>
      <c r="B15" s="5" t="n">
        <v>206710</v>
      </c>
      <c r="C15" s="5" t="n">
        <v>472349</v>
      </c>
      <c r="D15" s="5" t="n">
        <v>-208784</v>
      </c>
      <c r="E15" s="5" t="n">
        <v>-22293</v>
      </c>
      <c r="F15" s="5" t="n">
        <v>-36654</v>
      </c>
      <c r="G15" s="5" t="n">
        <v>-1100</v>
      </c>
      <c r="H15" s="5" t="n">
        <v>3192</v>
      </c>
    </row>
    <row r="16" spans="1:8">
      <c r="A16" s="3" t="s">
        <v>124</v>
      </c>
    </row>
    <row r="17" spans="1:8">
      <c r="A17" s="4" t="s">
        <v>46</v>
      </c>
      <c r="B17" s="5" t="n">
        <v>51906</v>
      </c>
      <c r="D17" s="5" t="n">
        <v>52436</v>
      </c>
      <c r="H17" s="5" t="n">
        <v>-530</v>
      </c>
    </row>
    <row r="18" spans="1:8">
      <c r="A18" s="4" t="s">
        <v>125</v>
      </c>
      <c r="B18" s="5" t="n">
        <v>8761</v>
      </c>
      <c r="H18" s="5" t="n">
        <v>8761</v>
      </c>
    </row>
    <row r="19" spans="1:8">
      <c r="A19" s="4" t="s">
        <v>126</v>
      </c>
      <c r="B19" s="5" t="n">
        <v>-231</v>
      </c>
      <c r="C19" s="5" t="n">
        <v>-231</v>
      </c>
    </row>
    <row r="20" spans="1:8">
      <c r="A20" s="4" t="s">
        <v>127</v>
      </c>
      <c r="B20" s="5" t="n">
        <v>1358</v>
      </c>
      <c r="C20" s="5" t="n">
        <v>1358</v>
      </c>
    </row>
    <row r="21" spans="1:8">
      <c r="A21" s="4" t="s">
        <v>128</v>
      </c>
      <c r="B21" s="5" t="n">
        <v>14324</v>
      </c>
      <c r="E21" s="5" t="n">
        <v>9611</v>
      </c>
      <c r="F21" s="5" t="n">
        <v>4074</v>
      </c>
      <c r="G21" s="5" t="n">
        <v>1100</v>
      </c>
      <c r="H21" s="5" t="n">
        <v>-461</v>
      </c>
    </row>
    <row r="22" spans="1:8">
      <c r="A22" s="4" t="s">
        <v>131</v>
      </c>
      <c r="B22" s="7" t="n">
        <v>282828</v>
      </c>
      <c r="C22" s="7" t="n">
        <v>473476</v>
      </c>
      <c r="D22" s="7" t="n">
        <v>-156348</v>
      </c>
      <c r="E22" s="7" t="n">
        <v>-12682</v>
      </c>
      <c r="F22" s="7" t="n">
        <v>-32580</v>
      </c>
      <c r="G22" s="7" t="n">
        <v>0</v>
      </c>
      <c r="H22" s="7" t="n">
        <v>109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1</v>
      </c>
      <c r="B1" s="2" t="s">
        <v>1</v>
      </c>
    </row>
    <row r="2" spans="1:4">
      <c r="B2" s="2" t="s">
        <v>2</v>
      </c>
      <c r="C2" s="2" t="s">
        <v>30</v>
      </c>
      <c r="D2" s="2" t="s">
        <v>31</v>
      </c>
    </row>
    <row r="3" spans="1:4">
      <c r="A3" s="3" t="s">
        <v>199</v>
      </c>
    </row>
    <row r="4" spans="1:4">
      <c r="A4" s="4" t="s">
        <v>692</v>
      </c>
      <c r="B4" s="7" t="n">
        <v>21829</v>
      </c>
      <c r="C4" s="7" t="n">
        <v>21689</v>
      </c>
      <c r="D4" s="7" t="n">
        <v>22989</v>
      </c>
    </row>
    <row r="5" spans="1:4">
      <c r="A5" s="3" t="s">
        <v>693</v>
      </c>
    </row>
    <row r="6" spans="1:4">
      <c r="A6" s="5" t="n">
        <v>2019</v>
      </c>
      <c r="B6" s="5" t="n">
        <v>18084</v>
      </c>
    </row>
    <row r="7" spans="1:4">
      <c r="A7" s="5" t="n">
        <v>2020</v>
      </c>
      <c r="B7" s="5" t="n">
        <v>11728</v>
      </c>
    </row>
    <row r="8" spans="1:4">
      <c r="A8" s="5" t="n">
        <v>2021</v>
      </c>
      <c r="B8" s="5" t="n">
        <v>7366</v>
      </c>
    </row>
    <row r="9" spans="1:4">
      <c r="A9" s="5" t="n">
        <v>2022</v>
      </c>
      <c r="B9" s="5" t="n">
        <v>3039</v>
      </c>
    </row>
    <row r="10" spans="1:4">
      <c r="A10" s="5" t="n">
        <v>2023</v>
      </c>
      <c r="B10" s="5" t="n">
        <v>978</v>
      </c>
    </row>
    <row r="11" spans="1:4">
      <c r="A11" s="4" t="s">
        <v>694</v>
      </c>
      <c r="B11" s="5" t="n">
        <v>2421</v>
      </c>
    </row>
    <row r="12" spans="1:4">
      <c r="A12" s="4" t="s">
        <v>116</v>
      </c>
      <c r="B12" s="7" t="n">
        <v>436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5</v>
      </c>
      <c r="B1" s="2" t="s">
        <v>696</v>
      </c>
      <c r="C1" s="2" t="s">
        <v>2</v>
      </c>
      <c r="D1" s="2" t="s">
        <v>30</v>
      </c>
      <c r="E1" s="2" t="s">
        <v>31</v>
      </c>
      <c r="F1" s="2" t="s">
        <v>697</v>
      </c>
      <c r="G1" s="2" t="s">
        <v>698</v>
      </c>
    </row>
    <row r="2" spans="1:7">
      <c r="A2" s="3" t="s">
        <v>699</v>
      </c>
    </row>
    <row r="3" spans="1:7">
      <c r="A3" s="4" t="s">
        <v>700</v>
      </c>
      <c r="E3" s="4" t="s">
        <v>619</v>
      </c>
    </row>
    <row r="4" spans="1:7">
      <c r="A4" s="4" t="s">
        <v>582</v>
      </c>
      <c r="C4" s="7" t="n">
        <v>317183</v>
      </c>
      <c r="D4" s="7" t="n">
        <v>232145</v>
      </c>
      <c r="E4" s="7" t="n">
        <v>274183</v>
      </c>
    </row>
    <row r="5" spans="1:7">
      <c r="A5" s="4" t="s">
        <v>35</v>
      </c>
      <c r="C5" s="5" t="n">
        <v>53161</v>
      </c>
      <c r="D5" s="5" t="n">
        <v>23739</v>
      </c>
      <c r="E5" s="5" t="n">
        <v>42143</v>
      </c>
    </row>
    <row r="6" spans="1:7">
      <c r="A6" s="4" t="s">
        <v>701</v>
      </c>
      <c r="C6" s="5" t="n">
        <v>23954</v>
      </c>
      <c r="D6" s="5" t="n">
        <v>3072</v>
      </c>
      <c r="E6" s="5" t="n">
        <v>15254</v>
      </c>
    </row>
    <row r="7" spans="1:7">
      <c r="A7" s="4" t="s">
        <v>702</v>
      </c>
      <c r="C7" s="5" t="n">
        <v>2826</v>
      </c>
      <c r="D7" s="5" t="n">
        <v>4307</v>
      </c>
      <c r="E7" s="5" t="n">
        <v>1887</v>
      </c>
    </row>
    <row r="8" spans="1:7">
      <c r="A8" s="4" t="s">
        <v>65</v>
      </c>
      <c r="C8" s="5" t="n">
        <v>162893</v>
      </c>
      <c r="D8" s="5" t="n">
        <v>139146</v>
      </c>
    </row>
    <row r="9" spans="1:7">
      <c r="A9" s="4" t="s">
        <v>703</v>
      </c>
      <c r="C9" s="5" t="n">
        <v>53941</v>
      </c>
      <c r="D9" s="5" t="n">
        <v>54674</v>
      </c>
    </row>
    <row r="10" spans="1:7">
      <c r="A10" s="4" t="s">
        <v>86</v>
      </c>
      <c r="C10" s="5" t="n">
        <v>103687</v>
      </c>
      <c r="D10" s="5" t="n">
        <v>102550</v>
      </c>
    </row>
    <row r="11" spans="1:7">
      <c r="A11" s="4" t="s">
        <v>704</v>
      </c>
      <c r="C11" s="7" t="n">
        <v>5067</v>
      </c>
      <c r="D11" s="5" t="n">
        <v>7432</v>
      </c>
    </row>
    <row r="12" spans="1:7">
      <c r="A12" s="4" t="s">
        <v>705</v>
      </c>
    </row>
    <row r="13" spans="1:7">
      <c r="A13" s="3" t="s">
        <v>699</v>
      </c>
    </row>
    <row r="14" spans="1:7">
      <c r="A14" s="4" t="s">
        <v>700</v>
      </c>
      <c r="C14" s="4" t="s">
        <v>706</v>
      </c>
    </row>
    <row r="15" spans="1:7">
      <c r="A15" s="4" t="s">
        <v>707</v>
      </c>
    </row>
    <row r="16" spans="1:7">
      <c r="A16" s="3" t="s">
        <v>699</v>
      </c>
    </row>
    <row r="17" spans="1:7">
      <c r="A17" s="4" t="s">
        <v>700</v>
      </c>
      <c r="C17" s="4" t="s">
        <v>706</v>
      </c>
    </row>
    <row r="18" spans="1:7">
      <c r="A18" s="4" t="s">
        <v>708</v>
      </c>
    </row>
    <row r="19" spans="1:7">
      <c r="A19" s="3" t="s">
        <v>699</v>
      </c>
    </row>
    <row r="20" spans="1:7">
      <c r="A20" s="4" t="s">
        <v>700</v>
      </c>
      <c r="C20" s="4" t="s">
        <v>706</v>
      </c>
    </row>
    <row r="21" spans="1:7">
      <c r="A21" s="4" t="s">
        <v>709</v>
      </c>
    </row>
    <row r="22" spans="1:7">
      <c r="A22" s="3" t="s">
        <v>699</v>
      </c>
    </row>
    <row r="23" spans="1:7">
      <c r="A23" s="4" t="s">
        <v>700</v>
      </c>
      <c r="C23" s="4" t="s">
        <v>415</v>
      </c>
    </row>
    <row r="24" spans="1:7">
      <c r="A24" s="4" t="s">
        <v>710</v>
      </c>
    </row>
    <row r="25" spans="1:7">
      <c r="A25" s="3" t="s">
        <v>699</v>
      </c>
    </row>
    <row r="26" spans="1:7">
      <c r="A26" s="4" t="s">
        <v>700</v>
      </c>
      <c r="C26" s="4" t="s">
        <v>415</v>
      </c>
    </row>
    <row r="27" spans="1:7">
      <c r="A27" s="4" t="s">
        <v>711</v>
      </c>
    </row>
    <row r="28" spans="1:7">
      <c r="A28" s="3" t="s">
        <v>699</v>
      </c>
    </row>
    <row r="29" spans="1:7">
      <c r="A29" s="4" t="s">
        <v>700</v>
      </c>
      <c r="G29" s="4" t="s">
        <v>712</v>
      </c>
    </row>
    <row r="30" spans="1:7">
      <c r="A30" s="4" t="s">
        <v>713</v>
      </c>
      <c r="C30" s="7" t="n">
        <v>2336</v>
      </c>
      <c r="G30" s="7" t="n">
        <v>2481</v>
      </c>
    </row>
    <row r="31" spans="1:7">
      <c r="A31" s="4" t="s">
        <v>714</v>
      </c>
      <c r="C31" s="5" t="n">
        <v>145</v>
      </c>
    </row>
    <row r="32" spans="1:7">
      <c r="A32" s="4" t="s">
        <v>715</v>
      </c>
    </row>
    <row r="33" spans="1:7">
      <c r="A33" s="3" t="s">
        <v>699</v>
      </c>
    </row>
    <row r="34" spans="1:7">
      <c r="A34" s="4" t="s">
        <v>700</v>
      </c>
      <c r="F34" s="4" t="s">
        <v>712</v>
      </c>
    </row>
    <row r="35" spans="1:7">
      <c r="A35" s="4" t="s">
        <v>716</v>
      </c>
    </row>
    <row r="36" spans="1:7">
      <c r="A36" s="3" t="s">
        <v>699</v>
      </c>
    </row>
    <row r="37" spans="1:7">
      <c r="A37" s="4" t="s">
        <v>700</v>
      </c>
      <c r="B37" s="4" t="s">
        <v>706</v>
      </c>
    </row>
    <row r="38" spans="1:7">
      <c r="A38" s="4" t="s">
        <v>717</v>
      </c>
      <c r="B38" s="4" t="s">
        <v>718</v>
      </c>
    </row>
    <row r="39" spans="1:7">
      <c r="A39" s="4" t="s">
        <v>719</v>
      </c>
    </row>
    <row r="40" spans="1:7">
      <c r="A40" s="3" t="s">
        <v>699</v>
      </c>
    </row>
    <row r="41" spans="1:7">
      <c r="A41" s="4" t="s">
        <v>700</v>
      </c>
      <c r="B41" s="4" t="s">
        <v>706</v>
      </c>
    </row>
    <row r="42" spans="1:7">
      <c r="A42" s="4" t="s">
        <v>713</v>
      </c>
      <c r="B42" s="7" t="n">
        <v>15990</v>
      </c>
      <c r="C42" s="5" t="n">
        <v>8586</v>
      </c>
    </row>
    <row r="43" spans="1:7">
      <c r="A43" s="4" t="s">
        <v>714</v>
      </c>
      <c r="C43" s="5" t="n">
        <v>1518</v>
      </c>
    </row>
    <row r="44" spans="1:7">
      <c r="A44" s="4" t="s">
        <v>717</v>
      </c>
      <c r="B44" s="4" t="s">
        <v>718</v>
      </c>
    </row>
    <row r="45" spans="1:7">
      <c r="A45" s="4" t="s">
        <v>582</v>
      </c>
      <c r="C45" s="5" t="n">
        <v>200609</v>
      </c>
      <c r="D45" s="5" t="n">
        <v>146070</v>
      </c>
      <c r="E45" s="5" t="n">
        <v>172140</v>
      </c>
    </row>
    <row r="46" spans="1:7">
      <c r="A46" s="4" t="s">
        <v>35</v>
      </c>
      <c r="C46" s="5" t="n">
        <v>32989</v>
      </c>
      <c r="D46" s="5" t="n">
        <v>13704</v>
      </c>
      <c r="E46" s="5" t="n">
        <v>30567</v>
      </c>
    </row>
    <row r="47" spans="1:7">
      <c r="A47" s="4" t="s">
        <v>701</v>
      </c>
      <c r="C47" s="5" t="n">
        <v>16575</v>
      </c>
      <c r="D47" s="5" t="n">
        <v>3464</v>
      </c>
      <c r="E47" s="5" t="n">
        <v>14369</v>
      </c>
    </row>
    <row r="48" spans="1:7">
      <c r="A48" s="4" t="s">
        <v>702</v>
      </c>
      <c r="C48" s="5" t="n">
        <v>1812</v>
      </c>
      <c r="D48" s="5" t="n">
        <v>4307</v>
      </c>
      <c r="E48" s="7" t="n">
        <v>1887</v>
      </c>
    </row>
    <row r="49" spans="1:7">
      <c r="A49" s="4" t="s">
        <v>65</v>
      </c>
      <c r="C49" s="5" t="n">
        <v>108050</v>
      </c>
      <c r="D49" s="5" t="n">
        <v>82953</v>
      </c>
    </row>
    <row r="50" spans="1:7">
      <c r="A50" s="4" t="s">
        <v>703</v>
      </c>
      <c r="C50" s="5" t="n">
        <v>6208</v>
      </c>
      <c r="D50" s="5" t="n">
        <v>4903</v>
      </c>
    </row>
    <row r="51" spans="1:7">
      <c r="A51" s="4" t="s">
        <v>86</v>
      </c>
      <c r="C51" s="5" t="n">
        <v>78587</v>
      </c>
      <c r="D51" s="5" t="n">
        <v>64848</v>
      </c>
    </row>
    <row r="52" spans="1:7">
      <c r="A52" s="4" t="s">
        <v>704</v>
      </c>
      <c r="C52" s="7" t="n">
        <v>176</v>
      </c>
      <c r="D52" s="7" t="n">
        <v>391</v>
      </c>
    </row>
    <row r="53" spans="1:7">
      <c r="A53" s="4" t="s">
        <v>720</v>
      </c>
    </row>
    <row r="54" spans="1:7">
      <c r="A54" s="3" t="s">
        <v>699</v>
      </c>
    </row>
    <row r="55" spans="1:7">
      <c r="A55" s="4" t="s">
        <v>721</v>
      </c>
      <c r="C55" s="4" t="s">
        <v>436</v>
      </c>
    </row>
    <row r="56" spans="1:7">
      <c r="A56" s="4" t="s">
        <v>722</v>
      </c>
    </row>
    <row r="57" spans="1:7">
      <c r="A57" s="3" t="s">
        <v>699</v>
      </c>
    </row>
    <row r="58" spans="1:7">
      <c r="A58" s="4" t="s">
        <v>721</v>
      </c>
      <c r="C58" s="4" t="s">
        <v>4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582</v>
      </c>
      <c r="B4" s="7" t="n">
        <v>317183</v>
      </c>
      <c r="C4" s="7" t="n">
        <v>232145</v>
      </c>
      <c r="D4" s="7" t="n">
        <v>274183</v>
      </c>
    </row>
    <row r="5" spans="1:4">
      <c r="A5" s="4" t="s">
        <v>35</v>
      </c>
      <c r="B5" s="5" t="n">
        <v>53161</v>
      </c>
      <c r="C5" s="5" t="n">
        <v>23739</v>
      </c>
      <c r="D5" s="5" t="n">
        <v>42143</v>
      </c>
    </row>
    <row r="6" spans="1:4">
      <c r="A6" s="4" t="s">
        <v>701</v>
      </c>
      <c r="B6" s="5" t="n">
        <v>23954</v>
      </c>
      <c r="C6" s="5" t="n">
        <v>3072</v>
      </c>
      <c r="D6" s="5" t="n">
        <v>15254</v>
      </c>
    </row>
    <row r="7" spans="1:4">
      <c r="A7" s="4" t="s">
        <v>702</v>
      </c>
      <c r="B7" s="5" t="n">
        <v>2826</v>
      </c>
      <c r="C7" s="5" t="n">
        <v>4307</v>
      </c>
      <c r="D7" s="7" t="n">
        <v>1887</v>
      </c>
    </row>
    <row r="8" spans="1:4">
      <c r="A8" s="3" t="s">
        <v>725</v>
      </c>
    </row>
    <row r="9" spans="1:4">
      <c r="A9" s="4" t="s">
        <v>65</v>
      </c>
      <c r="B9" s="5" t="n">
        <v>162893</v>
      </c>
      <c r="C9" s="5" t="n">
        <v>139146</v>
      </c>
    </row>
    <row r="10" spans="1:4">
      <c r="A10" s="4" t="s">
        <v>703</v>
      </c>
      <c r="B10" s="5" t="n">
        <v>53941</v>
      </c>
      <c r="C10" s="5" t="n">
        <v>54674</v>
      </c>
    </row>
    <row r="11" spans="1:4">
      <c r="A11" s="4" t="s">
        <v>86</v>
      </c>
      <c r="B11" s="5" t="n">
        <v>103687</v>
      </c>
      <c r="C11" s="5" t="n">
        <v>102550</v>
      </c>
    </row>
    <row r="12" spans="1:4">
      <c r="A12" s="4" t="s">
        <v>704</v>
      </c>
      <c r="B12" s="7" t="n">
        <v>5067</v>
      </c>
      <c r="C12" s="7" t="n">
        <v>74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205</v>
      </c>
    </row>
    <row r="4" spans="1:4">
      <c r="A4" s="4" t="s">
        <v>727</v>
      </c>
      <c r="B4" s="7" t="n">
        <v>1189</v>
      </c>
      <c r="C4" s="7" t="n">
        <v>1712</v>
      </c>
      <c r="D4" s="7" t="n">
        <v>2874</v>
      </c>
    </row>
    <row r="5" spans="1:4">
      <c r="A5" s="4" t="s">
        <v>728</v>
      </c>
      <c r="B5" s="5" t="n">
        <v>0</v>
      </c>
      <c r="C5" s="5" t="n">
        <v>0</v>
      </c>
      <c r="D5" s="5" t="n">
        <v>0</v>
      </c>
    </row>
    <row r="6" spans="1:4">
      <c r="A6" s="4" t="s">
        <v>729</v>
      </c>
      <c r="B6" s="7" t="n">
        <v>275</v>
      </c>
      <c r="C6" s="7" t="n">
        <v>315</v>
      </c>
      <c r="D6" s="7" t="n">
        <v>20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730</v>
      </c>
      <c r="B1" s="2" t="s">
        <v>1</v>
      </c>
    </row>
    <row r="2" spans="1:2">
      <c r="B2" s="2" t="s">
        <v>731</v>
      </c>
    </row>
    <row r="3" spans="1:2">
      <c r="A3" s="3" t="s">
        <v>732</v>
      </c>
    </row>
    <row r="4" spans="1:2">
      <c r="A4" s="4" t="s">
        <v>733</v>
      </c>
      <c r="B4" s="5" t="n">
        <v>1109000</v>
      </c>
    </row>
    <row r="5" spans="1:2">
      <c r="A5" s="4" t="s">
        <v>734</v>
      </c>
      <c r="B5" s="5" t="n">
        <v>140000</v>
      </c>
    </row>
    <row r="6" spans="1:2">
      <c r="A6" s="4" t="s">
        <v>735</v>
      </c>
      <c r="B6" s="5" t="n">
        <v>576000</v>
      </c>
    </row>
    <row r="7" spans="1:2">
      <c r="A7" s="4" t="s">
        <v>736</v>
      </c>
      <c r="B7" s="5" t="n">
        <v>685000</v>
      </c>
    </row>
    <row r="8" spans="1:2">
      <c r="A8" s="4" t="s">
        <v>737</v>
      </c>
    </row>
    <row r="9" spans="1:2">
      <c r="A9" s="3" t="s">
        <v>732</v>
      </c>
    </row>
    <row r="10" spans="1:2">
      <c r="A10" s="4" t="s">
        <v>733</v>
      </c>
      <c r="B10" s="5" t="n">
        <v>900000</v>
      </c>
    </row>
    <row r="11" spans="1:2">
      <c r="A11" s="4" t="s">
        <v>738</v>
      </c>
      <c r="B11" s="5" t="n">
        <v>115000</v>
      </c>
    </row>
    <row r="12" spans="1:2">
      <c r="A12" s="4" t="s">
        <v>739</v>
      </c>
      <c r="B12" s="5" t="n">
        <v>1000</v>
      </c>
    </row>
    <row r="13" spans="1:2">
      <c r="A13" s="4" t="s">
        <v>740</v>
      </c>
      <c r="B13" s="5" t="n">
        <v>21000</v>
      </c>
    </row>
    <row r="14" spans="1:2">
      <c r="A14" s="4" t="s">
        <v>735</v>
      </c>
      <c r="B14" s="5" t="n">
        <v>620000</v>
      </c>
    </row>
    <row r="15" spans="1:2">
      <c r="A15" s="4" t="s">
        <v>736</v>
      </c>
      <c r="B15" s="5" t="n">
        <v>211000</v>
      </c>
    </row>
    <row r="16" spans="1:2">
      <c r="A16" s="4" t="s">
        <v>741</v>
      </c>
    </row>
    <row r="17" spans="1:2">
      <c r="A17" s="3" t="s">
        <v>732</v>
      </c>
    </row>
    <row r="18" spans="1:2">
      <c r="A18" s="4" t="s">
        <v>733</v>
      </c>
      <c r="B18" s="5" t="n">
        <v>209000</v>
      </c>
    </row>
    <row r="19" spans="1:2">
      <c r="A19" s="4" t="s">
        <v>735</v>
      </c>
      <c r="B19" s="5" t="n">
        <v>209000</v>
      </c>
    </row>
    <row r="20" spans="1:2">
      <c r="A20" s="4" t="s">
        <v>736</v>
      </c>
      <c r="B20" s="5" t="n">
        <v>474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744</v>
      </c>
      <c r="B4" s="7" t="n">
        <v>1189</v>
      </c>
      <c r="C4" s="7" t="n">
        <v>1712</v>
      </c>
      <c r="D4" s="7" t="n">
        <v>2874</v>
      </c>
    </row>
    <row r="5" spans="1:4">
      <c r="A5" s="4" t="s">
        <v>473</v>
      </c>
    </row>
    <row r="6" spans="1:4">
      <c r="A6" s="3" t="s">
        <v>732</v>
      </c>
    </row>
    <row r="7" spans="1:4">
      <c r="A7" s="4" t="s">
        <v>745</v>
      </c>
      <c r="B7" s="4" t="s">
        <v>456</v>
      </c>
    </row>
    <row r="8" spans="1:4">
      <c r="A8" s="4" t="s">
        <v>746</v>
      </c>
      <c r="B8" s="4" t="s">
        <v>458</v>
      </c>
    </row>
    <row r="9" spans="1:4">
      <c r="A9" s="4" t="s">
        <v>747</v>
      </c>
      <c r="B9" s="5" t="n">
        <v>0</v>
      </c>
      <c r="C9" s="5" t="n">
        <v>0</v>
      </c>
      <c r="D9" s="5" t="n">
        <v>0</v>
      </c>
    </row>
    <row r="10" spans="1:4">
      <c r="A10" s="3" t="s">
        <v>748</v>
      </c>
    </row>
    <row r="11" spans="1:4">
      <c r="A11" s="4" t="s">
        <v>749</v>
      </c>
      <c r="B11" s="5" t="n">
        <v>458000</v>
      </c>
      <c r="C11" s="5" t="n">
        <v>470000</v>
      </c>
      <c r="D11" s="5" t="n">
        <v>661000</v>
      </c>
    </row>
    <row r="12" spans="1:4">
      <c r="A12" s="4" t="s">
        <v>750</v>
      </c>
      <c r="C12" s="5" t="n">
        <v>-4000</v>
      </c>
      <c r="D12" s="5" t="n">
        <v>-9000</v>
      </c>
    </row>
    <row r="13" spans="1:4">
      <c r="A13" s="4" t="s">
        <v>751</v>
      </c>
      <c r="B13" s="5" t="n">
        <v>-31000</v>
      </c>
      <c r="C13" s="5" t="n">
        <v>-8000</v>
      </c>
      <c r="D13" s="5" t="n">
        <v>-182000</v>
      </c>
    </row>
    <row r="14" spans="1:4">
      <c r="A14" s="4" t="s">
        <v>752</v>
      </c>
      <c r="B14" s="5" t="n">
        <v>427000</v>
      </c>
      <c r="C14" s="5" t="n">
        <v>458000</v>
      </c>
      <c r="D14" s="5" t="n">
        <v>470000</v>
      </c>
    </row>
    <row r="15" spans="1:4">
      <c r="A15" s="4" t="s">
        <v>753</v>
      </c>
      <c r="B15" s="5" t="n">
        <v>427000</v>
      </c>
    </row>
    <row r="16" spans="1:4">
      <c r="A16" s="4" t="s">
        <v>754</v>
      </c>
      <c r="B16" s="5" t="n">
        <v>427000</v>
      </c>
    </row>
    <row r="17" spans="1:4">
      <c r="A17" s="3" t="s">
        <v>743</v>
      </c>
    </row>
    <row r="18" spans="1:4">
      <c r="A18" s="4" t="s">
        <v>755</v>
      </c>
      <c r="B18" s="7" t="n">
        <v>61</v>
      </c>
      <c r="C18" s="8" t="n">
        <v>60.7</v>
      </c>
      <c r="D18" s="8" t="n">
        <v>60.37</v>
      </c>
    </row>
    <row r="19" spans="1:4">
      <c r="A19" s="4" t="s">
        <v>756</v>
      </c>
      <c r="C19" s="9" t="n">
        <v>66.73</v>
      </c>
      <c r="D19" s="9" t="n">
        <v>66.20999999999999</v>
      </c>
    </row>
    <row r="20" spans="1:4">
      <c r="A20" s="4" t="s">
        <v>757</v>
      </c>
      <c r="B20" s="9" t="n">
        <v>74.8</v>
      </c>
      <c r="C20" s="9" t="n">
        <v>39.4</v>
      </c>
      <c r="D20" s="9" t="n">
        <v>59.23</v>
      </c>
    </row>
    <row r="21" spans="1:4">
      <c r="A21" s="4" t="s">
        <v>758</v>
      </c>
      <c r="B21" s="5" t="n">
        <v>60</v>
      </c>
      <c r="C21" s="7" t="n">
        <v>61</v>
      </c>
      <c r="D21" s="8" t="n">
        <v>60.7</v>
      </c>
    </row>
    <row r="22" spans="1:4">
      <c r="A22" s="4" t="s">
        <v>759</v>
      </c>
      <c r="B22" s="5" t="n">
        <v>60</v>
      </c>
    </row>
    <row r="23" spans="1:4">
      <c r="A23" s="4" t="s">
        <v>760</v>
      </c>
      <c r="B23" s="7" t="n">
        <v>60</v>
      </c>
    </row>
    <row r="24" spans="1:4">
      <c r="A24" s="4" t="s">
        <v>761</v>
      </c>
      <c r="B24" s="4" t="s">
        <v>762</v>
      </c>
    </row>
    <row r="25" spans="1:4">
      <c r="A25" s="4" t="s">
        <v>763</v>
      </c>
      <c r="B25" s="4" t="s">
        <v>762</v>
      </c>
    </row>
    <row r="26" spans="1:4">
      <c r="A26" s="4" t="s">
        <v>764</v>
      </c>
      <c r="B26" s="4" t="s">
        <v>762</v>
      </c>
    </row>
    <row r="27" spans="1:4">
      <c r="A27" s="4" t="s">
        <v>765</v>
      </c>
      <c r="B27" s="7" t="n">
        <v>0</v>
      </c>
    </row>
    <row r="28" spans="1:4">
      <c r="A28" s="4" t="s">
        <v>766</v>
      </c>
      <c r="B28" s="5" t="n">
        <v>0</v>
      </c>
    </row>
    <row r="29" spans="1:4">
      <c r="A29" s="4" t="s">
        <v>767</v>
      </c>
      <c r="B29" s="5" t="n">
        <v>0</v>
      </c>
    </row>
    <row r="30" spans="1:4">
      <c r="A30" s="4" t="s">
        <v>744</v>
      </c>
      <c r="B30" s="7" t="n">
        <v>13</v>
      </c>
      <c r="C30" s="7" t="n">
        <v>277</v>
      </c>
      <c r="D30" s="7" t="n">
        <v>1097</v>
      </c>
    </row>
    <row r="31" spans="1:4">
      <c r="A31" s="4" t="s">
        <v>768</v>
      </c>
      <c r="B31" s="5" t="n">
        <v>0</v>
      </c>
      <c r="C31" s="5" t="n">
        <v>0</v>
      </c>
      <c r="D31"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69</v>
      </c>
      <c r="B1" s="2" t="s">
        <v>1</v>
      </c>
    </row>
    <row r="2" spans="1:2">
      <c r="B2" s="2" t="s">
        <v>770</v>
      </c>
    </row>
    <row r="3" spans="1:2">
      <c r="A3" s="3" t="s">
        <v>748</v>
      </c>
    </row>
    <row r="4" spans="1:2">
      <c r="A4" s="4" t="s">
        <v>771</v>
      </c>
      <c r="B4" s="5" t="n">
        <v>17</v>
      </c>
    </row>
    <row r="5" spans="1:2">
      <c r="A5" s="4" t="s">
        <v>772</v>
      </c>
      <c r="B5" s="5" t="n">
        <v>-17</v>
      </c>
    </row>
    <row r="6" spans="1:2">
      <c r="A6" s="4" t="s">
        <v>773</v>
      </c>
      <c r="B6" s="5" t="n">
        <v>0</v>
      </c>
    </row>
    <row r="7" spans="1:2">
      <c r="A7" s="3" t="s">
        <v>774</v>
      </c>
    </row>
    <row r="8" spans="1:2">
      <c r="A8" s="4" t="s">
        <v>775</v>
      </c>
      <c r="B8" s="8" t="n">
        <v>15.8</v>
      </c>
    </row>
    <row r="9" spans="1:2">
      <c r="A9" s="4" t="s">
        <v>776</v>
      </c>
      <c r="B9" s="9" t="n">
        <v>15.8</v>
      </c>
    </row>
    <row r="10" spans="1:2">
      <c r="A10" s="4" t="s">
        <v>777</v>
      </c>
      <c r="B10" s="7" t="n">
        <v>0</v>
      </c>
    </row>
    <row r="11" spans="1:2">
      <c r="A11" s="3" t="s">
        <v>778</v>
      </c>
    </row>
    <row r="12" spans="1:2">
      <c r="A12" s="4" t="s">
        <v>779</v>
      </c>
      <c r="B12" s="7" t="n">
        <v>275000</v>
      </c>
    </row>
    <row r="13" spans="1:2">
      <c r="A13" s="4" t="s">
        <v>780</v>
      </c>
      <c r="B13" s="5" t="n">
        <v>-275000</v>
      </c>
    </row>
    <row r="14" spans="1:2">
      <c r="A14" s="4" t="s">
        <v>781</v>
      </c>
      <c r="B14" s="5" t="n">
        <v>0</v>
      </c>
    </row>
    <row r="15" spans="1:2">
      <c r="A15" s="4" t="s">
        <v>782</v>
      </c>
      <c r="B15"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31</v>
      </c>
    </row>
    <row r="3" spans="1:4">
      <c r="A3" s="3" t="s">
        <v>774</v>
      </c>
    </row>
    <row r="4" spans="1:4">
      <c r="A4" s="4" t="s">
        <v>782</v>
      </c>
      <c r="B4" s="7" t="n">
        <v>0</v>
      </c>
    </row>
    <row r="5" spans="1:4">
      <c r="A5" s="4" t="s">
        <v>744</v>
      </c>
      <c r="B5" s="7" t="n">
        <v>1189000</v>
      </c>
      <c r="C5" s="7" t="n">
        <v>1712000</v>
      </c>
      <c r="D5" s="7" t="n">
        <v>2874000</v>
      </c>
    </row>
    <row r="6" spans="1:4">
      <c r="A6" s="4" t="s">
        <v>784</v>
      </c>
    </row>
    <row r="7" spans="1:4">
      <c r="A7" s="3" t="s">
        <v>748</v>
      </c>
    </row>
    <row r="8" spans="1:4">
      <c r="A8" s="4" t="s">
        <v>785</v>
      </c>
      <c r="B8" s="5" t="n">
        <v>0</v>
      </c>
      <c r="C8" s="5" t="n">
        <v>0</v>
      </c>
      <c r="D8" s="5" t="n">
        <v>0</v>
      </c>
    </row>
    <row r="9" spans="1:4">
      <c r="A9" s="4" t="s">
        <v>786</v>
      </c>
      <c r="B9" s="5" t="n">
        <v>28</v>
      </c>
      <c r="C9" s="5" t="n">
        <v>28</v>
      </c>
      <c r="D9" s="5" t="n">
        <v>23</v>
      </c>
    </row>
    <row r="10" spans="1:4">
      <c r="A10" s="4" t="s">
        <v>787</v>
      </c>
      <c r="B10" s="5" t="n">
        <v>-28</v>
      </c>
      <c r="C10" s="5" t="n">
        <v>-28</v>
      </c>
      <c r="D10" s="5" t="n">
        <v>-23</v>
      </c>
    </row>
    <row r="11" spans="1:4">
      <c r="A11" s="4" t="s">
        <v>788</v>
      </c>
      <c r="B11" s="5" t="n">
        <v>0</v>
      </c>
      <c r="C11" s="5" t="n">
        <v>0</v>
      </c>
      <c r="D11" s="5" t="n">
        <v>0</v>
      </c>
    </row>
    <row r="12" spans="1:4">
      <c r="A12" s="3" t="s">
        <v>774</v>
      </c>
    </row>
    <row r="13" spans="1:4">
      <c r="A13" s="4" t="s">
        <v>789</v>
      </c>
      <c r="B13" s="7" t="n">
        <v>0</v>
      </c>
      <c r="C13" s="7" t="n">
        <v>0</v>
      </c>
      <c r="D13" s="7" t="n">
        <v>0</v>
      </c>
    </row>
    <row r="14" spans="1:4">
      <c r="A14" s="4" t="s">
        <v>790</v>
      </c>
      <c r="B14" s="9" t="n">
        <v>26.05</v>
      </c>
      <c r="C14" s="9" t="n">
        <v>16.74</v>
      </c>
      <c r="D14" s="9" t="n">
        <v>18.42</v>
      </c>
    </row>
    <row r="15" spans="1:4">
      <c r="A15" s="4" t="s">
        <v>791</v>
      </c>
      <c r="B15" s="9" t="n">
        <v>26.05</v>
      </c>
      <c r="C15" s="9" t="n">
        <v>16.74</v>
      </c>
      <c r="D15" s="9" t="n">
        <v>18.42</v>
      </c>
    </row>
    <row r="16" spans="1:4">
      <c r="A16" s="4" t="s">
        <v>792</v>
      </c>
      <c r="B16" s="7" t="n">
        <v>0</v>
      </c>
      <c r="C16" s="7" t="n">
        <v>0</v>
      </c>
      <c r="D16" s="7" t="n">
        <v>0</v>
      </c>
    </row>
    <row r="17" spans="1:4">
      <c r="A17" s="4" t="s">
        <v>782</v>
      </c>
      <c r="B17" s="7" t="n">
        <v>0</v>
      </c>
    </row>
    <row r="18" spans="1:4">
      <c r="A18" s="4" t="s">
        <v>744</v>
      </c>
      <c r="B18" s="7" t="n">
        <v>441000</v>
      </c>
      <c r="C18" s="7" t="n">
        <v>469000</v>
      </c>
      <c r="D18" s="7" t="n">
        <v>41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93</v>
      </c>
      <c r="B1" s="2" t="s">
        <v>1</v>
      </c>
    </row>
    <row r="2" spans="1:5">
      <c r="B2" s="2" t="s">
        <v>2</v>
      </c>
      <c r="C2" s="2" t="s">
        <v>30</v>
      </c>
      <c r="D2" s="2" t="s">
        <v>31</v>
      </c>
      <c r="E2" s="2" t="s">
        <v>794</v>
      </c>
    </row>
    <row r="3" spans="1:5">
      <c r="A3" s="3" t="s">
        <v>774</v>
      </c>
    </row>
    <row r="4" spans="1:5">
      <c r="A4" s="4" t="s">
        <v>782</v>
      </c>
      <c r="B4" s="7" t="n">
        <v>0</v>
      </c>
    </row>
    <row r="5" spans="1:5">
      <c r="A5" s="4" t="s">
        <v>744</v>
      </c>
      <c r="B5" s="7" t="n">
        <v>1189000</v>
      </c>
      <c r="C5" s="7" t="n">
        <v>1712000</v>
      </c>
      <c r="D5" s="7" t="n">
        <v>2874000</v>
      </c>
    </row>
    <row r="6" spans="1:5">
      <c r="A6" s="4" t="s">
        <v>795</v>
      </c>
    </row>
    <row r="7" spans="1:5">
      <c r="A7" s="3" t="s">
        <v>732</v>
      </c>
    </row>
    <row r="8" spans="1:5">
      <c r="A8" s="4" t="s">
        <v>796</v>
      </c>
      <c r="B8" s="5" t="n">
        <v>0</v>
      </c>
    </row>
    <row r="9" spans="1:5">
      <c r="A9" s="4" t="s">
        <v>745</v>
      </c>
      <c r="B9" s="4" t="s">
        <v>467</v>
      </c>
    </row>
    <row r="10" spans="1:5">
      <c r="A10" s="4" t="s">
        <v>797</v>
      </c>
      <c r="B10" s="4" t="s">
        <v>415</v>
      </c>
    </row>
    <row r="11" spans="1:5">
      <c r="A11" s="4" t="s">
        <v>798</v>
      </c>
      <c r="B11" s="4" t="s">
        <v>647</v>
      </c>
    </row>
    <row r="12" spans="1:5">
      <c r="A12" s="3" t="s">
        <v>748</v>
      </c>
    </row>
    <row r="13" spans="1:5">
      <c r="A13" s="4" t="s">
        <v>785</v>
      </c>
      <c r="B13" s="5" t="n">
        <v>104000</v>
      </c>
      <c r="C13" s="5" t="n">
        <v>89000</v>
      </c>
      <c r="D13" s="5" t="n">
        <v>58000</v>
      </c>
    </row>
    <row r="14" spans="1:5">
      <c r="A14" s="4" t="s">
        <v>786</v>
      </c>
      <c r="B14" s="5" t="n">
        <v>58000</v>
      </c>
      <c r="C14" s="5" t="n">
        <v>64000</v>
      </c>
      <c r="D14" s="5" t="n">
        <v>58000</v>
      </c>
    </row>
    <row r="15" spans="1:5">
      <c r="A15" s="4" t="s">
        <v>787</v>
      </c>
      <c r="B15" s="5" t="n">
        <v>-45000</v>
      </c>
      <c r="C15" s="5" t="n">
        <v>-48000</v>
      </c>
      <c r="D15" s="5" t="n">
        <v>-25000</v>
      </c>
    </row>
    <row r="16" spans="1:5">
      <c r="A16" s="4" t="s">
        <v>750</v>
      </c>
      <c r="B16" s="5" t="n">
        <v>-1000</v>
      </c>
      <c r="C16" s="5" t="n">
        <v>-1000</v>
      </c>
      <c r="D16" s="5" t="n">
        <v>-2000</v>
      </c>
    </row>
    <row r="17" spans="1:5">
      <c r="A17" s="4" t="s">
        <v>788</v>
      </c>
      <c r="B17" s="5" t="n">
        <v>116000</v>
      </c>
      <c r="C17" s="5" t="n">
        <v>104000</v>
      </c>
      <c r="D17" s="5" t="n">
        <v>89000</v>
      </c>
    </row>
    <row r="18" spans="1:5">
      <c r="A18" s="3" t="s">
        <v>774</v>
      </c>
    </row>
    <row r="19" spans="1:5">
      <c r="A19" s="4" t="s">
        <v>789</v>
      </c>
      <c r="B19" s="8" t="n">
        <v>16.84</v>
      </c>
      <c r="C19" s="8" t="n">
        <v>21.28</v>
      </c>
      <c r="D19" s="8" t="n">
        <v>34.18</v>
      </c>
    </row>
    <row r="20" spans="1:5">
      <c r="A20" s="4" t="s">
        <v>790</v>
      </c>
      <c r="B20" s="9" t="n">
        <v>11.75</v>
      </c>
      <c r="C20" s="9" t="n">
        <v>17.19</v>
      </c>
      <c r="D20" s="9" t="n">
        <v>14.73</v>
      </c>
    </row>
    <row r="21" spans="1:5">
      <c r="A21" s="4" t="s">
        <v>791</v>
      </c>
      <c r="B21" s="9" t="n">
        <v>17.61</v>
      </c>
      <c r="C21" s="9" t="n">
        <v>25.43</v>
      </c>
      <c r="D21" s="9" t="n">
        <v>35.16</v>
      </c>
    </row>
    <row r="22" spans="1:5">
      <c r="A22" s="4" t="s">
        <v>756</v>
      </c>
      <c r="B22" s="9" t="n">
        <v>17.99</v>
      </c>
      <c r="C22" s="9" t="n">
        <v>22.41</v>
      </c>
      <c r="D22" s="9" t="n">
        <v>38.5</v>
      </c>
    </row>
    <row r="23" spans="1:5">
      <c r="A23" s="4" t="s">
        <v>792</v>
      </c>
      <c r="B23" s="8" t="n">
        <v>14.01</v>
      </c>
      <c r="C23" s="8" t="n">
        <v>16.84</v>
      </c>
      <c r="D23" s="8" t="n">
        <v>21.28</v>
      </c>
    </row>
    <row r="24" spans="1:5">
      <c r="A24" s="4" t="s">
        <v>782</v>
      </c>
      <c r="B24" s="7" t="n">
        <v>1095000</v>
      </c>
    </row>
    <row r="25" spans="1:5">
      <c r="A25" s="4" t="s">
        <v>744</v>
      </c>
      <c r="B25" s="7" t="n">
        <v>682000</v>
      </c>
      <c r="C25" s="7" t="n">
        <v>805000</v>
      </c>
      <c r="D25" s="7" t="n">
        <v>1113000</v>
      </c>
    </row>
    <row r="26" spans="1:5">
      <c r="A26" s="4" t="s">
        <v>799</v>
      </c>
      <c r="E26" s="7" t="n">
        <v>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30</v>
      </c>
      <c r="D2" s="2" t="s">
        <v>31</v>
      </c>
      <c r="E2" s="2" t="s">
        <v>801</v>
      </c>
    </row>
    <row r="3" spans="1:5">
      <c r="A3" s="3" t="s">
        <v>774</v>
      </c>
    </row>
    <row r="4" spans="1:5">
      <c r="A4" s="4" t="s">
        <v>782</v>
      </c>
      <c r="B4" s="7" t="n">
        <v>0</v>
      </c>
    </row>
    <row r="5" spans="1:5">
      <c r="A5" s="4" t="s">
        <v>744</v>
      </c>
      <c r="B5" s="7" t="n">
        <v>1189000</v>
      </c>
      <c r="C5" s="7" t="n">
        <v>1712000</v>
      </c>
      <c r="D5" s="7" t="n">
        <v>2874000</v>
      </c>
    </row>
    <row r="6" spans="1:5">
      <c r="A6" s="4" t="s">
        <v>802</v>
      </c>
    </row>
    <row r="7" spans="1:5">
      <c r="A7" s="3" t="s">
        <v>732</v>
      </c>
    </row>
    <row r="8" spans="1:5">
      <c r="A8" s="4" t="s">
        <v>803</v>
      </c>
      <c r="B8" s="4" t="s">
        <v>690</v>
      </c>
    </row>
    <row r="9" spans="1:5">
      <c r="A9" s="4" t="s">
        <v>804</v>
      </c>
      <c r="B9" s="4" t="s">
        <v>805</v>
      </c>
    </row>
    <row r="10" spans="1:5">
      <c r="A10" s="3" t="s">
        <v>748</v>
      </c>
    </row>
    <row r="11" spans="1:5">
      <c r="A11" s="4" t="s">
        <v>785</v>
      </c>
      <c r="B11" s="5" t="n">
        <v>85000</v>
      </c>
      <c r="C11" s="5" t="n">
        <v>52000</v>
      </c>
      <c r="D11" s="5" t="n">
        <v>83000</v>
      </c>
    </row>
    <row r="12" spans="1:5">
      <c r="A12" s="4" t="s">
        <v>786</v>
      </c>
      <c r="B12" s="5" t="n">
        <v>57000</v>
      </c>
      <c r="C12" s="5" t="n">
        <v>56000</v>
      </c>
      <c r="D12" s="5" t="n">
        <v>30000</v>
      </c>
    </row>
    <row r="13" spans="1:5">
      <c r="A13" s="4" t="s">
        <v>750</v>
      </c>
      <c r="B13" s="5" t="n">
        <v>0</v>
      </c>
      <c r="C13" s="5" t="n">
        <v>-23000</v>
      </c>
      <c r="D13" s="5" t="n">
        <v>-61000</v>
      </c>
    </row>
    <row r="14" spans="1:5">
      <c r="A14" s="4" t="s">
        <v>788</v>
      </c>
      <c r="B14" s="5" t="n">
        <v>142000</v>
      </c>
      <c r="C14" s="5" t="n">
        <v>85000</v>
      </c>
      <c r="D14" s="5" t="n">
        <v>52000</v>
      </c>
    </row>
    <row r="15" spans="1:5">
      <c r="A15" s="3" t="s">
        <v>774</v>
      </c>
    </row>
    <row r="16" spans="1:5">
      <c r="A16" s="4" t="s">
        <v>789</v>
      </c>
      <c r="B16" s="8" t="n">
        <v>15.06</v>
      </c>
      <c r="C16" s="8" t="n">
        <v>17.33</v>
      </c>
      <c r="D16" s="8" t="n">
        <v>35.52</v>
      </c>
    </row>
    <row r="17" spans="1:5">
      <c r="A17" s="4" t="s">
        <v>790</v>
      </c>
      <c r="B17" s="9" t="n">
        <v>11.75</v>
      </c>
      <c r="C17" s="9" t="n">
        <v>17.76</v>
      </c>
      <c r="D17" s="9" t="n">
        <v>10.11</v>
      </c>
    </row>
    <row r="18" spans="1:5">
      <c r="A18" s="4" t="s">
        <v>756</v>
      </c>
      <c r="B18" s="5" t="n">
        <v>0</v>
      </c>
      <c r="C18" s="9" t="n">
        <v>26.81</v>
      </c>
      <c r="D18" s="9" t="n">
        <v>38.5</v>
      </c>
    </row>
    <row r="19" spans="1:5">
      <c r="A19" s="4" t="s">
        <v>792</v>
      </c>
      <c r="B19" s="8" t="n">
        <v>13.71</v>
      </c>
      <c r="C19" s="8" t="n">
        <v>15.06</v>
      </c>
      <c r="D19" s="8" t="n">
        <v>17.33</v>
      </c>
    </row>
    <row r="20" spans="1:5">
      <c r="A20" s="4" t="s">
        <v>806</v>
      </c>
      <c r="B20" s="5" t="n">
        <v>0</v>
      </c>
    </row>
    <row r="21" spans="1:5">
      <c r="A21" s="4" t="s">
        <v>744</v>
      </c>
      <c r="B21" s="7" t="n">
        <v>0</v>
      </c>
      <c r="C21" s="7" t="n">
        <v>0</v>
      </c>
      <c r="D21" s="7" t="n">
        <v>-202000</v>
      </c>
    </row>
    <row r="22" spans="1:5">
      <c r="A22" s="4" t="s">
        <v>807</v>
      </c>
    </row>
    <row r="23" spans="1:5">
      <c r="A23" s="3" t="s">
        <v>732</v>
      </c>
    </row>
    <row r="24" spans="1:5">
      <c r="A24" s="4" t="s">
        <v>745</v>
      </c>
      <c r="B24" s="4" t="s">
        <v>808</v>
      </c>
    </row>
    <row r="25" spans="1:5">
      <c r="A25" s="4" t="s">
        <v>809</v>
      </c>
    </row>
    <row r="26" spans="1:5">
      <c r="A26" s="3" t="s">
        <v>732</v>
      </c>
    </row>
    <row r="27" spans="1:5">
      <c r="A27" s="4" t="s">
        <v>745</v>
      </c>
      <c r="B27" s="4" t="s">
        <v>467</v>
      </c>
    </row>
    <row r="28" spans="1:5">
      <c r="A28" s="4" t="s">
        <v>810</v>
      </c>
    </row>
    <row r="29" spans="1:5">
      <c r="A29" s="3" t="s">
        <v>774</v>
      </c>
    </row>
    <row r="30" spans="1:5">
      <c r="A30" s="4" t="s">
        <v>782</v>
      </c>
      <c r="E30"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46</v>
      </c>
      <c r="B4" s="7" t="n">
        <v>51906</v>
      </c>
      <c r="C4" s="7" t="n">
        <v>-63271</v>
      </c>
      <c r="D4" s="7" t="n">
        <v>65445</v>
      </c>
    </row>
    <row r="5" spans="1:4">
      <c r="A5" s="3" t="s">
        <v>134</v>
      </c>
    </row>
    <row r="6" spans="1:4">
      <c r="A6" s="4" t="s">
        <v>135</v>
      </c>
      <c r="B6" s="5" t="n">
        <v>33598</v>
      </c>
      <c r="C6" s="5" t="n">
        <v>34476</v>
      </c>
      <c r="D6" s="5" t="n">
        <v>28361</v>
      </c>
    </row>
    <row r="7" spans="1:4">
      <c r="A7" s="4" t="s">
        <v>136</v>
      </c>
      <c r="B7" s="5" t="n">
        <v>12586</v>
      </c>
      <c r="C7" s="5" t="n">
        <v>13122</v>
      </c>
      <c r="D7" s="5" t="n">
        <v>11333</v>
      </c>
    </row>
    <row r="8" spans="1:4">
      <c r="A8" s="4" t="s">
        <v>137</v>
      </c>
      <c r="B8" s="5" t="n">
        <v>-2975</v>
      </c>
      <c r="C8" s="5" t="n">
        <v>-300</v>
      </c>
      <c r="D8" s="5" t="n">
        <v>0</v>
      </c>
    </row>
    <row r="9" spans="1:4">
      <c r="A9" s="4" t="s">
        <v>38</v>
      </c>
      <c r="B9" s="5" t="n">
        <v>382</v>
      </c>
      <c r="C9" s="5" t="n">
        <v>1375</v>
      </c>
      <c r="D9" s="5" t="n">
        <v>5888</v>
      </c>
    </row>
    <row r="10" spans="1:4">
      <c r="A10" s="4" t="s">
        <v>138</v>
      </c>
      <c r="B10" s="5" t="n">
        <v>5396</v>
      </c>
      <c r="C10" s="5" t="n">
        <v>-11816</v>
      </c>
      <c r="D10" s="5" t="n">
        <v>6498</v>
      </c>
    </row>
    <row r="11" spans="1:4">
      <c r="A11" s="4" t="s">
        <v>139</v>
      </c>
      <c r="B11" s="5" t="n">
        <v>-2704</v>
      </c>
      <c r="C11" s="5" t="n">
        <v>-658</v>
      </c>
      <c r="D11" s="5" t="n">
        <v>-597</v>
      </c>
    </row>
    <row r="12" spans="1:4">
      <c r="A12" s="4" t="s">
        <v>140</v>
      </c>
      <c r="B12" s="5" t="n">
        <v>0</v>
      </c>
      <c r="C12" s="5" t="n">
        <v>0</v>
      </c>
      <c r="D12" s="5" t="n">
        <v>-106203</v>
      </c>
    </row>
    <row r="13" spans="1:4">
      <c r="A13" s="4" t="s">
        <v>141</v>
      </c>
      <c r="B13" s="5" t="n">
        <v>-152</v>
      </c>
      <c r="C13" s="5" t="n">
        <v>-5545</v>
      </c>
      <c r="D13" s="5" t="n">
        <v>-169</v>
      </c>
    </row>
    <row r="14" spans="1:4">
      <c r="A14" s="4" t="s">
        <v>142</v>
      </c>
      <c r="B14" s="5" t="n">
        <v>-6345</v>
      </c>
      <c r="C14" s="5" t="n">
        <v>4348</v>
      </c>
      <c r="D14" s="5" t="n">
        <v>-4105</v>
      </c>
    </row>
    <row r="15" spans="1:4">
      <c r="A15" s="4" t="s">
        <v>127</v>
      </c>
      <c r="B15" s="5" t="n">
        <v>1189</v>
      </c>
      <c r="C15" s="5" t="n">
        <v>1712</v>
      </c>
      <c r="D15" s="5" t="n">
        <v>2874</v>
      </c>
    </row>
    <row r="16" spans="1:4">
      <c r="A16" s="3" t="s">
        <v>143</v>
      </c>
    </row>
    <row r="17" spans="1:4">
      <c r="A17" s="4" t="s">
        <v>144</v>
      </c>
      <c r="B17" s="5" t="n">
        <v>-44763</v>
      </c>
      <c r="C17" s="5" t="n">
        <v>146109</v>
      </c>
      <c r="D17" s="5" t="n">
        <v>-149825</v>
      </c>
    </row>
    <row r="18" spans="1:4">
      <c r="A18" s="4" t="s">
        <v>145</v>
      </c>
      <c r="B18" s="5" t="n">
        <v>17967</v>
      </c>
      <c r="C18" s="5" t="n">
        <v>92586</v>
      </c>
      <c r="D18" s="5" t="n">
        <v>-13747</v>
      </c>
    </row>
    <row r="19" spans="1:4">
      <c r="A19" s="4" t="s">
        <v>146</v>
      </c>
      <c r="B19" s="5" t="n">
        <v>-78944</v>
      </c>
      <c r="C19" s="5" t="n">
        <v>611</v>
      </c>
      <c r="D19" s="5" t="n">
        <v>-2439</v>
      </c>
    </row>
    <row r="20" spans="1:4">
      <c r="A20" s="4" t="s">
        <v>72</v>
      </c>
      <c r="B20" s="5" t="n">
        <v>-557</v>
      </c>
      <c r="C20" s="5" t="n">
        <v>15410</v>
      </c>
      <c r="D20" s="5" t="n">
        <v>-8563</v>
      </c>
    </row>
    <row r="21" spans="1:4">
      <c r="A21" s="4" t="s">
        <v>147</v>
      </c>
      <c r="B21" s="5" t="n">
        <v>-13985</v>
      </c>
      <c r="C21" s="5" t="n">
        <v>13192</v>
      </c>
      <c r="D21" s="5" t="n">
        <v>46767</v>
      </c>
    </row>
    <row r="22" spans="1:4">
      <c r="A22" s="4" t="s">
        <v>90</v>
      </c>
      <c r="B22" s="5" t="n">
        <v>-6834</v>
      </c>
      <c r="C22" s="5" t="n">
        <v>21096</v>
      </c>
      <c r="D22" s="5" t="n">
        <v>-19224</v>
      </c>
    </row>
    <row r="23" spans="1:4">
      <c r="A23" s="4" t="s">
        <v>74</v>
      </c>
      <c r="B23" s="5" t="n">
        <v>2044</v>
      </c>
      <c r="C23" s="5" t="n">
        <v>-2044</v>
      </c>
      <c r="D23" s="5" t="n">
        <v>1373</v>
      </c>
    </row>
    <row r="24" spans="1:4">
      <c r="A24" s="4" t="s">
        <v>148</v>
      </c>
      <c r="B24" s="5" t="n">
        <v>-9994</v>
      </c>
      <c r="C24" s="5" t="n">
        <v>-10413</v>
      </c>
      <c r="D24" s="5" t="n">
        <v>6218</v>
      </c>
    </row>
    <row r="25" spans="1:4">
      <c r="A25" s="4" t="s">
        <v>92</v>
      </c>
      <c r="B25" s="5" t="n">
        <v>1297</v>
      </c>
      <c r="C25" s="5" t="n">
        <v>-6331</v>
      </c>
      <c r="D25" s="5" t="n">
        <v>2943</v>
      </c>
    </row>
    <row r="26" spans="1:4">
      <c r="A26" s="4" t="s">
        <v>149</v>
      </c>
      <c r="B26" s="5" t="n">
        <v>277</v>
      </c>
      <c r="C26" s="5" t="n">
        <v>5376</v>
      </c>
      <c r="D26" s="5" t="n">
        <v>-8382</v>
      </c>
    </row>
    <row r="27" spans="1:4">
      <c r="A27" s="4" t="s">
        <v>150</v>
      </c>
      <c r="B27" s="5" t="n">
        <v>-2894</v>
      </c>
      <c r="C27" s="5" t="n">
        <v>-1806</v>
      </c>
      <c r="D27" s="5" t="n">
        <v>227</v>
      </c>
    </row>
    <row r="28" spans="1:4">
      <c r="A28" s="4" t="s">
        <v>151</v>
      </c>
      <c r="B28" s="5" t="n">
        <v>-43505</v>
      </c>
      <c r="C28" s="5" t="n">
        <v>247229</v>
      </c>
      <c r="D28" s="5" t="n">
        <v>-135327</v>
      </c>
    </row>
    <row r="29" spans="1:4">
      <c r="A29" s="3" t="s">
        <v>152</v>
      </c>
    </row>
    <row r="30" spans="1:4">
      <c r="A30" s="4" t="s">
        <v>153</v>
      </c>
      <c r="B30" s="5" t="n">
        <v>-22783</v>
      </c>
      <c r="C30" s="5" t="n">
        <v>-13683</v>
      </c>
      <c r="D30" s="5" t="n">
        <v>-17194</v>
      </c>
    </row>
    <row r="31" spans="1:4">
      <c r="A31" s="4" t="s">
        <v>154</v>
      </c>
      <c r="B31" s="5" t="n">
        <v>-231</v>
      </c>
      <c r="C31" s="5" t="n">
        <v>-79</v>
      </c>
      <c r="D31" s="5" t="n">
        <v>0</v>
      </c>
    </row>
    <row r="32" spans="1:4">
      <c r="A32" s="4" t="s">
        <v>155</v>
      </c>
      <c r="B32" s="5" t="n">
        <v>3161</v>
      </c>
      <c r="C32" s="5" t="n">
        <v>1890</v>
      </c>
      <c r="D32" s="5" t="n">
        <v>2270</v>
      </c>
    </row>
    <row r="33" spans="1:4">
      <c r="A33" s="4" t="s">
        <v>156</v>
      </c>
      <c r="B33" s="5" t="n">
        <v>-10000</v>
      </c>
      <c r="C33" s="5" t="n">
        <v>0</v>
      </c>
      <c r="D33" s="5" t="n">
        <v>0</v>
      </c>
    </row>
    <row r="34" spans="1:4">
      <c r="A34" s="4" t="s">
        <v>157</v>
      </c>
      <c r="B34" s="5" t="n">
        <v>-32687</v>
      </c>
      <c r="C34" s="5" t="n">
        <v>0</v>
      </c>
      <c r="D34" s="5" t="n">
        <v>0</v>
      </c>
    </row>
    <row r="35" spans="1:4">
      <c r="A35" s="4" t="s">
        <v>158</v>
      </c>
      <c r="B35" s="5" t="n">
        <v>-1133</v>
      </c>
      <c r="C35" s="5" t="n">
        <v>389</v>
      </c>
      <c r="D35" s="5" t="n">
        <v>-276</v>
      </c>
    </row>
    <row r="36" spans="1:4">
      <c r="A36" s="4" t="s">
        <v>159</v>
      </c>
      <c r="B36" s="5" t="n">
        <v>67</v>
      </c>
      <c r="C36" s="5" t="n">
        <v>91</v>
      </c>
      <c r="D36" s="5" t="n">
        <v>1675</v>
      </c>
    </row>
    <row r="37" spans="1:4">
      <c r="A37" s="4" t="s">
        <v>150</v>
      </c>
      <c r="B37" s="5" t="n">
        <v>-113</v>
      </c>
      <c r="C37" s="5" t="n">
        <v>-89</v>
      </c>
      <c r="D37" s="5" t="n">
        <v>0</v>
      </c>
    </row>
    <row r="38" spans="1:4">
      <c r="A38" s="4" t="s">
        <v>160</v>
      </c>
      <c r="B38" s="5" t="n">
        <v>-63719</v>
      </c>
      <c r="C38" s="5" t="n">
        <v>-11481</v>
      </c>
      <c r="D38" s="5" t="n">
        <v>-13525</v>
      </c>
    </row>
    <row r="39" spans="1:4">
      <c r="A39" s="3" t="s">
        <v>161</v>
      </c>
    </row>
    <row r="40" spans="1:4">
      <c r="A40" s="4" t="s">
        <v>162</v>
      </c>
      <c r="B40" s="5" t="n">
        <v>-62672</v>
      </c>
      <c r="C40" s="5" t="n">
        <v>10544</v>
      </c>
      <c r="D40" s="5" t="n">
        <v>21360</v>
      </c>
    </row>
    <row r="41" spans="1:4">
      <c r="A41" s="4" t="s">
        <v>163</v>
      </c>
      <c r="B41" s="5" t="n">
        <v>0</v>
      </c>
      <c r="C41" s="5" t="n">
        <v>472484</v>
      </c>
      <c r="D41" s="5" t="n">
        <v>210000</v>
      </c>
    </row>
    <row r="42" spans="1:4">
      <c r="A42" s="4" t="s">
        <v>164</v>
      </c>
      <c r="B42" s="5" t="n">
        <v>-34961</v>
      </c>
      <c r="C42" s="5" t="n">
        <v>-425426</v>
      </c>
      <c r="D42" s="5" t="n">
        <v>-32867</v>
      </c>
    </row>
    <row r="43" spans="1:4">
      <c r="A43" s="4" t="s">
        <v>165</v>
      </c>
      <c r="B43" s="5" t="n">
        <v>-5374</v>
      </c>
      <c r="C43" s="5" t="n">
        <v>-19305</v>
      </c>
      <c r="D43" s="5" t="n">
        <v>-5325</v>
      </c>
    </row>
    <row r="44" spans="1:4">
      <c r="A44" s="4" t="s">
        <v>150</v>
      </c>
      <c r="B44" s="5" t="n">
        <v>-71</v>
      </c>
      <c r="C44" s="5" t="n">
        <v>-95</v>
      </c>
      <c r="D44" s="5" t="n">
        <v>455</v>
      </c>
    </row>
    <row r="45" spans="1:4">
      <c r="A45" s="4" t="s">
        <v>166</v>
      </c>
      <c r="B45" s="5" t="n">
        <v>-103078</v>
      </c>
      <c r="C45" s="5" t="n">
        <v>38202</v>
      </c>
      <c r="D45" s="5" t="n">
        <v>193623</v>
      </c>
    </row>
    <row r="46" spans="1:4">
      <c r="A46" s="4" t="s">
        <v>167</v>
      </c>
      <c r="B46" s="5" t="n">
        <v>1852</v>
      </c>
      <c r="C46" s="5" t="n">
        <v>-560</v>
      </c>
      <c r="D46" s="5" t="n">
        <v>823</v>
      </c>
    </row>
    <row r="47" spans="1:4">
      <c r="A47" s="4" t="s">
        <v>168</v>
      </c>
      <c r="B47" s="5" t="n">
        <v>-208450</v>
      </c>
      <c r="C47" s="5" t="n">
        <v>273390</v>
      </c>
      <c r="D47" s="5" t="n">
        <v>45594</v>
      </c>
    </row>
    <row r="48" spans="1:4">
      <c r="A48" s="4" t="s">
        <v>169</v>
      </c>
      <c r="B48" s="5" t="n">
        <v>473110</v>
      </c>
      <c r="C48" s="5" t="n">
        <v>199720</v>
      </c>
      <c r="D48" s="5" t="n">
        <v>143849</v>
      </c>
    </row>
    <row r="49" spans="1:4">
      <c r="A49" s="4" t="s">
        <v>170</v>
      </c>
      <c r="B49" s="5" t="n">
        <v>0</v>
      </c>
      <c r="C49" s="5" t="n">
        <v>0</v>
      </c>
      <c r="D49" s="5" t="n">
        <v>10277</v>
      </c>
    </row>
    <row r="50" spans="1:4">
      <c r="A50" s="4" t="s">
        <v>171</v>
      </c>
      <c r="B50" s="5" t="n">
        <v>264660</v>
      </c>
      <c r="C50" s="5" t="n">
        <v>473110</v>
      </c>
      <c r="D50" s="5" t="n">
        <v>199720</v>
      </c>
    </row>
    <row r="51" spans="1:4">
      <c r="A51" s="3" t="s">
        <v>172</v>
      </c>
    </row>
    <row r="52" spans="1:4">
      <c r="A52" s="4" t="s">
        <v>173</v>
      </c>
      <c r="B52" s="5" t="n">
        <v>18691</v>
      </c>
      <c r="C52" s="5" t="n">
        <v>18088</v>
      </c>
      <c r="D52" s="5" t="n">
        <v>20369</v>
      </c>
    </row>
    <row r="53" spans="1:4">
      <c r="A53" s="4" t="s">
        <v>174</v>
      </c>
      <c r="B53" s="5" t="n">
        <v>118441</v>
      </c>
      <c r="C53" s="5" t="n">
        <v>107116</v>
      </c>
      <c r="D53" s="5" t="n">
        <v>104882</v>
      </c>
    </row>
    <row r="54" spans="1:4">
      <c r="A54" s="4" t="s">
        <v>175</v>
      </c>
      <c r="B54" s="7" t="n">
        <v>-2456</v>
      </c>
      <c r="C54" s="7" t="n">
        <v>-8140</v>
      </c>
      <c r="D54" s="7" t="n">
        <v>-72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774</v>
      </c>
    </row>
    <row r="4" spans="1:4">
      <c r="A4" s="4" t="s">
        <v>782</v>
      </c>
      <c r="B4" s="7" t="n">
        <v>0</v>
      </c>
    </row>
    <row r="5" spans="1:4">
      <c r="A5" s="4" t="s">
        <v>744</v>
      </c>
      <c r="B5" s="7" t="n">
        <v>1189000</v>
      </c>
      <c r="C5" s="7" t="n">
        <v>1712000</v>
      </c>
      <c r="D5" s="7" t="n">
        <v>2874000</v>
      </c>
    </row>
    <row r="6" spans="1:4">
      <c r="A6" s="4" t="s">
        <v>812</v>
      </c>
    </row>
    <row r="7" spans="1:4">
      <c r="A7" s="3" t="s">
        <v>732</v>
      </c>
    </row>
    <row r="8" spans="1:4">
      <c r="A8" s="4" t="s">
        <v>813</v>
      </c>
      <c r="B8" s="5" t="n">
        <v>0</v>
      </c>
    </row>
    <row r="9" spans="1:4">
      <c r="A9" s="3" t="s">
        <v>748</v>
      </c>
    </row>
    <row r="10" spans="1:4">
      <c r="A10" s="4" t="s">
        <v>785</v>
      </c>
      <c r="B10" s="5" t="n">
        <v>13000</v>
      </c>
      <c r="C10" s="5" t="n">
        <v>29000</v>
      </c>
    </row>
    <row r="11" spans="1:4">
      <c r="A11" s="4" t="s">
        <v>787</v>
      </c>
      <c r="B11" s="5" t="n">
        <v>-13000</v>
      </c>
      <c r="C11" s="5" t="n">
        <v>-14000</v>
      </c>
    </row>
    <row r="12" spans="1:4">
      <c r="A12" s="4" t="s">
        <v>750</v>
      </c>
      <c r="B12" s="5" t="n">
        <v>0</v>
      </c>
      <c r="C12" s="5" t="n">
        <v>-2000</v>
      </c>
    </row>
    <row r="13" spans="1:4">
      <c r="A13" s="4" t="s">
        <v>788</v>
      </c>
      <c r="B13" s="5" t="n">
        <v>0</v>
      </c>
      <c r="C13" s="5" t="n">
        <v>13000</v>
      </c>
      <c r="D13" s="5" t="n">
        <v>29000</v>
      </c>
    </row>
    <row r="14" spans="1:4">
      <c r="A14" s="3" t="s">
        <v>774</v>
      </c>
    </row>
    <row r="15" spans="1:4">
      <c r="A15" s="4" t="s">
        <v>789</v>
      </c>
      <c r="B15" s="8" t="n">
        <v>27.01</v>
      </c>
      <c r="C15" s="8" t="n">
        <v>26.85</v>
      </c>
    </row>
    <row r="16" spans="1:4">
      <c r="A16" s="4" t="s">
        <v>791</v>
      </c>
      <c r="B16" s="9" t="n">
        <v>27.05</v>
      </c>
      <c r="C16" s="9" t="n">
        <v>26.84</v>
      </c>
    </row>
    <row r="17" spans="1:4">
      <c r="A17" s="4" t="s">
        <v>756</v>
      </c>
      <c r="B17" s="5" t="n">
        <v>0</v>
      </c>
      <c r="C17" s="9" t="n">
        <v>25.82</v>
      </c>
    </row>
    <row r="18" spans="1:4">
      <c r="A18" s="4" t="s">
        <v>792</v>
      </c>
      <c r="B18" s="7" t="n">
        <v>0</v>
      </c>
      <c r="C18" s="8" t="n">
        <v>27.01</v>
      </c>
      <c r="D18" s="8" t="n">
        <v>26.85</v>
      </c>
    </row>
    <row r="19" spans="1:4">
      <c r="A19" s="4" t="s">
        <v>782</v>
      </c>
      <c r="B19" s="7" t="n">
        <v>0</v>
      </c>
    </row>
    <row r="20" spans="1:4">
      <c r="A20" s="4" t="s">
        <v>744</v>
      </c>
      <c r="B20" s="7" t="n">
        <v>54000</v>
      </c>
      <c r="C20" s="7" t="n">
        <v>161000</v>
      </c>
      <c r="D20" s="7" t="n">
        <v>48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774</v>
      </c>
    </row>
    <row r="4" spans="1:4">
      <c r="A4" s="4" t="s">
        <v>744</v>
      </c>
      <c r="B4" s="7" t="n">
        <v>1189000</v>
      </c>
      <c r="C4" s="7" t="n">
        <v>1712000</v>
      </c>
      <c r="D4" s="7" t="n">
        <v>2874000</v>
      </c>
    </row>
    <row r="5" spans="1:4">
      <c r="A5" s="4" t="s">
        <v>815</v>
      </c>
    </row>
    <row r="6" spans="1:4">
      <c r="A6" s="3" t="s">
        <v>732</v>
      </c>
    </row>
    <row r="7" spans="1:4">
      <c r="A7" s="4" t="s">
        <v>745</v>
      </c>
      <c r="B7" s="4" t="s">
        <v>467</v>
      </c>
    </row>
    <row r="8" spans="1:4">
      <c r="A8" s="3" t="s">
        <v>748</v>
      </c>
    </row>
    <row r="9" spans="1:4">
      <c r="A9" s="4" t="s">
        <v>785</v>
      </c>
      <c r="B9" s="5" t="n">
        <v>0</v>
      </c>
      <c r="C9" s="5" t="n">
        <v>42000</v>
      </c>
    </row>
    <row r="10" spans="1:4">
      <c r="A10" s="4" t="s">
        <v>750</v>
      </c>
      <c r="B10" s="5" t="n">
        <v>0</v>
      </c>
      <c r="C10" s="5" t="n">
        <v>-42000</v>
      </c>
    </row>
    <row r="11" spans="1:4">
      <c r="A11" s="4" t="s">
        <v>788</v>
      </c>
      <c r="B11" s="5" t="n">
        <v>0</v>
      </c>
      <c r="C11" s="5" t="n">
        <v>0</v>
      </c>
      <c r="D11" s="5" t="n">
        <v>42000</v>
      </c>
    </row>
    <row r="12" spans="1:4">
      <c r="A12" s="3" t="s">
        <v>774</v>
      </c>
    </row>
    <row r="13" spans="1:4">
      <c r="A13" s="4" t="s">
        <v>789</v>
      </c>
      <c r="B13" s="7" t="n">
        <v>0</v>
      </c>
      <c r="C13" s="8" t="n">
        <v>27.1</v>
      </c>
    </row>
    <row r="14" spans="1:4">
      <c r="A14" s="4" t="s">
        <v>756</v>
      </c>
      <c r="B14" s="5" t="n">
        <v>0</v>
      </c>
      <c r="C14" s="9" t="n">
        <v>27.1</v>
      </c>
    </row>
    <row r="15" spans="1:4">
      <c r="A15" s="4" t="s">
        <v>792</v>
      </c>
      <c r="B15" s="7" t="n">
        <v>0</v>
      </c>
      <c r="C15" s="7" t="n">
        <v>0</v>
      </c>
      <c r="D15" s="8" t="n">
        <v>27.1</v>
      </c>
    </row>
    <row r="16" spans="1:4">
      <c r="A16" s="4" t="s">
        <v>806</v>
      </c>
      <c r="B16" s="5" t="n">
        <v>0</v>
      </c>
    </row>
    <row r="17" spans="1:4">
      <c r="A17" s="4" t="s">
        <v>744</v>
      </c>
      <c r="B17" s="7" t="n">
        <v>0</v>
      </c>
      <c r="C17" s="7" t="n">
        <v>-39000</v>
      </c>
    </row>
    <row r="18" spans="1:4">
      <c r="A18" s="4" t="s">
        <v>816</v>
      </c>
    </row>
    <row r="19" spans="1:4">
      <c r="A19" s="3" t="s">
        <v>732</v>
      </c>
    </row>
    <row r="20" spans="1:4">
      <c r="A20" s="4" t="s">
        <v>817</v>
      </c>
      <c r="B20" s="4" t="s">
        <v>690</v>
      </c>
    </row>
    <row r="21" spans="1:4">
      <c r="A21" s="4" t="s">
        <v>818</v>
      </c>
    </row>
    <row r="22" spans="1:4">
      <c r="A22" s="3" t="s">
        <v>732</v>
      </c>
    </row>
    <row r="23" spans="1:4">
      <c r="A23" s="4" t="s">
        <v>817</v>
      </c>
      <c r="B23" s="4" t="s">
        <v>8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19</v>
      </c>
      <c r="B1" s="2" t="s">
        <v>477</v>
      </c>
      <c r="C1" s="2" t="s">
        <v>820</v>
      </c>
      <c r="D1" s="2" t="s">
        <v>1</v>
      </c>
    </row>
    <row r="2" spans="1:7">
      <c r="B2" s="2" t="s">
        <v>478</v>
      </c>
      <c r="C2" s="2" t="s">
        <v>478</v>
      </c>
      <c r="D2" s="2" t="s">
        <v>2</v>
      </c>
      <c r="E2" s="2" t="s">
        <v>30</v>
      </c>
      <c r="F2" s="2" t="s">
        <v>31</v>
      </c>
      <c r="G2" s="2" t="s">
        <v>821</v>
      </c>
    </row>
    <row r="3" spans="1:7">
      <c r="A3" s="3" t="s">
        <v>208</v>
      </c>
    </row>
    <row r="4" spans="1:7">
      <c r="A4" s="4" t="s">
        <v>822</v>
      </c>
      <c r="D4" s="7" t="n">
        <v>8342</v>
      </c>
      <c r="E4" s="7" t="n">
        <v>15196</v>
      </c>
      <c r="F4" s="7" t="n">
        <v>16675</v>
      </c>
      <c r="G4" s="7" t="n">
        <v>17752</v>
      </c>
    </row>
    <row r="5" spans="1:7">
      <c r="A5" s="4" t="s">
        <v>823</v>
      </c>
      <c r="D5" s="5" t="n">
        <v>8038</v>
      </c>
    </row>
    <row r="6" spans="1:7">
      <c r="A6" s="4" t="s">
        <v>824</v>
      </c>
      <c r="D6" s="5" t="n">
        <v>791</v>
      </c>
      <c r="E6" s="5" t="n">
        <v>255</v>
      </c>
    </row>
    <row r="7" spans="1:7">
      <c r="A7" s="4" t="s">
        <v>825</v>
      </c>
      <c r="D7" s="5" t="n">
        <v>1936</v>
      </c>
      <c r="E7" s="5" t="n">
        <v>1545</v>
      </c>
    </row>
    <row r="8" spans="1:7">
      <c r="A8" s="4" t="s">
        <v>826</v>
      </c>
      <c r="D8" s="5" t="n">
        <v>1218</v>
      </c>
      <c r="E8" s="5" t="n">
        <v>818</v>
      </c>
    </row>
    <row r="9" spans="1:7">
      <c r="A9" s="4" t="s">
        <v>827</v>
      </c>
      <c r="D9" s="5" t="n">
        <v>148</v>
      </c>
    </row>
    <row r="10" spans="1:7">
      <c r="A10" s="4" t="s">
        <v>828</v>
      </c>
      <c r="D10" s="5" t="n">
        <v>17558</v>
      </c>
      <c r="E10" s="5" t="n">
        <v>11496</v>
      </c>
    </row>
    <row r="11" spans="1:7">
      <c r="A11" s="4" t="s">
        <v>829</v>
      </c>
      <c r="D11" s="5" t="n">
        <v>258</v>
      </c>
    </row>
    <row r="12" spans="1:7">
      <c r="A12" s="4" t="s">
        <v>830</v>
      </c>
      <c r="D12" s="5" t="n">
        <v>-5804</v>
      </c>
    </row>
    <row r="13" spans="1:7">
      <c r="A13" s="4" t="s">
        <v>831</v>
      </c>
      <c r="D13" s="5" t="n">
        <v>2692</v>
      </c>
    </row>
    <row r="14" spans="1:7">
      <c r="A14" s="4" t="s">
        <v>832</v>
      </c>
      <c r="D14" s="5" t="n">
        <v>271</v>
      </c>
    </row>
    <row r="15" spans="1:7">
      <c r="A15" s="3" t="s">
        <v>833</v>
      </c>
    </row>
    <row r="16" spans="1:7">
      <c r="A16" s="4" t="s">
        <v>834</v>
      </c>
      <c r="D16" s="5" t="n">
        <v>-9300</v>
      </c>
    </row>
    <row r="17" spans="1:7">
      <c r="A17" s="4" t="s">
        <v>835</v>
      </c>
      <c r="D17" s="5" t="n">
        <v>-112032</v>
      </c>
    </row>
    <row r="18" spans="1:7">
      <c r="A18" s="4" t="s">
        <v>836</v>
      </c>
      <c r="D18" s="5" t="n">
        <v>98605</v>
      </c>
    </row>
    <row r="19" spans="1:7">
      <c r="A19" s="4" t="s">
        <v>837</v>
      </c>
      <c r="D19" s="5" t="n">
        <v>396493</v>
      </c>
    </row>
    <row r="20" spans="1:7">
      <c r="A20" s="4" t="s">
        <v>838</v>
      </c>
      <c r="D20" s="5" t="n">
        <v>72236</v>
      </c>
    </row>
    <row r="21" spans="1:7">
      <c r="A21" s="4" t="s">
        <v>839</v>
      </c>
      <c r="D21" s="5" t="n">
        <v>652760</v>
      </c>
    </row>
    <row r="22" spans="1:7">
      <c r="A22" s="4" t="s">
        <v>840</v>
      </c>
      <c r="D22" s="5" t="n">
        <v>4459</v>
      </c>
    </row>
    <row r="23" spans="1:7">
      <c r="A23" s="4" t="s">
        <v>841</v>
      </c>
      <c r="D23" s="5" t="n">
        <v>-66310</v>
      </c>
    </row>
    <row r="24" spans="1:7">
      <c r="A24" s="4" t="s">
        <v>842</v>
      </c>
      <c r="D24" s="5" t="n">
        <v>-66935</v>
      </c>
      <c r="E24" s="5" t="n">
        <v>308</v>
      </c>
      <c r="F24" s="7" t="n">
        <v>-2480</v>
      </c>
    </row>
    <row r="25" spans="1:7">
      <c r="A25" s="4" t="s">
        <v>843</v>
      </c>
      <c r="B25" s="7" t="n">
        <v>59431</v>
      </c>
      <c r="C25" s="7" t="n">
        <v>59431</v>
      </c>
    </row>
    <row r="26" spans="1:7">
      <c r="A26" s="4" t="s">
        <v>844</v>
      </c>
      <c r="C26" s="5" t="n">
        <v>92606</v>
      </c>
      <c r="D26" s="5" t="n">
        <v>-78333</v>
      </c>
    </row>
    <row r="27" spans="1:7">
      <c r="A27" s="4" t="s">
        <v>845</v>
      </c>
      <c r="C27" s="7" t="n">
        <v>-33175</v>
      </c>
      <c r="D27" s="5" t="n">
        <v>-10899</v>
      </c>
    </row>
    <row r="28" spans="1:7">
      <c r="A28" s="4" t="s">
        <v>846</v>
      </c>
      <c r="D28" s="5" t="n">
        <v>95741</v>
      </c>
    </row>
    <row r="29" spans="1:7">
      <c r="A29" s="4" t="s">
        <v>847</v>
      </c>
      <c r="D29" s="5" t="n">
        <v>6654</v>
      </c>
    </row>
    <row r="30" spans="1:7">
      <c r="A30" s="4" t="s">
        <v>848</v>
      </c>
      <c r="D30" s="5" t="n">
        <v>389568</v>
      </c>
      <c r="E30" s="7" t="n">
        <v>353032</v>
      </c>
    </row>
    <row r="31" spans="1:7">
      <c r="A31" s="4" t="s">
        <v>849</v>
      </c>
    </row>
    <row r="32" spans="1:7">
      <c r="A32" s="3" t="s">
        <v>833</v>
      </c>
    </row>
    <row r="33" spans="1:7">
      <c r="A33" s="4" t="s">
        <v>850</v>
      </c>
      <c r="D33" s="7" t="n">
        <v>32491</v>
      </c>
    </row>
    <row r="34" spans="1:7">
      <c r="A34" s="4" t="s">
        <v>851</v>
      </c>
      <c r="D34" s="4" t="s">
        <v>456</v>
      </c>
    </row>
    <row r="35" spans="1:7">
      <c r="A35" s="4" t="s">
        <v>852</v>
      </c>
      <c r="D35" s="7" t="n">
        <v>8024</v>
      </c>
    </row>
    <row r="36" spans="1:7">
      <c r="A36" s="4" t="s">
        <v>853</v>
      </c>
      <c r="D36" s="5" t="n">
        <v>31721</v>
      </c>
    </row>
    <row r="37" spans="1:7">
      <c r="A37" s="4" t="s">
        <v>854</v>
      </c>
      <c r="D37" s="5" t="n">
        <v>1899</v>
      </c>
    </row>
    <row r="38" spans="1:7">
      <c r="A38" s="4" t="s">
        <v>855</v>
      </c>
      <c r="D38" s="5" t="n">
        <v>2663</v>
      </c>
    </row>
    <row r="39" spans="1:7">
      <c r="A39" s="4" t="s">
        <v>842</v>
      </c>
      <c r="D39" s="5" t="n">
        <v>88</v>
      </c>
    </row>
    <row r="40" spans="1:7">
      <c r="A40" s="4" t="s">
        <v>856</v>
      </c>
    </row>
    <row r="41" spans="1:7">
      <c r="A41" s="3" t="s">
        <v>833</v>
      </c>
    </row>
    <row r="42" spans="1:7">
      <c r="A42" s="4" t="s">
        <v>850</v>
      </c>
      <c r="D42" s="7" t="n">
        <v>2022</v>
      </c>
    </row>
    <row r="43" spans="1:7">
      <c r="A43" s="4" t="s">
        <v>851</v>
      </c>
      <c r="D43" s="4" t="s">
        <v>456</v>
      </c>
    </row>
    <row r="44" spans="1:7">
      <c r="A44" s="4" t="s">
        <v>853</v>
      </c>
      <c r="D44" s="7" t="n">
        <v>650738</v>
      </c>
    </row>
    <row r="45" spans="1:7">
      <c r="A45" s="4" t="s">
        <v>854</v>
      </c>
      <c r="D45" s="5" t="n">
        <v>15420</v>
      </c>
    </row>
    <row r="46" spans="1:7">
      <c r="A46" s="4" t="s">
        <v>857</v>
      </c>
    </row>
    <row r="47" spans="1:7">
      <c r="A47" s="3" t="s">
        <v>833</v>
      </c>
    </row>
    <row r="48" spans="1:7">
      <c r="A48" s="4" t="s">
        <v>834</v>
      </c>
      <c r="D48" s="5" t="n">
        <v>-9346</v>
      </c>
    </row>
    <row r="49" spans="1:7">
      <c r="A49" s="4" t="s">
        <v>858</v>
      </c>
    </row>
    <row r="50" spans="1:7">
      <c r="A50" s="3" t="s">
        <v>833</v>
      </c>
    </row>
    <row r="51" spans="1:7">
      <c r="A51" s="4" t="s">
        <v>835</v>
      </c>
      <c r="D51" s="5" t="n">
        <v>-274</v>
      </c>
    </row>
    <row r="52" spans="1:7">
      <c r="A52" s="4" t="s">
        <v>859</v>
      </c>
    </row>
    <row r="53" spans="1:7">
      <c r="A53" s="3" t="s">
        <v>833</v>
      </c>
    </row>
    <row r="54" spans="1:7">
      <c r="A54" s="4" t="s">
        <v>835</v>
      </c>
      <c r="D54" s="5" t="n">
        <v>286</v>
      </c>
    </row>
    <row r="55" spans="1:7">
      <c r="A55" s="4" t="s">
        <v>860</v>
      </c>
    </row>
    <row r="56" spans="1:7">
      <c r="A56" s="3" t="s">
        <v>833</v>
      </c>
    </row>
    <row r="57" spans="1:7">
      <c r="A57" s="4" t="s">
        <v>840</v>
      </c>
      <c r="D57" s="7" t="n">
        <v>387</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862</v>
      </c>
    </row>
    <row r="4" spans="1:4">
      <c r="A4" s="4" t="s">
        <v>863</v>
      </c>
      <c r="B4" s="7" t="n">
        <v>15196</v>
      </c>
      <c r="C4" s="7" t="n">
        <v>16675</v>
      </c>
      <c r="D4" s="7" t="n">
        <v>17752</v>
      </c>
    </row>
    <row r="5" spans="1:4">
      <c r="A5" s="4" t="s">
        <v>864</v>
      </c>
      <c r="B5" s="5" t="n">
        <v>482</v>
      </c>
      <c r="C5" s="5" t="n">
        <v>275</v>
      </c>
      <c r="D5" s="5" t="n">
        <v>24</v>
      </c>
    </row>
    <row r="6" spans="1:4">
      <c r="A6" s="4" t="s">
        <v>865</v>
      </c>
      <c r="B6" s="5" t="n">
        <v>-7296</v>
      </c>
      <c r="C6" s="5" t="n">
        <v>-1764</v>
      </c>
      <c r="D6" s="5" t="n">
        <v>-223</v>
      </c>
    </row>
    <row r="7" spans="1:4">
      <c r="A7" s="4" t="s">
        <v>866</v>
      </c>
      <c r="B7" s="5" t="n">
        <v>-40</v>
      </c>
      <c r="C7" s="5" t="n">
        <v>10</v>
      </c>
      <c r="D7" s="5" t="n">
        <v>-878</v>
      </c>
    </row>
    <row r="8" spans="1:4">
      <c r="A8" s="4" t="s">
        <v>867</v>
      </c>
      <c r="B8" s="5" t="n">
        <v>8342</v>
      </c>
      <c r="C8" s="5" t="n">
        <v>15196</v>
      </c>
      <c r="D8" s="5" t="n">
        <v>16675</v>
      </c>
    </row>
    <row r="9" spans="1:4">
      <c r="A9" s="4" t="s">
        <v>824</v>
      </c>
      <c r="B9" s="5" t="n">
        <v>791</v>
      </c>
      <c r="C9" s="5" t="n">
        <v>255</v>
      </c>
    </row>
    <row r="10" spans="1:4">
      <c r="A10" s="4" t="s">
        <v>825</v>
      </c>
      <c r="B10" s="5" t="n">
        <v>1936</v>
      </c>
      <c r="C10" s="5" t="n">
        <v>1545</v>
      </c>
    </row>
    <row r="11" spans="1:4">
      <c r="A11" s="4" t="s">
        <v>826</v>
      </c>
      <c r="B11" s="5" t="n">
        <v>1218</v>
      </c>
      <c r="C11" s="5" t="n">
        <v>818</v>
      </c>
    </row>
    <row r="12" spans="1:4">
      <c r="A12" s="4" t="s">
        <v>827</v>
      </c>
      <c r="B12" s="5" t="n">
        <v>148</v>
      </c>
    </row>
    <row r="13" spans="1:4">
      <c r="A13" s="4" t="s">
        <v>828</v>
      </c>
      <c r="B13" s="5" t="n">
        <v>17558</v>
      </c>
      <c r="C13" s="5" t="n">
        <v>11496</v>
      </c>
    </row>
    <row r="14" spans="1:4">
      <c r="A14" s="4" t="s">
        <v>829</v>
      </c>
      <c r="B14" s="5" t="n">
        <v>258</v>
      </c>
    </row>
    <row r="15" spans="1:4">
      <c r="A15" s="4" t="s">
        <v>868</v>
      </c>
      <c r="B15" s="5" t="n">
        <v>5804</v>
      </c>
    </row>
    <row r="16" spans="1:4">
      <c r="A16" s="4" t="s">
        <v>869</v>
      </c>
      <c r="B16" s="5" t="n">
        <v>22972</v>
      </c>
      <c r="C16" s="7" t="n">
        <v>23974</v>
      </c>
      <c r="D16" s="7" t="n">
        <v>26476</v>
      </c>
    </row>
    <row r="17" spans="1:4">
      <c r="A17" s="4" t="s">
        <v>832</v>
      </c>
      <c r="B17" s="7" t="n">
        <v>271</v>
      </c>
    </row>
    <row r="18" spans="1:4">
      <c r="A18" s="4" t="s">
        <v>870</v>
      </c>
    </row>
    <row r="19" spans="1:4">
      <c r="A19" s="3" t="s">
        <v>862</v>
      </c>
    </row>
    <row r="20" spans="1:4">
      <c r="A20" s="4" t="s">
        <v>871</v>
      </c>
      <c r="B20" s="4" t="s">
        <v>467</v>
      </c>
    </row>
    <row r="21" spans="1:4">
      <c r="A21" s="4" t="s">
        <v>872</v>
      </c>
    </row>
    <row r="22" spans="1:4">
      <c r="A22" s="3" t="s">
        <v>862</v>
      </c>
    </row>
    <row r="23" spans="1:4">
      <c r="A23" s="4" t="s">
        <v>871</v>
      </c>
      <c r="B23" s="4" t="s">
        <v>873</v>
      </c>
    </row>
    <row r="24" spans="1:4">
      <c r="A24" s="4" t="s">
        <v>874</v>
      </c>
    </row>
    <row r="25" spans="1:4">
      <c r="A25" s="3" t="s">
        <v>862</v>
      </c>
    </row>
    <row r="26" spans="1:4">
      <c r="A26" s="4" t="s">
        <v>871</v>
      </c>
      <c r="B26" s="4" t="s">
        <v>467</v>
      </c>
    </row>
    <row r="27" spans="1:4">
      <c r="A27" s="4" t="s">
        <v>875</v>
      </c>
    </row>
    <row r="28" spans="1:4">
      <c r="A28" s="3" t="s">
        <v>862</v>
      </c>
    </row>
    <row r="29" spans="1:4">
      <c r="A29" s="4" t="s">
        <v>871</v>
      </c>
      <c r="B29" s="4" t="s">
        <v>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208</v>
      </c>
    </row>
    <row r="4" spans="1:4">
      <c r="A4" s="4" t="s">
        <v>877</v>
      </c>
      <c r="B4" s="7" t="n">
        <v>-86087</v>
      </c>
      <c r="C4" s="7" t="n">
        <v>-87963</v>
      </c>
      <c r="D4" s="7" t="n">
        <v>-55073</v>
      </c>
    </row>
    <row r="5" spans="1:4">
      <c r="A5" s="4" t="s">
        <v>878</v>
      </c>
      <c r="B5" s="5" t="n">
        <v>69958</v>
      </c>
      <c r="C5" s="5" t="n">
        <v>48321</v>
      </c>
      <c r="D5" s="5" t="n">
        <v>146747</v>
      </c>
    </row>
    <row r="6" spans="1:4">
      <c r="A6" s="4" t="s">
        <v>43</v>
      </c>
      <c r="B6" s="5" t="n">
        <v>-16129</v>
      </c>
      <c r="C6" s="5" t="n">
        <v>-39642</v>
      </c>
      <c r="D6" s="5" t="n">
        <v>91674</v>
      </c>
    </row>
    <row r="7" spans="1:4">
      <c r="A7" s="3" t="s">
        <v>490</v>
      </c>
    </row>
    <row r="8" spans="1:4">
      <c r="A8" s="4" t="s">
        <v>879</v>
      </c>
      <c r="B8" s="5" t="n">
        <v>8247</v>
      </c>
      <c r="C8" s="5" t="n">
        <v>-926</v>
      </c>
      <c r="D8" s="5" t="n">
        <v>0</v>
      </c>
    </row>
    <row r="9" spans="1:4">
      <c r="A9" s="4" t="s">
        <v>880</v>
      </c>
      <c r="B9" s="5" t="n">
        <v>0</v>
      </c>
      <c r="C9" s="5" t="n">
        <v>0</v>
      </c>
      <c r="D9" s="5" t="n">
        <v>0</v>
      </c>
    </row>
    <row r="10" spans="1:4">
      <c r="A10" s="4" t="s">
        <v>878</v>
      </c>
      <c r="B10" s="5" t="n">
        <v>22972</v>
      </c>
      <c r="C10" s="5" t="n">
        <v>23974</v>
      </c>
      <c r="D10" s="5" t="n">
        <v>26476</v>
      </c>
    </row>
    <row r="11" spans="1:4">
      <c r="A11" s="4" t="s">
        <v>881</v>
      </c>
      <c r="B11" s="5" t="n">
        <v>31219</v>
      </c>
      <c r="C11" s="5" t="n">
        <v>23048</v>
      </c>
      <c r="D11" s="5" t="n">
        <v>26476</v>
      </c>
    </row>
    <row r="12" spans="1:4">
      <c r="A12" s="3" t="s">
        <v>882</v>
      </c>
    </row>
    <row r="13" spans="1:4">
      <c r="A13" s="4" t="s">
        <v>879</v>
      </c>
      <c r="B13" s="5" t="n">
        <v>-98785</v>
      </c>
      <c r="C13" s="5" t="n">
        <v>0</v>
      </c>
      <c r="D13" s="5" t="n">
        <v>0</v>
      </c>
    </row>
    <row r="14" spans="1:4">
      <c r="A14" s="4" t="s">
        <v>880</v>
      </c>
      <c r="B14" s="5" t="n">
        <v>0</v>
      </c>
      <c r="C14" s="5" t="n">
        <v>0</v>
      </c>
      <c r="D14" s="5" t="n">
        <v>0</v>
      </c>
    </row>
    <row r="15" spans="1:4">
      <c r="A15" s="4" t="s">
        <v>878</v>
      </c>
      <c r="B15" s="5" t="n">
        <v>8802</v>
      </c>
      <c r="C15" s="5" t="n">
        <v>432</v>
      </c>
      <c r="D15" s="5" t="n">
        <v>5739</v>
      </c>
    </row>
    <row r="16" spans="1:4">
      <c r="A16" s="4" t="s">
        <v>883</v>
      </c>
      <c r="B16" s="5" t="n">
        <v>-89983</v>
      </c>
      <c r="C16" s="5" t="n">
        <v>432</v>
      </c>
      <c r="D16" s="5" t="n">
        <v>5739</v>
      </c>
    </row>
    <row r="17" spans="1:4">
      <c r="A17" s="4" t="s">
        <v>116</v>
      </c>
      <c r="B17" s="5" t="n">
        <v>-58764</v>
      </c>
      <c r="C17" s="5" t="n">
        <v>23480</v>
      </c>
      <c r="D17" s="5" t="n">
        <v>32215</v>
      </c>
    </row>
    <row r="18" spans="1:4">
      <c r="A18" s="3" t="s">
        <v>884</v>
      </c>
    </row>
    <row r="19" spans="1:4">
      <c r="A19" s="4" t="s">
        <v>885</v>
      </c>
      <c r="B19" s="5" t="n">
        <v>-5098</v>
      </c>
      <c r="C19" s="5" t="n">
        <v>-13875</v>
      </c>
      <c r="D19" s="5" t="n">
        <v>32086</v>
      </c>
    </row>
    <row r="20" spans="1:4">
      <c r="A20" s="4" t="s">
        <v>886</v>
      </c>
      <c r="B20" s="5" t="n">
        <v>-2137</v>
      </c>
      <c r="C20" s="5" t="n">
        <v>-6410</v>
      </c>
      <c r="D20" s="5" t="n">
        <v>-15131</v>
      </c>
    </row>
    <row r="21" spans="1:4">
      <c r="A21" s="4" t="s">
        <v>887</v>
      </c>
      <c r="B21" s="5" t="n">
        <v>-22735</v>
      </c>
      <c r="C21" s="5" t="n">
        <v>3736</v>
      </c>
      <c r="D21" s="5" t="n">
        <v>23734</v>
      </c>
    </row>
    <row r="22" spans="1:4">
      <c r="A22" s="4" t="s">
        <v>888</v>
      </c>
      <c r="B22" s="5" t="n">
        <v>1328</v>
      </c>
      <c r="C22" s="5" t="n">
        <v>0</v>
      </c>
      <c r="D22" s="5" t="n">
        <v>47552</v>
      </c>
    </row>
    <row r="23" spans="1:4">
      <c r="A23" s="4" t="s">
        <v>835</v>
      </c>
      <c r="B23" s="5" t="n">
        <v>-106804</v>
      </c>
      <c r="C23" s="5" t="n">
        <v>13748</v>
      </c>
      <c r="D23" s="5" t="n">
        <v>-47135</v>
      </c>
    </row>
    <row r="24" spans="1:4">
      <c r="A24" s="4" t="s">
        <v>889</v>
      </c>
      <c r="B24" s="5" t="n">
        <v>-5871</v>
      </c>
      <c r="C24" s="5" t="n">
        <v>264</v>
      </c>
      <c r="D24" s="5" t="n">
        <v>-1203</v>
      </c>
    </row>
    <row r="25" spans="1:4">
      <c r="A25" s="4" t="s">
        <v>890</v>
      </c>
      <c r="B25" s="5" t="n">
        <v>66935</v>
      </c>
      <c r="C25" s="5" t="n">
        <v>-308</v>
      </c>
      <c r="D25" s="5" t="n">
        <v>2480</v>
      </c>
    </row>
    <row r="26" spans="1:4">
      <c r="A26" s="4" t="s">
        <v>891</v>
      </c>
      <c r="B26" s="5" t="n">
        <v>8282</v>
      </c>
      <c r="C26" s="5" t="n">
        <v>6046</v>
      </c>
      <c r="D26" s="5" t="n">
        <v>15492</v>
      </c>
    </row>
    <row r="27" spans="1:4">
      <c r="A27" s="4" t="s">
        <v>892</v>
      </c>
      <c r="B27" s="5" t="n">
        <v>31</v>
      </c>
      <c r="C27" s="5" t="n">
        <v>4322</v>
      </c>
      <c r="D27" s="5" t="n">
        <v>-1161</v>
      </c>
    </row>
    <row r="28" spans="1:4">
      <c r="A28" s="4" t="s">
        <v>893</v>
      </c>
      <c r="B28" s="5" t="n">
        <v>0</v>
      </c>
      <c r="C28" s="5" t="n">
        <v>6430</v>
      </c>
      <c r="D28" s="5" t="n">
        <v>0</v>
      </c>
    </row>
    <row r="29" spans="1:4">
      <c r="A29" s="4" t="s">
        <v>894</v>
      </c>
      <c r="B29" s="5" t="n">
        <v>0</v>
      </c>
      <c r="C29" s="5" t="n">
        <v>0</v>
      </c>
      <c r="D29" s="5" t="n">
        <v>-26551</v>
      </c>
    </row>
    <row r="30" spans="1:4">
      <c r="A30" s="4" t="s">
        <v>895</v>
      </c>
      <c r="B30" s="5" t="n">
        <v>0</v>
      </c>
      <c r="C30" s="5" t="n">
        <v>8990</v>
      </c>
      <c r="D30" s="5" t="n">
        <v>0</v>
      </c>
    </row>
    <row r="31" spans="1:4">
      <c r="A31" s="4" t="s">
        <v>896</v>
      </c>
      <c r="B31" s="5" t="n">
        <v>-3338</v>
      </c>
      <c r="C31" s="5" t="n">
        <v>-968</v>
      </c>
      <c r="D31" s="5" t="n">
        <v>-3064</v>
      </c>
    </row>
    <row r="32" spans="1:4">
      <c r="A32" s="4" t="s">
        <v>897</v>
      </c>
      <c r="B32" s="5" t="n">
        <v>1868</v>
      </c>
      <c r="C32" s="5" t="n">
        <v>1572</v>
      </c>
      <c r="D32" s="5" t="n">
        <v>4417</v>
      </c>
    </row>
    <row r="33" spans="1:4">
      <c r="A33" s="4" t="s">
        <v>898</v>
      </c>
      <c r="B33" s="5" t="n">
        <v>-3176</v>
      </c>
      <c r="C33" s="5" t="n">
        <v>-1152</v>
      </c>
      <c r="D33" s="5" t="n">
        <v>-113</v>
      </c>
    </row>
    <row r="34" spans="1:4">
      <c r="A34" s="4" t="s">
        <v>899</v>
      </c>
      <c r="B34" s="5" t="n">
        <v>1052</v>
      </c>
      <c r="C34" s="5" t="n">
        <v>1085</v>
      </c>
      <c r="D34" s="5" t="n">
        <v>812</v>
      </c>
    </row>
    <row r="35" spans="1:4">
      <c r="A35" s="4" t="s">
        <v>900</v>
      </c>
      <c r="B35" s="5" t="n">
        <v>10899</v>
      </c>
      <c r="C35" s="5" t="n">
        <v>0</v>
      </c>
      <c r="D35" s="5" t="n">
        <v>0</v>
      </c>
    </row>
    <row r="36" spans="1:4">
      <c r="A36" s="4" t="s">
        <v>116</v>
      </c>
      <c r="B36" s="7" t="n">
        <v>-58764</v>
      </c>
      <c r="C36" s="7" t="n">
        <v>23480</v>
      </c>
      <c r="D36" s="7" t="n">
        <v>322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1</v>
      </c>
      <c r="B1" s="2" t="s">
        <v>2</v>
      </c>
      <c r="C1" s="2" t="s">
        <v>30</v>
      </c>
    </row>
    <row r="2" spans="1:3">
      <c r="A2" s="3" t="s">
        <v>902</v>
      </c>
    </row>
    <row r="3" spans="1:3">
      <c r="A3" s="4" t="s">
        <v>903</v>
      </c>
      <c r="B3" s="7" t="n">
        <v>-8320</v>
      </c>
      <c r="C3" s="7" t="n">
        <v>-24308</v>
      </c>
    </row>
    <row r="4" spans="1:3">
      <c r="A4" s="4" t="s">
        <v>904</v>
      </c>
      <c r="B4" s="5" t="n">
        <v>-5146</v>
      </c>
      <c r="C4" s="5" t="n">
        <v>-7286</v>
      </c>
    </row>
    <row r="5" spans="1:3">
      <c r="A5" s="4" t="s">
        <v>905</v>
      </c>
      <c r="B5" s="5" t="n">
        <v>-101884</v>
      </c>
      <c r="C5" s="5" t="n">
        <v>-125601</v>
      </c>
    </row>
    <row r="6" spans="1:3">
      <c r="A6" s="4" t="s">
        <v>906</v>
      </c>
      <c r="B6" s="5" t="n">
        <v>-1038</v>
      </c>
      <c r="C6" s="5" t="n">
        <v>-669</v>
      </c>
    </row>
    <row r="7" spans="1:3">
      <c r="A7" s="4" t="s">
        <v>907</v>
      </c>
      <c r="B7" s="5" t="n">
        <v>-15766</v>
      </c>
      <c r="C7" s="5" t="n">
        <v>-28512</v>
      </c>
    </row>
    <row r="8" spans="1:3">
      <c r="A8" s="4" t="s">
        <v>908</v>
      </c>
      <c r="B8" s="5" t="n">
        <v>-4923</v>
      </c>
      <c r="C8" s="5" t="n">
        <v>-4046</v>
      </c>
    </row>
    <row r="9" spans="1:3">
      <c r="A9" s="4" t="s">
        <v>526</v>
      </c>
      <c r="B9" s="5" t="n">
        <v>-3895</v>
      </c>
      <c r="C9" s="5" t="n">
        <v>-8471</v>
      </c>
    </row>
    <row r="10" spans="1:3">
      <c r="A10" s="4" t="s">
        <v>909</v>
      </c>
      <c r="B10" s="5" t="n">
        <v>-140972</v>
      </c>
      <c r="C10" s="5" t="n">
        <v>-198893</v>
      </c>
    </row>
    <row r="11" spans="1:3">
      <c r="A11" s="4" t="s">
        <v>910</v>
      </c>
      <c r="B11" s="5" t="n">
        <v>19742</v>
      </c>
      <c r="C11" s="5" t="n">
        <v>131774</v>
      </c>
    </row>
    <row r="12" spans="1:3">
      <c r="A12" s="4" t="s">
        <v>911</v>
      </c>
      <c r="B12" s="5" t="n">
        <v>-121230</v>
      </c>
      <c r="C12" s="5" t="n">
        <v>-67119</v>
      </c>
    </row>
    <row r="13" spans="1:3">
      <c r="A13" s="3" t="s">
        <v>912</v>
      </c>
    </row>
    <row r="14" spans="1:3">
      <c r="A14" s="4" t="s">
        <v>913</v>
      </c>
      <c r="B14" s="5" t="n">
        <v>5854</v>
      </c>
      <c r="C14" s="5" t="n">
        <v>30581</v>
      </c>
    </row>
    <row r="15" spans="1:3">
      <c r="A15" s="4" t="s">
        <v>914</v>
      </c>
      <c r="B15" s="5" t="n">
        <v>5801</v>
      </c>
      <c r="C15" s="5" t="n">
        <v>8397</v>
      </c>
    </row>
    <row r="16" spans="1:3">
      <c r="A16" s="4" t="s">
        <v>915</v>
      </c>
      <c r="B16" s="5" t="n">
        <v>7992</v>
      </c>
      <c r="C16" s="5" t="n">
        <v>7242</v>
      </c>
    </row>
    <row r="17" spans="1:3">
      <c r="A17" s="4" t="s">
        <v>916</v>
      </c>
      <c r="B17" s="5" t="n">
        <v>19647</v>
      </c>
      <c r="C17" s="5" t="n">
        <v>46220</v>
      </c>
    </row>
    <row r="18" spans="1:3">
      <c r="A18" s="4" t="s">
        <v>917</v>
      </c>
      <c r="B18" s="7" t="n">
        <v>-101583</v>
      </c>
      <c r="C18" s="7" t="n">
        <v>-208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208</v>
      </c>
    </row>
    <row r="3" spans="1:3">
      <c r="A3" s="4" t="s">
        <v>919</v>
      </c>
      <c r="B3" s="7" t="n">
        <v>-130520</v>
      </c>
      <c r="C3" s="7" t="n">
        <v>-38507</v>
      </c>
    </row>
    <row r="4" spans="1:3">
      <c r="A4" s="4" t="s">
        <v>920</v>
      </c>
      <c r="B4" s="5" t="n">
        <v>28937</v>
      </c>
      <c r="C4" s="5" t="n">
        <v>17608</v>
      </c>
    </row>
    <row r="5" spans="1:3">
      <c r="A5" s="4" t="s">
        <v>917</v>
      </c>
      <c r="B5" s="7" t="n">
        <v>-101583</v>
      </c>
      <c r="C5" s="7" t="n">
        <v>-208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921</v>
      </c>
      <c r="B1" s="2" t="s">
        <v>477</v>
      </c>
      <c r="C1" s="2" t="s">
        <v>820</v>
      </c>
      <c r="D1" s="2" t="s">
        <v>1</v>
      </c>
    </row>
    <row r="2" spans="1:6">
      <c r="B2" s="2" t="s">
        <v>922</v>
      </c>
      <c r="C2" s="2" t="s">
        <v>923</v>
      </c>
      <c r="D2" s="2" t="s">
        <v>2</v>
      </c>
      <c r="E2" s="2" t="s">
        <v>30</v>
      </c>
      <c r="F2" s="2" t="s">
        <v>31</v>
      </c>
    </row>
    <row r="3" spans="1:6">
      <c r="A3" s="3" t="s">
        <v>351</v>
      </c>
    </row>
    <row r="4" spans="1:6">
      <c r="A4" s="4" t="s">
        <v>924</v>
      </c>
      <c r="D4" s="7" t="n">
        <v>4627</v>
      </c>
      <c r="E4" s="7" t="n">
        <v>4843</v>
      </c>
      <c r="F4" s="7" t="n">
        <v>3978</v>
      </c>
    </row>
    <row r="5" spans="1:6">
      <c r="A5" s="4" t="s">
        <v>925</v>
      </c>
      <c r="D5" s="7" t="n">
        <v>516</v>
      </c>
    </row>
    <row r="6" spans="1:6">
      <c r="A6" s="4" t="s">
        <v>926</v>
      </c>
      <c r="D6" s="4" t="s">
        <v>458</v>
      </c>
    </row>
    <row r="7" spans="1:6">
      <c r="A7" s="4" t="s">
        <v>927</v>
      </c>
      <c r="B7" s="7" t="n">
        <v>4461</v>
      </c>
    </row>
    <row r="8" spans="1:6">
      <c r="A8" s="4" t="s">
        <v>928</v>
      </c>
      <c r="D8" s="7" t="n">
        <v>1454</v>
      </c>
    </row>
    <row r="9" spans="1:6">
      <c r="A9" s="4" t="s">
        <v>929</v>
      </c>
      <c r="D9" s="5" t="n">
        <v>14</v>
      </c>
    </row>
    <row r="10" spans="1:6">
      <c r="A10" s="4" t="s">
        <v>930</v>
      </c>
      <c r="C10" s="7" t="n">
        <v>1062</v>
      </c>
    </row>
    <row r="11" spans="1:6">
      <c r="A11" s="4" t="s">
        <v>931</v>
      </c>
      <c r="C11" s="7" t="n">
        <v>-2534</v>
      </c>
    </row>
    <row r="12" spans="1:6">
      <c r="A12" s="4" t="s">
        <v>376</v>
      </c>
    </row>
    <row r="13" spans="1:6">
      <c r="A13" s="3" t="s">
        <v>351</v>
      </c>
    </row>
    <row r="14" spans="1:6">
      <c r="A14" s="4" t="s">
        <v>932</v>
      </c>
      <c r="D14" s="5" t="n">
        <v>12</v>
      </c>
    </row>
    <row r="15" spans="1:6">
      <c r="A15" s="4" t="s">
        <v>924</v>
      </c>
      <c r="D15" s="5" t="n">
        <v>3607</v>
      </c>
      <c r="E15" s="5" t="n">
        <v>2902</v>
      </c>
    </row>
    <row r="16" spans="1:6">
      <c r="A16" s="4" t="s">
        <v>925</v>
      </c>
      <c r="D16" s="5" t="n">
        <v>3586</v>
      </c>
    </row>
    <row r="17" spans="1:6">
      <c r="A17" s="4" t="s">
        <v>933</v>
      </c>
      <c r="D17" s="5" t="n">
        <v>971</v>
      </c>
    </row>
    <row r="18" spans="1:6">
      <c r="A18" s="4" t="s">
        <v>928</v>
      </c>
      <c r="D18" s="5" t="n">
        <v>0</v>
      </c>
      <c r="E18" s="5" t="n">
        <v>4802</v>
      </c>
    </row>
    <row r="19" spans="1:6">
      <c r="A19" s="4" t="s">
        <v>379</v>
      </c>
    </row>
    <row r="20" spans="1:6">
      <c r="A20" s="3" t="s">
        <v>351</v>
      </c>
    </row>
    <row r="21" spans="1:6">
      <c r="A21" s="4" t="s">
        <v>924</v>
      </c>
      <c r="D21" s="5" t="n">
        <v>2103</v>
      </c>
      <c r="E21" s="5" t="n">
        <v>2868</v>
      </c>
    </row>
    <row r="22" spans="1:6">
      <c r="A22" s="4" t="s">
        <v>925</v>
      </c>
      <c r="D22" s="5" t="n">
        <v>3144</v>
      </c>
    </row>
    <row r="23" spans="1:6">
      <c r="A23" s="4" t="s">
        <v>933</v>
      </c>
      <c r="D23" s="5" t="n">
        <v>760</v>
      </c>
    </row>
    <row r="24" spans="1:6">
      <c r="A24" s="4" t="s">
        <v>928</v>
      </c>
      <c r="D24" s="5" t="n">
        <v>-9</v>
      </c>
      <c r="E24" s="5" t="n">
        <v>123</v>
      </c>
    </row>
    <row r="25" spans="1:6">
      <c r="A25" s="4" t="s">
        <v>934</v>
      </c>
    </row>
    <row r="26" spans="1:6">
      <c r="A26" s="3" t="s">
        <v>351</v>
      </c>
    </row>
    <row r="27" spans="1:6">
      <c r="A27" s="4" t="s">
        <v>935</v>
      </c>
      <c r="D27" s="5" t="n">
        <v>710</v>
      </c>
    </row>
    <row r="28" spans="1:6">
      <c r="A28" s="4" t="s">
        <v>936</v>
      </c>
      <c r="D28" s="5" t="n">
        <v>438</v>
      </c>
    </row>
    <row r="29" spans="1:6">
      <c r="A29" s="4" t="s">
        <v>937</v>
      </c>
    </row>
    <row r="30" spans="1:6">
      <c r="A30" s="3" t="s">
        <v>351</v>
      </c>
    </row>
    <row r="31" spans="1:6">
      <c r="A31" s="4" t="s">
        <v>924</v>
      </c>
      <c r="D31" s="5" t="n">
        <v>356</v>
      </c>
      <c r="E31" s="5" t="n">
        <v>347</v>
      </c>
    </row>
    <row r="32" spans="1:6">
      <c r="A32" s="4" t="s">
        <v>938</v>
      </c>
    </row>
    <row r="33" spans="1:6">
      <c r="A33" s="3" t="s">
        <v>351</v>
      </c>
    </row>
    <row r="34" spans="1:6">
      <c r="A34" s="4" t="s">
        <v>924</v>
      </c>
      <c r="D34" s="7" t="n">
        <v>126</v>
      </c>
      <c r="E34" s="7" t="n">
        <v>102</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40</v>
      </c>
    </row>
    <row r="4" spans="1:4">
      <c r="A4" s="4" t="s">
        <v>941</v>
      </c>
      <c r="B4" s="7" t="n">
        <v>-1454</v>
      </c>
    </row>
    <row r="5" spans="1:4">
      <c r="A5" s="3" t="s">
        <v>942</v>
      </c>
    </row>
    <row r="6" spans="1:4">
      <c r="A6" s="4" t="s">
        <v>924</v>
      </c>
      <c r="B6" s="5" t="n">
        <v>4627</v>
      </c>
      <c r="C6" s="7" t="n">
        <v>4843</v>
      </c>
      <c r="D6" s="7" t="n">
        <v>3978</v>
      </c>
    </row>
    <row r="7" spans="1:4">
      <c r="A7" s="4" t="s">
        <v>376</v>
      </c>
    </row>
    <row r="8" spans="1:4">
      <c r="A8" s="3" t="s">
        <v>940</v>
      </c>
    </row>
    <row r="9" spans="1:4">
      <c r="A9" s="4" t="s">
        <v>943</v>
      </c>
      <c r="B9" s="5" t="n">
        <v>92633</v>
      </c>
      <c r="C9" s="5" t="n">
        <v>99632</v>
      </c>
    </row>
    <row r="10" spans="1:4">
      <c r="A10" s="4" t="s">
        <v>944</v>
      </c>
      <c r="B10" s="5" t="n">
        <v>280</v>
      </c>
      <c r="C10" s="5" t="n">
        <v>250</v>
      </c>
    </row>
    <row r="11" spans="1:4">
      <c r="A11" s="4" t="s">
        <v>945</v>
      </c>
      <c r="B11" s="5" t="n">
        <v>2818</v>
      </c>
      <c r="C11" s="5" t="n">
        <v>2863</v>
      </c>
    </row>
    <row r="12" spans="1:4">
      <c r="A12" s="4" t="s">
        <v>946</v>
      </c>
      <c r="B12" s="5" t="n">
        <v>0</v>
      </c>
      <c r="C12" s="5" t="n">
        <v>0</v>
      </c>
    </row>
    <row r="13" spans="1:4">
      <c r="A13" s="4" t="s">
        <v>947</v>
      </c>
      <c r="B13" s="5" t="n">
        <v>-1356</v>
      </c>
      <c r="C13" s="5" t="n">
        <v>-161</v>
      </c>
    </row>
    <row r="14" spans="1:4">
      <c r="A14" s="4" t="s">
        <v>941</v>
      </c>
      <c r="B14" s="5" t="n">
        <v>0</v>
      </c>
      <c r="C14" s="5" t="n">
        <v>-4802</v>
      </c>
    </row>
    <row r="15" spans="1:4">
      <c r="A15" s="4" t="s">
        <v>948</v>
      </c>
      <c r="B15" s="5" t="n">
        <v>0</v>
      </c>
      <c r="C15" s="5" t="n">
        <v>0</v>
      </c>
    </row>
    <row r="16" spans="1:4">
      <c r="A16" s="4" t="s">
        <v>949</v>
      </c>
      <c r="B16" s="5" t="n">
        <v>6092</v>
      </c>
      <c r="C16" s="5" t="n">
        <v>5149</v>
      </c>
    </row>
    <row r="17" spans="1:4">
      <c r="A17" s="4" t="s">
        <v>950</v>
      </c>
      <c r="B17" s="5" t="n">
        <v>88283</v>
      </c>
      <c r="C17" s="5" t="n">
        <v>92633</v>
      </c>
      <c r="D17" s="5" t="n">
        <v>99632</v>
      </c>
    </row>
    <row r="18" spans="1:4">
      <c r="A18" s="3" t="s">
        <v>942</v>
      </c>
    </row>
    <row r="19" spans="1:4">
      <c r="A19" s="4" t="s">
        <v>951</v>
      </c>
      <c r="B19" s="5" t="n">
        <v>36887</v>
      </c>
      <c r="C19" s="5" t="n">
        <v>40982</v>
      </c>
    </row>
    <row r="20" spans="1:4">
      <c r="A20" s="4" t="s">
        <v>952</v>
      </c>
      <c r="B20" s="5" t="n">
        <v>3257</v>
      </c>
      <c r="C20" s="5" t="n">
        <v>2954</v>
      </c>
    </row>
    <row r="21" spans="1:4">
      <c r="A21" s="4" t="s">
        <v>924</v>
      </c>
      <c r="B21" s="5" t="n">
        <v>3607</v>
      </c>
      <c r="C21" s="5" t="n">
        <v>2902</v>
      </c>
    </row>
    <row r="22" spans="1:4">
      <c r="A22" s="4" t="s">
        <v>928</v>
      </c>
      <c r="B22" s="5" t="n">
        <v>0</v>
      </c>
      <c r="C22" s="5" t="n">
        <v>-4802</v>
      </c>
    </row>
    <row r="23" spans="1:4">
      <c r="A23" s="4" t="s">
        <v>948</v>
      </c>
      <c r="B23" s="5" t="n">
        <v>0</v>
      </c>
      <c r="C23" s="5" t="n">
        <v>0</v>
      </c>
    </row>
    <row r="24" spans="1:4">
      <c r="A24" s="4" t="s">
        <v>949</v>
      </c>
      <c r="B24" s="5" t="n">
        <v>-6092</v>
      </c>
      <c r="C24" s="5" t="n">
        <v>-5149</v>
      </c>
    </row>
    <row r="25" spans="1:4">
      <c r="A25" s="4" t="s">
        <v>953</v>
      </c>
      <c r="B25" s="5" t="n">
        <v>37659</v>
      </c>
      <c r="C25" s="5" t="n">
        <v>36887</v>
      </c>
      <c r="D25" s="5" t="n">
        <v>40982</v>
      </c>
    </row>
    <row r="26" spans="1:4">
      <c r="A26" s="4" t="s">
        <v>954</v>
      </c>
      <c r="B26" s="5" t="n">
        <v>-50624</v>
      </c>
      <c r="C26" s="5" t="n">
        <v>-55746</v>
      </c>
    </row>
    <row r="27" spans="1:4">
      <c r="A27" s="4" t="s">
        <v>379</v>
      </c>
    </row>
    <row r="28" spans="1:4">
      <c r="A28" s="3" t="s">
        <v>940</v>
      </c>
    </row>
    <row r="29" spans="1:4">
      <c r="A29" s="4" t="s">
        <v>943</v>
      </c>
      <c r="B29" s="5" t="n">
        <v>64538</v>
      </c>
      <c r="C29" s="5" t="n">
        <v>63570</v>
      </c>
    </row>
    <row r="30" spans="1:4">
      <c r="A30" s="4" t="s">
        <v>944</v>
      </c>
      <c r="B30" s="5" t="n">
        <v>183</v>
      </c>
      <c r="C30" s="5" t="n">
        <v>226</v>
      </c>
    </row>
    <row r="31" spans="1:4">
      <c r="A31" s="4" t="s">
        <v>945</v>
      </c>
      <c r="B31" s="5" t="n">
        <v>1496</v>
      </c>
      <c r="C31" s="5" t="n">
        <v>1728</v>
      </c>
    </row>
    <row r="32" spans="1:4">
      <c r="A32" s="4" t="s">
        <v>946</v>
      </c>
      <c r="B32" s="5" t="n">
        <v>0</v>
      </c>
      <c r="C32" s="5" t="n">
        <v>18</v>
      </c>
    </row>
    <row r="33" spans="1:4">
      <c r="A33" s="4" t="s">
        <v>947</v>
      </c>
      <c r="B33" s="5" t="n">
        <v>-1488</v>
      </c>
      <c r="C33" s="5" t="n">
        <v>6245</v>
      </c>
    </row>
    <row r="34" spans="1:4">
      <c r="A34" s="4" t="s">
        <v>941</v>
      </c>
      <c r="B34" s="5" t="n">
        <v>9</v>
      </c>
      <c r="C34" s="5" t="n">
        <v>-123</v>
      </c>
    </row>
    <row r="35" spans="1:4">
      <c r="A35" s="4" t="s">
        <v>948</v>
      </c>
      <c r="B35" s="5" t="n">
        <v>4515</v>
      </c>
      <c r="C35" s="5" t="n">
        <v>-4693</v>
      </c>
    </row>
    <row r="36" spans="1:4">
      <c r="A36" s="4" t="s">
        <v>949</v>
      </c>
      <c r="B36" s="5" t="n">
        <v>3025</v>
      </c>
      <c r="C36" s="5" t="n">
        <v>2433</v>
      </c>
    </row>
    <row r="37" spans="1:4">
      <c r="A37" s="4" t="s">
        <v>950</v>
      </c>
      <c r="B37" s="5" t="n">
        <v>66228</v>
      </c>
      <c r="C37" s="5" t="n">
        <v>64538</v>
      </c>
      <c r="D37" s="5" t="n">
        <v>63570</v>
      </c>
    </row>
    <row r="38" spans="1:4">
      <c r="A38" s="3" t="s">
        <v>942</v>
      </c>
    </row>
    <row r="39" spans="1:4">
      <c r="A39" s="4" t="s">
        <v>951</v>
      </c>
      <c r="B39" s="5" t="n">
        <v>57126</v>
      </c>
      <c r="C39" s="5" t="n">
        <v>52774</v>
      </c>
    </row>
    <row r="40" spans="1:4">
      <c r="A40" s="4" t="s">
        <v>952</v>
      </c>
      <c r="B40" s="5" t="n">
        <v>2122</v>
      </c>
      <c r="C40" s="5" t="n">
        <v>8784</v>
      </c>
    </row>
    <row r="41" spans="1:4">
      <c r="A41" s="4" t="s">
        <v>924</v>
      </c>
      <c r="B41" s="5" t="n">
        <v>2103</v>
      </c>
      <c r="C41" s="5" t="n">
        <v>2868</v>
      </c>
    </row>
    <row r="42" spans="1:4">
      <c r="A42" s="4" t="s">
        <v>928</v>
      </c>
      <c r="B42" s="5" t="n">
        <v>0</v>
      </c>
      <c r="C42" s="5" t="n">
        <v>-136</v>
      </c>
    </row>
    <row r="43" spans="1:4">
      <c r="A43" s="4" t="s">
        <v>948</v>
      </c>
      <c r="B43" s="5" t="n">
        <v>4780</v>
      </c>
      <c r="C43" s="5" t="n">
        <v>-4731</v>
      </c>
    </row>
    <row r="44" spans="1:4">
      <c r="A44" s="4" t="s">
        <v>949</v>
      </c>
      <c r="B44" s="5" t="n">
        <v>-3025</v>
      </c>
      <c r="C44" s="5" t="n">
        <v>-2433</v>
      </c>
    </row>
    <row r="45" spans="1:4">
      <c r="A45" s="4" t="s">
        <v>953</v>
      </c>
      <c r="B45" s="5" t="n">
        <v>63106</v>
      </c>
      <c r="C45" s="5" t="n">
        <v>57126</v>
      </c>
      <c r="D45" s="7" t="n">
        <v>52774</v>
      </c>
    </row>
    <row r="46" spans="1:4">
      <c r="A46" s="4" t="s">
        <v>954</v>
      </c>
      <c r="B46" s="7" t="n">
        <v>-3122</v>
      </c>
      <c r="C46" s="7" t="n">
        <v>-74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351</v>
      </c>
    </row>
    <row r="3" spans="1:3">
      <c r="A3" s="4" t="s">
        <v>441</v>
      </c>
      <c r="B3" s="7" t="n">
        <v>10417</v>
      </c>
      <c r="C3" s="7" t="n">
        <v>7555</v>
      </c>
    </row>
    <row r="4" spans="1:3">
      <c r="A4" s="4" t="s">
        <v>956</v>
      </c>
      <c r="B4" s="5" t="n">
        <v>-75448</v>
      </c>
      <c r="C4" s="5" t="n">
        <v>-81772</v>
      </c>
    </row>
    <row r="5" spans="1:3">
      <c r="A5" s="4" t="s">
        <v>376</v>
      </c>
    </row>
    <row r="6" spans="1:3">
      <c r="A6" s="3" t="s">
        <v>351</v>
      </c>
    </row>
    <row r="7" spans="1:3">
      <c r="A7" s="4" t="s">
        <v>441</v>
      </c>
      <c r="B7" s="5" t="n">
        <v>0</v>
      </c>
      <c r="C7" s="5" t="n">
        <v>0</v>
      </c>
    </row>
    <row r="8" spans="1:3">
      <c r="A8" s="4" t="s">
        <v>957</v>
      </c>
      <c r="B8" s="5" t="n">
        <v>-2791</v>
      </c>
      <c r="C8" s="5" t="n">
        <v>-3010</v>
      </c>
    </row>
    <row r="9" spans="1:3">
      <c r="A9" s="4" t="s">
        <v>956</v>
      </c>
      <c r="B9" s="5" t="n">
        <v>-47833</v>
      </c>
      <c r="C9" s="5" t="n">
        <v>-52736</v>
      </c>
    </row>
    <row r="10" spans="1:3">
      <c r="A10" s="4" t="s">
        <v>954</v>
      </c>
      <c r="B10" s="5" t="n">
        <v>-50624</v>
      </c>
      <c r="C10" s="5" t="n">
        <v>-55746</v>
      </c>
    </row>
    <row r="11" spans="1:3">
      <c r="A11" s="4" t="s">
        <v>379</v>
      </c>
    </row>
    <row r="12" spans="1:3">
      <c r="A12" s="3" t="s">
        <v>351</v>
      </c>
    </row>
    <row r="13" spans="1:3">
      <c r="A13" s="4" t="s">
        <v>441</v>
      </c>
      <c r="B13" s="5" t="n">
        <v>10417</v>
      </c>
      <c r="C13" s="5" t="n">
        <v>7555</v>
      </c>
    </row>
    <row r="14" spans="1:3">
      <c r="A14" s="4" t="s">
        <v>957</v>
      </c>
      <c r="B14" s="5" t="n">
        <v>-1702</v>
      </c>
      <c r="C14" s="5" t="n">
        <v>-1224</v>
      </c>
    </row>
    <row r="15" spans="1:3">
      <c r="A15" s="4" t="s">
        <v>956</v>
      </c>
      <c r="B15" s="5" t="n">
        <v>-11837</v>
      </c>
      <c r="C15" s="5" t="n">
        <v>-13743</v>
      </c>
    </row>
    <row r="16" spans="1:3">
      <c r="A16" s="4" t="s">
        <v>954</v>
      </c>
      <c r="B16" s="7" t="n">
        <v>-3122</v>
      </c>
      <c r="C16" s="7" t="n">
        <v>-74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0</v>
      </c>
    </row>
    <row r="2" spans="1:3">
      <c r="A2" s="4" t="s">
        <v>376</v>
      </c>
    </row>
    <row r="3" spans="1:3">
      <c r="A3" s="3" t="s">
        <v>351</v>
      </c>
    </row>
    <row r="4" spans="1:3">
      <c r="A4" s="4" t="s">
        <v>959</v>
      </c>
      <c r="B4" s="7" t="n">
        <v>88283</v>
      </c>
      <c r="C4" s="7" t="n">
        <v>92633</v>
      </c>
    </row>
    <row r="5" spans="1:3">
      <c r="A5" s="4" t="s">
        <v>960</v>
      </c>
      <c r="B5" s="5" t="n">
        <v>88283</v>
      </c>
      <c r="C5" s="5" t="n">
        <v>92633</v>
      </c>
    </row>
    <row r="6" spans="1:3">
      <c r="A6" s="4" t="s">
        <v>961</v>
      </c>
      <c r="B6" s="5" t="n">
        <v>37659</v>
      </c>
      <c r="C6" s="5" t="n">
        <v>36887</v>
      </c>
    </row>
    <row r="7" spans="1:3">
      <c r="A7" s="4" t="s">
        <v>379</v>
      </c>
    </row>
    <row r="8" spans="1:3">
      <c r="A8" s="3" t="s">
        <v>351</v>
      </c>
    </row>
    <row r="9" spans="1:3">
      <c r="A9" s="4" t="s">
        <v>959</v>
      </c>
      <c r="B9" s="5" t="n">
        <v>34070</v>
      </c>
      <c r="C9" s="5" t="n">
        <v>34391</v>
      </c>
    </row>
    <row r="10" spans="1:3">
      <c r="A10" s="4" t="s">
        <v>960</v>
      </c>
      <c r="B10" s="5" t="n">
        <v>33407</v>
      </c>
      <c r="C10" s="5" t="n">
        <v>33715</v>
      </c>
    </row>
    <row r="11" spans="1:3">
      <c r="A11" s="4" t="s">
        <v>961</v>
      </c>
      <c r="B11" s="7" t="n">
        <v>20531</v>
      </c>
      <c r="C11" s="7" t="n">
        <v>194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1</v>
      </c>
    </row>
    <row r="3" spans="1:4">
      <c r="A3" s="4" t="s">
        <v>376</v>
      </c>
    </row>
    <row r="4" spans="1:4">
      <c r="A4" s="3" t="s">
        <v>351</v>
      </c>
    </row>
    <row r="5" spans="1:4">
      <c r="A5" s="4" t="s">
        <v>944</v>
      </c>
      <c r="B5" s="7" t="n">
        <v>280</v>
      </c>
      <c r="C5" s="7" t="n">
        <v>250</v>
      </c>
    </row>
    <row r="6" spans="1:4">
      <c r="A6" s="4" t="s">
        <v>945</v>
      </c>
      <c r="B6" s="5" t="n">
        <v>2818</v>
      </c>
      <c r="C6" s="5" t="n">
        <v>2863</v>
      </c>
    </row>
    <row r="7" spans="1:4">
      <c r="A7" s="4" t="s">
        <v>379</v>
      </c>
    </row>
    <row r="8" spans="1:4">
      <c r="A8" s="3" t="s">
        <v>351</v>
      </c>
    </row>
    <row r="9" spans="1:4">
      <c r="A9" s="4" t="s">
        <v>944</v>
      </c>
      <c r="B9" s="5" t="n">
        <v>183</v>
      </c>
      <c r="C9" s="5" t="n">
        <v>226</v>
      </c>
    </row>
    <row r="10" spans="1:4">
      <c r="A10" s="4" t="s">
        <v>945</v>
      </c>
      <c r="B10" s="5" t="n">
        <v>1496</v>
      </c>
      <c r="C10" s="5" t="n">
        <v>1728</v>
      </c>
    </row>
    <row r="11" spans="1:4">
      <c r="A11" s="4" t="s">
        <v>963</v>
      </c>
    </row>
    <row r="12" spans="1:4">
      <c r="A12" s="3" t="s">
        <v>351</v>
      </c>
    </row>
    <row r="13" spans="1:4">
      <c r="A13" s="4" t="s">
        <v>944</v>
      </c>
      <c r="B13" s="5" t="n">
        <v>280</v>
      </c>
      <c r="C13" s="5" t="n">
        <v>250</v>
      </c>
      <c r="D13" s="7" t="n">
        <v>1434</v>
      </c>
    </row>
    <row r="14" spans="1:4">
      <c r="A14" s="4" t="s">
        <v>945</v>
      </c>
      <c r="B14" s="5" t="n">
        <v>2818</v>
      </c>
      <c r="C14" s="5" t="n">
        <v>2863</v>
      </c>
      <c r="D14" s="5" t="n">
        <v>3640</v>
      </c>
    </row>
    <row r="15" spans="1:4">
      <c r="A15" s="4" t="s">
        <v>964</v>
      </c>
      <c r="B15" s="5" t="n">
        <v>-2382</v>
      </c>
      <c r="C15" s="5" t="n">
        <v>-2578</v>
      </c>
      <c r="D15" s="5" t="n">
        <v>-3070</v>
      </c>
    </row>
    <row r="16" spans="1:4">
      <c r="A16" s="4" t="s">
        <v>965</v>
      </c>
      <c r="B16" s="5" t="n">
        <v>1102</v>
      </c>
      <c r="C16" s="5" t="n">
        <v>1136</v>
      </c>
      <c r="D16" s="5" t="n">
        <v>1809</v>
      </c>
    </row>
    <row r="17" spans="1:4">
      <c r="A17" s="4" t="s">
        <v>966</v>
      </c>
      <c r="B17" s="5" t="n">
        <v>40</v>
      </c>
      <c r="C17" s="5" t="n">
        <v>40</v>
      </c>
      <c r="D17" s="5" t="n">
        <v>136</v>
      </c>
    </row>
    <row r="18" spans="1:4">
      <c r="A18" s="4" t="s">
        <v>967</v>
      </c>
      <c r="B18" s="5" t="n">
        <v>0</v>
      </c>
      <c r="C18" s="5" t="n">
        <v>0</v>
      </c>
      <c r="D18" s="5" t="n">
        <v>1062</v>
      </c>
    </row>
    <row r="19" spans="1:4">
      <c r="A19" s="4" t="s">
        <v>929</v>
      </c>
      <c r="B19" s="5" t="n">
        <v>0</v>
      </c>
      <c r="C19" s="5" t="n">
        <v>0</v>
      </c>
      <c r="D19" s="5" t="n">
        <v>0</v>
      </c>
    </row>
    <row r="20" spans="1:4">
      <c r="A20" s="4" t="s">
        <v>968</v>
      </c>
      <c r="B20" s="5" t="n">
        <v>0</v>
      </c>
      <c r="C20" s="5" t="n">
        <v>1363</v>
      </c>
      <c r="D20" s="5" t="n">
        <v>0</v>
      </c>
    </row>
    <row r="21" spans="1:4">
      <c r="A21" s="4" t="s">
        <v>969</v>
      </c>
      <c r="B21" s="5" t="n">
        <v>1858</v>
      </c>
      <c r="C21" s="5" t="n">
        <v>3074</v>
      </c>
      <c r="D21" s="5" t="n">
        <v>5011</v>
      </c>
    </row>
    <row r="22" spans="1:4">
      <c r="A22" s="4" t="s">
        <v>970</v>
      </c>
    </row>
    <row r="23" spans="1:4">
      <c r="A23" s="3" t="s">
        <v>351</v>
      </c>
    </row>
    <row r="24" spans="1:4">
      <c r="A24" s="4" t="s">
        <v>944</v>
      </c>
      <c r="B24" s="5" t="n">
        <v>183</v>
      </c>
      <c r="C24" s="5" t="n">
        <v>226</v>
      </c>
      <c r="D24" s="5" t="n">
        <v>271</v>
      </c>
    </row>
    <row r="25" spans="1:4">
      <c r="A25" s="4" t="s">
        <v>945</v>
      </c>
      <c r="B25" s="5" t="n">
        <v>1496</v>
      </c>
      <c r="C25" s="5" t="n">
        <v>1728</v>
      </c>
      <c r="D25" s="5" t="n">
        <v>2146</v>
      </c>
    </row>
    <row r="26" spans="1:4">
      <c r="A26" s="4" t="s">
        <v>964</v>
      </c>
      <c r="B26" s="5" t="n">
        <v>-2817</v>
      </c>
      <c r="C26" s="5" t="n">
        <v>-2760</v>
      </c>
      <c r="D26" s="5" t="n">
        <v>-3110</v>
      </c>
    </row>
    <row r="27" spans="1:4">
      <c r="A27" s="4" t="s">
        <v>965</v>
      </c>
      <c r="B27" s="5" t="n">
        <v>952</v>
      </c>
      <c r="C27" s="5" t="n">
        <v>905</v>
      </c>
      <c r="D27" s="5" t="n">
        <v>1388</v>
      </c>
    </row>
    <row r="28" spans="1:4">
      <c r="A28" s="4" t="s">
        <v>966</v>
      </c>
      <c r="B28" s="5" t="n">
        <v>3</v>
      </c>
      <c r="C28" s="5" t="n">
        <v>-1</v>
      </c>
      <c r="D28" s="5" t="n">
        <v>1</v>
      </c>
    </row>
    <row r="29" spans="1:4">
      <c r="A29" s="4" t="s">
        <v>967</v>
      </c>
      <c r="B29" s="5" t="n">
        <v>0</v>
      </c>
      <c r="C29" s="5" t="n">
        <v>0</v>
      </c>
      <c r="D29" s="5" t="n">
        <v>0</v>
      </c>
    </row>
    <row r="30" spans="1:4">
      <c r="A30" s="4" t="s">
        <v>929</v>
      </c>
      <c r="B30" s="5" t="n">
        <v>9</v>
      </c>
      <c r="C30" s="5" t="n">
        <v>14</v>
      </c>
      <c r="D30" s="5" t="n">
        <v>0</v>
      </c>
    </row>
    <row r="31" spans="1:4">
      <c r="A31" s="4" t="s">
        <v>968</v>
      </c>
      <c r="B31" s="5" t="n">
        <v>0</v>
      </c>
      <c r="C31" s="5" t="n">
        <v>91</v>
      </c>
      <c r="D31" s="5" t="n">
        <v>0</v>
      </c>
    </row>
    <row r="32" spans="1:4">
      <c r="A32" s="4" t="s">
        <v>969</v>
      </c>
      <c r="B32" s="7" t="n">
        <v>-174</v>
      </c>
      <c r="C32" s="7" t="n">
        <v>203</v>
      </c>
      <c r="D32" s="7" t="n">
        <v>6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351</v>
      </c>
    </row>
    <row r="4" spans="1:3">
      <c r="A4" s="4" t="s">
        <v>972</v>
      </c>
      <c r="B4" s="7" t="n">
        <v>1879</v>
      </c>
      <c r="C4" s="7" t="n">
        <v>2552</v>
      </c>
    </row>
    <row r="5" spans="1:3">
      <c r="A5" s="4" t="s">
        <v>973</v>
      </c>
      <c r="B5" s="5" t="n">
        <v>-44717</v>
      </c>
      <c r="C5" s="5" t="n">
        <v>-49354</v>
      </c>
    </row>
    <row r="6" spans="1:3">
      <c r="A6" s="4" t="s">
        <v>974</v>
      </c>
      <c r="B6" s="5" t="n">
        <v>10247</v>
      </c>
      <c r="C6" s="5" t="n">
        <v>10148</v>
      </c>
    </row>
    <row r="7" spans="1:3">
      <c r="A7" s="3" t="s">
        <v>940</v>
      </c>
    </row>
    <row r="8" spans="1:3">
      <c r="A8" s="4" t="s">
        <v>536</v>
      </c>
      <c r="B8" s="5" t="n">
        <v>-36654</v>
      </c>
    </row>
    <row r="9" spans="1:3">
      <c r="A9" s="4" t="s">
        <v>972</v>
      </c>
      <c r="B9" s="5" t="n">
        <v>-673</v>
      </c>
    </row>
    <row r="10" spans="1:3">
      <c r="A10" s="4" t="s">
        <v>975</v>
      </c>
      <c r="B10" s="5" t="n">
        <v>4637</v>
      </c>
    </row>
    <row r="11" spans="1:3">
      <c r="A11" s="4" t="s">
        <v>974</v>
      </c>
      <c r="B11" s="5" t="n">
        <v>99</v>
      </c>
    </row>
    <row r="12" spans="1:3">
      <c r="A12" s="4" t="s">
        <v>976</v>
      </c>
      <c r="B12" s="5" t="n">
        <v>4063</v>
      </c>
    </row>
    <row r="13" spans="1:3">
      <c r="A13" s="4" t="s">
        <v>977</v>
      </c>
      <c r="B13" s="5" t="n">
        <v>-32591</v>
      </c>
    </row>
    <row r="14" spans="1:3">
      <c r="A14" s="4" t="s">
        <v>978</v>
      </c>
    </row>
    <row r="15" spans="1:3">
      <c r="A15" s="3" t="s">
        <v>351</v>
      </c>
    </row>
    <row r="16" spans="1:3">
      <c r="A16" s="4" t="s">
        <v>972</v>
      </c>
      <c r="B16" s="5" t="n">
        <v>-446</v>
      </c>
      <c r="C16" s="5" t="n">
        <v>-490</v>
      </c>
    </row>
    <row r="17" spans="1:3">
      <c r="A17" s="4" t="s">
        <v>973</v>
      </c>
      <c r="B17" s="5" t="n">
        <v>-40310</v>
      </c>
      <c r="C17" s="5" t="n">
        <v>-44721</v>
      </c>
    </row>
    <row r="18" spans="1:3">
      <c r="A18" s="4" t="s">
        <v>974</v>
      </c>
      <c r="B18" s="5" t="n">
        <v>10543</v>
      </c>
      <c r="C18" s="5" t="n">
        <v>10456</v>
      </c>
    </row>
    <row r="19" spans="1:3">
      <c r="A19" s="3" t="s">
        <v>940</v>
      </c>
    </row>
    <row r="20" spans="1:3">
      <c r="A20" s="4" t="s">
        <v>536</v>
      </c>
      <c r="B20" s="5" t="n">
        <v>-34755</v>
      </c>
    </row>
    <row r="21" spans="1:3">
      <c r="A21" s="4" t="s">
        <v>972</v>
      </c>
      <c r="B21" s="5" t="n">
        <v>44</v>
      </c>
    </row>
    <row r="22" spans="1:3">
      <c r="A22" s="4" t="s">
        <v>975</v>
      </c>
      <c r="B22" s="5" t="n">
        <v>4411</v>
      </c>
    </row>
    <row r="23" spans="1:3">
      <c r="A23" s="4" t="s">
        <v>974</v>
      </c>
      <c r="B23" s="5" t="n">
        <v>87</v>
      </c>
    </row>
    <row r="24" spans="1:3">
      <c r="A24" s="4" t="s">
        <v>976</v>
      </c>
      <c r="B24" s="5" t="n">
        <v>4542</v>
      </c>
    </row>
    <row r="25" spans="1:3">
      <c r="A25" s="4" t="s">
        <v>977</v>
      </c>
      <c r="B25" s="5" t="n">
        <v>-30213</v>
      </c>
    </row>
    <row r="26" spans="1:3">
      <c r="A26" s="4" t="s">
        <v>934</v>
      </c>
    </row>
    <row r="27" spans="1:3">
      <c r="A27" s="3" t="s">
        <v>351</v>
      </c>
    </row>
    <row r="28" spans="1:3">
      <c r="A28" s="4" t="s">
        <v>972</v>
      </c>
      <c r="B28" s="5" t="n">
        <v>2325</v>
      </c>
      <c r="C28" s="5" t="n">
        <v>3042</v>
      </c>
    </row>
    <row r="29" spans="1:3">
      <c r="A29" s="4" t="s">
        <v>973</v>
      </c>
      <c r="B29" s="5" t="n">
        <v>-4407</v>
      </c>
      <c r="C29" s="5" t="n">
        <v>-4633</v>
      </c>
    </row>
    <row r="30" spans="1:3">
      <c r="A30" s="4" t="s">
        <v>974</v>
      </c>
      <c r="B30" s="5" t="n">
        <v>-296</v>
      </c>
      <c r="C30" s="7" t="n">
        <v>-308</v>
      </c>
    </row>
    <row r="31" spans="1:3">
      <c r="A31" s="3" t="s">
        <v>940</v>
      </c>
    </row>
    <row r="32" spans="1:3">
      <c r="A32" s="4" t="s">
        <v>536</v>
      </c>
      <c r="B32" s="5" t="n">
        <v>-1899</v>
      </c>
    </row>
    <row r="33" spans="1:3">
      <c r="A33" s="4" t="s">
        <v>972</v>
      </c>
      <c r="B33" s="5" t="n">
        <v>-717</v>
      </c>
    </row>
    <row r="34" spans="1:3">
      <c r="A34" s="4" t="s">
        <v>975</v>
      </c>
      <c r="B34" s="5" t="n">
        <v>226</v>
      </c>
    </row>
    <row r="35" spans="1:3">
      <c r="A35" s="4" t="s">
        <v>974</v>
      </c>
      <c r="B35" s="5" t="n">
        <v>12</v>
      </c>
    </row>
    <row r="36" spans="1:3">
      <c r="A36" s="4" t="s">
        <v>976</v>
      </c>
      <c r="B36" s="5" t="n">
        <v>-479</v>
      </c>
    </row>
    <row r="37" spans="1:3">
      <c r="A37" s="4" t="s">
        <v>977</v>
      </c>
      <c r="B37" s="7" t="n">
        <v>-23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351</v>
      </c>
    </row>
    <row r="4" spans="1:4">
      <c r="A4" s="4" t="s">
        <v>926</v>
      </c>
      <c r="B4" s="4" t="s">
        <v>458</v>
      </c>
    </row>
    <row r="5" spans="1:4">
      <c r="A5" s="4" t="s">
        <v>376</v>
      </c>
    </row>
    <row r="6" spans="1:4">
      <c r="A6" s="3" t="s">
        <v>351</v>
      </c>
    </row>
    <row r="7" spans="1:4">
      <c r="A7" s="4" t="s">
        <v>980</v>
      </c>
      <c r="B7" s="4" t="s">
        <v>981</v>
      </c>
      <c r="C7" s="4" t="s">
        <v>982</v>
      </c>
      <c r="D7" s="4" t="s">
        <v>983</v>
      </c>
    </row>
    <row r="8" spans="1:4">
      <c r="A8" s="4" t="s">
        <v>984</v>
      </c>
      <c r="D8" s="4" t="s">
        <v>985</v>
      </c>
    </row>
    <row r="9" spans="1:4">
      <c r="A9" s="4" t="s">
        <v>986</v>
      </c>
      <c r="B9" s="4" t="s">
        <v>987</v>
      </c>
      <c r="C9" s="4" t="s">
        <v>987</v>
      </c>
      <c r="D9" s="4" t="s">
        <v>988</v>
      </c>
    </row>
    <row r="10" spans="1:4">
      <c r="A10" s="4" t="s">
        <v>989</v>
      </c>
      <c r="B10" s="7" t="n">
        <v>-971</v>
      </c>
    </row>
    <row r="11" spans="1:4">
      <c r="A11" s="4" t="s">
        <v>379</v>
      </c>
    </row>
    <row r="12" spans="1:4">
      <c r="A12" s="3" t="s">
        <v>351</v>
      </c>
    </row>
    <row r="13" spans="1:4">
      <c r="A13" s="4" t="s">
        <v>980</v>
      </c>
      <c r="B13" s="4" t="s">
        <v>990</v>
      </c>
      <c r="C13" s="4" t="s">
        <v>991</v>
      </c>
      <c r="D13" s="4" t="s">
        <v>992</v>
      </c>
    </row>
    <row r="14" spans="1:4">
      <c r="A14" s="4" t="s">
        <v>984</v>
      </c>
      <c r="B14" s="4" t="s">
        <v>993</v>
      </c>
      <c r="C14" s="4" t="s">
        <v>994</v>
      </c>
      <c r="D14" s="4" t="s">
        <v>995</v>
      </c>
    </row>
    <row r="15" spans="1:4">
      <c r="A15" s="4" t="s">
        <v>986</v>
      </c>
      <c r="B15" s="4" t="s">
        <v>996</v>
      </c>
      <c r="C15" s="4" t="s">
        <v>997</v>
      </c>
      <c r="D15" s="4" t="s">
        <v>998</v>
      </c>
    </row>
    <row r="16" spans="1:4">
      <c r="A16" s="4" t="s">
        <v>989</v>
      </c>
      <c r="B16" s="7" t="n">
        <v>-760</v>
      </c>
    </row>
    <row r="17" spans="1:4">
      <c r="A17" s="4" t="s">
        <v>963</v>
      </c>
    </row>
    <row r="18" spans="1:4">
      <c r="A18" s="3" t="s">
        <v>351</v>
      </c>
    </row>
    <row r="19" spans="1:4">
      <c r="A19" s="4" t="s">
        <v>980</v>
      </c>
      <c r="B19" s="4" t="s">
        <v>999</v>
      </c>
      <c r="C19" s="4" t="s">
        <v>1000</v>
      </c>
    </row>
    <row r="20" spans="1:4">
      <c r="A20" s="4" t="s">
        <v>970</v>
      </c>
    </row>
    <row r="21" spans="1:4">
      <c r="A21" s="3" t="s">
        <v>351</v>
      </c>
    </row>
    <row r="22" spans="1:4">
      <c r="A22" s="4" t="s">
        <v>980</v>
      </c>
      <c r="B22" s="4" t="s">
        <v>1001</v>
      </c>
      <c r="C22" s="4" t="s">
        <v>990</v>
      </c>
    </row>
    <row r="23" spans="1:4">
      <c r="A23" s="4" t="s">
        <v>984</v>
      </c>
      <c r="B23" s="4" t="s">
        <v>1002</v>
      </c>
      <c r="C23" s="4" t="s">
        <v>9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03</v>
      </c>
      <c r="B1" s="2" t="s">
        <v>2</v>
      </c>
      <c r="C1" s="2" t="s">
        <v>30</v>
      </c>
    </row>
    <row r="2" spans="1:3">
      <c r="A2" s="3" t="s">
        <v>351</v>
      </c>
    </row>
    <row r="3" spans="1:3">
      <c r="A3" s="4" t="s">
        <v>1004</v>
      </c>
      <c r="B3" s="4" t="s">
        <v>619</v>
      </c>
    </row>
    <row r="4" spans="1:3">
      <c r="A4" s="4" t="s">
        <v>66</v>
      </c>
    </row>
    <row r="5" spans="1:3">
      <c r="A5" s="3" t="s">
        <v>351</v>
      </c>
    </row>
    <row r="6" spans="1:3">
      <c r="A6" s="4" t="s">
        <v>1004</v>
      </c>
      <c r="B6" s="4" t="s">
        <v>690</v>
      </c>
    </row>
    <row r="7" spans="1:3">
      <c r="A7" s="4" t="s">
        <v>1005</v>
      </c>
    </row>
    <row r="8" spans="1:3">
      <c r="A8" s="3" t="s">
        <v>351</v>
      </c>
    </row>
    <row r="9" spans="1:3">
      <c r="A9" s="4" t="s">
        <v>1004</v>
      </c>
      <c r="B9" s="4" t="s">
        <v>1006</v>
      </c>
    </row>
    <row r="10" spans="1:3">
      <c r="A10" s="4" t="s">
        <v>1007</v>
      </c>
    </row>
    <row r="11" spans="1:3">
      <c r="A11" s="3" t="s">
        <v>351</v>
      </c>
    </row>
    <row r="12" spans="1:3">
      <c r="A12" s="4" t="s">
        <v>1004</v>
      </c>
      <c r="B12" s="4" t="s">
        <v>1008</v>
      </c>
    </row>
    <row r="13" spans="1:3">
      <c r="A13" s="4" t="s">
        <v>1009</v>
      </c>
    </row>
    <row r="14" spans="1:3">
      <c r="A14" s="3" t="s">
        <v>351</v>
      </c>
    </row>
    <row r="15" spans="1:3">
      <c r="A15" s="4" t="s">
        <v>1004</v>
      </c>
      <c r="B15" s="4" t="s">
        <v>712</v>
      </c>
    </row>
    <row r="16" spans="1:3">
      <c r="A16" s="4" t="s">
        <v>376</v>
      </c>
    </row>
    <row r="17" spans="1:3">
      <c r="A17" s="3" t="s">
        <v>351</v>
      </c>
    </row>
    <row r="18" spans="1:3">
      <c r="A18" s="4" t="s">
        <v>1010</v>
      </c>
      <c r="B18" s="4" t="s">
        <v>619</v>
      </c>
      <c r="C18" s="4" t="s">
        <v>619</v>
      </c>
    </row>
    <row r="19" spans="1:3">
      <c r="A19" s="4" t="s">
        <v>1011</v>
      </c>
    </row>
    <row r="20" spans="1:3">
      <c r="A20" s="3" t="s">
        <v>351</v>
      </c>
    </row>
    <row r="21" spans="1:3">
      <c r="A21" s="4" t="s">
        <v>1010</v>
      </c>
      <c r="B21" s="4" t="s">
        <v>1012</v>
      </c>
      <c r="C21" s="4" t="s">
        <v>1013</v>
      </c>
    </row>
    <row r="22" spans="1:3">
      <c r="A22" s="4" t="s">
        <v>1014</v>
      </c>
    </row>
    <row r="23" spans="1:3">
      <c r="A23" s="3" t="s">
        <v>351</v>
      </c>
    </row>
    <row r="24" spans="1:3">
      <c r="A24" s="4" t="s">
        <v>1010</v>
      </c>
      <c r="B24" s="4" t="s">
        <v>1015</v>
      </c>
      <c r="C24" s="4" t="s">
        <v>1016</v>
      </c>
    </row>
    <row r="25" spans="1:3">
      <c r="A25" s="4" t="s">
        <v>1017</v>
      </c>
    </row>
    <row r="26" spans="1:3">
      <c r="A26" s="3" t="s">
        <v>351</v>
      </c>
    </row>
    <row r="27" spans="1:3">
      <c r="A27" s="4" t="s">
        <v>1010</v>
      </c>
      <c r="B27" s="4" t="s">
        <v>1018</v>
      </c>
      <c r="C27" s="4" t="s">
        <v>1019</v>
      </c>
    </row>
    <row r="28" spans="1:3">
      <c r="A28" s="4" t="s">
        <v>1020</v>
      </c>
    </row>
    <row r="29" spans="1:3">
      <c r="A29" s="3" t="s">
        <v>351</v>
      </c>
    </row>
    <row r="30" spans="1:3">
      <c r="A30" s="4" t="s">
        <v>1010</v>
      </c>
      <c r="B30" s="4" t="s">
        <v>1021</v>
      </c>
      <c r="C30" s="4" t="s">
        <v>1022</v>
      </c>
    </row>
    <row r="31" spans="1:3">
      <c r="A31" s="4" t="s">
        <v>379</v>
      </c>
    </row>
    <row r="32" spans="1:3">
      <c r="A32" s="3" t="s">
        <v>351</v>
      </c>
    </row>
    <row r="33" spans="1:3">
      <c r="A33" s="4" t="s">
        <v>1010</v>
      </c>
      <c r="B33" s="4" t="s">
        <v>619</v>
      </c>
      <c r="C33" s="4" t="s">
        <v>619</v>
      </c>
    </row>
    <row r="34" spans="1:3">
      <c r="A34" s="4" t="s">
        <v>1023</v>
      </c>
    </row>
    <row r="35" spans="1:3">
      <c r="A35" s="3" t="s">
        <v>351</v>
      </c>
    </row>
    <row r="36" spans="1:3">
      <c r="A36" s="4" t="s">
        <v>1010</v>
      </c>
      <c r="B36" s="4" t="s">
        <v>1024</v>
      </c>
      <c r="C36" s="4" t="s">
        <v>1025</v>
      </c>
    </row>
    <row r="37" spans="1:3">
      <c r="A37" s="4" t="s">
        <v>1026</v>
      </c>
    </row>
    <row r="38" spans="1:3">
      <c r="A38" s="3" t="s">
        <v>351</v>
      </c>
    </row>
    <row r="39" spans="1:3">
      <c r="A39" s="4" t="s">
        <v>1010</v>
      </c>
      <c r="B39" s="4" t="s">
        <v>1027</v>
      </c>
      <c r="C39" s="4" t="s">
        <v>1028</v>
      </c>
    </row>
    <row r="40" spans="1:3">
      <c r="A40" s="4" t="s">
        <v>1029</v>
      </c>
    </row>
    <row r="41" spans="1:3">
      <c r="A41" s="3" t="s">
        <v>351</v>
      </c>
    </row>
    <row r="42" spans="1:3">
      <c r="A42" s="4" t="s">
        <v>1010</v>
      </c>
      <c r="B42" s="4" t="s">
        <v>1030</v>
      </c>
      <c r="C42" s="4" t="s">
        <v>1031</v>
      </c>
    </row>
    <row r="43" spans="1:3">
      <c r="A43" s="4" t="s">
        <v>1032</v>
      </c>
    </row>
    <row r="44" spans="1:3">
      <c r="A44" s="3" t="s">
        <v>351</v>
      </c>
    </row>
    <row r="45" spans="1:3">
      <c r="A45" s="4" t="s">
        <v>1010</v>
      </c>
      <c r="B45" s="4" t="s">
        <v>1033</v>
      </c>
      <c r="C45" s="4" t="s">
        <v>10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0</v>
      </c>
    </row>
    <row r="2" spans="1:3">
      <c r="A2" s="4" t="s">
        <v>379</v>
      </c>
    </row>
    <row r="3" spans="1:3">
      <c r="A3" s="3" t="s">
        <v>1036</v>
      </c>
    </row>
    <row r="4" spans="1:3">
      <c r="A4" s="4" t="s">
        <v>66</v>
      </c>
      <c r="B4" s="7" t="n">
        <v>833</v>
      </c>
      <c r="C4" s="7" t="n">
        <v>19749</v>
      </c>
    </row>
    <row r="5" spans="1:3">
      <c r="A5" s="4" t="s">
        <v>1037</v>
      </c>
      <c r="B5" s="5" t="n">
        <v>5791</v>
      </c>
      <c r="C5" s="5" t="n">
        <v>0</v>
      </c>
    </row>
    <row r="6" spans="1:3">
      <c r="A6" s="4" t="s">
        <v>1038</v>
      </c>
      <c r="B6" s="5" t="n">
        <v>9266</v>
      </c>
      <c r="C6" s="5" t="n">
        <v>5208</v>
      </c>
    </row>
    <row r="7" spans="1:3">
      <c r="A7" s="4" t="s">
        <v>1039</v>
      </c>
      <c r="B7" s="5" t="n">
        <v>7915</v>
      </c>
      <c r="C7" s="5" t="n">
        <v>6000</v>
      </c>
    </row>
    <row r="8" spans="1:3">
      <c r="A8" s="4" t="s">
        <v>1040</v>
      </c>
      <c r="B8" s="5" t="n">
        <v>4162</v>
      </c>
    </row>
    <row r="9" spans="1:3">
      <c r="A9" s="4" t="s">
        <v>1040</v>
      </c>
      <c r="B9" s="5" t="n">
        <v>11517</v>
      </c>
      <c r="C9" s="5" t="n">
        <v>6040</v>
      </c>
    </row>
    <row r="10" spans="1:3">
      <c r="A10" s="4" t="s">
        <v>1041</v>
      </c>
      <c r="B10" s="5" t="n">
        <v>21707</v>
      </c>
      <c r="C10" s="5" t="n">
        <v>20201</v>
      </c>
    </row>
    <row r="11" spans="1:3">
      <c r="A11" s="4" t="s">
        <v>1042</v>
      </c>
      <c r="B11" s="5" t="n">
        <v>1915</v>
      </c>
    </row>
    <row r="12" spans="1:3">
      <c r="A12" s="4" t="s">
        <v>116</v>
      </c>
      <c r="B12" s="5" t="n">
        <v>63106</v>
      </c>
      <c r="C12" s="5" t="n">
        <v>57198</v>
      </c>
    </row>
    <row r="13" spans="1:3">
      <c r="A13" s="4" t="s">
        <v>1043</v>
      </c>
    </row>
    <row r="14" spans="1:3">
      <c r="A14" s="3" t="s">
        <v>1036</v>
      </c>
    </row>
    <row r="15" spans="1:3">
      <c r="A15" s="4" t="s">
        <v>66</v>
      </c>
      <c r="B15" s="5" t="n">
        <v>833</v>
      </c>
      <c r="C15" s="5" t="n">
        <v>19749</v>
      </c>
    </row>
    <row r="16" spans="1:3">
      <c r="A16" s="4" t="s">
        <v>1037</v>
      </c>
      <c r="B16" s="5" t="n">
        <v>5791</v>
      </c>
      <c r="C16" s="5" t="n">
        <v>0</v>
      </c>
    </row>
    <row r="17" spans="1:3">
      <c r="A17" s="4" t="s">
        <v>1038</v>
      </c>
      <c r="B17" s="5" t="n">
        <v>3728</v>
      </c>
      <c r="C17" s="5" t="n">
        <v>0</v>
      </c>
    </row>
    <row r="18" spans="1:3">
      <c r="A18" s="4" t="s">
        <v>1039</v>
      </c>
      <c r="B18" s="5" t="n">
        <v>1437</v>
      </c>
      <c r="C18" s="5" t="n">
        <v>0</v>
      </c>
    </row>
    <row r="19" spans="1:3">
      <c r="A19" s="4" t="s">
        <v>1040</v>
      </c>
      <c r="B19" s="5" t="n">
        <v>4162</v>
      </c>
    </row>
    <row r="20" spans="1:3">
      <c r="A20" s="4" t="s">
        <v>1040</v>
      </c>
      <c r="B20" s="5" t="n">
        <v>2879</v>
      </c>
      <c r="C20" s="5" t="n">
        <v>0</v>
      </c>
    </row>
    <row r="21" spans="1:3">
      <c r="A21" s="4" t="s">
        <v>1041</v>
      </c>
      <c r="B21" s="5" t="n">
        <v>0</v>
      </c>
      <c r="C21" s="5" t="n">
        <v>0</v>
      </c>
    </row>
    <row r="22" spans="1:3">
      <c r="A22" s="4" t="s">
        <v>1042</v>
      </c>
      <c r="B22" s="5" t="n">
        <v>0</v>
      </c>
    </row>
    <row r="23" spans="1:3">
      <c r="A23" s="4" t="s">
        <v>116</v>
      </c>
      <c r="B23" s="5" t="n">
        <v>18830</v>
      </c>
      <c r="C23" s="5" t="n">
        <v>19749</v>
      </c>
    </row>
    <row r="24" spans="1:3">
      <c r="A24" s="4" t="s">
        <v>1044</v>
      </c>
    </row>
    <row r="25" spans="1:3">
      <c r="A25" s="3" t="s">
        <v>1036</v>
      </c>
    </row>
    <row r="26" spans="1:3">
      <c r="A26" s="4" t="s">
        <v>66</v>
      </c>
      <c r="B26" s="5" t="n">
        <v>0</v>
      </c>
      <c r="C26" s="5" t="n">
        <v>0</v>
      </c>
    </row>
    <row r="27" spans="1:3">
      <c r="A27" s="4" t="s">
        <v>1037</v>
      </c>
      <c r="B27" s="5" t="n">
        <v>0</v>
      </c>
      <c r="C27" s="5" t="n">
        <v>0</v>
      </c>
    </row>
    <row r="28" spans="1:3">
      <c r="A28" s="4" t="s">
        <v>1038</v>
      </c>
      <c r="B28" s="5" t="n">
        <v>5538</v>
      </c>
      <c r="C28" s="5" t="n">
        <v>5208</v>
      </c>
    </row>
    <row r="29" spans="1:3">
      <c r="A29" s="4" t="s">
        <v>1039</v>
      </c>
      <c r="B29" s="5" t="n">
        <v>6478</v>
      </c>
      <c r="C29" s="5" t="n">
        <v>6000</v>
      </c>
    </row>
    <row r="30" spans="1:3">
      <c r="A30" s="4" t="s">
        <v>1040</v>
      </c>
      <c r="B30" s="5" t="n">
        <v>0</v>
      </c>
    </row>
    <row r="31" spans="1:3">
      <c r="A31" s="4" t="s">
        <v>1040</v>
      </c>
      <c r="B31" s="5" t="n">
        <v>8638</v>
      </c>
      <c r="C31" s="5" t="n">
        <v>6040</v>
      </c>
    </row>
    <row r="32" spans="1:3">
      <c r="A32" s="4" t="s">
        <v>1041</v>
      </c>
      <c r="B32" s="5" t="n">
        <v>21707</v>
      </c>
      <c r="C32" s="5" t="n">
        <v>20201</v>
      </c>
    </row>
    <row r="33" spans="1:3">
      <c r="A33" s="4" t="s">
        <v>1042</v>
      </c>
      <c r="B33" s="5" t="n">
        <v>0</v>
      </c>
    </row>
    <row r="34" spans="1:3">
      <c r="A34" s="4" t="s">
        <v>116</v>
      </c>
      <c r="B34" s="5" t="n">
        <v>42361</v>
      </c>
      <c r="C34" s="5" t="n">
        <v>37449</v>
      </c>
    </row>
    <row r="35" spans="1:3">
      <c r="A35" s="4" t="s">
        <v>1045</v>
      </c>
    </row>
    <row r="36" spans="1:3">
      <c r="A36" s="3" t="s">
        <v>1036</v>
      </c>
    </row>
    <row r="37" spans="1:3">
      <c r="A37" s="4" t="s">
        <v>66</v>
      </c>
      <c r="B37" s="5" t="n">
        <v>0</v>
      </c>
      <c r="C37" s="5" t="n">
        <v>0</v>
      </c>
    </row>
    <row r="38" spans="1:3">
      <c r="A38" s="4" t="s">
        <v>1037</v>
      </c>
      <c r="B38" s="5" t="n">
        <v>0</v>
      </c>
      <c r="C38" s="5" t="n">
        <v>0</v>
      </c>
    </row>
    <row r="39" spans="1:3">
      <c r="A39" s="4" t="s">
        <v>1038</v>
      </c>
      <c r="B39" s="5" t="n">
        <v>0</v>
      </c>
      <c r="C39" s="5" t="n">
        <v>0</v>
      </c>
    </row>
    <row r="40" spans="1:3">
      <c r="A40" s="4" t="s">
        <v>1039</v>
      </c>
      <c r="B40" s="5" t="n">
        <v>0</v>
      </c>
      <c r="C40" s="5" t="n">
        <v>0</v>
      </c>
    </row>
    <row r="41" spans="1:3">
      <c r="A41" s="4" t="s">
        <v>1040</v>
      </c>
      <c r="B41" s="5" t="n">
        <v>0</v>
      </c>
    </row>
    <row r="42" spans="1:3">
      <c r="A42" s="4" t="s">
        <v>1040</v>
      </c>
      <c r="B42" s="5" t="n">
        <v>0</v>
      </c>
      <c r="C42" s="5" t="n">
        <v>0</v>
      </c>
    </row>
    <row r="43" spans="1:3">
      <c r="A43" s="4" t="s">
        <v>1041</v>
      </c>
      <c r="B43" s="5" t="n">
        <v>0</v>
      </c>
      <c r="C43" s="5" t="n">
        <v>0</v>
      </c>
    </row>
    <row r="44" spans="1:3">
      <c r="A44" s="4" t="s">
        <v>1042</v>
      </c>
      <c r="B44" s="5" t="n">
        <v>0</v>
      </c>
    </row>
    <row r="45" spans="1:3">
      <c r="A45" s="4" t="s">
        <v>116</v>
      </c>
      <c r="B45" s="5" t="n">
        <v>0</v>
      </c>
      <c r="C45" s="5" t="n">
        <v>0</v>
      </c>
    </row>
    <row r="46" spans="1:3">
      <c r="A46" s="4" t="s">
        <v>963</v>
      </c>
    </row>
    <row r="47" spans="1:3">
      <c r="A47" s="3" t="s">
        <v>1036</v>
      </c>
    </row>
    <row r="48" spans="1:3">
      <c r="A48" s="4" t="s">
        <v>66</v>
      </c>
      <c r="B48" s="5" t="n">
        <v>1745</v>
      </c>
      <c r="C48" s="5" t="n">
        <v>1342</v>
      </c>
    </row>
    <row r="49" spans="1:3">
      <c r="A49" s="4" t="s">
        <v>1037</v>
      </c>
      <c r="B49" s="5" t="n">
        <v>8835</v>
      </c>
      <c r="C49" s="5" t="n">
        <v>7649</v>
      </c>
    </row>
    <row r="50" spans="1:3">
      <c r="A50" s="4" t="s">
        <v>1038</v>
      </c>
      <c r="B50" s="5" t="n">
        <v>3923</v>
      </c>
      <c r="C50" s="5" t="n">
        <v>4997</v>
      </c>
    </row>
    <row r="51" spans="1:3">
      <c r="A51" s="4" t="s">
        <v>1040</v>
      </c>
      <c r="B51" s="5" t="n">
        <v>7411</v>
      </c>
      <c r="C51" s="5" t="n">
        <v>7251</v>
      </c>
    </row>
    <row r="52" spans="1:3">
      <c r="A52" s="4" t="s">
        <v>1040</v>
      </c>
      <c r="B52" s="5" t="n">
        <v>1071</v>
      </c>
      <c r="C52" s="5" t="n">
        <v>1028</v>
      </c>
    </row>
    <row r="53" spans="1:3">
      <c r="A53" s="4" t="s">
        <v>1041</v>
      </c>
      <c r="B53" s="5" t="n">
        <v>10888</v>
      </c>
      <c r="C53" s="5" t="n">
        <v>10496</v>
      </c>
    </row>
    <row r="54" spans="1:3">
      <c r="A54" s="4" t="s">
        <v>1042</v>
      </c>
      <c r="B54" s="5" t="n">
        <v>3786</v>
      </c>
      <c r="C54" s="5" t="n">
        <v>4124</v>
      </c>
    </row>
    <row r="55" spans="1:3">
      <c r="A55" s="4" t="s">
        <v>116</v>
      </c>
      <c r="B55" s="5" t="n">
        <v>37659</v>
      </c>
      <c r="C55" s="5" t="n">
        <v>36887</v>
      </c>
    </row>
    <row r="56" spans="1:3">
      <c r="A56" s="4" t="s">
        <v>1046</v>
      </c>
    </row>
    <row r="57" spans="1:3">
      <c r="A57" s="3" t="s">
        <v>1036</v>
      </c>
    </row>
    <row r="58" spans="1:3">
      <c r="A58" s="4" t="s">
        <v>66</v>
      </c>
      <c r="B58" s="5" t="n">
        <v>1271</v>
      </c>
      <c r="C58" s="5" t="n">
        <v>851</v>
      </c>
    </row>
    <row r="59" spans="1:3">
      <c r="A59" s="4" t="s">
        <v>1037</v>
      </c>
      <c r="B59" s="5" t="n">
        <v>8835</v>
      </c>
      <c r="C59" s="5" t="n">
        <v>7649</v>
      </c>
    </row>
    <row r="60" spans="1:3">
      <c r="A60" s="4" t="s">
        <v>1038</v>
      </c>
      <c r="B60" s="5" t="n">
        <v>3923</v>
      </c>
      <c r="C60" s="5" t="n">
        <v>4997</v>
      </c>
    </row>
    <row r="61" spans="1:3">
      <c r="A61" s="4" t="s">
        <v>1040</v>
      </c>
      <c r="B61" s="5" t="n">
        <v>7411</v>
      </c>
      <c r="C61" s="5" t="n">
        <v>7251</v>
      </c>
    </row>
    <row r="62" spans="1:3">
      <c r="A62" s="4" t="s">
        <v>1040</v>
      </c>
      <c r="B62" s="5" t="n">
        <v>1071</v>
      </c>
      <c r="C62" s="5" t="n">
        <v>1028</v>
      </c>
    </row>
    <row r="63" spans="1:3">
      <c r="A63" s="4" t="s">
        <v>1041</v>
      </c>
      <c r="B63" s="5" t="n">
        <v>10888</v>
      </c>
      <c r="C63" s="5" t="n">
        <v>10463</v>
      </c>
    </row>
    <row r="64" spans="1:3">
      <c r="A64" s="4" t="s">
        <v>1042</v>
      </c>
      <c r="B64" s="5" t="n">
        <v>0</v>
      </c>
      <c r="C64" s="5" t="n">
        <v>0</v>
      </c>
    </row>
    <row r="65" spans="1:3">
      <c r="A65" s="4" t="s">
        <v>116</v>
      </c>
      <c r="B65" s="5" t="n">
        <v>33399</v>
      </c>
      <c r="C65" s="5" t="n">
        <v>32239</v>
      </c>
    </row>
    <row r="66" spans="1:3">
      <c r="A66" s="4" t="s">
        <v>1047</v>
      </c>
    </row>
    <row r="67" spans="1:3">
      <c r="A67" s="3" t="s">
        <v>1036</v>
      </c>
    </row>
    <row r="68" spans="1:3">
      <c r="A68" s="4" t="s">
        <v>66</v>
      </c>
      <c r="B68" s="5" t="n">
        <v>474</v>
      </c>
      <c r="C68" s="5" t="n">
        <v>491</v>
      </c>
    </row>
    <row r="69" spans="1:3">
      <c r="A69" s="4" t="s">
        <v>1037</v>
      </c>
      <c r="B69" s="5" t="n">
        <v>0</v>
      </c>
      <c r="C69" s="5" t="n">
        <v>0</v>
      </c>
    </row>
    <row r="70" spans="1:3">
      <c r="A70" s="4" t="s">
        <v>1038</v>
      </c>
      <c r="B70" s="5" t="n">
        <v>0</v>
      </c>
      <c r="C70" s="5" t="n">
        <v>0</v>
      </c>
    </row>
    <row r="71" spans="1:3">
      <c r="A71" s="4" t="s">
        <v>1040</v>
      </c>
      <c r="B71" s="5" t="n">
        <v>0</v>
      </c>
      <c r="C71" s="5" t="n">
        <v>0</v>
      </c>
    </row>
    <row r="72" spans="1:3">
      <c r="A72" s="4" t="s">
        <v>1040</v>
      </c>
      <c r="B72" s="5" t="n">
        <v>0</v>
      </c>
      <c r="C72" s="5" t="n">
        <v>0</v>
      </c>
    </row>
    <row r="73" spans="1:3">
      <c r="A73" s="4" t="s">
        <v>1041</v>
      </c>
      <c r="B73" s="5" t="n">
        <v>0</v>
      </c>
      <c r="C73" s="5" t="n">
        <v>0</v>
      </c>
    </row>
    <row r="74" spans="1:3">
      <c r="A74" s="4" t="s">
        <v>1042</v>
      </c>
      <c r="B74" s="5" t="n">
        <v>0</v>
      </c>
      <c r="C74" s="5" t="n">
        <v>0</v>
      </c>
    </row>
    <row r="75" spans="1:3">
      <c r="A75" s="4" t="s">
        <v>116</v>
      </c>
      <c r="B75" s="5" t="n">
        <v>474</v>
      </c>
      <c r="C75" s="5" t="n">
        <v>491</v>
      </c>
    </row>
    <row r="76" spans="1:3">
      <c r="A76" s="4" t="s">
        <v>1048</v>
      </c>
    </row>
    <row r="77" spans="1:3">
      <c r="A77" s="3" t="s">
        <v>1036</v>
      </c>
    </row>
    <row r="78" spans="1:3">
      <c r="A78" s="4" t="s">
        <v>66</v>
      </c>
      <c r="B78" s="5" t="n">
        <v>0</v>
      </c>
      <c r="C78" s="5" t="n">
        <v>0</v>
      </c>
    </row>
    <row r="79" spans="1:3">
      <c r="A79" s="4" t="s">
        <v>1037</v>
      </c>
      <c r="B79" s="5" t="n">
        <v>0</v>
      </c>
      <c r="C79" s="5" t="n">
        <v>0</v>
      </c>
    </row>
    <row r="80" spans="1:3">
      <c r="A80" s="4" t="s">
        <v>1038</v>
      </c>
      <c r="B80" s="5" t="n">
        <v>0</v>
      </c>
      <c r="C80" s="5" t="n">
        <v>0</v>
      </c>
    </row>
    <row r="81" spans="1:3">
      <c r="A81" s="4" t="s">
        <v>1040</v>
      </c>
      <c r="B81" s="5" t="n">
        <v>0</v>
      </c>
      <c r="C81" s="5" t="n">
        <v>0</v>
      </c>
    </row>
    <row r="82" spans="1:3">
      <c r="A82" s="4" t="s">
        <v>1040</v>
      </c>
      <c r="B82" s="5" t="n">
        <v>0</v>
      </c>
      <c r="C82" s="5" t="n">
        <v>0</v>
      </c>
    </row>
    <row r="83" spans="1:3">
      <c r="A83" s="4" t="s">
        <v>1041</v>
      </c>
      <c r="B83" s="5" t="n">
        <v>0</v>
      </c>
      <c r="C83" s="5" t="n">
        <v>0</v>
      </c>
    </row>
    <row r="84" spans="1:3">
      <c r="A84" s="4" t="s">
        <v>1042</v>
      </c>
      <c r="B84" s="5" t="n">
        <v>0</v>
      </c>
      <c r="C84" s="5" t="n">
        <v>0</v>
      </c>
    </row>
    <row r="85" spans="1:3">
      <c r="A85" s="4" t="s">
        <v>116</v>
      </c>
      <c r="B85" s="7" t="n">
        <v>0</v>
      </c>
      <c r="C85"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0</v>
      </c>
    </row>
    <row r="3" spans="1:3">
      <c r="A3" s="4" t="s">
        <v>1050</v>
      </c>
    </row>
    <row r="4" spans="1:3">
      <c r="A4" s="3" t="s">
        <v>1036</v>
      </c>
    </row>
    <row r="5" spans="1:3">
      <c r="A5" s="4" t="s">
        <v>1051</v>
      </c>
      <c r="B5" s="4" t="s">
        <v>1052</v>
      </c>
      <c r="C5" s="4" t="s">
        <v>1052</v>
      </c>
    </row>
    <row r="6" spans="1:3">
      <c r="A6" s="4" t="s">
        <v>1053</v>
      </c>
      <c r="B6" s="7" t="n">
        <v>0</v>
      </c>
      <c r="C6" s="7" t="n">
        <v>0</v>
      </c>
    </row>
    <row r="7" spans="1:3">
      <c r="A7" s="4" t="s">
        <v>1042</v>
      </c>
    </row>
    <row r="8" spans="1:3">
      <c r="A8" s="3" t="s">
        <v>1036</v>
      </c>
    </row>
    <row r="9" spans="1:3">
      <c r="A9" s="4" t="s">
        <v>1051</v>
      </c>
      <c r="B9" s="4" t="s">
        <v>1054</v>
      </c>
      <c r="C9" s="4" t="s">
        <v>1054</v>
      </c>
    </row>
    <row r="10" spans="1:3">
      <c r="A10" s="4" t="s">
        <v>1053</v>
      </c>
      <c r="B10" s="7" t="n">
        <v>0</v>
      </c>
      <c r="C10"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5</v>
      </c>
      <c r="B1" s="2" t="s">
        <v>1</v>
      </c>
    </row>
    <row r="2" spans="1:4">
      <c r="B2" s="2" t="s">
        <v>2</v>
      </c>
      <c r="C2" s="2" t="s">
        <v>30</v>
      </c>
      <c r="D2" s="2" t="s">
        <v>31</v>
      </c>
    </row>
    <row r="3" spans="1:4">
      <c r="A3" s="3" t="s">
        <v>351</v>
      </c>
    </row>
    <row r="4" spans="1:4">
      <c r="A4" s="4" t="s">
        <v>925</v>
      </c>
      <c r="B4" s="7" t="n">
        <v>516</v>
      </c>
    </row>
    <row r="5" spans="1:4">
      <c r="A5" s="4" t="s">
        <v>924</v>
      </c>
      <c r="B5" s="5" t="n">
        <v>4627</v>
      </c>
      <c r="C5" s="7" t="n">
        <v>4843</v>
      </c>
      <c r="D5" s="7" t="n">
        <v>3978</v>
      </c>
    </row>
    <row r="6" spans="1:4">
      <c r="A6" s="4" t="s">
        <v>376</v>
      </c>
    </row>
    <row r="7" spans="1:4">
      <c r="A7" s="3" t="s">
        <v>351</v>
      </c>
    </row>
    <row r="8" spans="1:4">
      <c r="A8" s="4" t="s">
        <v>925</v>
      </c>
      <c r="B8" s="5" t="n">
        <v>3586</v>
      </c>
    </row>
    <row r="9" spans="1:4">
      <c r="A9" s="4" t="s">
        <v>924</v>
      </c>
      <c r="B9" s="5" t="n">
        <v>3607</v>
      </c>
      <c r="C9" s="5" t="n">
        <v>2902</v>
      </c>
    </row>
    <row r="10" spans="1:4">
      <c r="A10" s="4" t="s">
        <v>379</v>
      </c>
    </row>
    <row r="11" spans="1:4">
      <c r="A11" s="3" t="s">
        <v>351</v>
      </c>
    </row>
    <row r="12" spans="1:4">
      <c r="A12" s="4" t="s">
        <v>925</v>
      </c>
      <c r="B12" s="5" t="n">
        <v>3144</v>
      </c>
    </row>
    <row r="13" spans="1:4">
      <c r="A13" s="4" t="s">
        <v>924</v>
      </c>
      <c r="B13" s="5" t="n">
        <v>2103</v>
      </c>
      <c r="C13" s="5" t="n">
        <v>2868</v>
      </c>
    </row>
    <row r="14" spans="1:4">
      <c r="A14" s="4" t="s">
        <v>963</v>
      </c>
    </row>
    <row r="15" spans="1:4">
      <c r="A15" s="3" t="s">
        <v>351</v>
      </c>
    </row>
    <row r="16" spans="1:4">
      <c r="A16" s="5" t="n">
        <v>2019</v>
      </c>
      <c r="B16" s="5" t="n">
        <v>9203</v>
      </c>
    </row>
    <row r="17" spans="1:4">
      <c r="A17" s="5" t="n">
        <v>2020</v>
      </c>
      <c r="B17" s="5" t="n">
        <v>7281</v>
      </c>
    </row>
    <row r="18" spans="1:4">
      <c r="A18" s="5" t="n">
        <v>2021</v>
      </c>
      <c r="B18" s="5" t="n">
        <v>6779</v>
      </c>
    </row>
    <row r="19" spans="1:4">
      <c r="A19" s="5" t="n">
        <v>2022</v>
      </c>
      <c r="B19" s="5" t="n">
        <v>6910</v>
      </c>
    </row>
    <row r="20" spans="1:4">
      <c r="A20" s="5" t="n">
        <v>2023</v>
      </c>
      <c r="B20" s="5" t="n">
        <v>6617</v>
      </c>
    </row>
    <row r="21" spans="1:4">
      <c r="A21" s="4" t="s">
        <v>1056</v>
      </c>
      <c r="B21" s="5" t="n">
        <v>30401</v>
      </c>
    </row>
    <row r="22" spans="1:4">
      <c r="A22" s="4" t="s">
        <v>970</v>
      </c>
    </row>
    <row r="23" spans="1:4">
      <c r="A23" s="3" t="s">
        <v>351</v>
      </c>
    </row>
    <row r="24" spans="1:4">
      <c r="A24" s="5" t="n">
        <v>2019</v>
      </c>
      <c r="B24" s="5" t="n">
        <v>3625</v>
      </c>
    </row>
    <row r="25" spans="1:4">
      <c r="A25" s="5" t="n">
        <v>2020</v>
      </c>
      <c r="B25" s="5" t="n">
        <v>2669</v>
      </c>
    </row>
    <row r="26" spans="1:4">
      <c r="A26" s="5" t="n">
        <v>2021</v>
      </c>
      <c r="B26" s="5" t="n">
        <v>3083</v>
      </c>
    </row>
    <row r="27" spans="1:4">
      <c r="A27" s="5" t="n">
        <v>2022</v>
      </c>
      <c r="B27" s="5" t="n">
        <v>2824</v>
      </c>
    </row>
    <row r="28" spans="1:4">
      <c r="A28" s="5" t="n">
        <v>2023</v>
      </c>
      <c r="B28" s="5" t="n">
        <v>3058</v>
      </c>
    </row>
    <row r="29" spans="1:4">
      <c r="A29" s="4" t="s">
        <v>1056</v>
      </c>
      <c r="B29" s="5" t="n">
        <v>16795</v>
      </c>
    </row>
    <row r="30" spans="1:4">
      <c r="A30" s="4" t="s">
        <v>937</v>
      </c>
    </row>
    <row r="31" spans="1:4">
      <c r="A31" s="3" t="s">
        <v>351</v>
      </c>
    </row>
    <row r="32" spans="1:4">
      <c r="A32" s="5" t="n">
        <v>2019</v>
      </c>
      <c r="B32" s="5" t="n">
        <v>337</v>
      </c>
    </row>
    <row r="33" spans="1:4">
      <c r="A33" s="5" t="n">
        <v>2020</v>
      </c>
      <c r="B33" s="5" t="n">
        <v>316</v>
      </c>
    </row>
    <row r="34" spans="1:4">
      <c r="A34" s="5" t="n">
        <v>2021</v>
      </c>
      <c r="B34" s="5" t="n">
        <v>317</v>
      </c>
    </row>
    <row r="35" spans="1:4">
      <c r="A35" s="5" t="n">
        <v>2022</v>
      </c>
      <c r="B35" s="5" t="n">
        <v>273</v>
      </c>
    </row>
    <row r="36" spans="1:4">
      <c r="A36" s="5" t="n">
        <v>2023</v>
      </c>
      <c r="B36" s="5" t="n">
        <v>273</v>
      </c>
    </row>
    <row r="37" spans="1:4">
      <c r="A37" s="4" t="s">
        <v>1056</v>
      </c>
      <c r="B37" s="5" t="n">
        <v>1329</v>
      </c>
    </row>
    <row r="38" spans="1:4">
      <c r="A38" s="4" t="s">
        <v>924</v>
      </c>
      <c r="B38" s="5" t="n">
        <v>356</v>
      </c>
      <c r="C38" s="5" t="n">
        <v>347</v>
      </c>
    </row>
    <row r="39" spans="1:4">
      <c r="A39" s="4" t="s">
        <v>938</v>
      </c>
    </row>
    <row r="40" spans="1:4">
      <c r="A40" s="3" t="s">
        <v>351</v>
      </c>
    </row>
    <row r="41" spans="1:4">
      <c r="A41" s="5" t="n">
        <v>2019</v>
      </c>
      <c r="B41" s="5" t="n">
        <v>139</v>
      </c>
    </row>
    <row r="42" spans="1:4">
      <c r="A42" s="5" t="n">
        <v>2020</v>
      </c>
      <c r="B42" s="5" t="n">
        <v>148</v>
      </c>
    </row>
    <row r="43" spans="1:4">
      <c r="A43" s="5" t="n">
        <v>2021</v>
      </c>
      <c r="B43" s="5" t="n">
        <v>148</v>
      </c>
    </row>
    <row r="44" spans="1:4">
      <c r="A44" s="5" t="n">
        <v>2022</v>
      </c>
      <c r="B44" s="5" t="n">
        <v>148</v>
      </c>
    </row>
    <row r="45" spans="1:4">
      <c r="A45" s="5" t="n">
        <v>2023</v>
      </c>
      <c r="B45" s="5" t="n">
        <v>148</v>
      </c>
    </row>
    <row r="46" spans="1:4">
      <c r="A46" s="4" t="s">
        <v>1056</v>
      </c>
      <c r="B46" s="5" t="n">
        <v>739</v>
      </c>
    </row>
    <row r="47" spans="1:4">
      <c r="A47" s="4" t="s">
        <v>924</v>
      </c>
      <c r="B47" s="7" t="n">
        <v>126</v>
      </c>
      <c r="C47" s="7" t="n">
        <v>1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7</v>
      </c>
      <c r="B1" s="2" t="s">
        <v>477</v>
      </c>
      <c r="C1" s="2" t="s">
        <v>1</v>
      </c>
    </row>
    <row r="2" spans="1:5">
      <c r="B2" s="2" t="s">
        <v>922</v>
      </c>
      <c r="C2" s="2" t="s">
        <v>2</v>
      </c>
      <c r="D2" s="2" t="s">
        <v>30</v>
      </c>
      <c r="E2" s="2" t="s">
        <v>31</v>
      </c>
    </row>
    <row r="3" spans="1:5">
      <c r="A3" s="3" t="s">
        <v>351</v>
      </c>
    </row>
    <row r="4" spans="1:5">
      <c r="A4" s="4" t="s">
        <v>927</v>
      </c>
      <c r="B4" s="7" t="n">
        <v>4461</v>
      </c>
    </row>
    <row r="5" spans="1:5">
      <c r="A5" s="3" t="s">
        <v>942</v>
      </c>
    </row>
    <row r="6" spans="1:5">
      <c r="A6" s="4" t="s">
        <v>924</v>
      </c>
      <c r="C6" s="7" t="n">
        <v>4627</v>
      </c>
      <c r="D6" s="7" t="n">
        <v>4843</v>
      </c>
      <c r="E6" s="7" t="n">
        <v>3978</v>
      </c>
    </row>
    <row r="7" spans="1:5">
      <c r="A7" s="4" t="s">
        <v>1058</v>
      </c>
      <c r="C7" s="5" t="n">
        <v>-75448</v>
      </c>
      <c r="D7" s="7" t="n">
        <v>-81772</v>
      </c>
    </row>
    <row r="8" spans="1:5">
      <c r="A8" s="4" t="s">
        <v>925</v>
      </c>
      <c r="C8" s="7" t="n">
        <v>516</v>
      </c>
    </row>
    <row r="9" spans="1:5">
      <c r="A9" s="4" t="s">
        <v>934</v>
      </c>
    </row>
    <row r="10" spans="1:5">
      <c r="A10" s="3" t="s">
        <v>351</v>
      </c>
    </row>
    <row r="11" spans="1:5">
      <c r="A11" s="4" t="s">
        <v>980</v>
      </c>
      <c r="C11" s="4" t="s">
        <v>1059</v>
      </c>
      <c r="D11" s="4" t="s">
        <v>1060</v>
      </c>
    </row>
    <row r="12" spans="1:5">
      <c r="A12" s="4" t="s">
        <v>1061</v>
      </c>
      <c r="C12" s="4" t="s">
        <v>1062</v>
      </c>
      <c r="D12" s="4" t="s">
        <v>1062</v>
      </c>
    </row>
    <row r="13" spans="1:5">
      <c r="A13" s="4" t="s">
        <v>1063</v>
      </c>
      <c r="C13" s="4" t="s">
        <v>1062</v>
      </c>
      <c r="D13" s="4" t="s">
        <v>1062</v>
      </c>
    </row>
    <row r="14" spans="1:5">
      <c r="A14" s="4" t="s">
        <v>935</v>
      </c>
      <c r="C14" s="7" t="n">
        <v>710</v>
      </c>
    </row>
    <row r="15" spans="1:5">
      <c r="A15" s="4" t="s">
        <v>936</v>
      </c>
      <c r="C15" s="5" t="n">
        <v>438</v>
      </c>
    </row>
    <row r="16" spans="1:5">
      <c r="A16" s="4" t="s">
        <v>376</v>
      </c>
    </row>
    <row r="17" spans="1:5">
      <c r="A17" s="3" t="s">
        <v>351</v>
      </c>
    </row>
    <row r="18" spans="1:5">
      <c r="A18" s="4" t="s">
        <v>932</v>
      </c>
      <c r="C18" s="5" t="n">
        <v>12</v>
      </c>
    </row>
    <row r="19" spans="1:5">
      <c r="A19" s="3" t="s">
        <v>940</v>
      </c>
    </row>
    <row r="20" spans="1:5">
      <c r="A20" s="4" t="s">
        <v>943</v>
      </c>
      <c r="C20" s="5" t="n">
        <v>92633</v>
      </c>
      <c r="D20" s="7" t="n">
        <v>99632</v>
      </c>
    </row>
    <row r="21" spans="1:5">
      <c r="A21" s="4" t="s">
        <v>944</v>
      </c>
      <c r="C21" s="5" t="n">
        <v>280</v>
      </c>
      <c r="D21" s="5" t="n">
        <v>250</v>
      </c>
    </row>
    <row r="22" spans="1:5">
      <c r="A22" s="4" t="s">
        <v>945</v>
      </c>
      <c r="C22" s="5" t="n">
        <v>2818</v>
      </c>
      <c r="D22" s="5" t="n">
        <v>2863</v>
      </c>
    </row>
    <row r="23" spans="1:5">
      <c r="A23" s="4" t="s">
        <v>948</v>
      </c>
      <c r="C23" s="5" t="n">
        <v>0</v>
      </c>
      <c r="D23" s="5" t="n">
        <v>0</v>
      </c>
    </row>
    <row r="24" spans="1:5">
      <c r="A24" s="4" t="s">
        <v>1064</v>
      </c>
      <c r="C24" s="5" t="n">
        <v>1356</v>
      </c>
      <c r="D24" s="5" t="n">
        <v>161</v>
      </c>
    </row>
    <row r="25" spans="1:5">
      <c r="A25" s="4" t="s">
        <v>949</v>
      </c>
      <c r="C25" s="5" t="n">
        <v>-6092</v>
      </c>
      <c r="D25" s="5" t="n">
        <v>-5149</v>
      </c>
    </row>
    <row r="26" spans="1:5">
      <c r="A26" s="4" t="s">
        <v>950</v>
      </c>
      <c r="C26" s="5" t="n">
        <v>88283</v>
      </c>
      <c r="D26" s="5" t="n">
        <v>92633</v>
      </c>
      <c r="E26" s="5" t="n">
        <v>99632</v>
      </c>
    </row>
    <row r="27" spans="1:5">
      <c r="A27" s="3" t="s">
        <v>942</v>
      </c>
    </row>
    <row r="28" spans="1:5">
      <c r="A28" s="4" t="s">
        <v>951</v>
      </c>
      <c r="C28" s="5" t="n">
        <v>36887</v>
      </c>
      <c r="D28" s="5" t="n">
        <v>40982</v>
      </c>
    </row>
    <row r="29" spans="1:5">
      <c r="A29" s="4" t="s">
        <v>924</v>
      </c>
      <c r="C29" s="5" t="n">
        <v>3607</v>
      </c>
      <c r="D29" s="5" t="n">
        <v>2902</v>
      </c>
    </row>
    <row r="30" spans="1:5">
      <c r="A30" s="4" t="s">
        <v>949</v>
      </c>
      <c r="C30" s="5" t="n">
        <v>-6092</v>
      </c>
      <c r="D30" s="5" t="n">
        <v>-5149</v>
      </c>
    </row>
    <row r="31" spans="1:5">
      <c r="A31" s="4" t="s">
        <v>953</v>
      </c>
      <c r="C31" s="5" t="n">
        <v>37659</v>
      </c>
      <c r="D31" s="5" t="n">
        <v>36887</v>
      </c>
      <c r="E31" s="5" t="n">
        <v>40982</v>
      </c>
    </row>
    <row r="32" spans="1:5">
      <c r="A32" s="4" t="s">
        <v>954</v>
      </c>
      <c r="C32" s="5" t="n">
        <v>-50624</v>
      </c>
      <c r="D32" s="5" t="n">
        <v>-55746</v>
      </c>
    </row>
    <row r="33" spans="1:5">
      <c r="A33" s="4" t="s">
        <v>957</v>
      </c>
      <c r="C33" s="5" t="n">
        <v>-2791</v>
      </c>
      <c r="D33" s="5" t="n">
        <v>-3010</v>
      </c>
    </row>
    <row r="34" spans="1:5">
      <c r="A34" s="4" t="s">
        <v>1058</v>
      </c>
      <c r="C34" s="5" t="n">
        <v>-47833</v>
      </c>
      <c r="D34" s="5" t="n">
        <v>-52736</v>
      </c>
    </row>
    <row r="35" spans="1:5">
      <c r="A35" s="4" t="s">
        <v>925</v>
      </c>
      <c r="C35" s="5" t="n">
        <v>3586</v>
      </c>
    </row>
    <row r="36" spans="1:5">
      <c r="A36" s="4" t="s">
        <v>1065</v>
      </c>
    </row>
    <row r="37" spans="1:5">
      <c r="A37" s="3" t="s">
        <v>940</v>
      </c>
    </row>
    <row r="38" spans="1:5">
      <c r="A38" s="4" t="s">
        <v>943</v>
      </c>
      <c r="C38" s="5" t="n">
        <v>4361</v>
      </c>
      <c r="D38" s="5" t="n">
        <v>4217</v>
      </c>
    </row>
    <row r="39" spans="1:5">
      <c r="A39" s="4" t="s">
        <v>944</v>
      </c>
      <c r="C39" s="5" t="n">
        <v>7</v>
      </c>
      <c r="D39" s="5" t="n">
        <v>8</v>
      </c>
      <c r="E39" s="5" t="n">
        <v>23</v>
      </c>
    </row>
    <row r="40" spans="1:5">
      <c r="A40" s="4" t="s">
        <v>945</v>
      </c>
      <c r="C40" s="5" t="n">
        <v>141</v>
      </c>
      <c r="D40" s="5" t="n">
        <v>132</v>
      </c>
      <c r="E40" s="5" t="n">
        <v>247</v>
      </c>
    </row>
    <row r="41" spans="1:5">
      <c r="A41" s="4" t="s">
        <v>948</v>
      </c>
      <c r="C41" s="5" t="n">
        <v>0</v>
      </c>
      <c r="D41" s="5" t="n">
        <v>0</v>
      </c>
    </row>
    <row r="42" spans="1:5">
      <c r="A42" s="4" t="s">
        <v>1064</v>
      </c>
      <c r="C42" s="5" t="n">
        <v>219</v>
      </c>
      <c r="D42" s="5" t="n">
        <v>351</v>
      </c>
    </row>
    <row r="43" spans="1:5">
      <c r="A43" s="4" t="s">
        <v>949</v>
      </c>
      <c r="C43" s="5" t="n">
        <v>-356</v>
      </c>
      <c r="D43" s="5" t="n">
        <v>-347</v>
      </c>
    </row>
    <row r="44" spans="1:5">
      <c r="A44" s="4" t="s">
        <v>950</v>
      </c>
      <c r="C44" s="5" t="n">
        <v>4372</v>
      </c>
      <c r="D44" s="5" t="n">
        <v>4361</v>
      </c>
      <c r="E44" s="5" t="n">
        <v>4217</v>
      </c>
    </row>
    <row r="45" spans="1:5">
      <c r="A45" s="3" t="s">
        <v>942</v>
      </c>
    </row>
    <row r="46" spans="1:5">
      <c r="A46" s="4" t="s">
        <v>951</v>
      </c>
      <c r="C46" s="5" t="n">
        <v>0</v>
      </c>
      <c r="D46" s="5" t="n">
        <v>0</v>
      </c>
    </row>
    <row r="47" spans="1:5">
      <c r="A47" s="4" t="s">
        <v>924</v>
      </c>
      <c r="C47" s="5" t="n">
        <v>356</v>
      </c>
      <c r="D47" s="5" t="n">
        <v>347</v>
      </c>
    </row>
    <row r="48" spans="1:5">
      <c r="A48" s="4" t="s">
        <v>949</v>
      </c>
      <c r="C48" s="5" t="n">
        <v>-356</v>
      </c>
      <c r="D48" s="5" t="n">
        <v>-347</v>
      </c>
    </row>
    <row r="49" spans="1:5">
      <c r="A49" s="4" t="s">
        <v>953</v>
      </c>
      <c r="C49" s="5" t="n">
        <v>0</v>
      </c>
      <c r="D49" s="5" t="n">
        <v>0</v>
      </c>
      <c r="E49" s="5" t="n">
        <v>0</v>
      </c>
    </row>
    <row r="50" spans="1:5">
      <c r="A50" s="4" t="s">
        <v>954</v>
      </c>
      <c r="C50" s="5" t="n">
        <v>-4372</v>
      </c>
      <c r="D50" s="5" t="n">
        <v>-4361</v>
      </c>
    </row>
    <row r="51" spans="1:5">
      <c r="A51" s="4" t="s">
        <v>957</v>
      </c>
      <c r="C51" s="5" t="n">
        <v>-377</v>
      </c>
      <c r="D51" s="5" t="n">
        <v>-339</v>
      </c>
    </row>
    <row r="52" spans="1:5">
      <c r="A52" s="4" t="s">
        <v>1058</v>
      </c>
      <c r="C52" s="5" t="n">
        <v>-3995</v>
      </c>
      <c r="D52" s="5" t="n">
        <v>-4022</v>
      </c>
    </row>
    <row r="53" spans="1:5">
      <c r="A53" s="4" t="s">
        <v>1066</v>
      </c>
      <c r="C53" s="5" t="n">
        <v>-698</v>
      </c>
      <c r="D53" s="5" t="n">
        <v>-698</v>
      </c>
      <c r="E53" s="5" t="n">
        <v>-349</v>
      </c>
    </row>
    <row r="54" spans="1:5">
      <c r="A54" s="4" t="s">
        <v>1067</v>
      </c>
      <c r="C54" s="5" t="n">
        <v>418</v>
      </c>
      <c r="D54" s="5" t="n">
        <v>413</v>
      </c>
      <c r="E54" s="5" t="n">
        <v>432</v>
      </c>
    </row>
    <row r="55" spans="1:5">
      <c r="A55" s="4" t="s">
        <v>1068</v>
      </c>
      <c r="C55" s="5" t="n">
        <v>-132</v>
      </c>
      <c r="D55" s="5" t="n">
        <v>-145</v>
      </c>
      <c r="E55" s="5" t="n">
        <v>353</v>
      </c>
    </row>
    <row r="56" spans="1:5">
      <c r="A56" s="4" t="s">
        <v>379</v>
      </c>
    </row>
    <row r="57" spans="1:5">
      <c r="A57" s="3" t="s">
        <v>940</v>
      </c>
    </row>
    <row r="58" spans="1:5">
      <c r="A58" s="4" t="s">
        <v>943</v>
      </c>
      <c r="C58" s="5" t="n">
        <v>64538</v>
      </c>
      <c r="D58" s="5" t="n">
        <v>63570</v>
      </c>
    </row>
    <row r="59" spans="1:5">
      <c r="A59" s="4" t="s">
        <v>944</v>
      </c>
      <c r="C59" s="5" t="n">
        <v>183</v>
      </c>
      <c r="D59" s="5" t="n">
        <v>226</v>
      </c>
    </row>
    <row r="60" spans="1:5">
      <c r="A60" s="4" t="s">
        <v>945</v>
      </c>
      <c r="C60" s="5" t="n">
        <v>1496</v>
      </c>
      <c r="D60" s="5" t="n">
        <v>1728</v>
      </c>
    </row>
    <row r="61" spans="1:5">
      <c r="A61" s="4" t="s">
        <v>948</v>
      </c>
      <c r="C61" s="5" t="n">
        <v>-4515</v>
      </c>
      <c r="D61" s="5" t="n">
        <v>4693</v>
      </c>
    </row>
    <row r="62" spans="1:5">
      <c r="A62" s="4" t="s">
        <v>1064</v>
      </c>
      <c r="C62" s="5" t="n">
        <v>1488</v>
      </c>
      <c r="D62" s="5" t="n">
        <v>-6245</v>
      </c>
    </row>
    <row r="63" spans="1:5">
      <c r="A63" s="4" t="s">
        <v>949</v>
      </c>
      <c r="C63" s="5" t="n">
        <v>-3025</v>
      </c>
      <c r="D63" s="5" t="n">
        <v>-2433</v>
      </c>
    </row>
    <row r="64" spans="1:5">
      <c r="A64" s="4" t="s">
        <v>950</v>
      </c>
      <c r="C64" s="5" t="n">
        <v>66228</v>
      </c>
      <c r="D64" s="5" t="n">
        <v>64538</v>
      </c>
      <c r="E64" s="5" t="n">
        <v>63570</v>
      </c>
    </row>
    <row r="65" spans="1:5">
      <c r="A65" s="3" t="s">
        <v>942</v>
      </c>
    </row>
    <row r="66" spans="1:5">
      <c r="A66" s="4" t="s">
        <v>951</v>
      </c>
      <c r="C66" s="5" t="n">
        <v>57126</v>
      </c>
      <c r="D66" s="5" t="n">
        <v>52774</v>
      </c>
    </row>
    <row r="67" spans="1:5">
      <c r="A67" s="4" t="s">
        <v>924</v>
      </c>
      <c r="C67" s="5" t="n">
        <v>2103</v>
      </c>
      <c r="D67" s="5" t="n">
        <v>2868</v>
      </c>
    </row>
    <row r="68" spans="1:5">
      <c r="A68" s="4" t="s">
        <v>949</v>
      </c>
      <c r="C68" s="5" t="n">
        <v>-3025</v>
      </c>
      <c r="D68" s="5" t="n">
        <v>-2433</v>
      </c>
    </row>
    <row r="69" spans="1:5">
      <c r="A69" s="4" t="s">
        <v>953</v>
      </c>
      <c r="C69" s="5" t="n">
        <v>63106</v>
      </c>
      <c r="D69" s="5" t="n">
        <v>57126</v>
      </c>
      <c r="E69" s="5" t="n">
        <v>52774</v>
      </c>
    </row>
    <row r="70" spans="1:5">
      <c r="A70" s="4" t="s">
        <v>954</v>
      </c>
      <c r="C70" s="5" t="n">
        <v>-3122</v>
      </c>
      <c r="D70" s="5" t="n">
        <v>-7412</v>
      </c>
    </row>
    <row r="71" spans="1:5">
      <c r="A71" s="4" t="s">
        <v>957</v>
      </c>
      <c r="C71" s="5" t="n">
        <v>-1702</v>
      </c>
      <c r="D71" s="5" t="n">
        <v>-1224</v>
      </c>
    </row>
    <row r="72" spans="1:5">
      <c r="A72" s="4" t="s">
        <v>1058</v>
      </c>
      <c r="C72" s="5" t="n">
        <v>-11837</v>
      </c>
      <c r="D72" s="5" t="n">
        <v>-13743</v>
      </c>
    </row>
    <row r="73" spans="1:5">
      <c r="A73" s="4" t="s">
        <v>925</v>
      </c>
      <c r="C73" s="5" t="n">
        <v>3144</v>
      </c>
    </row>
    <row r="74" spans="1:5">
      <c r="A74" s="4" t="s">
        <v>1069</v>
      </c>
    </row>
    <row r="75" spans="1:5">
      <c r="A75" s="3" t="s">
        <v>940</v>
      </c>
    </row>
    <row r="76" spans="1:5">
      <c r="A76" s="4" t="s">
        <v>943</v>
      </c>
      <c r="C76" s="5" t="n">
        <v>2085</v>
      </c>
      <c r="D76" s="5" t="n">
        <v>1229</v>
      </c>
    </row>
    <row r="77" spans="1:5">
      <c r="A77" s="4" t="s">
        <v>944</v>
      </c>
      <c r="C77" s="5" t="n">
        <v>7</v>
      </c>
      <c r="D77" s="5" t="n">
        <v>4</v>
      </c>
      <c r="E77" s="5" t="n">
        <v>3</v>
      </c>
    </row>
    <row r="78" spans="1:5">
      <c r="A78" s="4" t="s">
        <v>945</v>
      </c>
      <c r="C78" s="5" t="n">
        <v>190</v>
      </c>
      <c r="D78" s="5" t="n">
        <v>148</v>
      </c>
      <c r="E78" s="5" t="n">
        <v>113</v>
      </c>
    </row>
    <row r="79" spans="1:5">
      <c r="A79" s="4" t="s">
        <v>948</v>
      </c>
      <c r="C79" s="5" t="n">
        <v>-92</v>
      </c>
      <c r="D79" s="5" t="n">
        <v>144</v>
      </c>
    </row>
    <row r="80" spans="1:5">
      <c r="A80" s="4" t="s">
        <v>1064</v>
      </c>
      <c r="C80" s="5" t="n">
        <v>48</v>
      </c>
      <c r="D80" s="5" t="n">
        <v>662</v>
      </c>
    </row>
    <row r="81" spans="1:5">
      <c r="A81" s="4" t="s">
        <v>949</v>
      </c>
      <c r="C81" s="5" t="n">
        <v>-126</v>
      </c>
      <c r="D81" s="5" t="n">
        <v>-102</v>
      </c>
    </row>
    <row r="82" spans="1:5">
      <c r="A82" s="4" t="s">
        <v>950</v>
      </c>
      <c r="C82" s="5" t="n">
        <v>2112</v>
      </c>
      <c r="D82" s="5" t="n">
        <v>2085</v>
      </c>
      <c r="E82" s="5" t="n">
        <v>1229</v>
      </c>
    </row>
    <row r="83" spans="1:5">
      <c r="A83" s="3" t="s">
        <v>942</v>
      </c>
    </row>
    <row r="84" spans="1:5">
      <c r="A84" s="4" t="s">
        <v>951</v>
      </c>
      <c r="C84" s="5" t="n">
        <v>0</v>
      </c>
      <c r="D84" s="5" t="n">
        <v>0</v>
      </c>
    </row>
    <row r="85" spans="1:5">
      <c r="A85" s="4" t="s">
        <v>924</v>
      </c>
      <c r="C85" s="5" t="n">
        <v>126</v>
      </c>
      <c r="D85" s="5" t="n">
        <v>102</v>
      </c>
    </row>
    <row r="86" spans="1:5">
      <c r="A86" s="4" t="s">
        <v>949</v>
      </c>
      <c r="C86" s="5" t="n">
        <v>-126</v>
      </c>
      <c r="D86" s="5" t="n">
        <v>-102</v>
      </c>
    </row>
    <row r="87" spans="1:5">
      <c r="A87" s="4" t="s">
        <v>953</v>
      </c>
      <c r="C87" s="5" t="n">
        <v>0</v>
      </c>
      <c r="D87" s="5" t="n">
        <v>0</v>
      </c>
      <c r="E87" s="5" t="n">
        <v>0</v>
      </c>
    </row>
    <row r="88" spans="1:5">
      <c r="A88" s="4" t="s">
        <v>954</v>
      </c>
      <c r="C88" s="5" t="n">
        <v>-2112</v>
      </c>
      <c r="D88" s="5" t="n">
        <v>-2085</v>
      </c>
    </row>
    <row r="89" spans="1:5">
      <c r="A89" s="4" t="s">
        <v>957</v>
      </c>
      <c r="C89" s="5" t="n">
        <v>-139</v>
      </c>
      <c r="D89" s="5" t="n">
        <v>-142</v>
      </c>
    </row>
    <row r="90" spans="1:5">
      <c r="A90" s="4" t="s">
        <v>1058</v>
      </c>
      <c r="C90" s="5" t="n">
        <v>-1973</v>
      </c>
      <c r="D90" s="5" t="n">
        <v>-1943</v>
      </c>
    </row>
    <row r="91" spans="1:5">
      <c r="A91" s="4" t="s">
        <v>1066</v>
      </c>
      <c r="C91" s="5" t="n">
        <v>-11</v>
      </c>
      <c r="D91" s="5" t="n">
        <v>-11</v>
      </c>
      <c r="E91" s="5" t="n">
        <v>-10</v>
      </c>
    </row>
    <row r="92" spans="1:5">
      <c r="A92" s="4" t="s">
        <v>1067</v>
      </c>
      <c r="C92" s="5" t="n">
        <v>40</v>
      </c>
      <c r="D92" s="5" t="n">
        <v>3</v>
      </c>
      <c r="E92" s="5" t="n">
        <v>-2</v>
      </c>
    </row>
    <row r="93" spans="1:5">
      <c r="A93" s="4" t="s">
        <v>1068</v>
      </c>
      <c r="C93" s="7" t="n">
        <v>226</v>
      </c>
      <c r="D93" s="7" t="n">
        <v>144</v>
      </c>
      <c r="E93" s="7" t="n">
        <v>104</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8"/>
  </cols>
  <sheetData>
    <row r="1" spans="1:2">
      <c r="A1" s="1" t="s">
        <v>1070</v>
      </c>
      <c r="B1" s="2" t="s">
        <v>1</v>
      </c>
    </row>
    <row r="2" spans="1:2">
      <c r="B2" s="2" t="s">
        <v>1071</v>
      </c>
    </row>
    <row r="3" spans="1:2">
      <c r="A3" s="3" t="s">
        <v>1072</v>
      </c>
    </row>
    <row r="4" spans="1:2">
      <c r="A4" s="4" t="s">
        <v>1073</v>
      </c>
      <c r="B4" s="5" t="n">
        <v>35</v>
      </c>
    </row>
    <row r="5" spans="1:2">
      <c r="A5" s="4" t="s">
        <v>1074</v>
      </c>
      <c r="B5" s="5" t="n">
        <v>90</v>
      </c>
    </row>
    <row r="6" spans="1:2">
      <c r="A6" s="4" t="s">
        <v>1075</v>
      </c>
      <c r="B6" s="5" t="n">
        <v>5</v>
      </c>
    </row>
    <row r="7" spans="1:2">
      <c r="A7" s="4" t="s">
        <v>547</v>
      </c>
    </row>
    <row r="8" spans="1:2">
      <c r="A8" s="3" t="s">
        <v>1072</v>
      </c>
    </row>
    <row r="9" spans="1:2">
      <c r="A9" s="4" t="s">
        <v>1076</v>
      </c>
      <c r="B9" s="5" t="n">
        <v>1</v>
      </c>
    </row>
    <row r="10" spans="1:2">
      <c r="A10" s="4" t="s">
        <v>1077</v>
      </c>
    </row>
    <row r="11" spans="1:2">
      <c r="A11" s="3" t="s">
        <v>1072</v>
      </c>
    </row>
    <row r="12" spans="1:2">
      <c r="A12" s="4" t="s">
        <v>1076</v>
      </c>
      <c r="B12"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7:54:18Z</dcterms:created>
  <dcterms:modified xmlns:dcterms="http://purl.org/dc/terms/" xmlns:xsi="http://www.w3.org/2001/XMLSchema-instance" xsi:type="dcterms:W3CDTF">2018-06-06T17:54:18Z</dcterms:modified>
</cp:coreProperties>
</file>